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Acquisitions, Divestitures and "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Accrued Trade Discounts and Reb" sheetId="18" state="visible" r:id="rId18"/>
    <sheet xmlns:r="http://schemas.openxmlformats.org/officeDocument/2006/relationships" name="Accrued Royalties" sheetId="19" state="visible" r:id="rId19"/>
    <sheet xmlns:r="http://schemas.openxmlformats.org/officeDocument/2006/relationships" name="Long-Term Investments" sheetId="20" state="visible" r:id="rId20"/>
    <sheet xmlns:r="http://schemas.openxmlformats.org/officeDocument/2006/relationships" name="Segment and Other Information" sheetId="21" state="visible" r:id="rId21"/>
    <sheet xmlns:r="http://schemas.openxmlformats.org/officeDocument/2006/relationships" name="Fair Value Measurements" sheetId="22" state="visible" r:id="rId22"/>
    <sheet xmlns:r="http://schemas.openxmlformats.org/officeDocument/2006/relationships" name="Debt Agreements" sheetId="23" state="visible" r:id="rId23"/>
    <sheet xmlns:r="http://schemas.openxmlformats.org/officeDocument/2006/relationships" name="Other Long-Term Liabilities"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hareholders' Equity" sheetId="27" state="visible" r:id="rId27"/>
    <sheet xmlns:r="http://schemas.openxmlformats.org/officeDocument/2006/relationships" name="Equity Incentive Plans"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elected Quarterly Financial In"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Net (Loss) Income per Share (Ta" sheetId="35" state="visible" r:id="rId35"/>
    <sheet xmlns:r="http://schemas.openxmlformats.org/officeDocument/2006/relationships" name="Acquisitions, Divestitures an36" sheetId="36" state="visible" r:id="rId36"/>
    <sheet xmlns:r="http://schemas.openxmlformats.org/officeDocument/2006/relationships" name="Inventories (Tables)" sheetId="37" state="visible" r:id="rId37"/>
    <sheet xmlns:r="http://schemas.openxmlformats.org/officeDocument/2006/relationships" name="Prepaid Expenses and Other Cu38"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Accrued Trade Discounts and R42" sheetId="42" state="visible" r:id="rId42"/>
    <sheet xmlns:r="http://schemas.openxmlformats.org/officeDocument/2006/relationships" name="Accrued Royalties (Tables)" sheetId="43" state="visible" r:id="rId43"/>
    <sheet xmlns:r="http://schemas.openxmlformats.org/officeDocument/2006/relationships" name="Segment and Other Information (" sheetId="44" state="visible" r:id="rId44"/>
    <sheet xmlns:r="http://schemas.openxmlformats.org/officeDocument/2006/relationships" name="Fair Value Measurements (Tables" sheetId="45" state="visible" r:id="rId45"/>
    <sheet xmlns:r="http://schemas.openxmlformats.org/officeDocument/2006/relationships" name="Debt Agreements (Tables)" sheetId="46" state="visible" r:id="rId46"/>
    <sheet xmlns:r="http://schemas.openxmlformats.org/officeDocument/2006/relationships" name="Commitments and Contingencies (" sheetId="47" state="visible" r:id="rId47"/>
    <sheet xmlns:r="http://schemas.openxmlformats.org/officeDocument/2006/relationships" name="Equity Incentive Plans (Tables)" sheetId="48" state="visible" r:id="rId48"/>
    <sheet xmlns:r="http://schemas.openxmlformats.org/officeDocument/2006/relationships" name="Income Taxes (Tables)" sheetId="49" state="visible" r:id="rId49"/>
    <sheet xmlns:r="http://schemas.openxmlformats.org/officeDocument/2006/relationships" name="Selected Quarterly Financial 50" sheetId="50" state="visible" r:id="rId50"/>
    <sheet xmlns:r="http://schemas.openxmlformats.org/officeDocument/2006/relationships" name="Basis of Presentation - Additio"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Net (Loss) Income per Share - B" sheetId="54" state="visible" r:id="rId54"/>
    <sheet xmlns:r="http://schemas.openxmlformats.org/officeDocument/2006/relationships" name="Net (Loss) Income per Share - S" sheetId="55" state="visible" r:id="rId55"/>
    <sheet xmlns:r="http://schemas.openxmlformats.org/officeDocument/2006/relationships" name="Net (Loss) Income per Share - A" sheetId="56" state="visible" r:id="rId56"/>
    <sheet xmlns:r="http://schemas.openxmlformats.org/officeDocument/2006/relationships" name="Acquisitions, Divestitures an57" sheetId="57" state="visible" r:id="rId57"/>
    <sheet xmlns:r="http://schemas.openxmlformats.org/officeDocument/2006/relationships" name="Acquisitions, Divestitures an58" sheetId="58" state="visible" r:id="rId58"/>
    <sheet xmlns:r="http://schemas.openxmlformats.org/officeDocument/2006/relationships" name="Acquisitions, Divestitures an59" sheetId="59" state="visible" r:id="rId59"/>
    <sheet xmlns:r="http://schemas.openxmlformats.org/officeDocument/2006/relationships" name="Acquisitions, Divestitures an60" sheetId="60" state="visible" r:id="rId60"/>
    <sheet xmlns:r="http://schemas.openxmlformats.org/officeDocument/2006/relationships" name="Acquisitions, Divestitures an61" sheetId="61" state="visible" r:id="rId61"/>
    <sheet xmlns:r="http://schemas.openxmlformats.org/officeDocument/2006/relationships" name="Inventories - Components of Inv" sheetId="62" state="visible" r:id="rId62"/>
    <sheet xmlns:r="http://schemas.openxmlformats.org/officeDocument/2006/relationships" name="Inventories - Additional Inform" sheetId="63" state="visible" r:id="rId63"/>
    <sheet xmlns:r="http://schemas.openxmlformats.org/officeDocument/2006/relationships" name="Prepaid Expenses and Other Cu64" sheetId="64" state="visible" r:id="rId64"/>
    <sheet xmlns:r="http://schemas.openxmlformats.org/officeDocument/2006/relationships" name="Property and Equipment - Proper" sheetId="65" state="visible" r:id="rId65"/>
    <sheet xmlns:r="http://schemas.openxmlformats.org/officeDocument/2006/relationships" name="Property and Equipment - Additi"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Other Assets - Additional Infor" sheetId="71" state="visible" r:id="rId71"/>
    <sheet xmlns:r="http://schemas.openxmlformats.org/officeDocument/2006/relationships" name="Accrued Expenses - Schedule of " sheetId="72" state="visible" r:id="rId72"/>
    <sheet xmlns:r="http://schemas.openxmlformats.org/officeDocument/2006/relationships" name="Accrued Expenses - Additional I" sheetId="73" state="visible" r:id="rId73"/>
    <sheet xmlns:r="http://schemas.openxmlformats.org/officeDocument/2006/relationships" name="Accrued Trade Discounts and R74" sheetId="74" state="visible" r:id="rId74"/>
    <sheet xmlns:r="http://schemas.openxmlformats.org/officeDocument/2006/relationships" name="Accrued Trade Discounts and R75" sheetId="75" state="visible" r:id="rId75"/>
    <sheet xmlns:r="http://schemas.openxmlformats.org/officeDocument/2006/relationships" name="Accrued Royalties - Schedule of" sheetId="76" state="visible" r:id="rId76"/>
    <sheet xmlns:r="http://schemas.openxmlformats.org/officeDocument/2006/relationships" name="Accrued Royalties - Additional " sheetId="77" state="visible" r:id="rId77"/>
    <sheet xmlns:r="http://schemas.openxmlformats.org/officeDocument/2006/relationships" name="Long-Term Investments - Additio" sheetId="78" state="visible" r:id="rId78"/>
    <sheet xmlns:r="http://schemas.openxmlformats.org/officeDocument/2006/relationships" name="Segment and Other Information -" sheetId="79" state="visible" r:id="rId79"/>
    <sheet xmlns:r="http://schemas.openxmlformats.org/officeDocument/2006/relationships" name="Segment and Other Information80" sheetId="80" state="visible" r:id="rId80"/>
    <sheet xmlns:r="http://schemas.openxmlformats.org/officeDocument/2006/relationships" name="Segment and Other Information81" sheetId="81" state="visible" r:id="rId81"/>
    <sheet xmlns:r="http://schemas.openxmlformats.org/officeDocument/2006/relationships" name="Segment and Other Information82" sheetId="82" state="visible" r:id="rId82"/>
    <sheet xmlns:r="http://schemas.openxmlformats.org/officeDocument/2006/relationships" name="Segment and Other Information83" sheetId="83" state="visible" r:id="rId83"/>
    <sheet xmlns:r="http://schemas.openxmlformats.org/officeDocument/2006/relationships" name="Fair Value Measurements - Addit" sheetId="84" state="visible" r:id="rId84"/>
    <sheet xmlns:r="http://schemas.openxmlformats.org/officeDocument/2006/relationships" name="Fair Value Measurements - Asset" sheetId="85" state="visible" r:id="rId85"/>
    <sheet xmlns:r="http://schemas.openxmlformats.org/officeDocument/2006/relationships" name="Debt Agreements - Outstanding D" sheetId="86" state="visible" r:id="rId86"/>
    <sheet xmlns:r="http://schemas.openxmlformats.org/officeDocument/2006/relationships" name="Debt Agreements - Outstanding87" sheetId="87" state="visible" r:id="rId87"/>
    <sheet xmlns:r="http://schemas.openxmlformats.org/officeDocument/2006/relationships" name="Debt Agreements - Scheduled Mat" sheetId="88" state="visible" r:id="rId88"/>
    <sheet xmlns:r="http://schemas.openxmlformats.org/officeDocument/2006/relationships" name="Debt Agreements - Additional In" sheetId="89" state="visible" r:id="rId89"/>
    <sheet xmlns:r="http://schemas.openxmlformats.org/officeDocument/2006/relationships" name="Other Long-Term Liabilities - A"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Legal Proceedings - Additional " sheetId="95" state="visible" r:id="rId95"/>
    <sheet xmlns:r="http://schemas.openxmlformats.org/officeDocument/2006/relationships" name="Shareholders' Equity - Addition" sheetId="96" state="visible" r:id="rId96"/>
    <sheet xmlns:r="http://schemas.openxmlformats.org/officeDocument/2006/relationships" name="Equity Incentive Plans - Additi" sheetId="97" state="visible" r:id="rId97"/>
    <sheet xmlns:r="http://schemas.openxmlformats.org/officeDocument/2006/relationships" name="Equity Incentive Plans - Summar" sheetId="98" state="visible" r:id="rId98"/>
    <sheet xmlns:r="http://schemas.openxmlformats.org/officeDocument/2006/relationships" name="Equity Incentive Plans - Summ99" sheetId="99" state="visible" r:id="rId99"/>
    <sheet xmlns:r="http://schemas.openxmlformats.org/officeDocument/2006/relationships" name="Equity Incentive Plans - Weight" sheetId="100" state="visible" r:id="rId100"/>
    <sheet xmlns:r="http://schemas.openxmlformats.org/officeDocument/2006/relationships" name="Equity Incentive Plans - Sum101" sheetId="101" state="visible" r:id="rId101"/>
    <sheet xmlns:r="http://schemas.openxmlformats.org/officeDocument/2006/relationships" name="Equity Incentive Plans - Sum102" sheetId="102" state="visible" r:id="rId102"/>
    <sheet xmlns:r="http://schemas.openxmlformats.org/officeDocument/2006/relationships" name="Equity Incentive Plans - Sum103" sheetId="103" state="visible" r:id="rId103"/>
    <sheet xmlns:r="http://schemas.openxmlformats.org/officeDocument/2006/relationships" name="Equity Incentive Plans - Sum104" sheetId="104" state="visible" r:id="rId104"/>
    <sheet xmlns:r="http://schemas.openxmlformats.org/officeDocument/2006/relationships" name="Equity Incentive Plans - Sum105" sheetId="105" state="visible" r:id="rId105"/>
    <sheet xmlns:r="http://schemas.openxmlformats.org/officeDocument/2006/relationships" name="Equity Incentive Plans - Sum106" sheetId="106" state="visible" r:id="rId106"/>
    <sheet xmlns:r="http://schemas.openxmlformats.org/officeDocument/2006/relationships" name="Equity Incentive Plans - Sum107" sheetId="107" state="visible" r:id="rId107"/>
    <sheet xmlns:r="http://schemas.openxmlformats.org/officeDocument/2006/relationships" name="Income Taxes - Company's (Loss)" sheetId="108" state="visible" r:id="rId108"/>
    <sheet xmlns:r="http://schemas.openxmlformats.org/officeDocument/2006/relationships" name="Income Taxes - Components of be" sheetId="109" state="visible" r:id="rId109"/>
    <sheet xmlns:r="http://schemas.openxmlformats.org/officeDocument/2006/relationships" name="Income Taxes - Additional Infor" sheetId="110" state="visible" r:id="rId110"/>
    <sheet xmlns:r="http://schemas.openxmlformats.org/officeDocument/2006/relationships" name="Income Taxes - Reconciliation B" sheetId="111" state="visible" r:id="rId111"/>
    <sheet xmlns:r="http://schemas.openxmlformats.org/officeDocument/2006/relationships" name="Income Taxes - Reconciliatio112" sheetId="112" state="visible" r:id="rId112"/>
    <sheet xmlns:r="http://schemas.openxmlformats.org/officeDocument/2006/relationships" name="Income Taxes - Deferred Tax Ass" sheetId="113" state="visible" r:id="rId113"/>
    <sheet xmlns:r="http://schemas.openxmlformats.org/officeDocument/2006/relationships" name="Income Taxes - Reconciliation o" sheetId="114" state="visible" r:id="rId114"/>
    <sheet xmlns:r="http://schemas.openxmlformats.org/officeDocument/2006/relationships" name="Income Taxes - Changes in Uncer" sheetId="115" state="visible" r:id="rId115"/>
    <sheet xmlns:r="http://schemas.openxmlformats.org/officeDocument/2006/relationships" name="Employee Benefit Plans - Additi" sheetId="116" state="visible" r:id="rId116"/>
    <sheet xmlns:r="http://schemas.openxmlformats.org/officeDocument/2006/relationships" name="Selected Quarterly Financial117" sheetId="117" state="visible" r:id="rId117"/>
    <sheet xmlns:r="http://schemas.openxmlformats.org/officeDocument/2006/relationships" name="Schedule II - Valuation and 118" sheetId="118" state="visible" r:id="rId118"/>
  </sheets>
  <definedNames/>
  <calcPr calcId="124519" fullCalcOnLoad="1"/>
</workbook>
</file>

<file path=xl/sharedStrings.xml><?xml version="1.0" encoding="utf-8"?>
<sst xmlns="http://schemas.openxmlformats.org/spreadsheetml/2006/main" uniqueCount="1528">
  <si>
    <t>Document and Entity Information - USD ($) $ in B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ZNP</t>
  </si>
  <si>
    <t>Entity Registrant Name</t>
  </si>
  <si>
    <t>HORIZON PHARMA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4,785,083 and 162,004,956 shares issued at December 31, 2017 and December 31, 2016, respectively, and 164,400,717 and 161,620,590 shares outstanding at December 31, 2017 and December 31, 2016, respectively</t>
  </si>
  <si>
    <t>Treasury stock, 384,366 ordinary shares at December 31, 2017 and December 31, 2016</t>
  </si>
  <si>
    <t>Additional paid-in capital</t>
  </si>
  <si>
    <t>Accumulated other comprehensive loss</t>
  </si>
  <si>
    <t>Accumulated deficit</t>
  </si>
  <si>
    <t>Total shareholders’ equity</t>
  </si>
  <si>
    <t>Total liabilities and shareholders' equity</t>
  </si>
  <si>
    <t>Developed Technology [Member]</t>
  </si>
  <si>
    <t>Customer Relationships [Member]</t>
  </si>
  <si>
    <t>Consolidated Balance Sheets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Loss) Income - USD ($) $ in Thousands</t>
  </si>
  <si>
    <t>Dec. 31, 2015</t>
  </si>
  <si>
    <t>Income Statement [Abstract]</t>
  </si>
  <si>
    <t>Net sales</t>
  </si>
  <si>
    <t>Cost of goods sold</t>
  </si>
  <si>
    <t>Gross profit</t>
  </si>
  <si>
    <t>OPERATING EXPENSES:</t>
  </si>
  <si>
    <t>Research and development</t>
  </si>
  <si>
    <t>Selling, general and administrative</t>
  </si>
  <si>
    <t>Impairment of in-process research and development</t>
  </si>
  <si>
    <t>Total operating expenses</t>
  </si>
  <si>
    <t>Operating (loss) income</t>
  </si>
  <si>
    <t>OTHER EXPENSE, NET:</t>
  </si>
  <si>
    <t>Interest expense, net</t>
  </si>
  <si>
    <t>Foreign exchange loss</t>
  </si>
  <si>
    <t>Gain on divestiture</t>
  </si>
  <si>
    <t>Loss on induced conversion of debt and debt extinguishment</t>
  </si>
  <si>
    <t>Loss on sale of long-term investments</t>
  </si>
  <si>
    <t>Other income (expense), net</t>
  </si>
  <si>
    <t>Total other expense, net</t>
  </si>
  <si>
    <t>Loss before benefit for income taxes</t>
  </si>
  <si>
    <t>Benefit for income taxes</t>
  </si>
  <si>
    <t>Net (loss) income</t>
  </si>
  <si>
    <t>Net (loss) income per ordinary share—basic</t>
  </si>
  <si>
    <t>Weighted average ordinary shares outstanding—basic</t>
  </si>
  <si>
    <t>Net (loss) income per ordinary share —diluted</t>
  </si>
  <si>
    <t>Weighted average ordinary shares outstanding—diluted</t>
  </si>
  <si>
    <t>OTHER COMPREHENSIVE INCOME (LOSS), NET OF TAX</t>
  </si>
  <si>
    <t>Foreign currency translation adjustments</t>
  </si>
  <si>
    <t>Pension remeasurements</t>
  </si>
  <si>
    <t>Other comprehensive income (loss)</t>
  </si>
  <si>
    <t>Comprehensive (loss) income</t>
  </si>
  <si>
    <t>Consolidated Statements of Shareholders' Equity - USD ($) $ in Thousands</t>
  </si>
  <si>
    <t>Total</t>
  </si>
  <si>
    <t>Ordinary Shares [Member]</t>
  </si>
  <si>
    <t>Treasury Stock [Member]</t>
  </si>
  <si>
    <t>Additional Paid-in Capital [Member]</t>
  </si>
  <si>
    <t>Accumulated Other Comprehensive Income (Loss) [Member]</t>
  </si>
  <si>
    <t>Accumulated Deficit [Member]</t>
  </si>
  <si>
    <t>Beginning balance at Dec. 31, 2014</t>
  </si>
  <si>
    <t>Beginning balance, shares at Dec. 31, 2014</t>
  </si>
  <si>
    <t>Issuance of ordinary shares, value</t>
  </si>
  <si>
    <t>Issuance of ordinary shares</t>
  </si>
  <si>
    <t>Issuance of ordinary shares in conjunction with vesting of restricted stock units and stock option exercises</t>
  </si>
  <si>
    <t>Issuance of ordinary shares in conjunction with vesting of restricted stock units and stock option exercises, shares</t>
  </si>
  <si>
    <t>Ordinary shares withheld for payment of employees’ withholding tax liability</t>
  </si>
  <si>
    <t>Issuance of ordinary shares in conjunction with inducement of convertible notes</t>
  </si>
  <si>
    <t>Issuance of ordinary shares in conjunction with inducement of convertible notes, Shares</t>
  </si>
  <si>
    <t>Issuance of ordinary shares in conjunction with ESPP purchases</t>
  </si>
  <si>
    <t>Issuance of ordinary shares in conjunction with ESPP purchases, shares</t>
  </si>
  <si>
    <t>Share-based compensation</t>
  </si>
  <si>
    <t>Issuance of ordinary shares in conjunction with warrant exercises</t>
  </si>
  <si>
    <t>Issuance of ordinary shares in conjunction with warrant exercises, shares</t>
  </si>
  <si>
    <t>Issuance of Exchangeable Senior Notes</t>
  </si>
  <si>
    <t>Deferred tax on Exchangeable Senior Notes</t>
  </si>
  <si>
    <t>Deferred tax on capped call transactions</t>
  </si>
  <si>
    <t>Currency translation adjustment</t>
  </si>
  <si>
    <t>Ending balance at Dec. 31, 2015</t>
  </si>
  <si>
    <t>Ending balance, shares at Dec. 31, 2015</t>
  </si>
  <si>
    <t>Issuance of ordinary shares in conjunction with PSU vesting, shares</t>
  </si>
  <si>
    <t>Ending balance at Dec. 31, 2016</t>
  </si>
  <si>
    <t>Ending balance, shares at Dec. 31, 2016</t>
  </si>
  <si>
    <t>Cumulative effect adjustment from adoption of ASU 2016-09</t>
  </si>
  <si>
    <t>Shares repurchased</t>
  </si>
  <si>
    <t>Shares repurchased, shares</t>
  </si>
  <si>
    <t>Ending balance at Dec. 31, 2017</t>
  </si>
  <si>
    <t>Ending balance, shares at Dec. 31, 2017</t>
  </si>
  <si>
    <t>Consolidated Statements of Shareholders' Equity (Parenthetical) $ in Thousands</t>
  </si>
  <si>
    <t>Dec. 31, 2015USD ($)</t>
  </si>
  <si>
    <t>Statement Of Stockholders Equity [Abstract]</t>
  </si>
  <si>
    <t>Net of the reacquisition of the equity component</t>
  </si>
  <si>
    <t>Consolidated Statements of Cash Flows - USD ($) $ in Thousands</t>
  </si>
  <si>
    <t>CASH FLOWS FROM OPERATING ACTIVITIES:</t>
  </si>
  <si>
    <t>Adjustments to reconcile net (loss) income to net cash provided by operating activities:</t>
  </si>
  <si>
    <t>Depreciation and amortization expense</t>
  </si>
  <si>
    <t>Equity-settled share-based compensation</t>
  </si>
  <si>
    <t>Royalty accretion</t>
  </si>
  <si>
    <t>Royalty liability remeasurement</t>
  </si>
  <si>
    <t>Acquired in-process research and development expense</t>
  </si>
  <si>
    <t>Deferred income taxes</t>
  </si>
  <si>
    <t>Loss on induced conversions of debt and debt extinguishment</t>
  </si>
  <si>
    <t>Payments related to term loan refinancing</t>
  </si>
  <si>
    <t>Amortization of debt discount and deferred financing costs</t>
  </si>
  <si>
    <t>Impairment of non-current asset</t>
  </si>
  <si>
    <t>Foreign exchange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ayments for acquisitions, net of cash acquired</t>
  </si>
  <si>
    <t>Proceeds from divestiture, net of cash divested</t>
  </si>
  <si>
    <t>Purchases of property and equipment</t>
  </si>
  <si>
    <t>Change in restricted cash</t>
  </si>
  <si>
    <t>Proceeds from liquidation of available-for-sale investments</t>
  </si>
  <si>
    <t>Purchases of long-term investments</t>
  </si>
  <si>
    <t>Proceeds from sale of long-term investments</t>
  </si>
  <si>
    <t>Net cash used in investing activities</t>
  </si>
  <si>
    <t>CASH FLOWS FROM FINANCING ACTIVITIES:</t>
  </si>
  <si>
    <t>Net proceeds from term loans</t>
  </si>
  <si>
    <t>Repayment of term loans</t>
  </si>
  <si>
    <t>Payment of contingent consideration</t>
  </si>
  <si>
    <t>Repurchase of ordinary shares</t>
  </si>
  <si>
    <t>Proceeds from the issuance of ordinary shares in connection with warrant exercises</t>
  </si>
  <si>
    <t>Proceeds from the issuance of ordinary shares through an employee stock purchase plan</t>
  </si>
  <si>
    <t>Proceeds from the issuance of ordinary shares in connection with stock option exercises</t>
  </si>
  <si>
    <t>Payment of employee withholding taxes relating to share-based awards</t>
  </si>
  <si>
    <t>Net proceeds from issuance of ordinary shares</t>
  </si>
  <si>
    <t>Net cash provided by financing activities</t>
  </si>
  <si>
    <t>Effect of foreign exchange rate changes on cash and cash equivalents</t>
  </si>
  <si>
    <t>Net increase (decrease) in cash and cash equivalents</t>
  </si>
  <si>
    <t>Cash and cash equivalents, beginning of the year</t>
  </si>
  <si>
    <t>Cash and cash equivalents, end of the year</t>
  </si>
  <si>
    <t>Supplemental cash flow information:</t>
  </si>
  <si>
    <t>Cash paid for interest</t>
  </si>
  <si>
    <t>Cash paid for income taxes</t>
  </si>
  <si>
    <t>Cash paid for debt extinguishment</t>
  </si>
  <si>
    <t>Fees paid for debt commitments</t>
  </si>
  <si>
    <t>Cash paid for induced conversions</t>
  </si>
  <si>
    <t>Supplemental non-cash flow information:</t>
  </si>
  <si>
    <t>Purchases of acquired in-process research and development included in accounts payable and accrued expenses</t>
  </si>
  <si>
    <t>Purchases of property and equipment included in accounts payable and accrued expenses</t>
  </si>
  <si>
    <t>Conversion of Convertible Senior Notes to ordinary shares</t>
  </si>
  <si>
    <t>Accrued Trade Discounts and Rebates [Member]</t>
  </si>
  <si>
    <t>Accrued liabilities</t>
  </si>
  <si>
    <t>Accrued Expenses and Accrued Royalties [Member]</t>
  </si>
  <si>
    <t>Exchangeable Senior Notes [Member]</t>
  </si>
  <si>
    <t>Net proceeds from issuance of Exchangeable Senior Notes</t>
  </si>
  <si>
    <t>2024 Senior Notes [Member]</t>
  </si>
  <si>
    <t>2023 Senior Notes [Member]</t>
  </si>
  <si>
    <t>Basis of Presentation</t>
  </si>
  <si>
    <t>Organization Consolidation And Presentation Of Financial Statements [Abstract]</t>
  </si>
  <si>
    <t xml:space="preserve">NOTE 1 – BASIS OF PRESENTATION Unless otherwise indicated or the context otherwise requires, references to the “Company”, “we”, “us” and “our” refer to Horizon Pharma plc and its consolidated subsidiaries, including its predecessor, Horizon Pharma, Inc. (“HPI”). During the years ended December 31, 2017, 2016 and 2015, the Company completed the following acquisitions and divestitures:
•
On June 30, 2017, the Company completed its acquisition of certain rights to interferon gamma-1b from Boehringer Ingelheim International GmbH (“Boehringer Ingelheim International”) in all territories outside of the United States, Canada and Japan.
•
On June 23, 2017, the Company completed the sale of its European subsidiary that owned the marketing rights to PROCYSBI ®
•
On May 8, 2017, the Company completed its acquisition of River Vision Development Corp. (“River Vision”), which added the late development-stage rare disease biologic medicine candidate teprotumumab to the Company’s research and development pipeline.
•
On October 25, 2016, the Company completed its acquisition of Raptor Pharmaceutical Corp. (“Raptor”), which added the rare disease medicines PROCYSBI and QUINSAIR to the Company’s medicine portfolio.
•
On January 13, 2016 completed its acquisition of ® ®
•
On May 7, 2015, the Company completed its acquisition of Hyperion Therapeutics, Inc. (“Hyperion”), which added the rare disease medicines RAVICTI ® ® The consolidated financial statements presented herein include the results of operations of the acquired Hyperion, Crealta and Raptor businesses from the applicable dates of acquisition. See Note 4 for further details of business acquisitions and divestitures. Overview The Company is a biopharmaceutical company focused on researching, developing and commercializing innovative medicines that address unmet treatment needs for rare and rheumatic diseases. By fostering a growing pipeline of medicines in development and exploring all potential uses for currently marketed medicines, the Company strives to make a powerful difference for patients, their caregivers and physicians.
Orphan Business Unit
RAVICTI (glycerol phenylbutyrate) Oral Liquid
PROCYSBI (cysteamine bitartrate) delayed-release capsules
ACTIMMUNE® (interferon gamma-1b); marketed as IMUKIN® outside the United States, Canada and Japan
BUPHENYL (sodium phenylbutyrate) Tablets and Powder; marketed as AMMONAPS® in certain European countries and Japan
QUINSAIR (levofloxacin inhalation solution)
Rheumatology Business Unit
KRYSTEXXA (pegloticase)
RAYOS® (prednisone) delayed-release tablets; marketed as LODOTRA® outside the United States
Primary Care Business Unit
PENNSAID® (diclofenac sodium topical solution) 2% w/w (“PENNSAID 2%”)
DUEXIS® (ibuprofen/famotidine)
VIMOVO® (naproxen/esomeprazole magnesium)
MIGERGOT (ergotamine tartrate &amp; caffeine suppositories) The Company is a public limited company formed under the laws of Ireland. The Company operates through a number of international and U.S. subsidiaries with principal business purposes to either perform research and development or manufacturing operations, serve as distributors of the Company’s medicines, hold intellectual property assets or provide services and financial support to the Company. </t>
  </si>
  <si>
    <t>Summary of Significant Accounting Policies</t>
  </si>
  <si>
    <t>Accounting Policies [Abstract]</t>
  </si>
  <si>
    <t>NOTE 2 – SUMMARY OF SIGNIFICANT ACCOUNTING POLICIES Basis of Presentation The accompanying consolidated financial statements have been prepared in accordance with the accounting principles generally accepted in the United States of America (“GAAP”). Certain reclassifications have been made to prior-period financial statements to conform to the 2017 presentation. Beginning in the first quarter of 2017, the Company modified its presentation of certain operating expenses. Previously, the Company presented “general and administrative” expenses as one line item in its consolidated statement of comprehensive income (loss), and “selling and marketing” expenses as another. For the year ended December 31, 2017 and prior-period comparisons, the Company now combines these two line items into one line item, titled “selling, general and administrative” expenses. Principles of Consolidation The consolidated financial statements include the Company’s accounts and those of its wholly owned subsidiaries. All intercompany accounts and transactions have been eliminated. Segment Information The Company has determined that it operates in one researching, developing and commercializing innovative medicines that address unmet treatment needs U 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Ireland and U.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 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medicine deliveries. Revenue From Medicine Deliveries Revenue from medicine deliveries comprises substantially all of the Company’s gross sales. The Company recognizes revenue from the sale of its medicine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medicine being dispensed through patient prescriptions or the expiration of the right of return) or when medicine returns can be reasonably estimated. Due to the Company’s ability to reasonably estimate and determine allowances for co-pay and other patient assistance, medicine returns, rebates and discounts based on its own internal data for DUEXIS and RAYOS or data relating to prior sales of its acquired medicines which was received in connection with the acquisition of those medicines, the Company recognizes revenue at the point of sale to wholesale pharmaceutical distributors and pharmacies for all currently distributed medicine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medicine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Medicine Sales Discounts and Allowances The Company records allowances for medicine returns, rebates and discounts at the time of sale to wholesale pharmaceutical distributors and pharmacies. The Company is required to make significant judgments and estimates in determining some of these allowances. If actual results differ from its estimates, the Company will be required to make adjustments to these allowances in the future. Medicine returns and discounts are included in “accounts receivable” on the consolidated balance sheet. Accrued rebates are included in “accrued trade discounts and rebates” on the consolidated balance sheet.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accrues estimated distribution fees based on contractually determined amounts, typically as a percentage of revenue. Accrued distribution service fees are included in “accrued trade discounts and rebates” on the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solidated balance sheet. Patient assistance programs include both co-pay assistance and fully bought down prescriptions. Sales Returns Consistent with industry practice, the Company maintains a return policy that allows customers to return medicine within a specified period prior to and subsequent to the medicine expiration date. Generally, medicine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medicines. This period is known to the Company based on the shelf life of medicine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medicine sold to qualified patients, estimated rebate percentages and estimated levels of inventory in the distribution channel that will be sold to qualified patients and records the rebates as a reduction of revenue. Accrued government rebates are included in “accrued trade discounts and rebates” on the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accrues estimated chargebacks based on contract prices and sell-through sales data obtained from third-party information and records the chargeback as a reduction of revenue. Accrued government chargebacks are included in “accrued trade discounts and rebates” on the consolidated balance sheet. 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market value (the historical book value as previously recorded on the acquired company’s balance sheet) to fair market value at the acquisition date. Inventory step-up expense is recorded in the consolidated statement of comprehensive (loss)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royalty accretion expense, changes in estimates associated with the contingent royalty liability as described in the accrued contingent royalty accounting policy below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Net (Loss) Income Per Share Basic net (loss) income per share is computed by dividing net (loss) income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Cash and Cash Equivalents The Company considers all highly liquid investments, readily convertible to cash, that mature within three months or less from date of purchase to be cash equivalents . Restricted Cash Restricted cash consists primarily of balances in interest-bearing money market accounts required by a vendor for the Company’s sponsored employee business credit card program and collateral for a letter of credit. Fair Value of Financial Instruments The carrying amounts of the Company’s financial instruments, including cash and cash equivalents, restricted cash, accounts receivable, accounts payable and accrued expenses, approximate their fair values due to their short maturities. Business Combinations The Company accounts for business combinations in accordance with the guidance in Accounting Standards Codification Topic 805 , Business Combinations 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jurisdiction on the Company’s consolidated balance sheets. On December 22, 2017, the SEC staff issued Staff Accounting Bulletin No. 118 (“SAB 118”) which provides guidance on accounting for the tax effects of the U.S. H.R. 1, “An Act to provide for reconciliation pursuant to titles II and V of the concurrent resolution on the budget for fiscal year 2018”, informally titled the Tax Cuts and Jobs Act (“the Tax Act”). SAB 118 provides a measurement period that should not extend beyond one year from the date of enactment for companies to complete the accounting under ASC Topic 740, Income Taxes However, the Company has made reasonable estimates of the effects on its income tax provision with respect to certain items, primarily the revaluation of its existing U.S. deferred tax balances and the write-off of its U.S. deferred tax assets resulting from interest expense carryforwards under Section 163(j) of the Internal Revenue Code. In other cases, the Company has not been able to make reasonable estimates and continues to account for those items based on its existing accounting under the provisions of the tax laws that were in effect prior to enactment of the Tax Act. 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The Company determined that no impairment of its definite-lived intangible assets existed as of December 31, 2017.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 assets, including IPR&amp;D assets, for impairment annually during the fourth quarter and more frequently if events or changes in circumstances indicate that it is more likely than not that the asset is impaired. Following an impairment charge recorded in the fourth quarter of 2016, the Company had no indefinite-lived intangible assets as of December 31, 2017 and 2016. See Note 8 for further details of the impairment charge.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loss) income. Based upon the Company’s most recent annual impairment test performed in the fourth quarter of 2017, the Company concluded goodwill was not impaired. 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assets recorded to research and development expense. Research and development expenses were $225.0 million, $60.7 million and $41.9 million for the years ended December 31, 2017, 2016 and 2015, respectively. Advertising Expenses We expense the costs of advertising as incurred. Advertising expenses were $19.2 million, $14.4 million and $6.1 million for the years ended December 31, 2017, 2016 and 2015, respectively. Deferred Financing Costs Costs incurred in connection with debt financings have been capitalized to “Long-term debt, ne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ncentration of Credit Risk and Other Risks and Uncertainties Financial instruments that may potentially subject the Company to significant concentrations of credit risk consist of cash and cash equivalents. The Company’s cash and cash equivalents are invested primarily in money market funds and bank deposits in the United States, Bermuda, Ireland, Switzerland, Luxembourg, Germany, the United Kingdom and Canada that management believes are creditworthy. At times, deposits in these banks may exceed the amount of insurance provided on such deposits. To date, the Company has not experienced any losses on its investments of cash and cash equivalents. The purchase cost of ACTIMMUNE under a contract with Boehringer Ingelheim RCV GmbH &amp; Co. KG (“Boehringer Ingelheim”) as well as sales contracts relating to LODOTRA and QUINSAIR, and sales of RAVICTI and PROCYSBI outside the United States, are principally denominated in Euros or the Canadian dollar and are subject to foreign currency risk. The Company also incurs certain operating expenses in currencies other than the U.S. dollar in relation to its operations and foreign subsidiaries in Ireland, Switzerland, Germany and Canada. The Company does not currently utilize and has not in the past utilized any foreign currency hedging strategies to mitigate the effect of its foreign currency exchange rate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7 and 2016, the Company’s top three customers accounted for approximately 79% and 78%, respectively, of the Company’s total outstanding accounts receivable balances. The Company depends on single-source suppliers and manufacturers for certain of its medicines, medicine candidates and their active pharmaceutical ingredients. Comprehensive (Loss) Income Comprehensive (loss) income is composed of net (loss) income and other comprehensive (loss) income (“OCI”). OCI includes certain changes in shareholders’ equity that are excluded from net (loss) income, which consist of foreign currency translation adjustments and pension remeasure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 Accrued Contingent Royalties The Company’s accrued contingent royalties consist of the contingent royalty obligations assumed by the Company related to the Company’s acquisitions of rights to certain of its medicines.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r decreased over time to reflect the change in its present value and accretion expense is recorded as part of cost of goods sold. The Company evaluates the adequacy of the estimated contingent royalty liability at least annually in the fourth quarter, or whenever events or changes in circumstances indicate that an evaluation of the estimate is necessary. As part of its evaluation, the Company adjusts the carrying value of the liability to the present value of the revised estimated cash flows using the original discount rate. Any adjustment to the liability is recorded as an increase or reduction in cost of goods sold. The royalty liability is included in current and long-term accrued royalties on the consolidated balance sheets.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Recent Accounting Pronouncements From time to time, the Company adopts new accounting pronouncements issued by the Financial Accounting Standards Board (“FASB”) or other standard-setting bodies. Effective January 1, 2017, the Company elected to early adopt ASU No. 2017-01, Business Combinations (Topic 805): Clarifying the Definition of a Business Effective January 1, 2017, the Company adopted ASU No. 2016-09. The update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No. 2016-09 permits entities to make an accounting policy election for the impact of forfeitures on the recognition of expense for share-based payment awards. Forfeitures can be estimated, as allowed under previous standards, or recognized when they occur. As a result of the adoption, $7.2 million of excess tax benefits that had not previously been recognized, as the related tax deduction had not reduced current taxes payable, were recorded on a modified retrospective basis through a cumulative effect adjustment to its accumulated deficit as of January 1, 2017. During the year ended December 31, 2017, the Company recognized an excess tax deficiency in earnings of $2.8 million. The Company elected not to change its policy on accounting for forfeitures and continues to estimate a requisite forfeiture rate. Additional amendments to the accounting for income taxes and minimum statutory withholding requirements had no impact on the Company’s results of operations and related disclosures. In May 2014, the FASB issued ASU Revenue from Contracts with Customers , Revenue From Contracts With Customers, , Revenue Recognition. In October 2016, the FASB issued ASU No. Income Taxes (Topic 740): Intra-Entity Transfers of Assets Other Than Inventory In May 2017, the FASB issued ASU No. 2017-09, Compensation-Stock Compensation (Topic 718): Scope of Modification Accounting , Compensation- Stock Compensation. In February 2017, the FASB issued ASU No. 2017-05, (“ Subtopic 610-20 , Other Income - Gains and Losses from the Derecognition of Nonfinancial Assets In February 2018, the FASB issued ASU No. 2018-02, Reclassification of Certain Tax Effects from Accumulated Other Comprehensive Income (Topic 220), (“ASU No. 2018-02”), which permits a company to reclassify the income tax effects of the Tax Act on items within other comprehensive income (“OCI”) to retained earnings. ASU No. 2018-02 requires certain new disclosures, some of which are applicable for all companies and is effective for fiscal years beginning after December 15, 2018, a</t>
  </si>
  <si>
    <t>Net (Loss) Income per Share</t>
  </si>
  <si>
    <t>Earnings Per Share [Abstract]</t>
  </si>
  <si>
    <t>NOTE 3 – NET (LOSS) INCOME PER SHARE The following table presents basic net (loss) income per share for the years ended December 31, 2017, 2016 and 2015 (in thousands, except share and per share data):
For the Years Ended December 31,
2017
2016
2015
Basic earnings per share calculation:
Net (loss) income
$
(410,526
)
$
(166,834
)
$
39,532
Weighted average of ordinary shares outstanding
163,122,663
160,699,543
148,788,020
Basic net (loss) income per share
$
(2.52
)
$
(1.04
)
$
0.27
The following table presents diluted net (loss) income per share for the years ended December 31, 2017, 2016 and 2015 (in thousands, except share and per share data):
For the Years Ended December 31,
2017
2016
2015
Diluted earnings per share calculation:
Net (loss) income
$
(410,526
)
$
(166,834
)
$
39,532
Weighted average of ordinary shares outstanding
163,122,663
160,699,543
155,923,251
Diluted net (loss) income per share
$
(2.52
)
$
(1.04
)
$
0.25
Basic net (loss) income per share is computed by dividing net (loss) income by the weighted-average number of ordinary shares outstanding during the period. Diluted net (loss) income per share reflects the potential dilution beyond shares for basic net (loss) income per share that could occur if securities or other contracts to issue ordinary shares were exercised, converted into ordinary shares, or resulted in the issuance of ordinary shares that would have shared in the Company’s earnings. The outstanding securities listed in the table below were excluded from the computation of diluted (loss) income per ordinary share for the years ended December 31, 2017, 2016 and 2015 due to being anti-dilutive:
For the Years Ended December 31,
2017
2016
2015
Stock options
12,887,595
7,515,297
2,853,821
Restricted stock units
1,095,768
492,030
817,168
Performance stock units
2,742,301
5,247,987
1,074
Employee stock purchase plan
63,445
56,805
1,046,275
Warrants
388,841
1,123,737
2,416,894
17,177,950
14,435,856
7,135,232
The potentially dilutive impact of the March 2015 private placement of $400.0 million aggregate principal amount of 2.50% Exchangeable Senior Notes due 2022 (the “Exchangeable Senior Notes”) by Horizon Pharma Investment Limited (“Horizon Investment”), a wholly owned subsidiary of the Company,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net (loss) income per share denominator by the variable number of shares that would be issued upon conversion if it settled the conversion spread obligation with shares. For diluted net (loss) income per share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years ended December 31, 2017, 2016 and 2015.</t>
  </si>
  <si>
    <t>Acquisitions, Divestitures and Other Arrangements</t>
  </si>
  <si>
    <t>Business Combinations [Abstract]</t>
  </si>
  <si>
    <t xml:space="preserve">NOTE 4 –ACQUISITIONS, DIVESTITURES AND OTHER ARRANGEMENTS Acquisitions Acquisition of River Vision On May 8, 2017, the Company acquired 100% of the equity interests in River Vision for upfront cash payments totaling approximately $150.3 million, including cash acquired of $6.3 million, with additional potential future milestone and royalty payments contingent on the satisfaction of certain regulatory milestones and sales thresholds. Pursuant to ASC 805 (as amended by ASU No. 2017-01), the Company accounted for the River Vision acquisition as the purchase of an in-process research and development (“IPR&amp;D”) asset and, pursuant to ASC Topic 730, Research and Development, Acquisition of Additional Rights to Interferon Gamma-1b On June 30, 2017, the Company completed its acquisition of certain rights to interferon gamma-1b from Boehringer Ingelheim International in all territories outside of the United States, Canada and Japan, as the Company previously held marketing rights to interferon gamma-1b in these territories. Boehringer Ingelheim International commercialized interferon gamma-1b as IMUKIN in an estimated thirty countries, primarily in Europe and the Middle East. In May 2016, the Company paid Boehringer Ingelheim International €5.0 million ($5.6 million when converted using a Euro-to-Dollar exchange rate at date of payment of 1.1132) for such rights and upon closing in June 2017, the Company paid Boehringer Ingelheim International an additional €19.5 million ($22.3 million when converted using a Euro-to-Dollar exchange rate at date of payment of 1.1406). The Company currently markets interferon gamma-1b as ACTIMMUNE in the United States. The €5.0 million upfront amount paid in May 2016 had initially been included in “other assets” in the Company’s consolidated balance sheet. Following the discontinuation of the Friedreich’s ataxia (“FA”) program in December 2016, the Company recorded an impairment charge of €5.0 million ($5.3 million when converted using a Euro-to-Dollar exchange rate at date of impairment of 1.052) to fully write off the asset in its consolidated statements of comprehensive loss during the year ended December 31, 2016 as projections for future net sales of IMUKIN in these territories did not exceed the related costs. Upon closing, during the year ended December 31, 2017, the Company accounted for the additional €19.5 million payment ($22.3 million when converted using a Euro-to-Dollar exchange rate at date of payment of 1.1406) as the acquisition of an asset which was immediately impaired, and recorded the payment as a “selling, general and administrative” expense in its consolidated statement of comprehensive loss. Acquisition of Raptor On October 25, 2016, the Company completed its acquisition of Raptor in which the Company acquired all of the issued and outstanding shares of Raptor’s common stock for $9.00 per share. The acquisition added two medicines, PROCYSBI and QUINSAIR, to the Company’s medicine portfolio. Following completion of the acquisition, Raptor became a wholly owned subsidiary of the Company and converted to a limited liability company, changing its name to Horizon Pharmaceutical LLC. The Company financed the transaction through $300.0 million of aggregate principal amount of 8.75% Senior Notes due 2024 (the “2024 Senior Notes”), $375.0 million aggregate principal amount of loans pursuant to an amendment to the Company’s existing credit agreement, as described in Note 16, and cash on hand. The total consideration for the acquisition was approximately $860.8 million, including cash acquired of $24.9 million and $56.0 million paid to settle Raptor’s outstanding debt, and was composed of the following (in thousands):
Cash
$
841,494
Net settlements on the exercise of stock options and restricted stock units
19,268
Total consideration
$
860,762
During the year ended December 31, 2016, the Company incurred $15.7 million, in Raptor acquisition-related transaction costs including advisory, legal and other professional and consulting fees, which were recorded for as “selling, general and administrative” expenses in the consolidated statement of comprehensive loss. Pursuant to ASC 805, the Company accounted for the Raptor acquisition as a business combination using the acquisition method of accounting. Identifiable assets and liabilities of Raptor,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were based on reasonable estimates and assumptions. During the year ended December 31, 2017, the Company recorded measurement period adjustments related to accrued expenses, accrued trade discounts and rebates and deferred tax liabilities as a result of new information regarding facts existing at the acquisition date, resulting in a net decrease to goodwill of $2.9 million. The following table summarizes the preliminary fair values assigned to the assets acquired and the liabilities assumed by the Company, along with the resulting goodwill before and after the measurement period adjustments (in thousands):
(Liabilities assumed) and assets acquired:
Preliminary
Adjustment
Final
Accounts payable and accrued expenses
$
(28,345
)
$
(240
)
$
(28,585
)
Accrued trade discounts and rebates
(6,377
)
1,350
(5,027
)
Deferred tax liabilities
(237,166
)
1,743
(235,423
)
Contingent and accrued royalties
(104,705
)
(104,705
)
Other non-current liability
(25,500
)
(25,500
)
Cash and cash equivalents
24,897
24,897
Restricted cash
1,350
1,350
Accounts receivable, net
17,767
17,767
Inventories
74,463
74,463
Prepaid expenses and other current assets
4,194
4,194
Property and equipment
3,373
3,373
Developed technology
946,000
946,000
Other non-current assets
1,765
1,765
Goodwill
189,046
(2,853
)
186,193
Fair value of consideration paid
$
860,762
$
—
$
860,762
Inventories acquired included raw materials, work-in-process and finished goods for PROCYSBI and QUINSAIR. Inventories were recorded at their estimated fair values. The fair value of finished goods was determined based on the estimated selling price, net of selling costs and a margin on the selling costs. The fair value of work-in-process was determined based on estimated selling price, net of selling costs and costs to complete the manufacturing, and a margin on the selling and manufacturing costs. The fair value of raw materials was estimated to equal the replacement cost. A step-up in the value of inventory of $67.0 million was recorded in connection with the acquisition. During the year ended December 31, 2017, the Company recorded inventory step-up expense of $44.0 million, related to PROCYSBI and QUINSAIR, of which $3.2 million was recorded to “gain on divestiture” in the consolidated statement of comprehensive loss during the year ended December 31, 2017. During the year ended December 31, 2016, the Company recorded inventory step-up expense of $22.4 million related to PROCYSBI and QUINSAIR. As at December 31, 2017 inventory step-up relating to PROCYSBI has been fully expensed. Other tangible assets and liabilities were valued at their respective carrying amounts as management believes that these amounts approximated their acquisition date fair values. Other non-current liability of $25.5 million represents the fair value of an assumed contingent liability arising from contingent payments associated with development, regulatory and commercial milestones following Raptor’s acquisition of QUINSAIR. During the year ended December 31, 2017, the Company paid $20.0 million relating to milestones in connection with this assumed contingent consideration liability. Identifiable intangible assets and liabilities acquired include developed technology and contingent royalties. The estimated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fair value of Raptor’s rights to PROCYSBI.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Raptor’s medicines. Indications of value were developed by discounting these benefits to their acquisition-date worth at a discount rate of 12.5%. The fair value of the PROCYSBI developed technology was capitalized as of the Raptor acquisition date and is subsequently being amortized over approximately thirteen years and nine years for the U.S. rights and ex-U.S. rights, respectively, which are the periods in which over 90% of the estimated cash flows are expected to be realized. The Company assigned no fair value to QUINSAIR developed technology as projections of future net sales do not exceed the related costs. See Note 8 for details of developed technology sold in the Chiesi divestiture. The Company assigned a fair value of $102.0 million to a contingent liability for royalties potentially payable under previously existing agreements related to PROCYSBI. The royalties for PROCYSBI are payable under the terms of an amended and restated license agreement with The Regents of the University of California, San Diego (“UCSD”). See Note 18 for details of the percentages of royalties payable under this agreement. The initial fair value of this liability was determined using a discounted cash flow analysis incorporating the estimated future cash flows of royalty payments resulting from future sales. The discount rate used was the same as for the fair value of the developed technology.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Raptor’s developed technology as of the acquisition date was located primarily in the United States where a U.S. tax rate of 36.6% was used and a significant deferred tax liability was recorded. Goodwill represents the excess of the acquisition consideration over the estimated fair value of net assets acquired and was recorded in the consolidated balance sheet as of the acquisition date. The Company does not expect any portion of this goodwill to be deductible for tax purposes. Acquisition of Crealta On January 13, 2016, the Company completed its acquisition of all the membership interests of Crealta. The acquisition added two medicines, KRYSTEXXA and MIGERGOT, to the Company’s medicine portfolio. The total consideration for the acquisition was approximately $539.7 million, including cash acquired of $24.9 million and $70.9 million paid to settle Crealta’s outstanding debt, and was composed of the following (in thousands):
Before
Adjustments
After
Cash
$
536,181
$
25
$
536,206
Net settlements on the exercise of stock options and restricted units
3,526
—
3,526
Total consideration
$
539,707
$
25
$
539,732
During the years ended December 31, 2016 and 2015, the Company incurred $3.5 million and $1.9 million, respectively, in Crealta acquisition-related transaction costs including investment advisory costs, legal and other professional and consulting fees, which were accounted for as “selling, general and administrative” expenses in the consolidated statements of comprehensive (loss) income. Pursuant to ASC 805, the Company accounted for the Crealta acquisition as a business combination using the acquisition method of accounting. Identifiable assets and liabilities of Crealta,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were based on reasonable estimates and assumptions. During the year ended December 31, 2016, the Company recorded measurement period adjustments related to developed technology, inventory and deferred tax liabilities, which adjustments resulted in a net increase in goodwill of $8.1 million. The measurement period adjustments were the result of an adjustment for inventory that was subsequently discovered to have been damaged and defective as of the acquisition date, a net working capital true-up adjustment and the alignment of Crealta’s inventory and obsolescence reserve policy to the Company’s policy. The following table summarizes the preliminary fair values assigned to the assets acquired and the liabilities assumed by the Company along with the resulting goodwill before and after the measurement period adjustments (in thousands):
(Liabilities assumed) and assets acquired:
Preliminary
Adjustment
Final
Accounts payable and accrued expenses
$
(4,543
)
$
—
$
(4,543
)
Accrued trade discounts and rebates
(1,424
)
—
(1,424
)
Deferred tax liabilities
(20,835
)
694
(20,141
)
Other non-current liabilities
(6,900
)
—
(6,900
)
Contingent royalty liabilities
(51,300
)
—
(51,300
)
Cash and cash equivalents
24,893
—
24,893
Accounts receivable
10,014
—
10,014
Inventories
169,054
(19,691
)
149,363
Prepaid expenses and other current assets
1,382
—
1,382
Developed technology
417,300
10,900
428,200
Other non-current assets
275
—
275
Goodwill
1,791
8,122
9,913
Fair value of consideration paid
$
539,707
$
25
$
539,732
Inventories acquired included raw materials, work-in-process and finished goods for KRYSTEXXA and MIGERGOT. Inventories were recorded at their preliminary estimated fair values. The fair value of finished goods was determined based on the estimated selling price, net of selling costs and a margin on the selling costs. The fair value of work-in-process was determined based on estimated selling price, net of selling costs and costs to complete the manufacturing, and a margin on the selling and manufacturing costs. The fair value of raw materials was estimated to equal the replacement cost. A step-up in the value of inventory of $144.3 million was recorded in connection with the acquisition. During the year ended December 31, 2017, the Company recorded inventory step-up expense of $78.3 million related to KRYSTEXXA. Other tangible assets and liabilities were valued at their respective carrying amounts as management believes that these amounts approximated their acquisition date fair values. Other non-current liabilities represented an assumed $6.9 million probable contingent liability which was released to “other income (expense)” in the consolidated statement of comprehensive loss during the year ended December 31, 2016. Identifiable intangible assets and liabilities acquired include developed technology and contingent royalties. The estimated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fair value of Crealta’s rights to its currently marketed medicines, KRYSTEXXA and MIGERGOT.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Crealta’s medicines. Indications of value were developed by discounting these benefits to their acquisition-date worth at a discount rate of 27% for KRYSTEXXA and 23% for MIGERGOT. The fair value of the KRYSTEXXA and MIGERGOT developed technologies were capitalized as of the Crealta acquisition date and are subsequently being amortized over approximately twelve and ten years, respectively, which are the periods in which over 90% of the estimated cash flows are expected to be realized. The Company has assigned a fair value of $51.3 million to a contingent liability for royalties potentially payable under previously existing agreements related to KRYSTEXXA and MIGERGOT. The royalties for KRYSTEXXA are payable under the terms of a license agreement with Duke University (“Duke”) and Mountain View Pharmaceuticals (“MVP”). See Note 18 for details of the percentages of royalties payable under such agreements. The initial fair value of this liability was determined using a discounted cash flow analysis incorporating the estimated future cash flows of royalty payments resulting from future sales. The discount rate used was the same as for the fair value of the developed technology. The deferred tax liability recorded represents deferred tax liabilities assumed as part of the acquisition, net of deferred tax assets, related to net operating tax loss carryforwards of Crealta. Goodwill represents the excess of the acquisition consideration over the estimated fair value of net assets acquired and was recorded in the consolidated balance sheet as of the acquisition date. The Company does not expect any portion of this goodwill to be deductible for tax purposes. Divestiture of PROCYSBI and QUINSAIR rights in EMEA Regions On June 23, 2017, the Company completed the Chiesi divestiture for an upfront payment of $72.5 million, which reflects $3.1 million of cash divested, with additional potential milestone payments based on sales thresholds. Pursuant to ASU No. 2017-01, the Company accounted for the Chiesi divestiture as a sale of a business. The Company determined that the sale of the business and its assets in connection with the Chiesi divestiture did not constitute a strategic shift and that it did not and will not have a major effect on its operations and financial results. Accordingly, the operations associated with the Chiesi divestiture are not reported in discontinued operations. The gain on divestiture was determined as follows (in thousands):
For the Year Ended December 31, 2017
Cash proceeds
$
72,462
Add reimbursement of royalties
27,101
Less net assets sold:
Developed technology
(47,261
)
Goodwill
(16,285
)
Other
(24,482
)
Transaction and other costs
(5,268
)
Gain on divestiture
$
6,267
Under the terms of its agreement with Chiesi, the Company will continue to pay third parties for the royalties on sales of PROCYSBI and QUINSAIR in EMEA, and Chiesi will reimburse the Company for those royalties. At the date of divestiture, the Company recorded an asset of $27.1 million to “other assets”, which represented the estimated amounts that are expected to be reimbursed from Chiesi for the PROCYSBI and QUINSAIR royalties. These estimated royalties are accrued in “accrued expenses” and “other long-term liabilities”. Transaction and other costs primarily relate to professional and license fees attributable to the divestiture. Other Arrangements Collaboration and option agreement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assets of the privately held life-science entity for $25.0 million, which is exercisable on specified key dates. Under the collaboration and option agreement, the Company is required to pay up to $9.8 million upon the attainment of various milestones, primarily to fund clinical development costs for the medicine candidate. The initial upfront amount paid of $0.1 million has been included in “other assets” in the Company’s consolidated balance sheet as of December 31, 2017 and 2016. During the years ended December 31, 2017 and 2016, $1.5 million and $1.1 million, respectively, was recorded as “research and development” expenses in the consolidated statement of comprehensive loss related to milestones. The Company has determined that the privately held life-science entity is a variable interest entity (“VIE”) as it does not have enough equity to finance its activities without additional financial support. As the Company does not have the power to direct the activities of the VIE that most significantly affect its economic performance, it is not the primary beneficiary of, and does not consolidate the financial results of the VIE. The Company will reassess the appropriate accounting treatment for this arrangement throughout the life of the agreement and modify these accounting conclusions accordingly. Licensing agreement On December 12, 2017, the Company entered into an agreement to license HZN-003 (formerly MEDI4945), a potential next-generation biologic for uncontrolled gout, from MedImmune LLC (“MedImmune”), the global biologics research and development arm of the AstraZeneca Group. HZN-003 is a pre-clinical, genetically engineered uricase derivative with optimized uricase and optimized PEGylation technology that has the potential to improve the response rate to the biologic as well as the potential for subcutaneous dosing. Under the terms of the agreement, the Company agreed to pay MedImmune an upfront cash payment of $12.0 million with additional potential future milestone payments of up to $153.5 million contingent on the satisfaction of certain development and sales thresholds. The $12.0 million upfront payment was accounted for as the acquisition of an asset and was recorded as “research and development” expenses in the consolidated statement of comprehensive loss during the year ended December 31, 2017 and included in “accrued expenses” as of December 31, 2017. The upfront payment was subsequently paid in January 2018. Pro Forma Information (Unaudited) The following table represents consolidated financial information for the Company on a pro forma basis. The pro forma adjustments assume that the Crealta and Raptor acquisitions occurred as of January 1, 2015 and the Hyperion acquisition occurred as of January 1, 2014. The results of Raptor from October 25, 2016 to December 31, 2016 and the results of Crealta from January 13, 2016 to December 31, 2016 are included in the 2016 as reported figures and the results of Hyperion from May 7, 2015 to December 31, 2016 are included in the 2015 and 2016 as reported figures. The historical financial information has been adjusted to give effect to pro forma items that are directly attributable to the Hyperion, Crealta and Raptor acquisitions,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6
2015
As reported
Pro forma adjustments
Pro forma
As reported
Pro forma adjustments
Pro forma
Net sales
$
981,120
$
109,298
$
1,090,418
$
757,044
$
200,611
$
957,655
Net (loss) income
(166,834
)
(201,765
)
(368,599
)
39,532
(127,801
)
(88,269
)
Basic net (loss) income per share
$
(1.04
)
$
(1.26
)
$
(2.30
)
$
0.27
$
(0.86
)
$
(0.59
)
Diluted net (loss) income per share
(1.04
)
(1.26
)
(2.30
)
0.25
(0.86
)
(0.59
)
The Company’s consolidated statement of comprehensive loss for the year ended December 31, 2016 includes KRYSTEXXA and MIGERGOT net sales as a result of the acquisition of Crealta in January 2016 of $91.1 million and $4.7 million, respectively, and PROCYSBI and QUINSAIR net sales as a result of the acquisition of Raptor in October 2016 of $25.3 million and $1.0 million, respectively. The Company’s consolidated statement of comprehensive income for the year ended December 31, 2015 includes RAVICTI and BUPHENYL net sales as a result of the acquisition of Hyperion in May 2015 of $86.9 million and $13.5 million, respectively. Hyperion, Crealta and Raptor have been integrated into the Company’s business and as a result of these integration efforts, the Company cannot distinguish between these operations and those of the Company’s legacy business. </t>
  </si>
  <si>
    <t>Inventory Disclosure [Abstract]</t>
  </si>
  <si>
    <t>NOTE 5 – INVENTORIES Inventories are stated at the lower of cost or market value. Inventories consist of raw materials, work-in-process and finished goods. The Company has entered into manufacturing and supply agreements for the manufacture of finished goods or the purchase of raw materials and production supplies. The Company’s inventories include the direct purchase cost of materials and supplies and manufacturing overhead costs. The components of inventories as of December 31, 2017 and 2016 consisted of the following (in thousands):
As of December 31,
2017
2016
Raw materials
$
4,553
$
10,233
Work-in-process
27,589
85,022
Finished goods
29,513
79,533
Inventories, net
$
61,655
$
174,788
Finished goods at December 31, 2017 included $17.0 million of stepped-up KRYSTEXXA inventory. The Company recorded $78.3 million of KRYSTEXXA inventory step-up expense during the year ended December 31, 2017. Finished goods at December 31, 2016 included $27.7 million of stepped-up KRYSTEXXA inventory. Work-in-process at December 31, 2016 included $67.6 million of stepped-up KRYSTEXXA inventory. The Company expects that the KRYSTEXXA inventory step-up will be fully expensed by the end of the first quarter of 2018. Following that period, the Company expects the costs of goods sold related to KRYSTEXXA to decrease significantly to levels consistent with the historical cost of goods sold of Crealta. During the year ended December 31, 2017, the Company recorded $40.8 million of PROCYSBI and QUINSAIR inventory step-up expense. In addition, during the year ended December 31, 2017, the Company recorded $3.2 million of inventory step-up expense to “gain on divestiture” relating to PROCYSBI and QUINSAIR in connection with the Chiesi divestiture in June 2017. Finished goods at December 31, 2016 included $38.1 million of stepped-up PROCYSBI and QUINSAIR inventory. Work-in-process at December 31, 2016 included $5.9 million of stepped-up PROCYSBI and QUINSAIR inventory. Because inventory step-up expense is acquisition-related, will not continue indefinitely and has a significant effect on the Company’s gross profit, gross margin percentage and net income (loss) for all affected periods, the Company discloses balance sheet and income statement amounts related to inventory step-up.</t>
  </si>
  <si>
    <t>Prepaid Expenses and Other Current Assets</t>
  </si>
  <si>
    <t>Deferred Costs Capitalized Prepaid And Other Assets Disclosure [Abstract]</t>
  </si>
  <si>
    <t>NOTE 6 – PREPAID EXPENSES AND OTHER CURRENT ASSETS Prepaid expenses and other current assets as of December 31, 2017 and 2016 consisted of the following (in thousands):
As of December 31,
2017
2016
Medicine samples inventory
$
11,415
$
10,192
Rabbi trust assets
6,490
3,073
Other prepaid expenses and other current assets
25,497
36,354
Prepaid expenses and other current assets
$
43,402
$
49,619</t>
  </si>
  <si>
    <t>Property and Equipment</t>
  </si>
  <si>
    <t>Property Plant And Equipment [Abstract]</t>
  </si>
  <si>
    <t>NOTE 7 – PROPERTY AND EQUIPMENT Property and equipment as of December 31, 2017 and 2016 consisted of the following (in thousands):
As of December 31,
2017
2016
Software
$
14,956
$
10,876
Leasehold improvements
9,415
9,184
Machinery and equipment
4,819
4,566
Computer equipment
2,235
3,069
Other
2,508
2,664
33,933
30,359
Less accumulated depreciation
(13,672
)
(8,319
)
Construction in process
144
1,444
Property and equipment, net
$
20,405
$
23,484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Depreciation expense for the years ended December 31, 2017, 2016 and 2015 was $6.6 million, $5.0 million and $5.4 million, respectively.</t>
  </si>
  <si>
    <t>Goodwill and Intangible Assets</t>
  </si>
  <si>
    <t>Goodwill And Intangible Assets Disclosure [Abstract]</t>
  </si>
  <si>
    <t>NOTE 8 – GOODWILL AND INTANGIBLE ASSETS Goodwill The gross carrying amount of goodwill as of December 31, 2017 was as follows (in thousands):
Balance at December 31, 2015
$
253,811
Goodwill recognized on acquisition of Crealta
9,913
Goodwill recognized on acquisition of Raptor
189,046
Adjustment relating to the acquisition of Hyperion in the prior year
(7,191
)
Balance at December 31, 2016
445,579
Goodwill derecognized on Chiesi divestiture
(16,285
)
Adjustment relating to the acquisition of Raptor in the prior year
(2,853
)
Balance at December 31, 2017
$
426,441
During the year ended December 31, 2017, in connection with the Chiesi divestiture, the Company recorded a reduction to goodwill of $16.3 million. During the year ended December 31, 2016, the Company recognized goodwill with a preliminary value of $189.1 million in connection with the Raptor acquisition, which represented the excess of the purchase price over the fair value of the net assets acquired. During the year ended December 31, 2017, the Company recorded measurement period adjustments related to deferred tax liabilities, accrued trade discounts and rebates and accrued expenses, which resulted in a net decrease in goodwill of $2.9 million, to $186.2 million. During the year ended December 31, 2016, the Company recognized goodwill with a value of $9.9 million in connection with the Crealta acquisition, which represented the excess of the purchase price over the fair value of the net assets acquired. During the year ended December 31, 2016, the Company recorded an adjustment related to deferred tax liabilities which resulted in a decrease to goodwill he adjustment was the result of a correction of an error in the Hyperion pre-acquisition deferred tax calculation. The Company concluded that this misstatement was not material, individually or in the aggregate, to any of the reporting periods impacted. As such, the correction for this error was made during the year ended December 31, 2016. As of December 31, 2017, there were no accumulated goodwill impairment losses. See Note 4 for further details of goodwill acquired and disposed of in business acquisitions and divestitures. Intangible Assets As of December 31, 2017, the Company’s intangible assets consisted of developed technology related to ACTIMMUNE, BUPHENYL, KRYSTEXXA, MIGERGOT, PENNSAID 2%, PROCYSBI, RAVICTI, RAYOS and VIMOVO in the United States, and AMMONAPS, BUPHENYL, LODOTRA and PROCYSBI outside the United States, as well as customer relationships for ACTIMMUNE. During the year ended December 31, 2017, in connection with the Chiesi divestiture, the Company recorded a reduction in the net book value of developed technology related to PROCYSBI of $47.3 million. During the year ended December 31, 2016, in connection with the acquisition of Raptor, the Company capitalized $946.0 million of developed technology related to PROCYSBI. During the year ended December 31, 2016, in connection with the acquisition of Crealta, the Company capitalized $402.2 million of developed technology related to KRYSTEXXA and $26.0 million of developed technology related to MIGERGOT. See Note 4 for further details of intangible assets acquired and disposed of in business acquisitions and divestitures. Prior to the fourth quarter of 2016, the Company had IPR&amp;D of $66.0 million related to one research and development project to evaluate ACTIMMUNE in the treatment of FA. During December 2016, the Company discontinued this project and recorded an impairment charge of $66.0 million to “impairment of in-process research and development” in its consolidated statements of comprehensive loss during the year ended December 31, 2016, to fully write off the value of the asset on its consolidated balance sheet.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except for IPR&amp;D as described above, was impaired at December 31, 2017 or 2016. As of December 31, 2017 and 2016, amortizable intangible assets consisted of the following (in thousands):
As of December 31,
2017
2016
Cost Basis
Accumulated Amortization
Net Book Value
Cost Basis
Accumulated Amortization
Net Book Value
Developed technology
$
3,115,695
$
(671,746
)
$
2,443,949
$
3,166,695
$
(399,511
)
$
2,767,184
Customer relationships
8,100
(2,659
)
5,441
8,100
(1,849
)
6,251
Amortizable intangible assets
$
3,123,795
$
(674,405
)
$
2,449,390
$
3,174,795
$
(401,360
)
$
2,773,435
Amortization expense for the years ended December 31, 2017, 2016 and 2015 was $276.8 million, $216.9 million and $132.9 million, respectively. As of December 31, 2017, estimated future amortization expense was as follows (in thousands):
2018
$
274,084
2019
261,092
2020
261,068
2021
253,373
2022
251,551
Thereafter
1,148,222
Total
$
2,449,390</t>
  </si>
  <si>
    <t>Other Assets</t>
  </si>
  <si>
    <t xml:space="preserve">NOTE 9 - OTHER ASSETS Included in other assets at December 31, 2017, is $24.6 million which represents the long-term portion of the estimated amounts that are expected to be reimbursed from Chiesi for PROCYSBI and QUINSAIR royalties. </t>
  </si>
  <si>
    <t>Accrued Expenses</t>
  </si>
  <si>
    <t>Accrued Expenses [Member]</t>
  </si>
  <si>
    <t>Accrued Liabilities / Expenses</t>
  </si>
  <si>
    <t>NOTE 10 – ACCRUED EXPENSES Accrued expenses as of December 31, 2017 and 2016 consisted of the following (in thousands):
As of December 31,
2017
2016
Payroll-related expenses
$
56,338
$
66,417
Consulting and professional services
27,542
33,614
Accrued interest
14,127
18,938
Accrued upfront payment related to license agreement
12,000
—
Litigation settlement
—
32,500
Accrued other
27,827
31,296
Accrued expenses
$
137,834
$
182,765
Accrued litigation settlement at December 31, 2016 included $32.5 million in relation to a litigation settlement with Express Scripts, Inc., which was paid in two equal installments in January 2017 and April 2017. During the year ended December 31, 2017, the Company entered into an agreement to license HZN-003 from MedImmune. Under the terms of the agreement, the Company agreed to pay MedImmune an upfront cash payment of $12.0 million, which was recorded as “research and development” expenses in the consolidated statement of comprehensive loss during the year ended December 31, 2017 and was included in “accrued expenses” as of December 31, 2017. Accrued other as of December 31, 2017 and 2016 included $2.1 million and $9.5 million, respectively, related to a loss on inventory purchase commitments. During the year ended December 31, 2016, the Company committed to purchase additional units of ACTIMMUNE from Boehringer Ingelheim RCV GmbH &amp; Co KG (“Boehringer Ingelheim”). These additional units of ACTIMMUNE were intended to cover anticipated demand if the Phase 3 trial, Safety, Tolerability and Efficacy of ACTIMMUNE Dose Escalation in Friedreich’s Ataxia study (the “FA program”) had been successful. Following the discontinuation of the FA program during the year ended December 31, 2016, the Company recorded a loss of $14.3 million in “cost of goods sold” in the consolidated statement of comprehensive loss for firm, non-cancellable and unconditional purchase commitments for quantities in excess of the Company’s current forecasts for future demand. During the year ended December 31, 2017, the Company renegotiated its purchase commitments with Boehringer Ingelheim and reassessed its excess commitments based on updated forecasts for future demand and recorded additional expense of $1.7 million to “cost of goods sold”. “Other long-term liabilities” as of December 31, 2017 and 2016 included $7.8 million and $4.8 million, respectively, related to this loss on inventory purchase commitments. During the year ended December 31, 2016, the Company recorded $4.0 million related to costs to be incurred to discontinue the clinical trial. Accrued other as of December 31, 2016 included $4.0 million related to these costs. During the year ended December 31, 2017, the Company recorded a reduction of $1.5 million to “research and development” expenses reflecting lower costs to discontinue the clinical trial than previously estimated.</t>
  </si>
  <si>
    <t>Accrued Trade Discounts and Rebates</t>
  </si>
  <si>
    <t>Valuation And Qualifying Accounts Disclosure [Line Items]</t>
  </si>
  <si>
    <t>NOTE 11 – ACCRUED TRADE DISCOUNTS AND REBATES Accrued trade discounts and rebates as of December 31, 2017 and 2016 consisted of the following (in thousands):
As of December 31,
2017
2016
Accrued wholesaler fees and commercial rebates
$
190,215
$
47,460
Accrued co-pay and other patient assistance
230,533
188,504
Accrued government rebates and chargebacks
81,005
61,592
Accrued trade discounts and rebates
$
501,753
$
297,556
Invoiced wholesaler fees and commercial rebates, co-pay and other patient assistance, and government rebates and chargebacks in accounts payable
15,042
16,830
Total customer-related accruals and allowances
$
516,795
$
314,386
The following table summarizes changes in the Company’s customer-related accruals and allowances during the years ended December 31, 2017 and 2016 (in thousands):
Wholesaler Fees
Co-Pay and
Government
and Commercial
Other Patient
Rebates and
Rebates
Assistance
Chargebacks
Total
Balance at December 31, 2015
$
21,112
$
114,201
$
48,456
$
183,769
Current provisions relating to sales during the year ended December 31, 2016
133,012
1,701,287
278,877
2,113,176
Adjustments relating to prior-year sales
671
—
(6,875
)
(6,204
)
Payments relating to sales during the year ended December 31, 2016
(87,147
)
(1,496,240
)
(224,343
)
(1,807,730
)
Payments relating to prior-year sales
(20,644
)
(114,201
)
(41,581
)
(176,426
)
Crealta acquisition on January 13, 2016
492
—
932
1,424
Raptor acquisition on October 25, 2016
155
96
6,126
6,377
Balance at December 31, 2016
$
47,651
$
205,143
$
61,592
$
314,386
Measurement period adjustment
—
—
(1,350
)
(1,350
)
Current provisions relating to sales during the year ended December 31, 2017
635,919
1,907,669
331,559
2,875,147
Adjustments relating to prior-year sales
5,580
(59
)
(4,905
)
616
Payments relating to sales during the year ended December 31, 2017
(445,621
)
(1,675,344
)
(237,574
)
(2,358,539
)
Payments relating to prior-year sales
(53,044
)
(205,084
)
(55,337
)
(313,465
)
Balance at December 31, 2017
$
190,485
$
232,325
$
93,985
$
516,795</t>
  </si>
  <si>
    <t>Accrued Royalties</t>
  </si>
  <si>
    <t>Accrued Royalties [Member]</t>
  </si>
  <si>
    <t>Payables And Accruals [Line Items]</t>
  </si>
  <si>
    <t xml:space="preserve">NOTE 12 – ACCRUED ROYALTIES Changes to the liability for royalties for medicines acquired through business combinations during the years ended December 31, 2017 and 2016 consisted of the following (in thousands):
Balance as of December 31, 2015
$
175,219
Accrued royalties - current portion as of December 31, 2015
51,700
Accrued royalties, net of current as of December 31, 2015
123,519
Assumed KRYSTEXXA and MIGERGOT contingent royalty liabilities
51,300
Assumed KRYSTEXXA and MIGERGOT accrued royalties
1,401
Assumed PROCYSBI contingent royalty liabilities
102,000
Assumed PROCYSBI and QUINSAIR accrued royalties
2,705
Remeasurement of royalty liabilities
386
Royalty payments
(39,448
)
Accretion expense
40,616
Other royalty expense
95
Balance as of December 31, 2016
334,274
Accrued royalties - current portion as of December 31, 2016
61,981
Accrued royalties, net of current as of December 31, 2016
272,293
Reclassification to other long-term liabilities
(5,233
)
Remeasurement of royalty liabilities
21,774
Royalty payments
(45,739
)
Accretion expense
51,127
Other royalty expense
310
Balance as of December 31, 2017
356,513
Accrued royalties - current portion as of December 31, 2017
65,328
Accrued royalties, net of current as of December 31, 2017
$
291,185
The reclassification to other long-term liabilities in the table above relates to the reclassification of a contingent royalty liability for PROCYSBI to other long-term liabilities as a result of the Chiesi divestiture. During the year ended December 31, 2017, based on higher sales of certain of the Company’s medicines versus its previous expectations and estimates for future sales of these medicines, the Company recorded total charges of $64.7 million and $0.6 million to “cost of goods sold” and “selling, general and administrative” expenses, respectively, (primarily composed of $40.5 million and $24.2 million related to KRYSTEXXA and RAVICTI, respectively). The Company also recorded a reduction of $43.5 million to cost of goods sold related to certain of its other medicines as a result of updated estimates of future sales of these medicines (primarily composed of $23.2 million, $11.7 million and $7.0 million related to PROCYSBI, VIMOVO and ACTIMMUNE, respectively). </t>
  </si>
  <si>
    <t>Long-Term Investments</t>
  </si>
  <si>
    <t>Investments Debt And Equity Securities [Abstract]</t>
  </si>
  <si>
    <t>NOTE 13 – LONG-TERM INVESTMENTS During the third quarter of 2015, the Company purchased 2,250,000 shares of common stock of Depomed, Inc. (“Depomed”), representing 3.75% of Depomed’s then outstanding common stock. The shares were acquired at a cost of $71.8 million. During the fourth quarter of 2015, following the Company’s decision to withdraw its offer to acquire Depomed, the Company sold all of its shares in Depomed, receiving sales proceeds of $42.8 million and the Company recognized a realized loss of $29.0 million in the consolidated statement of . There were no gains or losses on long-term investments during the years ended December 31, 2017 or 2016.</t>
  </si>
  <si>
    <t>Segment and Other Information</t>
  </si>
  <si>
    <t>Segment Reporting [Abstract]</t>
  </si>
  <si>
    <t xml:space="preserve">NOTE 14 – SEGMENT AND OTHER INFORMATION The Company has determined that it operates in one researching, developing and commercializing innovative medicines that address unmet treatment needs The following table presents a summary of total net sales by medicine (in thousands):
Year Ended December 31,
2017
2016
2015
RAVICTI
$
193,918
$
151,532
$
86,875
PENNSAID 2%
191,050
304,433
147,010
KRYSTEXXA
156,483
91,102
—
PROCYSBI
137,740
25,268
—
DUEXIS
121,161
173,728
190,357
ACTIMMUNE
110,993
104,624
107,444
VIMOVO
57,666
121,315
166,672
RAYOS
52,125
47,356
40,329
BUPHENYL
20,792
16,879
13,458
MIGERGOT
5,468
4,651
—
LODOTRA
5,393
4,193
4,899
QUINSAIR
3,442
1,039
—
Litigation settlement
—
(65,000
)
—
Total net sales
$
1,056,231
$
981,120
$
757,044
The following table presents a summary of total net sales by geography (in thousands, except for percentages):
Year Ended December 31,
Year Ended December 31, 2016
Year Ended December 31, 2015
Amount
% of Total Net Sales
Amount
% of Total Net Sales
Amount
% of Total Net Sales
United States
$
1,026,527
97%
$
964,041
98%
$
744,036
98%
Rest of world
29,704
3%
17,079
2%
13,008
2%
Total net sales
$
1,056,231
$
981,120
$
757,044
The following table presents the amount and percentage of gross sales from customers that represented more than 10% of the Company’s gross sales included in its single operating segment, and all other customers as a group (in thousands, except percentages):
Year ended December 31,
2017
2016
2015
Amount
% of Gross Sales
Amount
% of Gross Sales
Amount
% of Gross Sales
Customer A
$
1,205,268
30%
$
1,413,774
44%
$
607,771
30%
Customer B
1,165,591
29%
667,031
21%
166,661
8%
Customer C
567,583
14%
355,920
11%
207,009
10%
Other Customers
1,119,397
27%
797,463
24%
1,075,853
52%
Gross Sales
$
4,057,839
100%
$
3,234,188
100%
$
2,057,294
100%
The following table presents total tangible long-lived assets by location (in thousands):
As of December 31,
2017
2016
United States
$
17,089
$
19,542
Other
3,316
3,942
Total long-lived assets (1)
$
20,405
$
23,484
(1)
Long-lived assets consist of property and equipment. </t>
  </si>
  <si>
    <t>Fair Value Measurements</t>
  </si>
  <si>
    <t>Fair Value Disclosures [Abstract]</t>
  </si>
  <si>
    <t xml:space="preserve">NOTE 15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December 31, 2017,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The Company transfers its financial assets and liabilities between fair value hierarchies at the end of each reporting period. There were no transfers between the different levels of the fair value hierarchy in 2017 or in 2016. Assets and liabilities measured at fair value on a recurring basis The following table sets forth the Company’s financial assets and liabilities at fair value on a recurring basis as of December 31, 2017 and 2016 (in thousands):
December 31, 2017
Level 1
Level 2
Level 3
Total
Assets:
Bank time deposits
$
—
$
3,000
$
—
$
3,000
Money market funds
687,000
—
—
687,000
Other current assets
6,490
—
—
6,490
Total assets at fair value
$
693,490
$
3,000
$
—
$
696,490
Liabilities:
Other long-term liabilities
(6,490
)
—
—
(6,490
)
Total liabilities at fair value
$
(6,490
)
$
—
$
—
$
(6,490
)
December 31, 2016
Level 1
Level 2
Level 3
Total
Assets:
Bank time deposits
$
—
$
3,000
$
—
$
3,000
Money market funds
170,000
—
—
170,000
Other current assets
3,038
—
—
3,038
Total assets at fair value
$
173,038
$
3,000
$
—
$
176,038
Liabilities:
Other long-term liabilities
(3,038
)
—
—
(3,038
)
Total liabilities at fair value
$
(3,038
)
$
—
$
—
$
(3,038
) </t>
  </si>
  <si>
    <t>Debt Agreements</t>
  </si>
  <si>
    <t>Debt Disclosure [Abstract]</t>
  </si>
  <si>
    <t>NOTE 16 – DEBT AGREEMENTS The Company’s outstanding debt balances as of December 31, 2017 and 2016 consisted of the following (in thousands):
As of December 31,
2017
2016
2017 Term Loan Facility
$
845,750
$
—
2015 Term Loan Facility
—
394,000
2016 Incremental Loan Facility
—
375,000
2023 Senior Notes
475,000
475,000
2024 Senior Notes
300,000
300,000
Exchangeable Senior Notes
400,000
400,000
Total face value
2,020,750
1,944,000
Debt discount
(108,054
)
(126,352
)
Deferred financing fees
(11,041
)
(10,155
)
Total long-term debt
1,901,655
1,807,493
Less: current maturities
10,625
7,750
Long-term debt, net of current maturities
$
1,891,030
$
1,799,743
Scheduled maturities with respect to the Company’s long-term debt are as follows (in thousands):
2018
$
10,625
2019
8,500
2020
8,500
2021
8,500
2022
406,375
Thereafter
1,578,250
Total
$
2,020,750
2017 Term Loan Facilities On October 23, 2017, HPI and Horizon Pharma USA, Inc. (“HPUSA” and, together with HPI, in such capacity, the “Borrowers”), wholly owned subsidiaries of the Company, borrowed approximately $845.8 million aggregate principal amount of loans (the “October 2017 Refinancing Loans”) pursuant to an amendment (the “October 2017 Refinancing Amendment”) to the credit agreement, dated as of May 7, 2015, by and among the Borrowers, the Company and certain of its subsidiaries as guarantors, the lenders party thereto from time to time and Citibank, N.A., as administrative agent and collateral agent, as amended by Amendment No. 1, dated as of October 25, 2016 (the “2016 Credit Agreement”), and Amendment No. 2, dated March 29, 2017 (the “March 2017 Credit Agreement”) (the “2017 Term Loan Facility”). As used herein, all references to the “Credit Agreement” are references to the March 2017 Credit Agreement, as amended by the October 2017 Refinancing Amendment. The October 2017 Refinancing Loans were incurred as a separate new class of term loans under the Credit Agreement with substantially the same terms as the previously outstanding senior secured term loans incurred on March 29, 2017 under the March 2017 Credit Agreement (the “October 2017 Refinanced Loans”) to effectuate a repricing of the October 2017 Refinanced Loans. The Borrowers used the proceeds of the October 2017 Refinancing Loans to repay the October 2017 Refinanced Loans, which totaled approximately $845.8 million. The October 2017 Refinancing Loans bear interest, at the Borrowers’ option, at a rate equal to either the London Inter-Bank Offer Rate (“LIBOR”), plus an applicable margin of 3.25% per year (subject to a LIBOR floor of 1.00%), or the adjusted base rate plus 2.25%. The adjusted base rate is defined as the greater of (a) LIBOR (using one-month interest period) plus 1.00%, (b) prime rate, (c) fed funds plus 0.5%, and (d) 2.00%. The Credit Agreement provides for (i) the October 2017 Refinancing Loans, (ii) one or more uncommitted additional incremental loan facilities subject to the satisfaction of certain financial and other conditions, and (iii) one or more uncommitted refinancing loan facilities with respect to loans thereunder. The Credit Agreement allows for the Company and certain of its subsidiaries to become borrowers under incremental or refinancing facilities. The Company elected to exercise its reinvestment rights under the mandatory prepayment provisions of the March 2017 Credit Agreement with respect to the net proceeds from the Chiesi divestiture. To the extent the Company does not apply such net proceeds to permitted acquisitions (including the acquisition of rights to products and products lines) and/or the acquisition of capital assets within 365 days of the receipt thereof (or commit to so apply and then apply within 180 days after the end of such 365-day period), the Borrowers under the March 2017 Credit Agreement would be required to make a mandatory prepayment under the March 2017 Credit Agreement in an amount equal to the unapplied net proceeds. Until such time, the net proceeds are not legally restricted for use. As of December 31, 2017, the Company had applied a portion of such net proceeds to the acquisition of additional rights to interferon gamma-1b and to the agreement to license HZN-003. See Note 4 for further details of this acquisition and license agreement. The obligations under the Credit Agreement (including obligations in respect of the October 2017 Refinancing Loans) and any swap obligations and cash management obligations owing to a lender (or an affiliate of a lender) thereu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October 2017 Refinancing Loans)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nd the guarantors under the Credit Agreement are individually and collectively referred to herein as a “Loan Party” and the “Loan Parties,” as applicable. Borrowers under the Credit Agreement are permitted to make voluntary prepayments of the loans under the Credit Agreement at any time without payment of a premium, except that with respect to the October 2017 Refinancing Loans, a 1.00% premium will apply to a repayment of the October 2017 Refinancing Loans in connection with a repricing of, or any amendment to the Credit Agreement in a repricing of, such loans effected on or prior to the date that is six months following October 23, 2017. 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will amortize in equal quarterly installments beginning on December 31, 2017, in an aggregate annual amount equal to 1.00% of the original principal amount of the October 2017 Refinanced Loans (i.e. $850.0 million), with any remaining balance payable on March 29, 2024, the final maturity date of the October 2017 Refinancing Loan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Events of default under the Credit Agreement include: (i) the failure by any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March 2017 Credit Agreement to be immediately due and payable. The interest on the Company’s 2017 Term Loan Facility is variable and as of December 31, 2017, the interest rate on the 2017 Term Loan Facility was 4.75% and the effective interest rate was 5.16%. As of December 31, 2017, the fair value of the amounts outstanding under the 2017 Term Loan Facility was approximately $848.9 million, categorized as a Level 2 instrument, as defined in Note 15. 2016 Incremental Loan Facility and 2015 Term Loan Facility On May 7, 2015, HPI, as borrower, and the Company and certain of its subsidiaries, as guarantors, entered into a credit agreement (the “2015 Credit Agreement”) with Citibank, N.A., as administrative and collateral agent, and the lenders from time to time party thereto providing for (i) a six-year $400.0 million term loan facility (the Loans”) under the 2015 Term Loan Facility bore interest, at each borrower’s option, at a rate equal to either the LIBOR, plus HPI borrowed the full $400.0 million available on the 2015 Term Loan Facility on May 7, 2015 as a LIBOR-based borrowing. On October 25, 2016 and in connection with the financing for the acquisition of Raptor, HPI and HPUSA (together, in such capacity, the “Incremental Borrowers”) entered into an amendment to the 2015 Credit Agreement (the “2016 Amendment”) with Citibank, N.A., as administrative and collateral agent, and Bank of America, N.A., as the incremental B-1 lender thereunder, pursuant to which the Incremental Borrowers borrowed $375.0 million aggregate principal amount of loans (the “2016 Incremental Loan Facility”). The 2016 Incremental Loan Facility was incurred as a separate class of term loans under the 2015 Credit Agreement with the same terms as the loans under the 2015 Term Loan Facility, except as described below. The senior secured term loans (the “2016 Loans”) under the 2016 Incremental Loan Facility bore interest, at the Incremental Borrowers’ option, at a rate equal to either LIBOR plus an applicable margin of 4.50% per year (subject to a LIBOR floor of 1.00%), or the adjusted base rate plus 3.50%. The terms of the 2015 Loans provided for an amendment such that the effective yield of the 2015 Loans would not be less than the effective yield of the 2016 Loans minus 0.50%. Consequently, the issuance of the 2016 Loans resulted in an increase of the interest rate applicable to the 2015 Loans, as of October 25, 2016, to LIBOR plus 4.00%, subject to a LIBOR floor of 1.00% (an initial interest rate of 5.00%). On March 29, 2017, the The 2015 Loans and the 2016 Loans were repaid, and a portion of the repayment was accounted for as a debt modification and a portion was accounted for as a debt extinguishment. Under debt extinguishment accounting, the Company recorded a charge of $0.5 million to “loss on debt extinguishment” in the consolidated statements of comprehensive loss, which reflected the write-off of the unamortized portion of debt discount and deferred financing costs previously incurred and a one percent prepayment penalty fee. Under debt modification accounting, the Company capitalized an incremental $5.8 million of debt discount and deferred financing fees.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 The net proceeds from the offering of the 2023 Senior Notes were approximately $462.3 million, after deducting the initial purchasers’ discount and offering expenses payable by Horizon Financing. In connection with the closing of the Hyperion acquisition on May 7, 2015, Horizon Financing merged with and into HPI and, as a result, the 2023 Senior Notes became HPI’s general unsecured senior obligations. The obligations under the 2023 Senior Notes are fully and unconditionally guaranteed on a senior unsecured basis by the Company and all of the Company’s direct and indirect subsidiaries that are guarantors from time to time under the Credit Agreement. The 2023 Senior Notes accrue interest at an annual rate of 6.625% payable semiannually in arrears on May 1 and November 1 of each year, beginning on November 1, 2015. The 2023 Senior Notes will mature on May 1, 2023, unless earlier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governing the 2023 Senior Notes As of December 31, 2017, the interest rate on the 2023 Senior Notes was 6.63% and the effective interest rate 6.68%. As of December 31, 2017, the fair value of the 2023 Senior Notes was approximately $473.8 million, categorized as a Level 2 instrument, as defined in Note 15. 2024 Senior Notes On October 25, 2016, HPI and HPUSA (together, in such capacity, the “2024 Issuers”) The net proceeds from the offering of the 2024 Senior Notes were approximately $291.9 million, after deducting the initial purchasers’ discount and offering expenses payable by the 2024 Issuers. The obligations under the 2024 Senior Notes are the 2024 Issuers’ general unsecured senior obligations and are fully and unconditionally guaranteed on a senior unsecured basis by the Company and all of the Company’s direct and indirect subsidiaries that are guarantors from time to time under the Credit Agreement. The Company used the net proceeds from the offering of the 2024 Senior Notes as well as $375.0 million principal amount of 2016 Loans under the to fund a portion of the acquisition of Raptor, repay Raptor’s outstanding debt, and pay any prepayment premiums, fees and expenses in connection with the foregoing. The 2024 Senior Notes accrue interest at an annual rate of 8.750% payable semiannually in arrears on May 1 and November 1 of each year, beginning on May 1, 2017. The 2024 Senior Notes will mature on November 1, 2024, unless earlier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 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As of December 31, 2017, the interest rate on the 2024 Senior Notes was 8.75% and the effective interest rate 9.20%. As of December 31, 2017, the fair value of the 2024 Senior Notes was approximately $316.5 million, categorized as a Level 2 instrument, as defined in Note 15. Exchangeable Senior Notes On March 13, 2015, Horizon Investment completed a private placement of $400.0 million aggregate principal amount of Exchangeable Senior Notes to certain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December 31, 2017,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ASC Topic 470-20, Debt with Conversion and Other Options, As of December 31, 2017, the interest rate on the Exchangeable Senior Notes was 2.50% and the effective interest rate was 8.88%. As of December 31, 2017, the fair value of the Exchangeable Senior Notes was approximately $372.0 million, categorized as a Level 2 instrument, as defined in Note 15.</t>
  </si>
  <si>
    <t>Other Long-Term Liabilities</t>
  </si>
  <si>
    <t>Other Liabilities Disclosure [Abstract]</t>
  </si>
  <si>
    <t>NOTE 17 – OTHER LONG-TERM LIABILITIES Included in other long-term liabilities at December 31, 2017 and 2016, is $26.4 million and $25.5 million, respectively, representing the fair value of the long-term portion of the contingent liability for royalties potentially payable under agreements related to PROCYSBI and QUINSAIR. See Note 10 for details of amounts included in other long-term liabilities at December 31, 2017 and 2016, related to a loss on inventory purchase commitments.</t>
  </si>
  <si>
    <t>Commitments and Contingencies</t>
  </si>
  <si>
    <t>Commitments And Contingencies Disclosure [Abstract]</t>
  </si>
  <si>
    <t xml:space="preserve">NOTE 18 – COMMITMENTS AND CONTINGENCIES Lease Obligations The Company has the following office space lease agreements in place for real properties:
Location
Approximate Square Footage
Lease Expiry Date
Dublin, Ireland
18,900
November 3, 2029
Lake Forest, Illinois (1)
160,000
March 31, 2024
Novato, California (2)
61,000
August 31, 2021
Deerfield, Illinois (3)
32,300
June 30, 2018
Brisbane, California
20,100
November 30, 2019
Mannheim, Germany
14,300
December 31, 2018
Chicago, Illinois
6,500
December 31, 2018
Other
13,300
March 31, 2018 to May 31, 2020
(1)
In connection with the Lake Forest lease, the Company has provided a $2.0 million letter of credit to the landlord, through a commercial bank.
(2)
During March 2017, the Company vacated an area of the office space in Novato, California. During March and April 2017, the Company entered into sublease arrangements for this space with third parties.
(3)
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 The Company recognizes rent expense on a monthly basis over the lease term based on a straight-line method. Rent expense was $6.4 million, $5.1 million and $2.5 million for the years ended December 31, 2017, 2016 and 2015, respectively. As of December 31, 2017, minimum future cash payments due under lease obligations were as follows (in thousands):
2018
$
7,356
2019
6,659
2020
5,951
2021
5,350
2022
4,092
Thereafter
11,994
Total
$
41,402
Purchase Commitments In November 2010, Raptor and Patheon entered into a manufacturing services agreement, which the Company assumed as a result of its acquisition of Raptor. Under the agreement, which was amended in April 2012 and June 2013, Patheon is obligated to manufacture PROCYSBI for the Company through December 31, 2019. The Company must provide Patheon with rolling, non-binding forecasts of PROCYSBI, with a portion of the forecast being a firm written order. In November 2010, Raptor and Cambrex Profarmaco Milano (“Cambrex”) entered into an active pharmaceutical ingredient (“API”) supply agreement, which the Company assumed as a result of its acquisition of Raptor. Under the agreement, which was amended in April 2013 and August 2016, Cambrex is obligated to manufacture PROCYSBI API for the Company through November 30, 2020. The Company must provide Cambrex with rolling, non-binding forecasts, with a portion of the forecast being the minimum floor of the firm order that must be placed. At December 31, 2017, the Company had a binding purchase commitment with Patheon for PROCYSBI of $1.8 million, which is to be delivered through April 2018 and with Cambrex for PROCYSBI API of $2.4 million, which is to be delivered through December 2020. In July 2013, Vidara Therapeutics International Public Limited Company (“Vidara”) and Boehringer Ingelheim entered into an exclusive supply agreement, which the Company assumed in September 2014 and amended effective as of September 5, 2014, and June 1, 2015. That supply agreement was replaced with an exclusive global supply agreement between the Company and Boehringer Ingelheim Biopharmaceuticals GmbH (“Boehringer Ingelheim Biopharmaceuticals”) effective June 30, 2017. Under the agreement, Boehringer Ingelheim Biopharmaceuticals is required to manufacture and supply ACTIMMUNE and IMUKIN to the Company. The Company is required to purchase minimum quantities of finished medicine during the term of the agreement, which term extends to at least June 30, 2024. During the year ended December 31, 2016, the Company committed to purchase additional amounts of ACTIMMUNE from Boehringer Ingelheim. These additional amounts were intended to cover anticipated demand if the results of the FA program of ACTIMMUNE for the treatment of FA had been successful. As of December 31, 2017, the minimum binding purchase commitment to Boehringer Ingelheim Biopharmaceuticals was $24.3 million (converted using a Dollar-to-Euro exchange rate of 1.2003) through July 2024. Following the discontinuation of the FA program, the Company recorded a loss of $14.3 million in “cost of goods sold” in the consolidated statement of comprehensive loss during the year ended December 31, 2016 for firm, non-cancellable and unconditional purchase commitments for quantities in excess of the Company’s current forecasts for future demand. During the year ended December 31, 2017, the Company renegotiated the purchase commitments with Boehringer Ingelheim and reassessed its excess commitments based on updated forecasts for future demand and recorded an additional net expense of $1.7 million to “cost of goods sold”. During the year ended December 31, 2016, the Company also committed to incur an additional $14.9 million for the harmonization of the drug substance manufacturing process with Boehringer Ingelheim. These additional costs were incurred and will be incurred during the years 2017 through 2021. During the year ended December 31, 2017 In March 2007, Savient Pharmaceuticals, Inc. (as predecessor in interest to Crealta), entered into a commercial supply agreement with Bio-Technology General (Israel) Ltd (“BTG Israel”) for the production of the bulk KRYSTEXXA medicine (“bulk product”). The Company assumed this agreement as part of the Crealta acquisition and amended the agreement in September 2016. Under this agreement, the Company has agreed to purchase certain minimum annual order quantities and is obligated to purchase at least eighty percent of its annual world-wide bulk product requirements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In August 2007, the Company entered into a manufacturing and supply agreement with Jagotec AG (“Jagotec”), which was amended in March 2011 and in January 2017. Under the agreement, Jagotec or its affiliates are required to manufacture and supply RAYOS/LODOTRA exclusively to the Company in bulk. The earliest the agreement can expire is December 31, 2023, and the minimum purchase commitment is in force until December 2023. At December 31, 2017, the minimum purchase commitment based on tablet pricing in effect under the agreement was $6.7 million through December 2023. Additionally, purchase orders relating to the manufacture of RAYOS/LODOTRA of $0.5 million were outstanding at December 31, 2017. In October 2014, in connection with the acquisition of the U.S. rights to PENNSAID 2% from Nuvo Pharmaceuticals Inc. (formerly known as Nuvo Research Inc.) (“Nuvo”), the Company and Nuvo entered into an exclusive supply agreement. Under the supply agreement, which was amended in February 2016, January 2017 and February 2018,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December 31, 2017, the Company had a binding purchase commitment with Nuvo for PENNSAID 2% of $2.7 million, which was delivered through February 2018.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19, and automatically renews for successive two-year terms unless terminated by either party upon two years’ prior written notice. At December 31, 2017, the Company had a binding purchase commitment to Sanofi-Aventis U.S. for DUEXIS of $7.1 million, which is to be delivered through June 2018. Excluding the above, additional purchase orders and other commitments relating to the manufacture of RAVICTI, BUPHENYL, QUINSAIR, VIMOVO and MIGERGOT of $12.4 million were outstanding at December 31, 2017. Additionally, at December 31, 2017, the Company had a binding purchase commitment related to process validation activities for teprotumumab of $2.8 million. Royalty and Milestone Agreements RAVICTI Under the terms of an asset purchase agreement with Ucyclyd Pharma, Inc. (“Ucyclyd”), the Company is obligated to pay to Ucyclyd tiered mid to high single-digit royalties on its global net sales of RAVICTI. Under the terms of a license agreement with aul W. Brusilow, M.D. and Brusilow Enterprises (“Brusilow”), PROCYSBI Under the terms of an amended and restated license agreement with UCSD, the Company is obligated to pay to UCSD tiered low to mid-single-digit royalties on its net sales of PROCYSBI, including a minimum annual royalty in an amount less than $0.1 million. The Company must also pay of any fees it receives from its sublicensees under the agreement that are not earned royalties. The Company may also be obligated to pay UCSD aggregate developmental milestone payments of $0.3 million and aggregate regulatory milestone payments of $1.8 million for each orphan indication, and aggregate developmental milestone payments of $0.8 million and aggregate regulatory milestone payments of $3.5 million for each non-orphan indication. ACTIMMUNE Under a license agreement, as amended, with Genentech Inc. (“Genentech”), who was the original developer of ACTIMMUNE, the Company is, or was, obligated to pay royalties to Genentech on its net sales of ACTIMMUNE as follows:
•
For the period from November 26, 2014 through May 5, 2018, a royalty in the 20% to 30% range for the first $3.7 million in net sales achieved in any calendar year and in the 1% to 9% range for all additional net sales in any year; and
•
From May 6, 2018 and for so long as the Company continues to commercially sell ACTIMMUNE, an annual royalty in the low single digits as a percentage of annual net sales. Under the terms of an assignment and option agreement with Connetics Corporation (which was the predecessor parent company to InterMune Pharmaceuticals Inc. and is now part of GlaxoSmithKline), (“Connetics”), the Company is obligated to pay low single-digit royalties to Connetics on the Company’s net sales of ACTIMMUNE in the United States. BUPHENYL Under the terms of an amended and restated collaboration agreement with Ucyclyd, the Company is obligated to pay to Ucyclyd tiered mid to high single-digit royalties on its net sales in the United States of BUPHENYL to urea cycle disorder patients outside of the U.S. Food and Drug Administration (“FDA”) approved labeled age range for RAVICTI. KRYSTEXXA Under the terms of a license agreement with Duke and MVP, the Company is obligated to pay Duke a mid-single-digit royalty on its global net sales of KRYSTEXXA and a royalty of between 5% and 15% on any global sublicense revenue. The Company is also obligated to pay MVP a mid-single-digit royalty on its net sales of KRYSTEXXA outside of the United States and a royalty of between 5% and 15% on any sublicense revenue outside of the United States. RAYOS/LODOTRA Jagotec is entitled to receive a mid-single digit percentage royalty on adjusted gross sales of RAYOS/LODOTRA and on any sub-licensing income, which includes any payments not calculated based on the adjusted gross sales of RAYOS/LODOTRA, such as license fees, lump sums and milestone payments. VIMOVO The Company is required to pay Aralez Pharmaceuticals Inc. (“Aralez”) a ten percent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Aralez’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Aralez will expire upon the later of (a) expiration of the last-to-expire of certain patents covering such medicines in the United States, and (b) ten years after the first commercial sale of such medicines in the United States. The royalty obligations described above are included in accrued royalties on the Company’s consolidated balance sheets. For all of the royalty agreements entered into by the Company, a total expense of $82.3 million was recorded during the year ended December 31, 2017, of which $81.6 million was recorded in “cost of goods sold” and $0.7 million was recorded in “selling, general and administrative” expenses in the consolidated statements of comprehensive loss. During the year ended December 31, 2016 and 2015, a total expense of $46.5 million and $45.5 million, respectively, was recorded in cost of goods sold in the consolidated statements of comprehensive loss. Other Agreements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of the privately held life-science entity’s assets for $25.0 million, which is exercisable on specified key dates. Under the collaboration and option agreement, the Company is required to pay up to $9.8 million upon the attainment of various milestones, primarily to fund clinical development costs for the medicine candidate. The Company paid an aggregate of $2.6 million in relation to these milestones during the years ended December 31, 2017 and 2016. On May 8, 2017, the Company acquired River Vision for upfront cash payments totaling approximately $150.3 million, including cash acquired of $6.3 million, and potential future milestone and royalty payments contingent on the satisfaction of certain regulatory milestones and sales thresholds. Under the agreement, the Company is required to pay up to $325.0 million upon the attainment of various milestones related to FDA approval and net sales thresholds. The agreement also includes a royalty payment of three percent of the portion of annual worldwide net sales exceeding $300.0 million (if any). Under a separate agreement, the Company is also required to pay up to CHF103.0 million upon the attainment of various milestones related to approval, filing and net sales thresholds. During the year ended December 31, 2017, CHF2.0 million was paid in relation to these milestones. The agreement also includes a royalty payment of between nine percent and twelve percent of the portion of annual worldwide net sales. On December 12, 2017, the Company entered into an agreement to license HZN-003 (formerly MEDI4945), a rheumatology pipeline program with the objective of enhancing the Company’s leadership position in the uncontrolled gout market, from MedImmune. Under the terms of the agreement, the Company paid MedImmune an upfront cash payment of $12.0 million. Under the license agreement, the Company is required to pay up to $153.5 million upon the attainment of various milestones linked to the initiation of clinical trials and the attainment of net sales thresholds, and royalties on net sal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will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In connection with the federal securities class action litigation (described in Note 19 below), the Company has received notice from the Underwriter Defendants (as defined below) of their intention to seek indemnification and has received and paid several invoices from the Underwriter Defendants. On November 14, 2016, all defendants moved to dismiss the plaintiffs’ amended complaint. Plaintiffs filed their opposition to the motion to dismiss on December 21, 2016. On January 18, 2018, the District Court dismissed all Plaintiffs’ claims against all Defendants, and denied the Plaintiffs any further opportunity to amend their complaint. On February 16, 2018, plaintiffs filed a notice of appeal to the District Court’s ruling.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In connection with the federal securities class action litigation (described in Note 19 below), the Company has paid legal fees and costs on behalf of itself and the current and former officers and directors of the Company who are named as defendants in that litigation. The Company also has a director and officer insurance policy that enables it to recover a portion of any amounts paid for current and future potential claims. All of the Company’s officers and directors have also entered into separate indemnification agreements with HPI. </t>
  </si>
  <si>
    <t>Legal Proceedings</t>
  </si>
  <si>
    <t>NOTE 19 - LEGAL PROCEEDINGS RAVICTI On March 17, 2014, Hyperion received notice from Par Pharmaceutical, Inc. (“Par Pharmaceutical”) that it had filed an ANDA with the FDA seeking approval for a generic version of the Company’s medicine RAVICTI. The ANDA contained a Paragraph IV Patent Certification alleging that two of the patents covering RAVICTI, U.S. Patent No. 8,404,215, titled “Methods of therapeutic monitoring of nitrogen scavenging drugs,” which expires in March 2032 (the “’215 patent”), and U.S. Patent No. 8,642,012, titled “Methods of treatment using ammonia scavenging drugs,” which expires in September 2030 (the “’012 patent”), are invalid and/or will not be infringed by Par Pharmaceutical’s manufacture, use or sale of the medicine for which the ANDA was submitted. Par Pharmaceutical did not challenge the validity, enforceability, or infringement of the Company’s primary composition of matter patent for RAVICTI, U.S. Patent No. 5,968,979 titled “Triglycerides and ethyl esters of phenylalkanoic acid and phenylalkanoic acid useful in treatment of various disorders,” which would have expired on February 7, 2015, but as to which Hyperion was granted an interim term of extension until February 7, 2016 and to which the U.S. PTO has granted a final term extension of 1,267 days, which extends the expiration date to July 28, 2018. Hyperion filed suit in the United States District Court for the Eastern District of Texas, Marshall Division, against Par Pharmaceutical on April 23, 2014 seeking an injunction to prevent the approval of Par Pharmaceutical’s ANDA and/or to prevent Par Pharmaceutical from selling a generic version of RAVICTI, and the Company has taken over and is responsible for this patent litigation. On September 15, 2015, the Company received notice from Par Pharmaceutical that it had filed a Paragraph IV Patent Certification alleging that U.S. Patent No. 9,095,559 (the “’559 patent”) is invalid and/or will not be infringed by Par Pharmaceutical’s manufacture, use or sale of the medicine for which the ANDA was submitted. On March 14, 2016, the Company received notice from Par Pharmaceutical that it had filed a Paragraph IV Patent Certification alleging that U.S. Patent No. 9,254,278 (the “’278 patent”) is invalid and/or will not be infringed by Par Pharmaceutical’s manufacture, use or sale of the medicine for which the ANDA was submitted. On June 3, 2016, the Company received notice from Par Pharmaceutical that it had filed a Paragraph IV Patent Certification alleging that U.S. Patent No. 9,326,966 (the “’966 patent”) is invalid and/or will not be infringed by Par Pharmaceutical’s manufacture, use or sale of the medicine for which the ANDA was submitted. The Company filed suit in the United States District Court for the District of New Jersey against Par Pharmaceutical on June 30, 2016 (the “Par New Jersey action”), seeking an injunction to prevent the approval of Par Pharmaceutical’s ANDA and/or to prevent Par Pharmaceutical from selling a generic version of RAVICTI. The lawsuit alleges that Par Pharmaceutical has infringed the ’559 patent, the ’278 patent and the ’966 patent by filing an ANDA seeking approval from the FDA to market generic versions of RAVICTI prior to the expiration of the patents. The subject patents are listed in the Orange Book. The Par New Jersey action has been stayed pending the resolution of the PTAB’s IPR of the ’559 patent. On April 29, 2015, Par Pharmaceutical filed Petitions for IPR of U.S. Patent 8,404,215 and U.S. Patent 8,642,012, two of the patents involved in the above mentioned RAVICTI cases. On November 4, 2015, the PTAB issued decisions instituting such IPRs. On September 29, 2016, the PTAB found all of the claims in U.S. Patent 8,404,215 to be unpatentable. The Company did not appeal the PTAB’s final written decision with respect to U.S. Patent 8,404,215. On November 3, 2016, the PTAB issued a final written decision holding all of the claims of U.S. Patent 8,642,012 patentable. U.S. Patent 8,642,012. On April 1, 2016, Lupin filed a Petition for IPR of U.S. Patent 9,095,559, a patent currently at issue in the Lupin RAVICTI case. On September 30, 2016, the PTAB issued a decision instituting the IPR. On September 26, 2017, the PTAB issued its final written decision, ruling that the challenged claims of the ‘559 patent are unpatentable. The Company filed a Notice of Appeal on November 22, 2017. On July 13, 2017, Par Pharmaceutical filed Petitions for IPR of the ‘559, ‘278, and ‘966 patents. The Company filed its Preliminary Patent Owner Responses on November 6, 2017. The IPR requests were granted on January 30, 2018. On August 8, 2017, the Company filed suit against Lupin and Par Pharmaceutical, alleging infringement of U.S. Patent No. 9,561,197 (“the ‘197 Patent”), in the United States District Court for New Jersey, Case Nos. 1:17-cv-05900 and 1:17-cv-05901, respectively. Par Pharmaceutical and Lupin have answered and counterclaimed. On January 12, 2018, Lupin filed a petition for IPR (IPR 2018-00459) of the ‘197 Patent. The Company’s Preliminary Patent Owner Response is due by April 12, 2018. RAYOS On July 15, 2013, the Company received a Paragraph IV Patent Certification from Teva Pharmaceuticals Industries Limited (formerly known as Actavis Laboratories FL, Inc., which itself was formerly known as Watson Laboratories, Inc. – Florida) (“Teva”), advising that Teva had filed an Abbreviated New Drug Application (“ANDA”) with the FDA for a generic version of RAYOS, containing up to 5 mg of prednisone. On August 26, 2013, the Company, together with Jagotec, filed suit in the United States District Court for the District of New Jersey against Teva, Actavis Pharma, Inc., Andrx Corp., and Actavis, Inc. seeking an injunction to prevent the approval of the ANDA. On October 1, 2015, the Company’s subsidiary Horizon Pharma Switzerland GmbH, as well as Jagotec, entered into a license and settlement agreement (the “Teva settlement agreement”) with Teva relating to the Company’s and Jagotec’s patent infringement litigation against Teva. Under the Teva settlement agreement, the Company and Jagotec granted Teva a non-exclusive license to manufacture and commercialize Teva’s generic version of RAYOS tablets in the United States after December 23, 2022 (the “Teva generic entry date”); however, Teva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The Company and Jagotec also agreed that during the 180 days after the Teva generic entry date, the license granted to Teva would be exclusive with respect to any third-party generic version of RAYOS tablets. The court entered the stipulation of dismissal and closed the case on December 4, 2015. PENNSAID 2% On November 13, 2014, the Company received a Paragraph IV Patent Certification from Watson Laboratories, Inc., now known as Actavis Laboratories UT, Inc. (“Actavis UT”), advising that Actavis UT had filed an ANDA with the FDA for a generic version of PENNSAID 2%. On December 23, 2014, the Company filed suit in the United States District Court for the District of New Jersey against Actavis Laboratories UT, Inc., and Actavis plc (collectively “Actavis”) seeking an injunction to prevent the approval of the ANDA. The lawsuit alleged that Actavis has infringed U.S. Patents 8,217,078, 8,252,838, 8,546,450, 8,563,613, 8,618,164, and 8,871,809 by filing an ANDA seeking approval from the FDA to market a generic version of PENNSAID 2% prior to the expiration of certain of the Company’s patents listed in the FDA’s Orange Book (“Orange Book”). On June 30, 2015, the Company filed suit in the United States District Court for the District of New Jersey against Actavis for patent infringement of U.S. Patent 9,066,913. On August 11, 2015, the Company filed suit in the United States District Court for the District of New Jersey against Actavis for patent infringement of U.S. Patent 9,101,591. On September 17, 2015, the Company filed suit in the United States District Court for the District of New Jersey against Actavis for patent infringement of U.S. Patent 9,132,110. These three cases were consolidated with the case filed against Actavis on December 23, 2014. On October 27, 2015, the Company filed suit in the United States District Court for the District of New Jersey against Actavis for patent infringement of U.S. Patents 9,168,304 and 9,168,305. On February 5, 2016, the Company filed suit in the United States District Court for the District of New Jersey against Actavis for patent infringement of U.S. Patent No. 9,220,784. On August 17, 2016, the district court issued a Markman opinion holding certain of the asserted claims of U.S. Patents 8,252,838, 8,563,613, 9,066,913, 9,101,591, 9,168,304, 9,168,305, and 9,220,784 invalid as indefinite. On March 16, 2017, the court granted Actavis’ motion for summary judgment of non-infringement of the asserted claims of U.S. Patents 8,546,450, 8,217,078 and 9,132,110. In view of the Markman On August 18, 2016, the Company filed suit in the United States District Court for the District of New Jersey against Actavis for patent infringement of U.S. Patents 9,339,551, 9,339,552, 9,370,501 and 9,375,412. All four patents of such patents are listed in the Orange Book and have claims that cover PENNSAID 2%. This litigation is currently stayed by agreement of the parties. The Company received from Actavis a Paragraph IV Patent Certification Notice Letter dated September 27, 2016, against Orange Book listed U.S. Patent No. 9,415,029, advising that Actavis had filed an ANDA with the FDA for a generic version of PENNSAID 2%. On December 2, 2014, the Company received a Paragraph IV Patent Certification against Orange Book listed U.S. Patent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On May 6, 2015, the Company entered into a settlement and license agreement (the “Perrigo settlement agreement”) with Perrigo Company plc and its subsidiary Paddock (collectively, “Perrigo”).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A stipulation of dismissal was entered by the district court on May 13, 2015. Under the Perrigo settlement agreement, the Company granted Perrigo a non-exclusive license to manufacture and commercialize Perrigo’s generic version of PENNSAID 2% in the United States after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On February 2, 2015, the Company received a Paragraph IV Patent Certification against Orange Book listed U.S. Patent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with Taro (the “Taro settlement agreement”) relating to the Horizon Subsidiaries’ patent infringement litigation against Taro. The Taro settlement agreement provides for a full settlement and release by the Horizon Subsidiaries and Taro of all claims that were or could have been asserted in the litigation and that arise out of the issues that were subject of the litigation or Taro’s generic version of PENNSAID 2%. A stipulation of dismissal was entered by the district court on November 3, 2015. Under the Taro settlement agreement, the Horizon Subsidiaries granted Taro a non-exclusive license to manufacture and commercialize Taro’s generic version of PENNSAID 2% in the United States after On March 18, 2015, the Company received a Paragraph IV Patent Certification against Orange Book listed U.S. Patents 8,217,078, 8,252,838, 8,546,450, 8,563,613, 8,618,164, 8,741,956 and 8,871,809 from Lupin Limited advising that Lupin Limited had filed an ANDA with the FDA for generic version of PENNSAID 2%. On April 30, 2015, the Company filed suit in the United States District Court for the District of New Jersey against Lupin Limited and Lupin Pharmaceuticals Inc. (collectively, “Lupin”), seeking an injunction to prevent the approval of the ANDA. The lawsuit alleges that Lupin has infringed U.S. Patents 8,217,078, 8,252,838, 8,546,450, 8,563,613, 8,618,164 and 8,871,809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concerning U.S. Patent 9,066,913. On September 17, 2015, the Company filed suit in the United States District Court for the District of New Jersey against Lupin for patent infringement of U.S. Patent 9,132,110. On October 27, 2015, the Company filed suit in the United States District Court for the District of New Jersey against Lupin for patent infringement of U.S. Patents 9,168,304 and 9,168,305. On February 5, 2016, the Company filed suit in the United States District Court for the District of New Jersey against Lupin for patent infringement of U.S. Patent No. 9,220,784. On August 18, 2016, the Company filed suit in the United States District Court for the District of New Jersey against Lupin for patent infringement of U.S. Patents 9,339,551, 9,339,552, 9,370,501 and 9,375,412. All seven patents, U.S. Patents 9,168,304, 9,168,305, 9,220,784, 9,339,551, 9,339,552, 9,370,501 and 9,375,412, are listed in the Orange Book and have claims that cover PENNSAID 2%. All of the infringement actions brought against Lupin remain pending, with certain claims of the ’809, ’913, ’450, ’110, ’551, ’552, ’412 and ’501 patents being asserted. The decisions reached by the court in the related Actavis actions regarding the ‘809, ‘913, ‘450, ‘110, ‘551, ‘552, ‘412 and ‘501 patents as described above, are expected to apply to the same claims asserted against Lupin in these actions. The court has not yet set a trial date for the Lupin actions. The Company received from Teligent, Inc., formerly known as IGI Laboratories, Inc. (“Teligent”), a Paragraph IV Patent Certification dated March 24, 2015 against Orange Book listed U.S. Patents 8,217,078, 8,252,838, 8,546,450, 8,563,613, 8,618,164, 8,741,956 and 8,871,809 advising that Teligent had filed an ANDA with the FDA for a generic version of PENNSAID 2%. On May 21, 2015, the Company filed suit in the United States District Court for the District of New Jersey against Teligent seeking an injunction to prevent the approval of the ANDA. The lawsuit alleged that Teligent has infringed U.S. Patents 8,217,078, 8,252,838, 8,546,450, 8,563,613, 8,618,164 and 8,871,809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Teligent for patent infringement of U.S. Patent 9,066,913. On August 11, 2015, the Company filed suit in the United States District Court for the District of New Jersey against Teligent for patent infringement of U.S. Patent 9,101,591. On September 17, 2015, the Company filed suit in the United States District Court for the District of New Jersey against Teligent for patent infringement of U.S. Patent No. 9,132,110. On October 27, 2015, the Company filed suit in the United States District Court for the District of New Jersey against Teligent for patent infringement of U.S. Patents 9,168,304 and 9,168,305. On February 5, 2016, the Company filed suit in the United States District Court for the District of New Jersey against Teligent for patent infringement of U.S. Patent 9,220,784. The Company entered into a settlement and license agreement with Teligent (the “Teligent settlement agreement”), effective May 9, 2016, relating to the patent infringement litigation against Teligent. The Teligent settlement agreement provides for a full settlement and release by both the Company and Teligent of all claims that were or could have been asserted in the litigation and that arise out of the issues that were subject of the litigation or Teligent’s generic version of PENNSAID 2%. A stipulation of dismissal was entered by the district court on May 2, 2016. Under the Teligent settlement agreement, the Company granted Teligent a non-exclusive license to manufacture and commercialize Teligent’s generic version of PENNSAID 2% in the United States after January 10, 2029; however, Teligent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In certain circumstances following the entry of other third-party generic versions of PENNSAID 2%, the Company may be required to supply Teligent PENNSAID 2% as an authorized distributor of generic PENNSAID 2%, with the Company receiving specified percentages of any net sales by Teligent. The Company received from Amneal Pharmaceuticals LLC (“Amneal”) a Paragraph IV Patent Certification dated April 2, 2015 against Orange Book listed U.S. Patents 8,217,078, 8,252,838, 8,546,450, 8,563,613, 8,618,164, 8,741,956 and 8,871,809 advising that Amneal had filed an ANDA with the FDA for a generic version of PENNSAID 2%. On May 15, 2015, the Company filed suit in the United States District Court for the District of New Jersey against Amneal seeking an injunction to prevent the approval of the ANDA. The lawsuit alleged that Amneal has infringed U.S. Patents 8,217,078, 8,252,838, 8,546,450, 8,563,613, 8,618,164 and 8,871,809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Amneal for patent infringement of U.S. Patent 9,066,913. On August 11, 2015, the Company filed suit in the United States District Court for the District of New Jersey against Amneal for patent infringement of U.S. Patent 9,101,591. On September 17, 2015, the Company filed suit in the United States District Court for the District of New Jersey against Amneal for patent infringement of U.S. Patent 9,132,110. All three patents, U.S. Patents 9,066,913, 9,101,591 and 9,132,110, are listed in the Orange Book and have claims that cover PENNSAID 2%. On October 27, 2015, the Company filed suit in the United States District Court for the District of New Jersey against Amneal for patent infringement of U.S. Patents 9,168,304 and 9,168,305. On February 5, 2016, the Company filed suit in the United States District Court for the District of New Jersey against Amneal for patent infringement of U.S. Patent 9,220,784. All three patents, U.S. Patents 9,168,304, 9,168,305, and 9,220,784, are listed in the Orange Book and have claims that cover PENNSAID 2%. On April 18, 2016, the Company entered into a settlement and license agreement (the “Amneal settlement agreement”) with Amneal relating to the Company’s patent infringement litigation against Amneal. The Amneal settlement agreement provides for a full settlement and release by both the Company and Amneal of all claims that were or could have been asserted in the litigation and that arise out of the issues that were the subject of the litigation or Amneal’s generic version of PENNSAID 2%. Under the Amneal settlement agreement, the Company granted Amneal a non-exclusive license to manufacture and commercialize Amneal’s generic version of PENNSAID 2% in the United States after January 10, 2029; however, Amneal may be able to enter the market earlier under certain circumstances. Such events relate to the resolution of any other third-party PENNSAID 2% patent litigation or the entry of other third-party generic versions of PENNSAID 2% and to take steps necessary to develop inventory of, and prepare to commercialize, Amneal’s generic version of PENNSAID 2% during certain limited periods prior to the license effective date. In certain circumstances following the entry of other third-party generic versions of PENNSAID 2%, the Company may be required to supply Amneal with PENNSAID 2% as a non-exclusive, authorized distributor of generic PENNSAID 2%, with the Company receiving specified percentages of any net sales by Amneal. The Company received from Apotex Inc. (“Apotex”) a Paragraph IV Patent Certification Notice Letter dated April 1, 2016, against Orange Book listed U.S. Patents 8,217,078, 8,252,838, 8,546,450, 8,563,613, 8,618,164, 8,741,956, 8,871,809, 9,066,913, 9,101,591, 9,132,110, 9,168,304, 9,168,305 and 9,220,784 advising that Apotex had filed an ANDA with the FDA for a generic version of PENNSAID 2%. The Company also received from Apotex a second Paragraph IV Patent Certification Notice Letter dated June 30, 2016, against Orange Book listed U.S. Patents 9,339,551 and 9,339,552, advising that Apotex had filed an ANDA with the FDA for a generic version of PENNSAID 2%. The Company also received from Apotex a third Paragraph IV Patent Certification Notice Letter dated September 21, 2016, against Orange Book listed U.S. Patent 9,415,029, advising that Apotex had filed an ANDA with the FDA for a generic version of PENNSAID 2%. The Company also received from Apotex additional Paragraph IV Patent Certification Notice Letters dated April 20, 2017 and April 27, 2017 against Orange Book listed U.S. Patent 9,539,335 and 9,370,501. VIMOVO Currently, patent litigation is pending in the United States District Court for the District of New Jersey and the Court of Appeals for the Federal Circuit against three generic companies intending to market VIMOVO prior to the expiration of certain of the Company’s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and (iii) Mylan Pharmaceuticals Inc., Mylan Laboratories Limited, and Mylan Inc. (collectively, “Mylan”). Patent litigation in the United States District Court for the District of New Jersey against a fourth generic company, Actavis Laboratories FL., Inc. and Actavis Pharma, Inc. (collectively, “Actavis Pharma”), was dismissed on January 10, 2017 after the court granted Actavis’ motion to compel enforcement of a settlement agreement. On February 3, 2017, the Company appealed this dismissal decision to the Court of Appeals for the Federal Circuit.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 The VIMOVO cases were filed on April 21, 2011, July 25, 2011, October 28, 2011, January 4, 2013, May 10, 2013, June 28, 2013, October 23, 2013, May 13, 2015 and November 24, 2015 and collectively include allegations of infringement of U.S. Patent Nos. 6,926,907, 8,557,285, 8,852,636, and 8,858,996 (the “’996 patent”). On June 18, 2015, the Company amended the complaints to add a charge of infringement of U.S. Patent No. 8,865,190 (the “’190 patent”). On January 7, 2016, Actavis Pharma asserted a counterclaim for declaratory judgment of invalidity and non-infringement of U.S. Patent No. 8,945,621 (the “’621 patent”). On January 25, 2016, the Company filed a new case against Actavis Pharma including allegations of infringement of U.S. Patent Nos. 9,161,920 and 9,198,888. This case was subsequently consolidated with the Actavis Pharma case involving the ’996 patent, the ’190 patent and U.S. Patent No. 8,852,636. On February 10, 2016, the Company amended the complaints against Dr. Reddy’s, Lupin, and Mylan to add charges of infringement of U.S. Patent Nos. 9,161,920 and 9,198,888. On February 19, 2016, Mylan asserted a counterclaim for declaratory judgment of invalidity and non-infringement of U.S. Patent No. 9,220,698. On August 11, 2016, the Company filed new complaints asserting the ’621 patent and U.S. Patent Nos. 9,220,698, and 9,345,695 against the defendants. On December 6, 2016, the Company asserted U.S. Patent No. 9,393,208 (the “’208 patent”) against Lupin, Mylan, and Actavis in amended complaints, and against Dr. Reddy’s in a new complaint. “Case I” consists of the cases asserting U.S. Patent Nos. 8,557,285 and 6,926,907. “Case II” consists of the cases asserting the ’996 patent, the ’190 patent and U.S. Patent Nos. 8,852,636, 9,161,920, and 9,198,888. “Case III” consists of the cases asserting U.S. Patent Nos. 8,945,621, 9,220,698, 9,345,695, and the ’208 patent against Lupin and Mylan, and the case asserting U.S. Patent Nos. 8,945,621, 9,220,698, 9,345,695, and the ‘208 patent against Dr. Reddy’s. On December 19, 2016, defendant Actavis filed a motion to compel enforcement of settlement agreement related to Cases I, II, and III. On December 22, 2016, Magistrate Judge Arpert entered a report and recommendation that Actavis’ motion to compel the enforcement of settlement be granted. On December 30, 2016, the Honorable Judge Mary Cooper ordered the adoption of the report and recommendation. On January 10, 2017, an order of dismissal was entered for all claims in Cases I, II and III. The Company appealed the district court’s order enforcing the settlement with Actavis to the Court of Appeals for the Federal Circuit. Briefing before the Federal Circuit has been completed. The Case I cases were consolidated for discovery. The court issued a claim construction order for Case I and conducted trial beginning on January 12, 2017. On May 12, 2016, the court granted Dr. Reddy’s motion for summary judgment of non-infringement of U.S. Patent No. 6,926,907 with respect to one of Dr. Reddy’s two ANDAs. On January 12, 2017, a six-day bench trial commenced against defendants Dr. Reddy’s and Mylan before Honorable Judge Mary Cooper in the District of New Jersey for Case I. The patents at issue in this trial included two Orange Book listed patents: U.S. Patent Nos. 6,926,907 and 8,557,285. Defendant Lupin formerly entered into a stay pending the entry of judgment in Case I. On June 26, 2017, the court issued its opinion upholding the validity of the ‘285 and ‘907 patents and finding that Dr. Reddy’s, Mylan’s, and Lupin’s proposed generic naproxen/esomeprazole magnesium products would all infringe at least one of the two patents. The court entered the final judgment on July 21, 2017. Dr. Reddy’s, Mylan and Lupin appealed the District Court’s judgment to the Court of Appeals for the Federal Circuit, and the Company appealed the District Court’s entry of judgment of non-infringement on the ‘907 in favor of Dr. Reddy’s. The Case II and Case III cases have been consolidated for discovery. On January 19, 2017, the court entered a scheduling order for Case II and Case III, which was subsequently updated. The court’s scheduling order requires, inter alia On June 5, 2015, the Coalition for Affordable Drugs VII LLC (“Coalition for Affordable Drugs”) filed a Petition for inter partes review (“IPR”) of the ’996 patent, one of the patents in litigation in the above referenced VIMOVO cases. On December 17, 2015, the United States Patent and Trademark Office (the “U.S. PTO”) denied such Petition for IPR. On August 7, 2015, the Coalition for Affordable Drugs filed another Petition for IPR of U.S. Patent No. 8,852,636, one of the patents in litigation in the above referenced VIMOVO cases. On February 11, 2016, the U.S. PTO denied such Petition for IPR. On August 12, 2015, the Coalition for Affordable Drugs filed another Petition for IPR of the ’621 patent, one of the patents in litigation in the above referenced VIMOVO cases. On February 22, 2016, the Patent Trial and Appeal Board (the “PTAB”) issued a decision to institute the IPR. The PTAB hearing for the ‘621 patent was held on November 16, 2016. The PTAB issued a final written decision finding the ’621 patent valid on February 21, 2017. On August 19, 2015, Lupin filed Petitions for IPR of the ’996 patent, the ’190 patent and U.S. Patent No. 8,852,636, all patents in litigation in the above referenced VIMOVO cases. On March 1, 2016, the PTAB issued decisions to institute the IPRs for the ’996 patent” and the ’190 patent. On March 1, 2016, the PTAB denied the Petition for IPR for U.S. Patent No. 8,852,636. The PTAB hearings for the ‘996 patent and ‘190 patent were both held on November 29, 2016. On February 28, 2017, the PTAB issued final written decisions on the IPRs of the ‘996 and ‘190 patents, upholding the validity of both patents. On August 24, 2017, Mylan filed a Petition for IPR of the ‘698 patent. The Company filed its Preliminary Patent Owner Response on December 12, 2017. The parties are awaiting the PTAB’s decision on whether to institute an IPR proceeding. On December 4, 2017, Mylan filed a Petition for IPR of the ‘208 patent. The Company’s Preliminary Patent Owner Response is due on March 4, 2018. Other Beginning on March 8, 2016, two federal securities class action lawsuits (captioned Schaffer v. Horizon Pharma plc, et al., Case No. 16-cv-01763-JMF and Banie v. Horizon Pharma plc, et al., Case No. 16-cv-01789-JMF) were filed in the United States District Court for the Southern District of New York against the Company and certain of the Company’s current and former officers (the “Officer Defendants”). On March 24, 2016, the court consolidated the two actions under Schaffer v. Horizon Pharma plc, et al. On June 3, 2016, the court appointed Locals 302 and 612 of the International Union of Operating Engineers-Employers Construction Industry Retirement Trust and the Carpenters Pension Trust Fund for Northern California as lead plaintiffs and Labaton Sucharow LLP as lead counsel. On July 25, 2016, lead plaintiffs and additional named plaintiff Automotive Industries Pension Trust Fund filed their consolidated complaint, which they subsequently amended on October 7, 2016, including additional current and former officers, the Company’s Board of Directors (the “Director Defendants”), and underwriters involved with the Company’s April 2015 public offering (the “Underwriter Defendants”) as defendants. The plaintiffs allege that certain of the Company and the Officer Defendants violated sections 10(b) and 20(a) of the Securities Exchange Act of 1934, as amended, by making false and/or misleading statements about, among other things: (a) the Company’s financial performance, (b) the Company’s busi</t>
  </si>
  <si>
    <t>Shareholders' Equity</t>
  </si>
  <si>
    <t>Equity [Abstract]</t>
  </si>
  <si>
    <t>NOTE 20 – SHAREHOLDERS’ EQUITY During the year ended December 31, 2017, the Company issued an aggregate of 2.0 million of ordinary shares in connection with stock option exercises, the vesting of restricted stock units, employee share purchase plan purchases and the vesting of performance stock units. The Company received a total of $9.2 million in net proceeds in connection with such issuances. During the year ended December 31, 2017, the Company issued an aggregate of 391,500 ordinary shares upon the cash exercise of warrants and the Company received proceeds of $1.8 million representing the aggregate exercise price for such warrants. In addition, warrants to purchase an aggregate of 704,285 ordinary shares of the Company were exercised in cashless exercises, resulting in the issuance of 523,520 ordinary shares. As of December 31, 2017, there were no outstanding warrants to purchase ordinary shares of the Company. During the year December 31 6.5 On January 1, 2017, the Company adopted ASU No. 2016-09. As a result of the adoption, $7.2 million of excess tax benefits that had not previously been recognized, as the related tax deduction had not reduced current taxes payable, were recorded on a modified retrospective basis through a cumulative effect adjustment to its accumulated deficit as of January 1, 2017. In May 2016, the Company’s board of directors authorized a share repurchase program pursuant to which the Company may repurchase up to 5,000,000 of its ordinary shares. In May 2017, the Company’s board of directors reauthorized a share repurchase program pursuant to which the Company may repurchase up to 16,000,000 of its ordinary shares. As of December 31, 2017, the Company had repurchased 100,000 of its ordinary shares under this repurchase program, for total consideration of $1.0 million. The timing and amount of future repurchases, if any, will depend on a variety of factors, including the price of the Company’s ordinary shares, alternative investment opportunities, the Company’s cash resources, restrictions under the Credit Agreement and market conditions.</t>
  </si>
  <si>
    <t>Equity Incentive Plans</t>
  </si>
  <si>
    <t>Disclosure Of Compensation Related Costs Sharebased Payments [Abstract]</t>
  </si>
  <si>
    <t>NOTE 21 – EQUITY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Company’s merger transaction with Vidara (the “Vidara Merger”), the Company assumed the 2014 ESPP. As of December 31, 2017, an aggregate of 3,002,169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During the year ended December 31, 2017, the compensation committee of the Company’s board of directors (the “Committee”) approved an amendment to the 2014 EIP to reserve additional shares to be used exclusively for grants of awards to individuals who were not previously employees or non-employee directors of the Company (or following a bona fide period of non-employment with the Company) (the “2017 Inducement Pool”), as an inducement material to the individual’s entry into employment with the Company within the meaning of Rule 5635(c)(4) of the NASDAQ Listing Rules, (“Rule 5635(c)(4)”). The 2014 EIP was amended by the Committee without shareholder approval pursuant to Rule 5635(c)(4).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Company’s board of directors has authority to suspend or terminate the 2014 Non-Employee Equity Plan at any time. As of December 31, 2017, an aggregate of 3,885,178 ordinary shares were authorized and available for future grants under the 2014 EIP, of which 356,636 shares relate to the 2017 Inducement Pool. As of December 31, 2017, 499,913 ordinary shares were authorized and available for future grants under the 2014 Non-Employee Equity Plan. Stock Options The following table summarizes stock option activity during the year ended December 31, 2017:
Weighted Average
Weighted
Contractual Term
Aggregate
Average
Remaining
Intrinsic Value
Options
Exercise Price
(in years)
(in thousands)
Outstanding as of December 31, 2016
13,627,519
$
18.17
7.60
$
35,157
Granted
2,077,215
16.40
Exercised
(338,467
)
6.27
Forfeited
(644,752
)
18.37
Expired
(446,199
)
22.75
Outstanding as of December 31, 2017
14,275,316
18.04
6.97
25,005
Vested and Expected to vest as of December 31, 2017
13,789,210
18.02
6.92
24,960
Exercisable as of December 31, 2017
9,365,306
$
16.96
6.36
$
24,158
Stock options typically have a contractual term of ten years from grant date. The following table summarizes the Company’s outstanding stock options at December 31, 2017: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742,582
$
2.67
5.08
742,582
$
2.67
5.08
$4.01- $8.00
1,209,543
6.29
4.57
1,199,789
6.28
4.56
$8.01 - $12.00
721,063
9.19
5.41
677,499
9.17
5.34
$12.01 - $17.00
2,552,212
14.12
6.87
1,810,195
14.05
6.11
$17.01 - $22.00
3,252,701
18.11
8.33
1,018,088
18.83
7.51
$22.01 - $28.00
3,412,700
22.31
7.24
2,342,100
22.30
7.23
$28.01 - $36.00
2,384,515
29.47
7.14
1,575,053
29.39
7.01
14,275,316
$
18.04
6.97
9,365,306
$
16.96
6.36
During the years ended December 31, 2017, 2016 and 2015, the Company granted stock options to purchase an aggregate of 2,077,215, 2,057,247 and 8,010,638 ordinary shares, respectively, with a weighted average grant date fair value of $7.96, $11.58 and $16.07, respectively. The total intrinsic value of the options exercised during the years ended December 31, 2017, 2016 and 2015 was $2.6 million, $6.9 million and $15.6 million, respectively. The total fair value of stock options vested during the years ended December 31, 2017, 2016 and 2015 was $41.3 million, $55.6 million and $11.4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years ended December 31, 2017, 2016 and 2015, and assumptions used to value stock options, are as follows:
2017
2016
2015
Dividend yield
—
—
—
Risk-free interest rate
1.8%-2.2%
1.3%-2.2%
1.3% - 2.2%
Weighted average volatility
49.1
%
73.2
%
77.1
%
Expected life (in years)
5.99
6.02
6.07
Weighted average grant date fair value per share of options granted
$
7.96
$
11.58
$
16.07
Dividend yields The Company has never paid dividends and does not anticipate paying any dividends in the near future. Additionally, the Credit Agreement (described in Note 16 above), as well as the indentures governing the 2024 Senior Notes and the 2023 Senior Notes (each as described in Note 16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solidated statements of comprehensive loss is based on awards ultimately expected to vest, it has been reduced for estimated forfeitures based on actual forfeiture experience, analysis of employee turnover and other factors. The Company adopted ASU No. 2016-09 on January 1, 2017 and has elected to retain a forfeiture rate after adoption. Restricted Stock Units The following table summarizes restricted stock unit activity for the year ended December 31, 2017:
Weighted Average
Number of
Grant-Date Fair
Units
Value Per Units
Outstanding as of December 31, 2016
3,367,871
$
18.45
Granted
3,732,035
12.44
Vested
(1,222,920
)
16.78
Forfeited
(593,136
)
16.85
Outstanding as of December 31, 2017
5,283,850
$
14.77
The grant-date fair value of restricted stock units is the closing price of the Company’s shares on the date of grant. During the years ended December 31, 2017, 2016 and 2015, the Company granted 3,732,035, 1,384,104 and 2,361,948 restricted stock units to acquire shares of the Company’s ordinary shares to its employees and non-executive directors, respectively, with a weighted average grant date fair value of $12.44, $17.07 and $23.36, respectively. The restricted stock units vest annually, with a vesting period ranging from two to four years. The Company accounts for the restricted stock units as equity-settled awards in accordance with ASC 718. The total fair value of restricted stock units vested during the years ended December 31, 2017, 2016 and 2015 was $18.0 million, $16.2 million and $9.0 million, respectively. Performance Stock Unit Awards The following table summarizes performance stock unit awards (“PSUs”) activity for the year ended December 31, 2017:
Weighted
Recorded
Average
Weighted
Grant-Date
Average
Average
Number
Fair Value
Illiquidity
Fair Value
of Units
Per Unit
Discount
Per Unit
Outstanding as of December 31, 2016
12,045,656
Vested and issued
(25,000
)
$
12.36
0.0
%
$
13.30
Expired (1)
(3,927,440
)
14.82
14.9
%
12.60
Forfeited
(238,336
)
10.86
7.5
%
10.04
Outstanding as of December 31, 2017
7,854,880
(1)
During the year ended December 31, 2017, the first of three tranches of the Company’s outstanding PSUs expired due to failure to meet the Company’s minimum total compounded annual shareholder rate of return (“TSR”) requirement. In March 2015, the Committee approved the grant of 10,604,000 PSUs to certain members of the Company’s executive committee, senior leadership team and other key employees. Of these PSUs, 7,998,000 were granted subject to shareholder approval of certain amendments of the 2014 EIP, which occurred on May 6, 2015. In May 2015, the Committee granted 1,264,000 PSUs to new and promoted key employees. In the third and fourth quarters of 2015, the Committee granted 1,120,000 PSUs to a new member of the Company’s executive committee and key employees and 388,000 PSUs to non-executive committee members, respectively. In January 2016, the Committee approved the grant of 260,000 PSUs to certain members of the Company’s senior leadership team. All PSUs outstanding as of December 31, 2017 were granted in 2015 and 2016 and may vest if the Company’s TSR over two performance measurement periods summarized below equals or exceeds a minimum of 15%.
Beginning of
Length of
Percent of
Performance
Performance
Total PSU
Measurement
End of Performance
Measurement
Vesting Tranche
Award
Period
Measurement Period
Period (Years)
Tranche Two
33.3
%
March 23, 2015
March 22, 2018
3.00
Tranche Three
33.3
%
March 23, 2015
June 22, 2018
3.25
These outstanding PSUs may vest in amounts ranging from 25% to 100% based on the achievement of the following TSR over the two performance periods:
TSR Achieved
Vesting
15%
25
%
30%
50
%
45%
75
%
60%
100
% The TSR is based on the volume weighted average trading price (“VWAP”) of the Company’s ordinary shares over the twenty trading days ending on the last day of each of the two performance measurement periods versus the VWAP of the Company’s ordinary shares over the twenty trading days ended March 23, 2015 of $21.50. The PSUs are subject to a post-vesting holding period of one year for 50% of the PSUs and two years for 50% of the PSUs for those who were members of the executive committee at the date of grant, and one year for 50% of the PSUs for all who were not executive committee members at the date of grant. 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and the most significant valuation assumptions used include:
For the Years Ended December 31,
2017
2016
2015
Valuation date stock price
N/A
$ 17.72 - $21.07
$ 16.81 - $35.06
Expected volatility
N/A
76.8% - 77.6%
64.6% - 72.3%
Risk-free rate
N/A
1.0% - 1.2%
1.0% - 1.1% The average estimated fair value of each outstanding PSU is as follows (allocated between groupings based on grant-date classification):
Recorded
Weighted
Weighted
Average Fair
Average
Average
Number
Value Per
Illiquidity
Fair Value
of Units
Unit
Discount
Per Unit
Executive committee members
6,014,437
$
15.16
17.1
%
$
12.57
Non-executive committee members
1,840,443
13.71
7.3
%
12.71
7,854,880
$
14.82
14.9
%
$
12.60
During the years ended December 31, 2017, 2016 and 2015, the Company recorded an expense of $49.6 million, $48.6 million and $37.7 million, respectively, related to its PSUs. Cash Long-Term Incentive Program On November 5, 2014, the Committee approved a performance cash long-term incentive program for the members of the Company’s executive committee and executive leadership team, including its executive officers (the “Cash Bonus Program”). Participants in the Cash Bonus Program were eligible for a specified cash bonus. The Cash Bonus Program pool funding of approximately $15.8 million was determined based on the Company’s actual TSR over the period from November 5, 2014 to May 6, 2015, and the bonus could be earned and payable only if the TSR for the period from November 5, 2014 to November 4, 2017 was greater than 15%. The portion of the total bonus pool payable to individual participants was based on allocations established by the Committee. Participants must have remained employed by the Company through November 4, 2017 unless a participant’s earlier departure from employment was due to death, disability, termination without cause or a change in control transaction. During the year ended December 31, 2017, the TSR did not exceed the minimum target requirement of 15% and the Cash Bonus Program expired without payment. The Company accounted for the Cash Bonus Program under the liability method in accordance with ASC 718. Because vesting of the bonus pool was dependent upon the attainment of a VWAP of $18.37 or higher over the twenty trading days ended November 4, 2017, the Cash Bonus Program was considered to be subject to a “market condition” for the purposes of ASC 718. ASC 718 required the impact of the market condition to be considered when estimating the fair value of the bonus pool. As a result, the Monte Carlo simulation model was applied and the fair value was revalued at each reporting period. As of December 31, 2016, the estimated fair value was $4.8 million. During November 2017, the Cash Bonus Program expired without payout as the VWAP was not achieved. No amounts were accrued as of December 31, 2017 for the Cash Bonus Program. For the year ended December 31, 2017, the Company recorded a reduction in the expense of $3.5 million to the consolidated statement of comprehensive loss as a result of the valuation of the Cash Bonus Program. The most significant assumptions used when assessing the valuation of the Cash Bonus Program were as follows:
For the Years Ended December 31,
2016
2015
Valuation date stock price
$
16.18
$
21.67
Expected volatility
74.7
%
74.8
%
Risk-free rate
0.78
%
1.00
% Share-Based Compensation Expense The following table summarizes share-based compensation expense included in the Company’s consolidated statements of comprehensive (loss) income for the years ended December 31, 2017, 2016 and 2015 (in thousands):
For the Years Ended
December 31,
2017
2016
2015
Share-based compensation expense:
Cost of goods sold
$
2,469
$
26
$
—
Research and development
9,263
9,413
6,590
Selling, general and administrative
109,821
104,705
79,196
Total share-based compensation expense
$
121,553
$
114,144
$
85,786
During the year ended December 31, 2016, and prior to the adoption of ASU No. 2016-09, no material income tax benefit was recognized relating to share-based compensation expense and no tax benefits were realized from exercised stock options and vested restricted stock units, due to the Company’s net loss position. After the adoption of ASU No. 2016-09, during the year ended December 31, 2017, the Company recognized $2.8 million of tax detriment related to share-based compensation resulting from the current share prices in effect at the time of the exercise of stock options and vesting of restricted stock units. In addition, during the year ended December 31, 2017, $16.4 million of deferred tax assets related to previously recognized share-based compensation expense related to PSUs was charged to income tax expense. As of December 31, 2017, the Company estimates that pre-tax unrecognized compensation expense of $124.9 million for all unvested share-based awards, including stock options, restricted stock units and PSUs, will be recognized through the fourth quarter of 2021. The Company expects to satisfy the exercise of stock options and future distribution of shares for restricted stock units and PSUs by issuing new ordinary shares which have been reserved under the 2014 EIP.</t>
  </si>
  <si>
    <t>Income Taxes</t>
  </si>
  <si>
    <t>Income Tax Disclosure [Abstract]</t>
  </si>
  <si>
    <t xml:space="preserve">NOTE 22 – INCOME TAXES The Company’s (loss) income before benefit for income taxes by jurisdiction for the years ended December 31, 2017, 2016 and 2015 is as follows (in thousands):
For the Years Ended December 31,
2017
2016
2015
Ireland
$
(16,956
)
$
(27,955
)
$
(10,746
)
United States
(271,102
)
(165,476
)
(198,442
)
Other foreign
(225,217
)
(34,654
)
76,476
Loss before benefit for income taxes
$
(513,275
)
$
(228,085
)
$
(132,712
) The components of the benefit for income taxes were as follows for the years ended December 31, 2017, 2016 and 2015 (in thousands):
For the Years Ended December 31,
2017
2016
2015
Current provision
Ireland
$
2,922
$
1,187
$
1,924
U.S. - Federal and State
12,085
10,491
6,355
Other foreign
831
679
328
Total current provision
15,838
12,357
8,607
Deferred (benefit) provision
Ireland
$
(6,294
)
$
(2,054
)
$
(5,623
)
U.S. - Federal and State
(120,111
)
(69,073
)
(175,228
)
Other foreign
7,818
(2,481
)
—
Total deferred benefit
(118,587
)
(73,608
)
(180,851
)
Total benefit for income taxes
$
(102,749
)
$
(61,251
)
$
(172,244
) Total benefit for income taxes was $102.7 million, $61.3 million and $172.2 million for the years ended December 31, 2017, 2016 and 2015, respectively. The current tax provision of $15.8 million for the year ended December 31, 2017 was primarily attributable to U.S. state income tax liabilities and U.S. federal alternative minimum tax liability. The deferred tax benefit of $118.6 million recognized during the year ended December 31, 2017, was primarily due to a provisional $74.9 million net benefit recorded following the enactment of the Tax Act, which net benefit included a $134.2 million tax benefit from the revaluation of the Company’s U.S. net deferred tax liability based on the new U.S. federal tax rate of 21 percent, partially offset by the write-off of a $59.2 million deferred tax asset related to the Company’s U.S. interest expense carryforwards and the U.S. deferred tax benefit incurred on U.S. pre-tax losses. A reconciliation between the Irish income tax statutory rate to the Company’s effective tax rate for 2017, 2016 and 2015 is as follows (in thousands):
For the Years Ended December 31,
2017
2016
2015
Irish income tax at statutory rate (12.5%)
$
(64,159
)
$
(28,510
)
$
(16,586
)
Foreign tax rate differential
(9,806
)
(1,893
)
(30,348
)
Impact of the Tax Act on deferred taxes
(134,182
)
—
—
Write-off of U.S. deferred tax asset related to interest expense carryforwards due to the Tax Act
59,243
—
—
Notional interest deduction
(27,020
)
(35,075
)
(22,848
)
Non-deductible in-process research and development costs
51,148
—
—
Share-based compensation
26,811
7,125
3,776
Transaction costs
341
3,447
3,109
Disallowed interest
2,990
2,620
2,139
Disqualified compensation expense
1,305
2,555
3,949
Uncertain tax positions
4,976
2,837
3,012
Tax charges on intragroup profit
(8,888
)
2,154
(9,955
)
U.S. state income taxes
214
8,579
1,002
Change in U.S. state effective tax rate
(2,329
)
(17,246
)
(9,061
)
Change in valuation allowances
(1,378
)
(6,117
)
(106,834
)
U.S. federal and state tax credits
(3,608
)
(3,613
)
—
Interest expense on convertible debt inducements
—
—
(1,218
)
Book loss on debt extinguishment
—
—
6,396
Other, net
1,593
1,886
1,223
Benefit for income taxes
$
(102,749
)
$
(61,251
)
$
(172,244
)
Effective income tax rate
20.0
%
26.9
%
129.8
% The overall effective income tax rate for 2017 of 20.0% was a higher benefit rate than the Irish statutory rate of 12.5% primarily due to a provisional $74.9 million net benefit recorded following the enactment of the Tax Act, which net benefit included a $134.2 million tax benefit from the revaluation of the Company’s U.S. net deferred tax liability based on the new U.S. federal tax rate of 21 percent, partially offset by the write-off of a $59.2 million deferred tax asset related to the Company’s U.S. interest expense carryforwards. The higher 2017 benefit rate was also attributable to losses incurred in higher tax rate jurisdictions, the benefit realized on the notional interest deduction of $27.0 million, tax charges on intragroup profits of $8.9 million, U.S. federal and state tax credits of $3.6 million and $2.3 million due to a decrease in the U.S. state effective tax rate. These benefits to income taxes are partially offset by non-deductible IPR&amp;D expenses of $51.1 million recorded in connection with the acquisition of River Vision, non-deductible share-based compensation expenses of $26.8 million, including the write-off of $16.4 million of deferred tax assets related to previously recognized share-based compensation expense related to PSUs that expired unvested in December 2017, and an increase in uncertain tax positions of $5.0 million. The overall effective income tax rate for 2016 of 26.9% was a higher benefit rate than the Irish statutory rate of 12.5% primarily due to the benefit realized on the notional interest deduction, the benefit realized from a change in U.S. state effective tax rate, and changes in valuation allowances. These benefits to income taxes were partially offset by an increase in share-based compensation not deductible for tax purposes and an increase in U.S. state income taxes. The overall effective income tax rate for 2015 of 129.8% was a higher benefit rate than the Irish statutory rate of 12.5% primarily due to the release of valuation allowances in the United States following the acquisition of Hyperion in 2015, the benefit realized on the foreign rate differential and the benefit realized on the notional interest deduction. The decrease in the effective income tax rate in 2017 compared to that in 2016 was primarily due to non-deductible IPR&amp;D expenses of $51.1 million recorded in connection with the acquisition of River Vision, an increase in non-deductible share-based compensation of $19.7 million primarily due to the write-off of $16.4 million of deferred tax assets related to previously recognized share-based compensation expense related to PSUs that expired unvested in December 2017, a $14.9 million decrease in benefit from the change in U.S. state effective tax rate, an $11.0 million decrease in the tax charges of intragroup profit, an $8.1 million decrease in the benefit realized on the notional interest deduction and a $4.7 million decrease in the changes in valuation allowances, partially offset by the provisional $74.9 million net impact of the Tax Act on deferred taxes. The decrease in the effective income tax rate in 2016 compared to 2015 was primarily due to the one-time benefit recognized in 2015 for the release in valuation allowance.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future deductible temporary differences and operating loss and tax credit carryforwards. Deferred tax liabilities are recognized for future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period in which the change is enacted. The tax effects of the temporary differences, tax credits and net operating losses that give rise to significant portions of deferred tax assets and liabilities, before jurisdictional netting, are as follows (in thousands):
As of December 31,
2017
2016
Deferred tax assets:
Net operating loss carryforwards
$
65,650
$
99,004
Capital loss carryforwards
2,796
4,631
Alternative minimum tax credit
13,972
5,922
U.S. federal and state credits
35,465
48,758
Accrued compensation
46,420
65,733
Accruals and reserves
11,089
20,179
Contingent royalties
33,436
68,628
Intercompany interest
—
54,703
Other
2,259
—
Total deferred tax assets
211,087
367,558
Valuation allowance
(25,650
)
(32,532
)
Deferred tax assets, net of valuation allowance
$
185,437
$
335,026
Deferred tax liabilities:
Inventories
$
570
$
13,077
Debt discount
23,372
23,050
Intangible assets
315,970
593,057
Other
—
1,499
Total deferred tax liabilities
339,912
630,683
Net deferred income tax liability
$
154,475
$
295,657
The Tax Act was enacted in December 2017. On December 22, 2017, the SEC staff issued SAB 118, which provides guidance on accounting for the tax effects of the Tax Act. SAB 118 provides a measurement period that should not extend beyond one year from the date of enactment for companies to complete the accounting under ASC 740, Income Taxes However, the Company has made reasonable estimates of the effects on its income tax provision with respect to certain items, primarily the revaluation of its existing U.S. deferred tax balances and the write-off of its U.S. deferred tax assets resulting from interest expense carryforwards under Section 163(j) of the Internal Revenue Code. In other cases, the Company has not been able to make reasonable estimates and continues to account for those items based on its existing accounting under the provisions of the tax laws that were in effect prior to enactment. The Company recognized a net income tax benefit of $74.9 million for the year ended December 31, 2017, associated with the items it could reasonably estimate. This benefit reflects the revaluation of its U.S. net deferred tax liability based on the U.S. federal tax rate of 21 percent, partially offset by the write-off of the deferred tax asset related to its U.S. interest expense carryforwards. The Company is still analyzing the Tax Act and refining its calculations and the results of this analysis could potentially impact the provisional amounts recorded in 2017 and would be reflected in the 2018 income tax provision. No provision has been made for income taxes on undistributed earnings of subsidiaries because it is the Company’s intention to indefinitely reinvest outside of Ireland undistributed earnings of its subsidiaries. In the event of the distribution of those earnings to Ireland in the form of dividends, a sale of the subsidiaries, or certain other transactions, the Company may be liable for income taxes in Ireland. The unremitted earnings of the Company as of December 31, 2017, were $339.2 million, and the Company estimates that it would incur no additional income tax on unremitted earnings were they to be remitted to Ireland. As of December 31, 2017, the Company had net operating loss carryforwards of approximately $114.4 million for U.S. federal, $307.4 million for various U.S. states and $149.3 million for non-U.S. losses. These net operating losses include net operating losses acquired in the acquisition of River Vision during the second quarter of 2017 and are available to reduce future taxable income, if any, in the jurisdiction in which the net operating losses have been generated. Net operating loss carryforwards for U.S. federal income tax purposes that were generated prior to January 1, 2018, have a twenty-year carryforward life and the earliest layers will begin to expire in 2020. Under the Tax Act, U.S. federal net operating losses incurred in 2018 and in future years may be carried forward indefinitely, but the deductibility of such net operating losses is limited. U.S. state net operating losses started to expire in 2016 for the earliest net operating loss layers. It is uncertain if and to what extent various U.S. states will conform to the Tax Act. Net operating loss carryovers in Switzerland have a seven-year carryforward life and started to expire in 2016 due to lack of sufficient taxable income to fully absorb the available carryover loss. Irish net operating losses may be carried forward indefinitely and therefore have no expiration. Utilization of the U.S. net operating loss carryforwards may be subject to annual limitations as prescribed by federal and state statutory provisions. The imposition of the annual limitations may result in a portion of the net operating loss carryforwards expiring unused. Utilization of certain net operating loss and tax credit carryforwards in the United States is subject to an annual limitation due to ownership change limitations provided by Sections 382 and 383 of the Internal Revenue Code. The Company is limited under the annual limitation of $7.7 million from the year 2018 until 2028 on certain net operating losses generated before an August 2, 2012 ownership change. We continue to carry forward the annual limitation related to Hyperion of $50.0 million resulting from the last ownership change in 2014 as well as the annual limitation related to Raptor of $0.2 million from the year 2018 until 2028 for the ownership change which occurred in 2009. Further, the net operating losses acquired with River Vision are subject to an annual limitation of $12.5 million from 2018 through 2020. The U.S. federal net operating loss carryforward limitation is cumulative such that any use of the carryforwards below the limitation in a particular tax year will result in a corresponding increase in the limitation for the subsequent tax year. At December 31, 2017, the Company had $56.6 million and $6.2 million of U.S. federal and state income tax credits, respectively, to reduce future tax liabilities. These tax credits include the tax credits acquired in the acquisition of River Vision. The federal income tax credits consisted primarily of orphan drug credits, research and development credits and alternative minimum tax credits. The U.S. state income tax credits consisted primarily of California research and development credits and the Illinois Economic Development for a Growing Economy (“EDGE”) tax credits. Both the U.S. federal orphan drug credits and research and development credits have a twenty-year carryforward life. The U.S. federal orphan drug credits and the U.S. federal research and development credits will both begin to expire in 2030. The U.S. federal alternative minimum tax credits and California research and development credits have indefinite lives and therefore are not subject to expiration. The EDGE credits have a five-year carryforward life following the year of generation and will begin to expire in 2019. As the Company’s share price was lower than $31.58 for the twenty trading days ended December 23, 2017, a portion of outstanding PSUs expired unvested and $16.4 million of deferred tax assets related to previously recognized share-based compensation expense related to the expired PSUs was written off to income tax expense. Additionally, in relation to the remaining outstanding PSUs, if our share price is lower than $32.70 and $33.86 for the twenty trading days ending March 22, 2018 and June 22, 2018, respectively, approximately $9.3 million and $8.4 million, respectively, of deferred tax assets at December 31, 2017, related to previously recognized share-based compensation expense related to these PSUs will be charged to income tax expense. A reconciliation of the beginning and ending amounts of valuation allowances for the years ended December 31, 2017, 2016 and 2015 is as follows (in thousands):
Valuation allowances at December 31, 2014
$
(111,555
)
Increase for 2015 activity
(37,569
)
Release of valuation allowances
117,814
Valuation allowances at December 31, 2015
$
(31,310
)
Increase for 2016 activity
(14,636
)
Release of valuation allowances
15,056
Additions to valuation allowances due to acquisitions
(1,642
)
Valuation allowances at December 31, 2016
$
(32,532
)
Increase for 2017 activity
(6,835
)
Release of valuation allowances
5,313
Decreases to valuation allowances due to divestiture
8,404
Valuation allowances at December 31, 2017
$
(25,650
) Deferred tax valuation allowances decreased by $6.9 million during the year ended December 31, 2017, increased by $1.2 million during the year ended December 31, 2016 and decreased by $80.2 million during the year ended December 31, 2015. For the year ended December 31, 2017, the decrease in valuation allowances resulted primarily from the Chiesi divestiture and the release of valuation allowances related to expired net operating losses in certain jurisdictions, partially offset by the increase resulting from current year activity.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7, 2016 and 2015, excluding interest and penalties, consisted of the following (in thousands):
For the Years Ended
December 31,
2017
2016
2015
Beginning balance – uncertain tax positions
$
17,747
$
9,812
$
775
Tax positions in the year:
Additions
2,451
471
2,604
Acquired uncertain tax positions
—
5,362
6,433
Tax positions related to prior years:
Additions
4,145
2,102
—
Settlements and lapses
(939
)
—
—
Ending balance – uncertain tax positions
$
23,404
$
17,747
$
9,812
For the year ended December 31, 2017, the increase in uncertain tax positions primarily resulted from the additional federal orphan drug credits generated during the year and the uncertain tax position resulting from certain state nexus exposures. In the Company’s consolidated balance sheet, uncertain tax positions of $6.4 million were included in other long-term liabilities and an additional $17.0 million was offset against deferred tax assets. At December 31, 2017, penalties of $0.2 million and interest of $1.3 million are included in the balance of the uncertain tax positions and penalties of $0.1 million and interest of $0.6 million were included in the balance of uncertain tax positions at December 31, 2016.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24.9 million, including interest and penalties. The Company files income tax returns in Ireland, in the United States for federal and various states, as well as in certain other jurisdictions. At December 31, 2017, all open tax years in U.S. federal and certain state jurisdictions date back to 2006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3 with the lapse of statute occurring in 2018. No changes in settled tax years have occurred to date. On December 29, 2017, the Company received a letter from the U.S. Internal Revenue Service for commencement of a federal income tax examination for the tax year ended December 31, 2015. As of the filing of this Annual Report on Form 10-K, the Company does not currently anticipate material changes from the originally filed U.S. federal tax return for the 2015 year. </t>
  </si>
  <si>
    <t>Employee Benefit Plans</t>
  </si>
  <si>
    <t>Compensation And Retirement Disclosure [Abstract]</t>
  </si>
  <si>
    <t xml:space="preserve">NOTE 23 –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The Company makes a matching contribution equal to 100% of each employee’s elective contribution to the plan of up to 3% of the employee’s eligible pay, and 50% for the next 2% of the employee’s eligible pay. The full amount of this employer contribution is immediately vested in the plan. For the years ended December 31, 2017, 2016 and 2015, the Company recorded defined contribution expense of $4.9 million, $2.7 million and $2.1 million, respectively. The Company’s wholly owned Swiss subsidiary sponsors a defined benefit savings plan covering all of its employees in Switzerland. The Company’s wholly owned German subsidiary sponsors a defined contribution plans for its employees in Germany. For the years ended December 31, 2017, 2016 and 2015, the Company recognized immaterial expenses under these plans. The Company’s wholly owned Irish subsidiary sponsors a defined contribution plan covering all of its employees in Ireland. For the years ended December 31, 2017, 2016 and 2015, the Company recognized expenses of $0.4 million, $0.4 million and $0.2 million, respectively, under this plan. The Company has a non-qualified deferred compensation plan for executives, which was established in April 2015. The deferred compensation plan obligations are payable in cash upon retirement, termination of employment and/or certain other times in a lump-sum distribution or in installments, as elected by the participant in accordance with the plan. As of December 31, 2017 and 2016 $3.1 million, respectively, $6.5 million and $3.1 million December 31, 2017 and 2016, respectively </t>
  </si>
  <si>
    <t>Selected Quarterly Financial Information (Unaudited)</t>
  </si>
  <si>
    <t>Quarterly Financial Information Disclosure [Abstract]</t>
  </si>
  <si>
    <t xml:space="preserve">NOTE 24 – SELECTED QUARTERLY FINANCIAL INFORMATION (UNAUDITED) The following table provides a summary of selected financial results of operations by quarter for the years ended December 31, 2017 and 2016 (in thousands, except per share data):
2017
First
Second
Third
Fourth
Net sales
$
220,859
$
289,507
$
271,646
$
274,219
Gross profit
81,743
159,357
146,129
122,727
Operating loss
(105,383
)
(185,667
)
(25,751
)
(75,568
)
Net loss
(90,570
)
(209,536
)
(63,971
)
(46,449
)
Net loss per ordinary share - basic
$
(0.56
)
$
(1.29
)
$
(0.39
)
$
(0.28
)
Net loss per ordinary share - diluted
(0.56
)
(1.29
)
(0.39
)
(0.28
)
2016
First
Second
Third
Fourth
Net sales
$
204,690
$
257,378
$
208,702
$
310,350
Gross profit
127,457
176,252
123,541
160,598
Operating (loss) income
(27,204
)
31,467
(21,322
)
(130,108
)
Net (loss) income
(45,406
)
14,984
(5,870
)
(130,542
)
Net (loss) income per ordinary share - basic
$
(0.28
)
$
0.09
$
(0.04
)
$
(0.81
)
Net (loss) income per ordinary share - diluted
(0.28
)
0.09
(0.04
)
(0.81
) </t>
  </si>
  <si>
    <t>Schedule II - Valuation and Qualifying Accounts</t>
  </si>
  <si>
    <t>Valuation And Qualifying Accounts [Abstract]</t>
  </si>
  <si>
    <t>SCHEDULE II – VALUATION AND QUALIFYING ACCOUNTS For Each of the Three Fiscal Years Ended December 31, 2017, 2016 and 2015:
Balance at
Additions charged to
Deductions
Balance at
Valuation and Qualifying Accounts
beginning
Acquisitions
costs and
from
end of
(in thousands)
of period
/(Divestitures)
expenses
reserves
period
Year ended December 31, 2017:
Allowance for discounts and returns
21,916
-
125,851
(100,671
)
47,096
Year ended December 31, 2016:
Allowance for discounts and returns
14,964
1,234
81,089
(75,371
)
21,916
Year ended December 31, 2015:
Allowance for discounts and returns
4,483
236
55,702
(45,457
)
14,964</t>
  </si>
  <si>
    <t>Summary of Significant Accounting Policies (Policies)</t>
  </si>
  <si>
    <t xml:space="preserve">Basis of Presentation The accompanying consolidated financial statements have been prepared in accordance with the accounting principles generally accepted in the United States of America (“GAAP”). Certain reclassifications have been made to prior-period financial statements to conform to the 2017 presentation. Beginning in the first quarter of 2017, the Company modified its presentation of certain operating expenses. Previously, the Company presented “general and administrative” expenses as one line item in its consolidated statement of comprehensive income (loss), and “selling and marketing” expenses as another. For the year ended December 31, 2017 and prior-period comparisons, the Company now combines these two line items into one line item, titled “selling, general and administrative” expenses. </t>
  </si>
  <si>
    <t>Principles of Consolidation</t>
  </si>
  <si>
    <t xml:space="preserve">Principles of Consolidation The consolidated financial statements include the Company’s accounts and those of its wholly owned subsidiaries. All intercompany accounts and transactions have been eliminated. </t>
  </si>
  <si>
    <t>Segment Information</t>
  </si>
  <si>
    <t>Segment Information The Company has determined that it operates in one researching, developing and commercializing innovative medicines that address unmet treatment needs</t>
  </si>
  <si>
    <t>Use of Estimates</t>
  </si>
  <si>
    <t>U 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si>
  <si>
    <t>Foreign Currency Translation and Transactions</t>
  </si>
  <si>
    <t>Foreign Currency Translation and Transactions The reporting currency of the Company and its subsidiaries is the U.S. dollar. The U.S. dollar is the functional currency for the Company’s Ireland and U.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t>
  </si>
  <si>
    <t>Revenue Recognition</t>
  </si>
  <si>
    <t xml:space="preserve">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medicine deliveries. Revenue From Medicine Deliveries Revenue from medicine deliveries comprises substantially all of the Company’s gross sales. The Company recognizes revenue from the sale of its medicine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medicine being dispensed through patient prescriptions or the expiration of the right of return) or when medicine returns can be reasonably estimated. Due to the Company’s ability to reasonably estimate and determine allowances for co-pay and other patient assistance, medicine returns, rebates and discounts based on its own internal data for DUEXIS and RAYOS or data relating to prior sales of its acquired medicines which was received in connection with the acquisition of those medicines, the Company recognizes revenue at the point of sale to wholesale pharmaceutical distributors and pharmacies for all currently distributed medicine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medicine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t>
  </si>
  <si>
    <t>Contractual Allowances</t>
  </si>
  <si>
    <t>Medicine Sales Discounts and Allowances The Company records allowances for medicine returns, rebates and discounts at the time of sale to wholesale pharmaceutical distributors and pharmacies. The Company is required to make significant judgments and estimates in determining some of these allowances. If actual results differ from its estimates, the Company will be required to make adjustments to these allowances in the future. Medicine returns and discounts are included in “accounts receivable” on the consolidated balance sheet. Accrued rebates are included in “accrued trade discounts and rebates” on the consolidated balance sheet.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accrues estimated distribution fees based on contractually determined amounts, typically as a percentage of revenue. Accrued distribution service fees are included in “accrued trade discounts and rebates” on the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solidated balance sheet. Patient assistance programs include both co-pay assistance and fully bought down prescriptions. Sales Returns Consistent with industry practice, the Company maintains a return policy that allows customers to return medicine within a specified period prior to and subsequent to the medicine expiration date. Generally, medicine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medicines. This period is known to the Company based on the shelf life of medicine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medicine sold to qualified patients, estimated rebate percentages and estimated levels of inventory in the distribution channel that will be sold to qualified patients and records the rebates as a reduction of revenue. Accrued government rebates are included in “accrued trade discounts and rebates” on the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accrues estimated chargebacks based on contract prices and sell-through sales data obtained from third-party information and records the chargeback as a reduction of revenue. Accrued government chargebacks are included in “accrued trade discounts and rebates” on the consolidated balance sheet.</t>
  </si>
  <si>
    <t>Bad Debt Expense</t>
  </si>
  <si>
    <t xml:space="preserve">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t>
  </si>
  <si>
    <t xml:space="preserve">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market value (the historical book value as previously recorded on the acquired company’s balance sheet) to fair market value at the acquisition date. Inventory step-up expense is recorded in the consolidated statement of comprehensive (loss)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t>
  </si>
  <si>
    <t>Cost of Goods Sold</t>
  </si>
  <si>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royalty accretion expense, changes in estimates associated with the contingent royalty liability as described in the accrued contingent royalty accounting policy below and loss on inventory purchase commitments.</t>
  </si>
  <si>
    <t>Pre-clinical Studies and Clinical Trial Accruals</t>
  </si>
  <si>
    <t xml:space="preserve">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
  </si>
  <si>
    <t>Net (Loss) Income Per Share</t>
  </si>
  <si>
    <t xml:space="preserve">Net (Loss) Income Per Share Basic net (loss) income per share is computed by dividing net (loss) income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
  </si>
  <si>
    <t>Cash and Cash Equivalents</t>
  </si>
  <si>
    <t>Cash and Cash Equivalents The Company considers all highly liquid investments, readily convertible to cash, that mature within three months or less from date of purchase to be cash equivalents .</t>
  </si>
  <si>
    <t>Restricted Cash</t>
  </si>
  <si>
    <t xml:space="preserve">Restricted Cash Restricted cash consists primarily of balances in interest-bearing money market accounts required by a vendor for the Company’s sponsored employee business credit card program and collateral for a letter of credit. </t>
  </si>
  <si>
    <t>Fair Value of Financial Instruments</t>
  </si>
  <si>
    <t>Fair Value of Financial Instruments The carrying amounts of the Company’s financial instruments, including cash and cash equivalents, restricted cash, accounts receivable, accounts payable and accrued expenses, approximate their fair values due to their short maturities.</t>
  </si>
  <si>
    <t>Business Combinations</t>
  </si>
  <si>
    <t xml:space="preserve">Business Combinations The Company accounts for business combinations in accordance with the guidance in Accounting Standards Codification Topic 805 , Business Combinations </t>
  </si>
  <si>
    <t>Provision for Income Taxes</t>
  </si>
  <si>
    <t xml:space="preserve">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jurisdiction on the Company’s consolidated balance sheets. On December 22, 2017, the SEC staff issued Staff Accounting Bulletin No. 118 (“SAB 118”) which provides guidance on accounting for the tax effects of the U.S. H.R. 1, “An Act to provide for reconciliation pursuant to titles II and V of the concurrent resolution on the budget for fiscal year 2018”, informally titled the Tax Cuts and Jobs Act (“the Tax Act”). SAB 118 provides a measurement period that should not extend beyond one year from the date of enactment for companies to complete the accounting under ASC Topic 740, Income Taxes However, the Company has made reasonable estimates of the effects on its income tax provision with respect to certain items, primarily the revaluation of its existing U.S. deferred tax balances and the write-off of its U.S. deferred tax assets resulting from interest expense carryforwards under Section 163(j) of the Internal Revenue Code. In other cases, the Company has not been able to make reasonable estimates and continues to account for those items based on its existing accounting under the provisions of the tax laws that were in effect prior to enactment of the Tax Act. </t>
  </si>
  <si>
    <t>Property and Equipment, Net</t>
  </si>
  <si>
    <t>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si>
  <si>
    <t>Intangible Assets</t>
  </si>
  <si>
    <t xml:space="preserve">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The Company determined that no impairment of its definite-lived intangible assets existed as of December 31, 2017.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 assets, including IPR&amp;D assets, for impairment annually during the fourth quarter and more frequently if events or changes in circumstances indicate that it is more likely than not that the asset is impaired. Following an impairment charge recorded in the fourth quarter of 2016, the Company had no indefinite-lived intangible assets as of December 31, 2017 and 2016. See Note 8 for further details of the impairment charge. </t>
  </si>
  <si>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loss) income. Based upon the Company’s most recent annual impairment test performed in the fourth quarter of 2017, the Company concluded goodwill was not impaired. </t>
  </si>
  <si>
    <t>Research and Development Expenses</t>
  </si>
  <si>
    <t>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assets recorded to research and development expense. Research and development expenses were $225.0 million, $60.7 million and $41.9 million for the years ended December 31, 2017, 2016 and 2015, respectively.</t>
  </si>
  <si>
    <t>Advertising Expenses</t>
  </si>
  <si>
    <t>Advertising Expenses We expense the costs of advertising as incurred. Advertising expenses were $19.2 million, $14.4 million and $6.1 million for the years ended December 31, 2017, 2016 and 2015, respectively.</t>
  </si>
  <si>
    <t>Deferred Financing Costs</t>
  </si>
  <si>
    <t>Deferred Financing Costs Costs incurred in connection with debt financings have been capitalized to “Long-term debt, ne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si>
  <si>
    <t>Concentration of Credit Risk and Other Risks and Uncertainties</t>
  </si>
  <si>
    <t xml:space="preserve">Concentration of Credit Risk and Other Risks and Uncertainties Financial instruments that may potentially subject the Company to significant concentrations of credit risk consist of cash and cash equivalents. The Company’s cash and cash equivalents are invested primarily in money market funds and bank deposits in the United States, Bermuda, Ireland, Switzerland, Luxembourg, Germany, the United Kingdom and Canada that management believes are creditworthy. At times, deposits in these banks may exceed the amount of insurance provided on such deposits. To date, the Company has not experienced any losses on its investments of cash and cash equivalents. The purchase cost of ACTIMMUNE under a contract with Boehringer Ingelheim RCV GmbH &amp; Co. KG (“Boehringer Ingelheim”) as well as sales contracts relating to LODOTRA and QUINSAIR, and sales of RAVICTI and PROCYSBI outside the United States, are principally denominated in Euros or the Canadian dollar and are subject to foreign currency risk. The Company also incurs certain operating expenses in currencies other than the U.S. dollar in relation to its operations and foreign subsidiaries in Ireland, Switzerland, Germany and Canada. The Company does not currently utilize and has not in the past utilized any foreign currency hedging strategies to mitigate the effect of its foreign currency exchange rate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7 and 2016, the Company’s top three customers accounted for approximately 79% and 78%, respectively, of the Company’s total outstanding accounts receivable balances. The Company depends on single-source suppliers and manufacturers for certain of its medicines, medicine candidates and their active pharmaceutical ingredients. </t>
  </si>
  <si>
    <t>Comprehensive (Loss) Income</t>
  </si>
  <si>
    <t>Comprehensive (Loss) Income Comprehensive (loss) income is composed of net (loss) income and other comprehensive (loss) income (“OCI”). OCI includes certain changes in shareholders’ equity that are excluded from net (loss) income, which consist of foreign currency translation adjustments and pension remeasure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t>
  </si>
  <si>
    <t>Share-Based Compensation</t>
  </si>
  <si>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t>
  </si>
  <si>
    <t>Accrued Contingent Royalties</t>
  </si>
  <si>
    <t xml:space="preserve">Accrued Contingent Royalties The Company’s accrued contingent royalties consist of the contingent royalty obligations assumed by the Company related to the Company’s acquisitions of rights to certain of its medicines.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r decreased over time to reflect the change in its present value and accretion expense is recorded as part of cost of goods sold. The Company evaluates the adequacy of the estimated contingent royalty liability at least annually in the fourth quarter, or whenever events or changes in circumstances indicate that an evaluation of the estimate is necessary. As part of its evaluation, the Company adjusts the carrying value of the liability to the present value of the revised estimated cash flows using the original discount rate. Any adjustment to the liability is recorded as an increase or reduction in cost of goods sold. The royalty liability is included in current and long-term accrued royalties on the consolidated balance sheets. </t>
  </si>
  <si>
    <t>Contingencies</t>
  </si>
  <si>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si>
  <si>
    <t>Recent Accounting Pronouncements</t>
  </si>
  <si>
    <t>Recent Accounting Pronouncements From time to time, the Company adopts new accounting pronouncements issued by the Financial Accounting Standards Board (“FASB”) or other standard-setting bodies. Effective January 1, 2017, the Company elected to early adopt ASU No. 2017-01, Business Combinations (Topic 805): Clarifying the Definition of a Business Effective January 1, 2017, the Company adopted ASU No. 2016-09. The update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No. 2016-09 permits entities to make an accounting policy election for the impact of forfeitures on the recognition of expense for share-based payment awards. Forfeitures can be estimated, as allowed under previous standards, or recognized when they occur. As a result of the adoption, $7.2 million of excess tax benefits that had not previously been recognized, as the related tax deduction had not reduced current taxes payable, were recorded on a modified retrospective basis through a cumulative effect adjustment to its accumulated deficit as of January 1, 2017. During the year ended December 31, 2017, the Company recognized an excess tax deficiency in earnings of $2.8 million. The Company elected not to change its policy on accounting for forfeitures and continues to estimate a requisite forfeiture rate. Additional amendments to the accounting for income taxes and minimum statutory withholding requirements had no impact on the Company’s results of operations and related disclosures. In May 2014, the FASB issued ASU Revenue from Contracts with Customers , Revenue From Contracts With Customers, , Revenue Recognition. In October 2016, the FASB issued ASU No. Income Taxes (Topic 740): Intra-Entity Transfers of Assets Other Than Inventory In May 2017, the FASB issued ASU No. 2017-09, Compensation-Stock Compensation (Topic 718): Scope of Modification Accounting , Compensation- Stock Compensation. In February 2017, the FASB issued ASU No. 2017-05, (“ Subtopic 610-20 , Other Income - Gains and Losses from the Derecognition of Nonfinancial Assets In February 2018, the FASB issued ASU No. 2018-02, Reclassification of Certain Tax Effects from Accumulated Other Comprehensive Income (Topic 220), (“ASU No. 2018-02”), which permits a company to reclassify the income tax effects of the Tax Act on items within other comprehensive income (“OCI”) to retained earnings. ASU No. 2018-02 requires certain new disclosures, some of which are applicable for all companies and is effective for fiscal years beginning after December 15, 2018, and interim periods during those fiscal years. In November 2016, the FASB issued ASU No. 2016-18, Statement of Cash Flows (Topic 230): Restricted Cash In August 2016, the FASB issued ASU No. 2016-15, Statement of Cash Flows (Topic 230): Classification of Certain Cash Receipts and Cash Payments In February 2016, the FASB issued ASU No. 2016-02, Leases (Topic 842) In January 2017, the FASB issued ASU No. 2017-04, Intangibles - Goodwill and Other (Topic 350): Simplifying the Test for Goodwill Impairment on the Company’s consolidated financial statements and related disclosures. Other recent authoritative guidance issued by the FASB (including technical corrections to the Accounting Standards Codification), the American Institute of Certified Public Accountants, and the Securities and Exchange Commission did not, or are not expected to, have a material impact on the Company’s consolidated financial statements and related disclosures.</t>
  </si>
  <si>
    <t>Summary of Significant Accounting Policies (Tables)</t>
  </si>
  <si>
    <t>Depreciation and Amortization Periods for Property and Equipment</t>
  </si>
  <si>
    <t xml:space="preserve">Depreciation and amortization periods for the Company’s property and equipment are as follows:
Machinery and equipment
5 to 7 years
Furniture and fixtures
3 to 5 years
Computer equipment
3 years
Software
3 years
Trade show equipment
3 years </t>
  </si>
  <si>
    <t>Net (Loss) Income per Share (Tables)</t>
  </si>
  <si>
    <t>Basic and Diluted Net (Loss) Income per Share</t>
  </si>
  <si>
    <t>The following table presents basic net (loss) income per share for the years ended December 31, 2017, 2016 and 2015 (in thousands, except share and per share data):
For the Years Ended December 31,
2017
2016
2015
Basic earnings per share calculation:
Net (loss) income
$
(410,526
)
$
(166,834
)
$
39,532
Weighted average of ordinary shares outstanding
163,122,663
160,699,543
148,788,020
Basic net (loss) income per share
$
(2.52
)
$
(1.04
)
$
0.27
The following table presents diluted net (loss) income per share for the years ended December 31, 2017, 2016 and 2015 (in thousands, except share and per share data):
For the Years Ended December 31,
2017
2016
2015
Diluted earnings per share calculation:
Net (loss) income
$
(410,526
)
$
(166,834
)
$
39,532
Weighted average of ordinary shares outstanding
163,122,663
160,699,543
155,923,251
Diluted net (loss) income per share
$
(2.52
)
$
(1.04
)
$
0.25</t>
  </si>
  <si>
    <t>Schedule of Outstanding Securities Excluded from Computation of Diluted Net Income (Loss) per Ordinary Share</t>
  </si>
  <si>
    <t>The outstanding securities listed in the table below were excluded from the computation of diluted (loss) income per ordinary share for the years ended December 31, 2017, 2016 and 2015 due to being anti-dilutive:
For the Years Ended December 31,
2017
2016
2015
Stock options
12,887,595
7,515,297
2,853,821
Restricted stock units
1,095,768
492,030
817,168
Performance stock units
2,742,301
5,247,987
1,074
Employee stock purchase plan
63,445
56,805
1,046,275
Warrants
388,841
1,123,737
2,416,894
17,177,950
14,435,856
7,135,232</t>
  </si>
  <si>
    <t>Acquisitions, Divestitures and Other Arrangements (Tables)</t>
  </si>
  <si>
    <t>Consolidated Pro Forma Financial Information</t>
  </si>
  <si>
    <t>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6
2015
As reported
Pro forma adjustments
Pro forma
As reported
Pro forma adjustments
Pro forma
Net sales
$
981,120
$
109,298
$
1,090,418
$
757,044
$
200,611
$
957,655
Net (loss) income
(166,834
)
(201,765
)
(368,599
)
39,532
(127,801
)
(88,269
)
Basic net (loss) income per share
$
(1.04
)
$
(1.26
)
$
(2.30
)
$
0.27
$
(0.86
)
$
(0.59
)
Diluted net (loss) income per share
(1.04
)
(1.26
)
(2.30
)
0.25
(0.86
)
(0.59
)</t>
  </si>
  <si>
    <t>Chiesi Divestiture [Member]</t>
  </si>
  <si>
    <t>Gain on Divestiture</t>
  </si>
  <si>
    <t>The gain on divestiture was determined as follows (in thousands):
For the Year Ended December 31, 2017
Cash proceeds
$
72,462
Add reimbursement of royalties
27,101
Less net assets sold:
Developed technology
(47,261
)
Goodwill
(16,285
)
Other
(24,482
)
Transaction and other costs
(5,268
)
Gain on divestiture
$
6,267</t>
  </si>
  <si>
    <t>Raptor Pharmaceutical Corp [Member]</t>
  </si>
  <si>
    <t>Total Consideration for Acquisition</t>
  </si>
  <si>
    <t>The total consideration for the acquisition was approximately $860.8 million, including cash acquired of $24.9 million and $56.0 million paid to settle Raptor’s outstanding debt, and was composed of the following (in thousands):
Cash
$
841,494
Net settlements on the exercise of stock options and restricted stock units
19,268
Total consideration
$
860,762</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Preliminary
Adjustment
Final
Accounts payable and accrued expenses
$
(28,345
)
$
(240
)
$
(28,585
)
Accrued trade discounts and rebates
(6,377
)
1,350
(5,027
)
Deferred tax liabilities
(237,166
)
1,743
(235,423
)
Contingent and accrued royalties
(104,705
)
(104,705
)
Other non-current liability
(25,500
)
(25,500
)
Cash and cash equivalents
24,897
24,897
Restricted cash
1,350
1,350
Accounts receivable, net
17,767
17,767
Inventories
74,463
74,463
Prepaid expenses and other current assets
4,194
4,194
Property and equipment
3,373
3,373
Developed technology
946,000
946,000
Other non-current assets
1,765
1,765
Goodwill
189,046
(2,853
)
186,193
Fair value of consideration paid
$
860,762
$
—
$
860,762</t>
  </si>
  <si>
    <t>Crealta Holdings LLC [Member]</t>
  </si>
  <si>
    <t>The total consideration for the acquisition was approximately $539.7 million, including cash acquired of $24.9 million and $70.9 million paid to settle Crealta’s outstanding debt, and was composed of the following (in thousands):
Before
Adjustments
After
Cash
$
536,181
$
25
$
536,206
Net settlements on the exercise of stock options and restricted units
3,526
—
3,526
Total consideration
$
539,707
$
25
$
539,732</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Preliminary
Adjustment
Final
Accounts payable and accrued expenses
$
(4,543
)
$
—
$
(4,543
)
Accrued trade discounts and rebates
(1,424
)
—
(1,424
)
Deferred tax liabilities
(20,835
)
694
(20,141
)
Other non-current liabilities
(6,900
)
—
(6,900
)
Contingent royalty liabilities
(51,300
)
—
(51,300
)
Cash and cash equivalents
24,893
—
24,893
Accounts receivable
10,014
—
10,014
Inventories
169,054
(19,691
)
149,363
Prepaid expenses and other current assets
1,382
—
1,382
Developed technology
417,300
10,900
428,200
Other non-current assets
275
—
275
Goodwill
1,791
8,122
9,913
Fair value of consideration paid
$
539,707
$
25
$
539,732</t>
  </si>
  <si>
    <t>Inventories (Tables)</t>
  </si>
  <si>
    <t>Components of Inventories</t>
  </si>
  <si>
    <t>The components of inventories as of December 31, 2017 and 2016 consisted of the following (in thousands):
As of December 31,
2017
2016
Raw materials
$
4,553
$
10,233
Work-in-process
27,589
85,022
Finished goods
29,513
79,533
Inventories, net
$
61,655
$
174,788</t>
  </si>
  <si>
    <t>Prepaid Expenses and Other Current Assets (Tables)</t>
  </si>
  <si>
    <t>Prepaid expenses and other current assets as of December 31, 2017 and 2016 consisted of the following (in thousands):
As of December 31,
2017
2016
Medicine samples inventory
$
11,415
$
10,192
Rabbi trust assets
6,490
3,073
Other prepaid expenses and other current assets
25,497
36,354
Prepaid expenses and other current assets
$
43,402
$
49,619</t>
  </si>
  <si>
    <t>Property and Equipment (Tables)</t>
  </si>
  <si>
    <t>Property and equipment as of December 31, 2017 and 2016 consisted of the following (in thousands):
As of December 31,
2017
2016
Software
$
14,956
$
10,876
Leasehold improvements
9,415
9,184
Machinery and equipment
4,819
4,566
Computer equipment
2,235
3,069
Other
2,508
2,664
33,933
30,359
Less accumulated depreciation
(13,672
)
(8,319
)
Construction in process
144
1,444
Property and equipment, net
$
20,405
$
23,484</t>
  </si>
  <si>
    <t>Goodwill and Intangible Assets (Tables)</t>
  </si>
  <si>
    <t>Schedule of Gross Carrying Amount of Goodwill</t>
  </si>
  <si>
    <t>The gross carrying amount of goodwill as of December 31, 2017 was as follows (in thousands):
Balance at December 31, 2015
$
253,811
Goodwill recognized on acquisition of Crealta
9,913
Goodwill recognized on acquisition of Raptor
189,046
Adjustment relating to the acquisition of Hyperion in the prior year
(7,191
)
Balance at December 31, 2016
445,579
Goodwill derecognized on Chiesi divestiture
(16,285
)
Adjustment relating to the acquisition of Raptor in the prior year
(2,853
)
Balance at December 31, 2017
$
426,441</t>
  </si>
  <si>
    <t>Amortizable Intangible Assets</t>
  </si>
  <si>
    <t>As of December 31, 2017 and 2016, amortizable intangible assets consisted of the following (in thousands):
As of December 31,
2017
2016
Cost Basis
Accumulated Amortization
Net Book Value
Cost Basis
Accumulated Amortization
Net Book Value
Developed technology
$
3,115,695
$
(671,746
)
$
2,443,949
$
3,166,695
$
(399,511
)
$
2,767,184
Customer relationships
8,100
(2,659
)
5,441
8,100
(1,849
)
6,251
Amortizable intangible assets
$
3,123,795
$
(674,405
)
$
2,449,390
$
3,174,795
$
(401,360
)
$
2,773,435</t>
  </si>
  <si>
    <t>Estimated Future Amortization Expense</t>
  </si>
  <si>
    <t>As of December 31, 2017, estimated future amortization expense was as follows (in thousands):
2018
$
274,084
2019
261,092
2020
261,068
2021
253,373
2022
251,551
Thereafter
1,148,222
Total
$
2,449,390</t>
  </si>
  <si>
    <t>Accrued Expenses (Tables)</t>
  </si>
  <si>
    <t>Schedule of Accrued Liabilities / Expenses</t>
  </si>
  <si>
    <t>Accrued expenses as of December 31, 2017 and 2016 consisted of the following (in thousands):
As of December 31,
2017
2016
Payroll-related expenses
$
56,338
$
66,417
Consulting and professional services
27,542
33,614
Accrued interest
14,127
18,938
Accrued upfront payment related to license agreement
12,000
—
Litigation settlement
—
32,500
Accrued other
27,827
31,296
Accrued expenses
$
137,834
$
182,765</t>
  </si>
  <si>
    <t>Accrued Trade Discounts and Rebates (Tables)</t>
  </si>
  <si>
    <t>Accrued trade discounts and rebates as of December 31, 2017 and 2016 consisted of the following (in thousands):
As of December 31,
2017
2016
Accrued wholesaler fees and commercial rebates
$
190,215
$
47,460
Accrued co-pay and other patient assistance
230,533
188,504
Accrued government rebates and chargebacks
81,005
61,592
Accrued trade discounts and rebates
$
501,753
$
297,556
Invoiced wholesaler fees and commercial rebates, co-pay and other patient assistance, and government rebates and chargebacks in accounts payable
15,042
16,830
Total customer-related accruals and allowances
$
516,795
$
314,386</t>
  </si>
  <si>
    <t>Customer-related Accruals and Allowances [Member]</t>
  </si>
  <si>
    <t>Schedule of Customer-Related Accruals and Allowances</t>
  </si>
  <si>
    <t>The following table summarizes changes in the Company’s customer-related accruals and allowances during the years ended December 31, 2017 and 2016 (in thousands):
Wholesaler Fees
Co-Pay and
Government
and Commercial
Other Patient
Rebates and
Rebates
Assistance
Chargebacks
Total
Balance at December 31, 2015
$
21,112
$
114,201
$
48,456
$
183,769
Current provisions relating to sales during the year ended December 31, 2016
133,012
1,701,287
278,877
2,113,176
Adjustments relating to prior-year sales
671
—
(6,875
)
(6,204
)
Payments relating to sales during the year ended December 31, 2016
(87,147
)
(1,496,240
)
(224,343
)
(1,807,730
)
Payments relating to prior-year sales
(20,644
)
(114,201
)
(41,581
)
(176,426
)
Crealta acquisition on January 13, 2016
492
—
932
1,424
Raptor acquisition on October 25, 2016
155
96
6,126
6,377
Balance at December 31, 2016
$
47,651
$
205,143
$
61,592
$
314,386
Measurement period adjustment
—
—
(1,350
)
(1,350
)
Current provisions relating to sales during the year ended December 31, 2017
635,919
1,907,669
331,559
2,875,147
Adjustments relating to prior-year sales
5,580
(59
)
(4,905
)
616
Payments relating to sales during the year ended December 31, 2017
(445,621
)
(1,675,344
)
(237,574
)
(2,358,539
)
Payments relating to prior-year sales
(53,044
)
(205,084
)
(55,337
)
(313,465
)
Balance at December 31, 2017
$
190,485
$
232,325
$
93,985
$
516,795</t>
  </si>
  <si>
    <t>Accrued Royalties (Tables)</t>
  </si>
  <si>
    <t>Changes to the liability for royalties for medicines acquired through business combinations during the years ended December 31, 2017 and 2016 consisted of the following (in thousands):
Balance as of December 31, 2015
$
175,219
Accrued royalties - current portion as of December 31, 2015
51,700
Accrued royalties, net of current as of December 31, 2015
123,519
Assumed KRYSTEXXA and MIGERGOT contingent royalty liabilities
51,300
Assumed KRYSTEXXA and MIGERGOT accrued royalties
1,401
Assumed PROCYSBI contingent royalty liabilities
102,000
Assumed PROCYSBI and QUINSAIR accrued royalties
2,705
Remeasurement of royalty liabilities
386
Royalty payments
(39,448
)
Accretion expense
40,616
Other royalty expense
95
Balance as of December 31, 2016
334,274
Accrued royalties - current portion as of December 31, 2016
61,981
Accrued royalties, net of current as of December 31, 2016
272,293
Reclassification to other long-term liabilities
(5,233
)
Remeasurement of royalty liabilities
21,774
Royalty payments
(45,739
)
Accretion expense
51,127
Other royalty expense
310
Balance as of December 31, 2017
356,513
Accrued royalties - current portion as of December 31, 2017
65,328
Accrued royalties, net of current as of December 31, 2017
$
291,185</t>
  </si>
  <si>
    <t>Segment and Other Information (Tables)</t>
  </si>
  <si>
    <t>Summary of Total Net Revenue by Medicine</t>
  </si>
  <si>
    <t>The following table presents a summary of total net sales by medicine (in thousands):
Year Ended December 31,
2017
2016
2015
RAVICTI
$
193,918
$
151,532
$
86,875
PENNSAID 2%
191,050
304,433
147,010
KRYSTEXXA
156,483
91,102
—
PROCYSBI
137,740
25,268
—
DUEXIS
121,161
173,728
190,357
ACTIMMUNE
110,993
104,624
107,444
VIMOVO
57,666
121,315
166,672
RAYOS
52,125
47,356
40,329
BUPHENYL
20,792
16,879
13,458
MIGERGOT
5,468
4,651
—
LODOTRA
5,393
4,193
4,899
QUINSAIR
3,442
1,039
—
Litigation settlement
—
(65,000
)
—
Total net sales
$
1,056,231
$
981,120
$
757,044</t>
  </si>
  <si>
    <t>Summary of Total Net Revenues Attributed to Geographic Sources</t>
  </si>
  <si>
    <t>The following table presents a summary of total net sales by geography (in thousands, except for percentages):
Year Ended December 31,
Year Ended December 31, 2016
Year Ended December 31, 2015
Amount
% of Total Net Sales
Amount
% of Total Net Sales
Amount
% of Total Net Sales
United States
$
1,026,527
97%
$
964,041
98%
$
744,036
98%
Rest of world
29,704
3%
17,079
2%
13,008
2%
Total net sales
$
1,056,231
$
981,120
$
757,044</t>
  </si>
  <si>
    <t>Schedule of Gross Sales from Customers Included in Single Operating Segment and All Other Customers as a Group</t>
  </si>
  <si>
    <t>The following table presents the amount and percentage of gross sales from customers that represented more than 10% of the Company’s gross sales included in its single operating segment, and all other customers as a group (in thousands, except percentages):
Year ended December 31,
2017
2016
2015
Amount
% of Gross Sales
Amount
% of Gross Sales
Amount
% of Gross Sales
Customer A
$
1,205,268
30%
$
1,413,774
44%
$
607,771
30%
Customer B
1,165,591
29%
667,031
21%
166,661
8%
Customer C
567,583
14%
355,920
11%
207,009
10%
Other Customers
1,119,397
27%
797,463
24%
1,075,853
52%
Gross Sales
$
4,057,839
100%
$
3,234,188
100%
$
2,057,294
100%</t>
  </si>
  <si>
    <t>Summary of Total Long-Lived Assets by Location</t>
  </si>
  <si>
    <t xml:space="preserve">The following table presents total tangible long-lived assets by location (in thousands):
As of December 31,
2017
2016
United States
$
17,089
$
19,542
Other
3,316
3,942
Total long-lived assets (1)
$
20,405
$
23,484
(1)
Long-lived assets consist of property and equipment. </t>
  </si>
  <si>
    <t>Fair Value Measurements (Tables)</t>
  </si>
  <si>
    <t>Assets and Liabilities at Fair Value on Recurring Basis</t>
  </si>
  <si>
    <t xml:space="preserve">The following table sets forth the Company’s financial assets and liabilities at fair value on a recurring basis as of December 31, 2017 and 2016 (in thousands):
December 31, 2017
Level 1
Level 2
Level 3
Total
Assets:
Bank time deposits
$
—
$
3,000
$
—
$
3,000
Money market funds
687,000
—
—
687,000
Other current assets
6,490
—
—
6,490
Total assets at fair value
$
693,490
$
3,000
$
—
$
696,490
Liabilities:
Other long-term liabilities
(6,490
)
—
—
(6,490
)
Total liabilities at fair value
$
(6,490
)
$
—
$
—
$
(6,490
)
December 31, 2016
Level 1
Level 2
Level 3
Total
Assets:
Bank time deposits
$
—
$
3,000
$
—
$
3,000
Money market funds
170,000
—
—
170,000
Other current assets
3,038
—
—
3,038
Total assets at fair value
$
173,038
$
3,000
$
—
$
176,038
Liabilities:
Other long-term liabilities
(3,038
)
—
—
(3,038
)
Total liabilities at fair value
$
(3,038
)
$
—
$
—
$
(3,038
) </t>
  </si>
  <si>
    <t>Debt Agreements (Tables)</t>
  </si>
  <si>
    <t>Outstanding Debt Balances</t>
  </si>
  <si>
    <t>The Company’s outstanding debt balances as of December 31, 2017 and 2016 consisted of the following (in thousands):
As of December 31,
2017
2016
2017 Term Loan Facility
$
845,750
$
—
2015 Term Loan Facility
—
394,000
2016 Incremental Loan Facility
—
375,000
2023 Senior Notes
475,000
475,000
2024 Senior Notes
300,000
300,000
Exchangeable Senior Notes
400,000
400,000
Total face value
2,020,750
1,944,000
Debt discount
(108,054
)
(126,352
)
Deferred financing fees
(11,041
)
(10,155
)
Total long-term debt
1,901,655
1,807,493
Less: current maturities
10,625
7,750
Long-term debt, net of current maturities
$
1,891,030
$
1,799,743</t>
  </si>
  <si>
    <t>Schedule of Maturities of Long-term Debt</t>
  </si>
  <si>
    <t>Scheduled maturities with respect to the Company’s long-term debt are as follows (in thousands):
2018
$
10,625
2019
8,500
2020
8,500
2021
8,500
2022
406,375
Thereafter
1,578,250
Total
$
2,020,750</t>
  </si>
  <si>
    <t>Commitments and Contingencies (Tables)</t>
  </si>
  <si>
    <t>Schedule of Office Space Lease Agreements in Place for Real Properties</t>
  </si>
  <si>
    <t>The Company has the following office space lease agreements in place for real properties:
Location
Approximate Square Footage
Lease Expiry Date
Dublin, Ireland
18,900
November 3, 2029
Lake Forest, Illinois (1)
160,000
March 31, 2024
Novato, California (2)
61,000
August 31, 2021
Deerfield, Illinois (3)
32,300
June 30, 2018
Brisbane, California
20,100
November 30, 2019
Mannheim, Germany
14,300
December 31, 2018
Chicago, Illinois
6,500
December 31, 2018
Other
13,300
March 31, 2018 to May 31, 2020
(1)
In connection with the Lake Forest lease, the Company has provided a $2.0 million letter of credit to the landlord, through a commercial bank.
(2)
During March 2017, the Company vacated an area of the office space in Novato, California. During March and April 2017, the Company entered into sublease arrangements for this space with third parties.
(3)
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t>
  </si>
  <si>
    <t>Schedule of Minimum Future Cash Payments Due under Lease Obligations</t>
  </si>
  <si>
    <t>As of December 31, 2017, minimum future cash payments due under lease obligations were as follows (in thousands):
2018
$
7,356
2019
6,659
2020
5,951
2021
5,350
2022
4,092
Thereafter
11,994
Total
$
41,402</t>
  </si>
  <si>
    <t>Equity Incentive Plans (Tables)</t>
  </si>
  <si>
    <t>Summary of Stock Option Activity</t>
  </si>
  <si>
    <t>The following table summarizes stock option activity during the year ended December 31, 2017:
Weighted Average
Weighted
Contractual Term
Aggregate
Average
Remaining
Intrinsic Value
Options
Exercise Price
(in years)
(in thousands)
Outstanding as of December 31, 2016
13,627,519
$
18.17
7.60
$
35,157
Granted
2,077,215
16.40
Exercised
(338,467
)
6.27
Forfeited
(644,752
)
18.37
Expired
(446,199
)
22.75
Outstanding as of December 31, 2017
14,275,316
18.04
6.97
25,005
Vested and Expected to vest as of December 31, 2017
13,789,210
18.02
6.92
24,960
Exercisable as of December 31, 2017
9,365,306
$
16.96
6.36
$
24,158
Stock options typically have a contractual term of ten years from grant date.</t>
  </si>
  <si>
    <t>Summary of Outstanding Stock Options</t>
  </si>
  <si>
    <t>The following table summarizes the Company’s outstanding stock options at December 31, 2017: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742,582
$
2.67
5.08
742,582
$
2.67
5.08
$4.01- $8.00
1,209,543
6.29
4.57
1,199,789
6.28
4.56
$8.01 - $12.00
721,063
9.19
5.41
677,499
9.17
5.34
$12.01 - $17.00
2,552,212
14.12
6.87
1,810,195
14.05
6.11
$17.01 - $22.00
3,252,701
18.11
8.33
1,018,088
18.83
7.51
$22.01 - $28.00
3,412,700
22.31
7.24
2,342,100
22.30
7.23
$28.01 - $36.00
2,384,515
29.47
7.14
1,575,053
29.39
7.01
14,275,316
$
18.04
6.97
9,365,306
$
16.96
6.36</t>
  </si>
  <si>
    <t>Weighted Average Fair Value per Share of Stock Option Awards Granted and Assumptions Used to Value Stock Options</t>
  </si>
  <si>
    <t>The weighted average fair value per share of stock option awards granted during the years ended December 31, 2017, 2016 and 2015, and assumptions used to value stock options, are as follows:
2017
2016
2015
Dividend yield
—
—
—
Risk-free interest rate
1.8%-2.2%
1.3%-2.2%
1.3% - 2.2%
Weighted average volatility
49.1
%
73.2
%
77.1
%
Expected life (in years)
5.99
6.02
6.07
Weighted average grant date fair value per share of options granted
$
7.96
$
11.58
$
16.07</t>
  </si>
  <si>
    <t>Summary of Restricted Stock Unit Activity</t>
  </si>
  <si>
    <t xml:space="preserve">The following table summarizes restricted stock unit activity for the year ended December 31, 2017:
Weighted Average
Number of
Grant-Date Fair
Units
Value Per Units
Outstanding as of December 31, 2016
3,367,871
$
18.45
Granted
3,732,035
12.44
Vested
(1,222,920
)
16.78
Forfeited
(593,136
)
16.85
Outstanding as of December 31, 2017
5,283,850
$
14.77
The grant-date fair value of restricted stock units is the closing price of the Company’s shares on the date of grant. </t>
  </si>
  <si>
    <t>Summary of Performance Stock Unit Awards (PSUs) Activity</t>
  </si>
  <si>
    <t>The following table summarizes performance stock unit awards (“PSUs”) activity for the year ended December 31, 2017:
Weighted
Recorded
Average
Weighted
Grant-Date
Average
Average
Number
Fair Value
Illiquidity
Fair Value
of Units
Per Unit
Discount
Per Unit
Outstanding as of December 31, 2016
12,045,656
Vested and issued
(25,000
)
$
12.36
0.0
%
$
13.30
Expired (1)
(3,927,440
)
14.82
14.9
%
12.60
Forfeited
(238,336
)
10.86
7.5
%
10.04
Outstanding as of December 31, 2017
7,854,880
(1)
During the year ended December 31, 2017, the first of three tranches of the Company’s outstanding PSUs expired due to failure to meet the Company’s minimum total compounded annual shareholder rate of return (“TSR”) requirement.</t>
  </si>
  <si>
    <t>Summary of Vesting Tranches</t>
  </si>
  <si>
    <t xml:space="preserve">All PSUs outstanding as of December 31, 2017 were granted in 2015 and 2016 and may vest if the Company’s TSR over two performance measurement periods summarized below equals or exceeds a minimum of 15%.
Beginning of
Length of
Percent of
Performance
Performance
Total PSU
Measurement
End of Performance
Measurement
Vesting Tranche
Award
Period
Measurement Period
Period (Years)
Tranche Two
33.3
%
March 23, 2015
March 22, 2018
3.00
Tranche Three
33.3
%
March 23, 2015
June 22, 2018
3.25
These outstanding PSUs may vest in amounts ranging from 25% to 100% based on the achievement of the following TSR over the two performance periods:
TSR Achieved
Vesting
15%
25
%
30%
50
%
45%
75
%
60%
100
% </t>
  </si>
  <si>
    <t>Summary of Significant Valuation Assumptions</t>
  </si>
  <si>
    <t xml:space="preserve">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and the most significant valuation assumptions used include:
For the Years Ended December 31,
2017
2016
2015
Valuation date stock price
N/A
$ 17.72 - $21.07
$ 16.81 - $35.06
Expected volatility
N/A
76.8% - 77.6%
64.6% - 72.3%
Risk-free rate
N/A
1.0% - 1.2%
1.0% - 1.1% </t>
  </si>
  <si>
    <t>Summary of Average Estimated Fair Value of PSU</t>
  </si>
  <si>
    <t>The average estimated fair value of each outstanding PSU is as follows (allocated between groupings based on grant-date classification):
Recorded
Weighted
Weighted
Average Fair
Average
Average
Number
Value Per
Illiquidity
Fair Value
of Units
Unit
Discount
Per Unit
Executive committee members
6,014,437
$
15.16
17.1
%
$
12.57
Non-executive committee members
1,840,443
13.71
7.3
%
12.71
7,854,880
$
14.82
14.9
%
$
12.60</t>
  </si>
  <si>
    <t>Summary of Share-Based Compensation Expense</t>
  </si>
  <si>
    <t>The following table summarizes share-based compensation expense included in the Company’s consolidated statements of comprehensive (loss) income for the years ended December 31, 2017, 2016 and 2015 (in thousands):
For the Years Ended
December 31,
2017
2016
2015
Share-based compensation expense:
Cost of goods sold
$
2,469
$
26
$
—
Research and development
9,263
9,413
6,590
Selling, general and administrative
109,821
104,705
79,196
Total share-based compensation expense
$
121,553
$
114,144
$
85,786</t>
  </si>
  <si>
    <t>Cash Long-Term Incentive Program [Member]</t>
  </si>
  <si>
    <t xml:space="preserve">The most significant assumptions used when assessing the valuation of the Cash Bonus Program were as follows:
For the Years Ended December 31,
2016
2015
Valuation date stock price
$
16.18
$
21.67
Expected volatility
74.7
%
74.8
%
Risk-free rate
0.78
%
1.00
% </t>
  </si>
  <si>
    <t>Income Taxes (Tables)</t>
  </si>
  <si>
    <t>Company's of (Loss) Income Before Benefit for Income Taxes</t>
  </si>
  <si>
    <t xml:space="preserve">The Company’s (loss) income before benefit for income taxes by jurisdiction for the years ended December 31, 2017, 2016 and 2015 is as follows (in thousands):
For the Years Ended December 31,
2017
2016
2015
Ireland
$
(16,956
)
$
(27,955
)
$
(10,746
)
United States
(271,102
)
(165,476
)
(198,442
)
Other foreign
(225,217
)
(34,654
)
76,476
Loss before benefit for income taxes
$
(513,275
)
$
(228,085
)
$
(132,712
) </t>
  </si>
  <si>
    <t>Components of benefit for Income Taxes</t>
  </si>
  <si>
    <t xml:space="preserve">The components of the benefit for income taxes were as follows for the years ended December 31, 2017, 2016 and 2015 (in thousands):
For the Years Ended December 31,
2017
2016
2015
Current provision
Ireland
$
2,922
$
1,187
$
1,924
U.S. - Federal and State
12,085
10,491
6,355
Other foreign
831
679
328
Total current provision
15,838
12,357
8,607
Deferred (benefit) provision
Ireland
$
(6,294
)
$
(2,054
)
$
(5,623
)
U.S. - Federal and State
(120,111
)
(69,073
)
(175,228
)
Other foreign
7,818
(2,481
)
—
Total deferred benefit
(118,587
)
(73,608
)
(180,851
)
Total benefit for income taxes
$
(102,749
)
$
(61,251
)
$
(172,244
) </t>
  </si>
  <si>
    <t>Reconciliation Between Irish Rate and U.S Federal Statutory Income Tax Rate</t>
  </si>
  <si>
    <t xml:space="preserve">A reconciliation between the Irish income tax statutory rate to the Company’s effective tax rate for 2017, 2016 and 2015 is as follows (in thousands):
For the Years Ended December 31,
2017
2016
2015
Irish income tax at statutory rate (12.5%)
$
(64,159
)
$
(28,510
)
$
(16,586
)
Foreign tax rate differential
(9,806
)
(1,893
)
(30,348
)
Impact of the Tax Act on deferred taxes
(134,182
)
—
—
Write-off of U.S. deferred tax asset related to interest expense carryforwards due to the Tax Act
59,243
—
—
Notional interest deduction
(27,020
)
(35,075
)
(22,848
)
Non-deductible in-process research and development costs
51,148
—
—
Share-based compensation
26,811
7,125
3,776
Transaction costs
341
3,447
3,109
Disallowed interest
2,990
2,620
2,139
Disqualified compensation expense
1,305
2,555
3,949
Uncertain tax positions
4,976
2,837
3,012
Tax charges on intragroup profit
(8,888
)
2,154
(9,955
)
U.S. state income taxes
214
8,579
1,002
Change in U.S. state effective tax rate
(2,329
)
(17,246
)
(9,061
)
Change in valuation allowances
(1,378
)
(6,117
)
(106,834
)
U.S. federal and state tax credits
(3,608
)
(3,613
)
—
Interest expense on convertible debt inducements
—
—
(1,218
)
Book loss on debt extinguishment
—
—
6,396
Other, net
1,593
1,886
1,223
Benefit for income taxes
$
(102,749
)
$
(61,251
)
$
(172,244
)
Effective income tax rate
20.0
%
26.9
%
129.8
% </t>
  </si>
  <si>
    <t>Deferred Tax Assets and Liabilities</t>
  </si>
  <si>
    <t>The tax effects of the temporary differences, tax credits and net operating losses that give rise to significant portions of deferred tax assets and liabilities, before jurisdictional netting, are as follows (in thousands):
As of December 31,
2017
2016
Deferred tax assets:
Net operating loss carryforwards
$
65,650
$
99,004
Capital loss carryforwards
2,796
4,631
Alternative minimum tax credit
13,972
5,922
U.S. federal and state credits
35,465
48,758
Accrued compensation
46,420
65,733
Accruals and reserves
11,089
20,179
Contingent royalties
33,436
68,628
Intercompany interest
—
54,703
Other
2,259
—
Total deferred tax assets
211,087
367,558
Valuation allowance
(25,650
)
(32,532
)
Deferred tax assets, net of valuation allowance
$
185,437
$
335,026
Deferred tax liabilities:
Inventories
$
570
$
13,077
Debt discount
23,372
23,050
Intangible assets
315,970
593,057
Other
—
1,499
Total deferred tax liabilities
339,912
630,683
Net deferred income tax liability
$
154,475
$
295,657</t>
  </si>
  <si>
    <t>Reconciliation of Beginning and Ending Amounts of Valuation Allowance</t>
  </si>
  <si>
    <t xml:space="preserve">A reconciliation of the beginning and ending amounts of valuation allowances for the years ended December 31, 2017, 2016 and 2015 is as follows (in thousands):
Valuation allowances at December 31, 2014
$
(111,555
)
Increase for 2015 activity
(37,569
)
Release of valuation allowances
117,814
Valuation allowances at December 31, 2015
$
(31,310
)
Increase for 2016 activity
(14,636
)
Release of valuation allowances
15,056
Additions to valuation allowances due to acquisitions
(1,642
)
Valuation allowances at December 31, 2016
$
(32,532
)
Increase for 2017 activity
(6,835
)
Release of valuation allowances
5,313
Decreases to valuation allowances due to divestiture
8,404
Valuation allowances at December 31, 2017
$
(25,650
) </t>
  </si>
  <si>
    <t>Changes in Uncertain Income Tax Positions</t>
  </si>
  <si>
    <t>The changes in the Company's uncertain income tax positions for the years ended December 31, 2017, 2016 and 2015, excluding interest and penalties, consisted of the following (in thousands):
For the Years Ended
December 31,
2017
2016
2015
Beginning balance – uncertain tax positions
$
17,747
$
9,812
$
775
Tax positions in the year:
Additions
2,451
471
2,604
Acquired uncertain tax positions
—
5,362
6,433
Tax positions related to prior years:
Additions
4,145
2,102
—
Settlements and lapses
(939
)
—
—
Ending balance – uncertain tax positions
$
23,404
$
17,747
$
9,812</t>
  </si>
  <si>
    <t>Selected Quarterly Financial Information (Unaudited) (Tables)</t>
  </si>
  <si>
    <t>Summary of Selected Financial Results of Operations</t>
  </si>
  <si>
    <t xml:space="preserve">The following table provides a summary of selected financial results of operations by quarter for the years ended December 31, 2017 and 2016 (in thousands, except per share data):
2017
First
Second
Third
Fourth
Net sales
$
220,859
$
289,507
$
271,646
$
274,219
Gross profit
81,743
159,357
146,129
122,727
Operating loss
(105,383
)
(185,667
)
(25,751
)
(75,568
)
Net loss
(90,570
)
(209,536
)
(63,971
)
(46,449
)
Net loss per ordinary share - basic
$
(0.56
)
$
(1.29
)
$
(0.39
)
$
(0.28
)
Net loss per ordinary share - diluted
(0.56
)
(1.29
)
(0.39
)
(0.28
)
2016
First
Second
Third
Fourth
Net sales
$
204,690
$
257,378
$
208,702
$
310,350
Gross profit
127,457
176,252
123,541
160,598
Operating (loss) income
(27,204
)
31,467
(21,322
)
(130,108
)
Net (loss) income
(45,406
)
14,984
(5,870
)
(130,542
)
Net (loss) income per ordinary share - basic
$
(0.28
)
$
0.09
$
(0.04
)
$
(0.81
)
Net (loss) income per ordinary share - diluted
(0.28
)
0.09
(0.04
)
(0.81
) </t>
  </si>
  <si>
    <t>Basis of Presentation - Additional Information (Detail)</t>
  </si>
  <si>
    <t>Jun. 23, 2017</t>
  </si>
  <si>
    <t>May 08, 2017</t>
  </si>
  <si>
    <t>Oct. 25, 2016</t>
  </si>
  <si>
    <t>Jan. 13, 2016</t>
  </si>
  <si>
    <t>May 07, 2015</t>
  </si>
  <si>
    <t>European Subsidiary that Owned Marketing Rights to PROCYSBI and QUINSAIR [Member]</t>
  </si>
  <si>
    <t>Basis Of Presentation [Line Items]</t>
  </si>
  <si>
    <t>Business divestiture date</t>
  </si>
  <si>
    <t>Jun. 23,
		2017</t>
  </si>
  <si>
    <t>Boehringer Ingelheim International GmbH [Member]</t>
  </si>
  <si>
    <t>Business acquisition date</t>
  </si>
  <si>
    <t>Jun. 30,
		2017</t>
  </si>
  <si>
    <t>Hyperion Therapeutics, Inc. [Member]</t>
  </si>
  <si>
    <t>May 7,
		2015</t>
  </si>
  <si>
    <t>Jan. 13,
		2016</t>
  </si>
  <si>
    <t>River Vision [Member]</t>
  </si>
  <si>
    <t>May 8,
		2017</t>
  </si>
  <si>
    <t>Oct. 25,
		2016</t>
  </si>
  <si>
    <t>Summary of Significant Accounting Policies - Additional Information (Detail)</t>
  </si>
  <si>
    <t>Dec. 31, 2018</t>
  </si>
  <si>
    <t>Dec. 31, 2017USD ($)SegmentCustomer</t>
  </si>
  <si>
    <t>Dec. 31, 2016USD ($)Customer</t>
  </si>
  <si>
    <t>Jan. 01, 2017USD ($)</t>
  </si>
  <si>
    <t>Summary Of Significant Accounting Policies [Line Items]</t>
  </si>
  <si>
    <t>Number of operating segment | Segment</t>
  </si>
  <si>
    <t>Cash discount to incentive for prompt payment</t>
  </si>
  <si>
    <t>2.00%</t>
  </si>
  <si>
    <t>Net income tax benefit</t>
  </si>
  <si>
    <t>Impairment of definite-lived intangible assets</t>
  </si>
  <si>
    <t>Indefinite-lived intangible assets</t>
  </si>
  <si>
    <t>Research and development expenses</t>
  </si>
  <si>
    <t>Advertising expenses</t>
  </si>
  <si>
    <t>Cumulative effect adjustment to accumulated deficit</t>
  </si>
  <si>
    <t>ASU 2016-09 [Member]</t>
  </si>
  <si>
    <t>Excess tax deficiency</t>
  </si>
  <si>
    <t>ASU No. 2014-09 [Member]</t>
  </si>
  <si>
    <t>Expected deferred revenue reclassified directly to retained earnings upon adoption</t>
  </si>
  <si>
    <t>ASU No. 2016-16 [Member]</t>
  </si>
  <si>
    <t>Cumulative-effect adjustment of deferred tax assets directly to retained earnings</t>
  </si>
  <si>
    <t>Customer Concentration Risk [Member] | Accounts Receivable [Member]</t>
  </si>
  <si>
    <t>Number of major customers for accounts receivable | Customer</t>
  </si>
  <si>
    <t>Percentage of concentration risk</t>
  </si>
  <si>
    <t>79.00%</t>
  </si>
  <si>
    <t>78.00%</t>
  </si>
  <si>
    <t>Scenario Forecast [Member]</t>
  </si>
  <si>
    <t>U.S. federal corporate tax rate</t>
  </si>
  <si>
    <t>21.00%</t>
  </si>
  <si>
    <t>Restatement Adjustment [Member] | ASU 2016-09 [Member]</t>
  </si>
  <si>
    <t>Maximum [Member]</t>
  </si>
  <si>
    <t>Cash and cash equivalents maturity period</t>
  </si>
  <si>
    <t>3 months</t>
  </si>
  <si>
    <t>Useful life of intangible assets</t>
  </si>
  <si>
    <t>13 years</t>
  </si>
  <si>
    <t>Minimum [Member]</t>
  </si>
  <si>
    <t>5 years</t>
  </si>
  <si>
    <t>Summary of Significant Accounting Policies - Depreciation and Amortization Periods for Property and Equipment (Detail)</t>
  </si>
  <si>
    <t>Machinery and Equipment [Member] | Minimum [Member]</t>
  </si>
  <si>
    <t>Depreciation and amortization</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Net (Loss) Income per Share - Basic and Diluted Net (Loss) Income per Share (Detail) - USD ($) $ / shares in Units, $ in Thousands</t>
  </si>
  <si>
    <t>3 Months Ended</t>
  </si>
  <si>
    <t>Sep. 30, 2017</t>
  </si>
  <si>
    <t>Mar. 31, 2017</t>
  </si>
  <si>
    <t>Sep. 30, 2016</t>
  </si>
  <si>
    <t>Jun. 30, 2016</t>
  </si>
  <si>
    <t>Mar. 31, 2016</t>
  </si>
  <si>
    <t>Basic earnings per share calculation:</t>
  </si>
  <si>
    <t>Weighted average of ordinary shares outstanding</t>
  </si>
  <si>
    <t>Basic net (loss) income per share</t>
  </si>
  <si>
    <t>Diluted earnings per share calculation:</t>
  </si>
  <si>
    <t>Diluted net (loss) income per share</t>
  </si>
  <si>
    <t>Net (Loss) Income per Share - Schedule of Outstanding Securities Excluded from Computation of Diluted Loss per Ordinary Share (Detail) - shares</t>
  </si>
  <si>
    <t>Antidilutive Securities Excluded from Computation of Earnings Per Share [Line Items]</t>
  </si>
  <si>
    <t>Reconciliation of basic and diluted earnings per share</t>
  </si>
  <si>
    <t>Warrants [Member]</t>
  </si>
  <si>
    <t>Employee Stock Purchase Plans [Member]</t>
  </si>
  <si>
    <t>Stock Options [Member]</t>
  </si>
  <si>
    <t>Restricted Stock Units [Member]</t>
  </si>
  <si>
    <t>Performance Stock Units [Member]</t>
  </si>
  <si>
    <t>Net (Loss) Income per Share - Additional Information (Detail) - USD ($) $ in Thousands</t>
  </si>
  <si>
    <t>Mar. 13, 2015</t>
  </si>
  <si>
    <t>Earnings Per Share [Line Items]</t>
  </si>
  <si>
    <t>Senior notes</t>
  </si>
  <si>
    <t>Incremental common shares attributable to dilutive effect of conversion of Exchangeable Senior Notes</t>
  </si>
  <si>
    <t>Interest rate</t>
  </si>
  <si>
    <t>2.50%</t>
  </si>
  <si>
    <t>Horizon Investment [Member] | Exchangeable Senior Notes [Member]</t>
  </si>
  <si>
    <t>Maturity year of debt instrument</t>
  </si>
  <si>
    <t>Acquisitions, Divestitures and Other Arrangements - Additional Information (Detail) $ / shares in Units, € in Millions</t>
  </si>
  <si>
    <t>Jun. 30, 2017USD ($)Country$ / €</t>
  </si>
  <si>
    <t>Jun. 30, 2017EUR (€)Country$ / €</t>
  </si>
  <si>
    <t>Jun. 23, 2017USD ($)</t>
  </si>
  <si>
    <t>May 08, 2017USD ($)$ / SFr</t>
  </si>
  <si>
    <t>Nov. 08, 2016USD ($)</t>
  </si>
  <si>
    <t>Oct. 25, 2016USD ($)$ / shares</t>
  </si>
  <si>
    <t>Jan. 13, 2016USD ($)</t>
  </si>
  <si>
    <t>May 31, 2016USD ($)$ / €</t>
  </si>
  <si>
    <t>May 31, 2016EUR (€)$ / €</t>
  </si>
  <si>
    <t>Dec. 31, 2017USD ($)€ / $$ / SFr</t>
  </si>
  <si>
    <t>Sep. 30, 2017USD ($)</t>
  </si>
  <si>
    <t>Mar. 31, 2017USD ($)</t>
  </si>
  <si>
    <t>Dec. 31, 2016USD ($)€ / $</t>
  </si>
  <si>
    <t>Sep. 30, 2016USD ($)</t>
  </si>
  <si>
    <t>Jun. 30, 2016USD ($)</t>
  </si>
  <si>
    <t>Mar. 31, 2016USD ($)</t>
  </si>
  <si>
    <t>Dec. 31, 2017CHF (SFr)</t>
  </si>
  <si>
    <t>Dec. 31, 2016EUR (€)</t>
  </si>
  <si>
    <t>Dec. 31, 2017EUR (€)€ / $$ / SFr</t>
  </si>
  <si>
    <t>Dec. 12, 2017USD ($)</t>
  </si>
  <si>
    <t>Jun. 27, 2017USD ($)</t>
  </si>
  <si>
    <t>Business Acquisition [Line Items]</t>
  </si>
  <si>
    <t>State net operating losses</t>
  </si>
  <si>
    <t>Percentage of estimated cash flows expected to be realized</t>
  </si>
  <si>
    <t>90.00%</t>
  </si>
  <si>
    <t>Finite-lived intangible assets estimated useful life</t>
  </si>
  <si>
    <t>US [Member]</t>
  </si>
  <si>
    <t>Non-US [Member]</t>
  </si>
  <si>
    <t>Gain on divestiture of inventory</t>
  </si>
  <si>
    <t>Chiesi Divestiture [Member] | Disposal Group, Not Discontinued Operations [Member]</t>
  </si>
  <si>
    <t>Sale of subsidiary</t>
  </si>
  <si>
    <t>Cash divested</t>
  </si>
  <si>
    <t>8.75%</t>
  </si>
  <si>
    <t>ACTIMMUNE Developed Technology [Member]</t>
  </si>
  <si>
    <t>Currency exchange rate | € / $</t>
  </si>
  <si>
    <t>Impairment charge</t>
  </si>
  <si>
    <t>PROCYSBI and QUINSAIR [Member] | Chiesi Divestiture [Member]</t>
  </si>
  <si>
    <t>PROCYSBI and QUINSAIR [Member] | Chiesi Divestiture [Member] | Disposal Group, Not Discontinued Operations [Member]</t>
  </si>
  <si>
    <t>Estimated amount of assets expected to be reimbursed</t>
  </si>
  <si>
    <t>QUINSAIR Developed Technology [Member]</t>
  </si>
  <si>
    <t>PROCYSBI Developed Technology [Member]</t>
  </si>
  <si>
    <t>PROCYSBI Developed Technology [Member] | Developed Technology [Member] | US [Member]</t>
  </si>
  <si>
    <t>PROCYSBI Developed Technology [Member] | Developed Technology [Member] | Non-US [Member]</t>
  </si>
  <si>
    <t>9 years</t>
  </si>
  <si>
    <t>KRYSTEXXA Developed Technology [Member]</t>
  </si>
  <si>
    <t>KRYSTEXXA Developed Technology [Member] | Developed Technology [Member]</t>
  </si>
  <si>
    <t>12 years</t>
  </si>
  <si>
    <t>MIGERGOT Developed Technology [Member]</t>
  </si>
  <si>
    <t>MIGERGOT Developed Technology [Member] | Developed Technology [Member]</t>
  </si>
  <si>
    <t>10 years</t>
  </si>
  <si>
    <t>RAVICTI [Member]</t>
  </si>
  <si>
    <t>BUPHENYL [Member]</t>
  </si>
  <si>
    <t>Percentage of equity interests acquired</t>
  </si>
  <si>
    <t>100.00%</t>
  </si>
  <si>
    <t>Business acquisition agreement date</t>
  </si>
  <si>
    <t>Upfront cash payments</t>
  </si>
  <si>
    <t>Cash acquired from acquisition</t>
  </si>
  <si>
    <t>Federal net operating losses</t>
  </si>
  <si>
    <t>Federal tax credits</t>
  </si>
  <si>
    <t>Currency exchange rate | $ / SFr</t>
  </si>
  <si>
    <t>Number of estimated countries commercializes under trade names | Country</t>
  </si>
  <si>
    <t>Currency exchange rate | $ / €</t>
  </si>
  <si>
    <t>Boehringer Ingelheim International GmbH [Member] | Selling, General and Administrative [Member]</t>
  </si>
  <si>
    <t>Additional payment to be recorded upon closing</t>
  </si>
  <si>
    <t>Business acquisition share price | $ / shares</t>
  </si>
  <si>
    <t>Debt instrument, aggregate principal amount</t>
  </si>
  <si>
    <t>Total consideration</t>
  </si>
  <si>
    <t>Outstanding debt amount paid</t>
  </si>
  <si>
    <t>Acquisition related transaction costs</t>
  </si>
  <si>
    <t>Goodwill, measurement period adjustments</t>
  </si>
  <si>
    <t>Inventory</t>
  </si>
  <si>
    <t>Preliminary fair value of liability</t>
  </si>
  <si>
    <t>Income tax rate reconciliation, tax settlement, domestic percent</t>
  </si>
  <si>
    <t>36.60%</t>
  </si>
  <si>
    <t>Raptor Pharmaceutical Corp [Member] | Step-Up Adjustments [Member]</t>
  </si>
  <si>
    <t>Raptor Pharmaceutical Corp [Member] | 2024 Senior Notes [Member]</t>
  </si>
  <si>
    <t>Raptor Pharmaceutical Corp [Member] | PROCYSBI and QUINSAIR [Member] | Developed Technology [Member]</t>
  </si>
  <si>
    <t>Inventory step-up expense including gain on divestiture</t>
  </si>
  <si>
    <t>Inventory step-up expense</t>
  </si>
  <si>
    <t>Raptor Pharmaceutical Corp [Member] | QUINSAIR Developed Technology [Member]</t>
  </si>
  <si>
    <t>Contingent liability</t>
  </si>
  <si>
    <t>Payment for milestones in connection with assumed contingent consideration liability</t>
  </si>
  <si>
    <t>Raptor Pharmaceutical Corp [Member] | PROCYSBI Developed Technology [Member]</t>
  </si>
  <si>
    <t>Raptor Pharmaceutical Corp [Member] | PROCYSBI Developed Technology [Member] | Developed Technology [Member]</t>
  </si>
  <si>
    <t>Present value at discount rate</t>
  </si>
  <si>
    <t>12.50%</t>
  </si>
  <si>
    <t>Crealta Holdings LLC [Member] | Commercial Supply Agreements [Member]</t>
  </si>
  <si>
    <t>Crealta Holdings LLC [Member] | Step-Up Adjustments [Member]</t>
  </si>
  <si>
    <t>Crealta Holdings LLC [Member] | KRYSTEXXA and MIGERGOT [Member] | Developed Technology [Member]</t>
  </si>
  <si>
    <t>Crealta Holdings LLC [Member] | KRYSTEXXA Developed Technology [Member]</t>
  </si>
  <si>
    <t>Crealta Holdings LLC [Member] | KRYSTEXXA Developed Technology [Member] | Developed Technology [Member]</t>
  </si>
  <si>
    <t>27.00%</t>
  </si>
  <si>
    <t>Crealta Holdings LLC [Member] | MIGERGOT Developed Technology [Member]</t>
  </si>
  <si>
    <t>Crealta Holdings LLC [Member] | MIGERGOT Developed Technology [Member] | Developed Technology [Member]</t>
  </si>
  <si>
    <t>23.00%</t>
  </si>
  <si>
    <t>Crealta Holdings LLC [Member] | Selling, General and Administrative [Member]</t>
  </si>
  <si>
    <t>Privately-held life-science entity [Member]</t>
  </si>
  <si>
    <t>Payment of option to acquire assets</t>
  </si>
  <si>
    <t>Payment to acquire assets</t>
  </si>
  <si>
    <t>Payment to be made upon attainment of milestones</t>
  </si>
  <si>
    <t>Privately-held life-science entity [Member] | Other Assets [Member]</t>
  </si>
  <si>
    <t>Initial upfront amount</t>
  </si>
  <si>
    <t>Privately-held life-science entity [Member] | Research and Development [Member]</t>
  </si>
  <si>
    <t>MedImmune [Member] | HZN-003 (Formerly MEDI4945) [Member]</t>
  </si>
  <si>
    <t>Upfront cash payment</t>
  </si>
  <si>
    <t>MedImmune [Member] | HZN-003 (Formerly MEDI4945) [Member] | Maximum [Member]</t>
  </si>
  <si>
    <t>MedImmune [Member] | Research and Development [Member] | HZN-003 (Formerly MEDI4945) [Member]</t>
  </si>
  <si>
    <t>Hyperion Therapeutics, Inc. [Member] | RAVICTI [Member]</t>
  </si>
  <si>
    <t>Hyperion Therapeutics, Inc. [Member] | BUPHENYL [Member]</t>
  </si>
  <si>
    <t>Acquisitions, Divestitures and Other Arrangements - Total Consideration for Acquisition Including Cash Acquired (Detail) - USD ($) $ in Thousands</t>
  </si>
  <si>
    <t>Cash</t>
  </si>
  <si>
    <t>Net settlements on the exercise of stock options and restricted stock units</t>
  </si>
  <si>
    <t>Raptor Pharmaceutical Corp [Member] | Before [Member]</t>
  </si>
  <si>
    <t>Net settlements on the exercise of stock options and restricted units</t>
  </si>
  <si>
    <t>Crealta Holdings LLC [Member] | Before [Member]</t>
  </si>
  <si>
    <t>Crealta Holdings LLC [Member] | Adjustments [Member]</t>
  </si>
  <si>
    <t>Acquisitions, Divestitures and Other Arrangements - Fair Values Assigned to Assets Acquired and Liabilities Assumed (Detail) - USD ($) $ in Thousands</t>
  </si>
  <si>
    <t>Accounts payable and accrued expenses</t>
  </si>
  <si>
    <t>Deferred tax liabilities</t>
  </si>
  <si>
    <t>Contingent and accrued royalties</t>
  </si>
  <si>
    <t>Other non-current liability</t>
  </si>
  <si>
    <t>Property and equipment</t>
  </si>
  <si>
    <t>Other non-current assets</t>
  </si>
  <si>
    <t>Fair value of consideration paid</t>
  </si>
  <si>
    <t>Raptor Pharmaceutical Corp [Member] | Preliminary [Member]</t>
  </si>
  <si>
    <t>Raptor Pharmaceutical Corp [Member] | Restatement Adjustment [Member]</t>
  </si>
  <si>
    <t>Raptor Pharmaceutical Corp [Member] | Developed Technology [Member]</t>
  </si>
  <si>
    <t>Intangible assets</t>
  </si>
  <si>
    <t>Raptor Pharmaceutical Corp [Member] | Developed Technology [Member] | Preliminary [Member]</t>
  </si>
  <si>
    <t>Contingent royalty liabilities</t>
  </si>
  <si>
    <t>Crealta Holdings LLC [Member] | Preliminary [Member]</t>
  </si>
  <si>
    <t>Crealta Holdings LLC [Member] | Restatement Adjustment [Member]</t>
  </si>
  <si>
    <t>Crealta Holdings LLC [Member] | Developed Technology [Member]</t>
  </si>
  <si>
    <t>Crealta Holdings LLC [Member] | Developed Technology [Member] | Preliminary [Member]</t>
  </si>
  <si>
    <t>Crealta Holdings LLC [Member] | Developed Technology [Member] | Restatement Adjustment [Member]</t>
  </si>
  <si>
    <t>Acquisitions, Divestitures and Other Arrangements - Gain on Divestiture (Detail) - Disposal Group, Not Discontinued Operations [Member] - Chiesi Divestiture [Member] - USD ($) $ in Thousands</t>
  </si>
  <si>
    <t>Income Statement Balance Sheet And Additional Disclosures By Disposal Groups Including Discontinued Operations [Line Items]</t>
  </si>
  <si>
    <t>Cash proceeds</t>
  </si>
  <si>
    <t>Add reimbursement of royalties</t>
  </si>
  <si>
    <t>Less net assets sold:</t>
  </si>
  <si>
    <t>Developed technology</t>
  </si>
  <si>
    <t>Other</t>
  </si>
  <si>
    <t>Transaction and other costs</t>
  </si>
  <si>
    <t>Acquisitions, Divestitures and Other Arrangements - Consolidated Pro Forma Financial Information (Detail) - USD ($) $ / shares in Units, $ in Thousands</t>
  </si>
  <si>
    <t>Before [Member]</t>
  </si>
  <si>
    <t>Adjustments [Member]</t>
  </si>
  <si>
    <t>Inventories - Components of Inventories (Detail) - USD ($) $ in Thousands</t>
  </si>
  <si>
    <t>Raw materials</t>
  </si>
  <si>
    <t>Work-in-process</t>
  </si>
  <si>
    <t>Finished goods</t>
  </si>
  <si>
    <t>Inventories - Additional Information (Detail) - USD ($) $ in Thousands</t>
  </si>
  <si>
    <t>Inventory [Line Items]</t>
  </si>
  <si>
    <t>Crealta Holdings LLC [Member] | Developed Technology [Member] | KRYSTEXXA Developed Technology [Member]</t>
  </si>
  <si>
    <t>Raptor Pharmaceutical Corp [Member] | Developed Technology [Member] | PROCYSBI and QUINSAIR [Member]</t>
  </si>
  <si>
    <t>Prepaid Expenses and Other Current Assets - Prepaid Expenses and Other Current Assets (Detail) - USD ($) $ in Thousands</t>
  </si>
  <si>
    <t>Medicine samples inventory</t>
  </si>
  <si>
    <t>Rabbi trust assets</t>
  </si>
  <si>
    <t>Other prepaid expenses and other current assets</t>
  </si>
  <si>
    <t>Property and Equipment - Property and Equipment (Detail) - USD ($) $ in Thousands</t>
  </si>
  <si>
    <t>Property, Plant and Equipment [Line Items]</t>
  </si>
  <si>
    <t>Property, plant and equipment, gross</t>
  </si>
  <si>
    <t>Less accumulated depreciation</t>
  </si>
  <si>
    <t>Leasehold Improvements [Member]</t>
  </si>
  <si>
    <t>Machinery and Equipment [Member]</t>
  </si>
  <si>
    <t>Other [Member]</t>
  </si>
  <si>
    <t>Construction in Process [Member]</t>
  </si>
  <si>
    <t>Property and Equipment - Additional Information (Detail) - USD ($) $ in Millions</t>
  </si>
  <si>
    <t>Depreciation expense</t>
  </si>
  <si>
    <t>Goodwill and Intangible Assets - Schedule of Gross Carrying Amount of Goodwill (Detail) - USD ($) $ in Thousands</t>
  </si>
  <si>
    <t>Goodwill [Line Items]</t>
  </si>
  <si>
    <t>Beginning balance</t>
  </si>
  <si>
    <t>Ending balance</t>
  </si>
  <si>
    <t>Disposal Group, Not Discontinued Operations [Member] | Chiesi Divestiture [Member]</t>
  </si>
  <si>
    <t>Goodwill derecognized on Chiesi divestiture</t>
  </si>
  <si>
    <t>Goodwill recognized on acquisition</t>
  </si>
  <si>
    <t>Adjustment relating to the prior year acquisition</t>
  </si>
  <si>
    <t>Goodwill and Intangible Assets - Additional Information (Detail)</t>
  </si>
  <si>
    <t>Dec. 31, 2017USD ($)Project</t>
  </si>
  <si>
    <t>Dec. 31, 2016USD ($)</t>
  </si>
  <si>
    <t>Dec. 08, 2016USD ($)</t>
  </si>
  <si>
    <t>Finite-Lived Intangible Assets [Line Items]</t>
  </si>
  <si>
    <t>Amortization expense of developed technology</t>
  </si>
  <si>
    <t>Impairment of acquired in-process R&amp;D</t>
  </si>
  <si>
    <t>Developed Technology [Member] | PROCYSBI Developed Technology [Member]</t>
  </si>
  <si>
    <t>Capitalized intangible asset</t>
  </si>
  <si>
    <t>Developed Technology [Member] | KRYSTEXXA Developed Technology [Member]</t>
  </si>
  <si>
    <t>Developed Technology [Member] | MIGERGOT Developed Technology [Member]</t>
  </si>
  <si>
    <t>In-Process Research and Development [Member] | ACTIMMUNE Developed Technology [Member]</t>
  </si>
  <si>
    <t>Number of projects | Project</t>
  </si>
  <si>
    <t>Accumulated goodwill impairment losses</t>
  </si>
  <si>
    <t>Reduction in goodwill</t>
  </si>
  <si>
    <t>Disposal Group, Not Discontinued Operations [Member] | Chiesi Divestiture [Member] | Developed Technology [Member]</t>
  </si>
  <si>
    <t>Reduction in net book value</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Thereafter</t>
  </si>
  <si>
    <t>Other Assets - Additional Information (Detail) - USD ($) $ in Millions</t>
  </si>
  <si>
    <t>Jun. 27, 2017</t>
  </si>
  <si>
    <t>PROCYSBI and QUINSAIR [Member] | Disposal Group, Not Discontinued Operations [Member] | Chiesi Divestiture [Member]</t>
  </si>
  <si>
    <t>Estimated long-term portion of assets expected to be reimbursed</t>
  </si>
  <si>
    <t>Accrued Expenses - Schedule of Accrued Expenses (Detail) - USD ($) $ in Thousands</t>
  </si>
  <si>
    <t>Payables And Accruals [Abstract]</t>
  </si>
  <si>
    <t>Payroll-related expenses</t>
  </si>
  <si>
    <t>Consulting and professional services</t>
  </si>
  <si>
    <t>Accrued interest</t>
  </si>
  <si>
    <t>Accrued upfront payment related to license agreement</t>
  </si>
  <si>
    <t>Litigation settlement</t>
  </si>
  <si>
    <t>Accrued other</t>
  </si>
  <si>
    <t>Accrued Expenses - Additional Information (Detail) $ in Thousands</t>
  </si>
  <si>
    <t>Dec. 31, 2017USD ($)</t>
  </si>
  <si>
    <t>Schedule Of Accrued Expenses [Line Items]</t>
  </si>
  <si>
    <t>Accrued litigation settlement</t>
  </si>
  <si>
    <t>Costs to be incurred to discontinue clinical trial</t>
  </si>
  <si>
    <t>Reduction in research and development expenses</t>
  </si>
  <si>
    <t>Research and Development [Member] | MedImmune [Member] | HZN-003 (Formerly MEDI4945) [Member]</t>
  </si>
  <si>
    <t>Loss on Inventory Purchase Commitments [Member]</t>
  </si>
  <si>
    <t>Cost to be Incurred in Write-down of Inventory [Member]</t>
  </si>
  <si>
    <t>Express Scripts, Inc. [Member]</t>
  </si>
  <si>
    <t>Litigation settlement number of installment</t>
  </si>
  <si>
    <t>Boehringer Ingelheim [Member] | Cost of Goods Sold [Member]</t>
  </si>
  <si>
    <t>Recorded loss on non-cancellable and unconditional purchase</t>
  </si>
  <si>
    <t>Boehringer Ingelheim [Member] | Loss on Inventory Purchase Commitments [Member] | Cost of Goods Sold [Member]</t>
  </si>
  <si>
    <t>Recorded additional expense in renegotiated purchase commitments</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USD ($) $ in Thousands</t>
  </si>
  <si>
    <t>Acquisitions</t>
  </si>
  <si>
    <t>Wholesaler Fees and Commercial Rebates [Member]</t>
  </si>
  <si>
    <t>Beginning Balance</t>
  </si>
  <si>
    <t>Current provisions relating to sales</t>
  </si>
  <si>
    <t>Adjustments relating to prior-year sales</t>
  </si>
  <si>
    <t>Payments relating to sales</t>
  </si>
  <si>
    <t>Payments relating to prior-year sales</t>
  </si>
  <si>
    <t>Ending Balance</t>
  </si>
  <si>
    <t>Wholesaler Fees and Commercial Rebates [Member] | Crealta Acquisition [Member]</t>
  </si>
  <si>
    <t>Wholesaler Fees and Commercial Rebates [Member] | Raptor Acquisition [Member]</t>
  </si>
  <si>
    <t>Co-Pay and Other Patient Assistance [Member]</t>
  </si>
  <si>
    <t>Co-Pay and Other Patient Assistance [Member] | Raptor Acquisition [Member]</t>
  </si>
  <si>
    <t>Government Rebates and Chargebacks [Member]</t>
  </si>
  <si>
    <t>Measurement period adjustment</t>
  </si>
  <si>
    <t>Government Rebates and Chargebacks [Member] | Crealta Acquisition [Member]</t>
  </si>
  <si>
    <t>Government Rebates and Chargebacks [Member] | Raptor Acquisition [Member]</t>
  </si>
  <si>
    <t>Customer-related Accruals and Allowances [Member] | Crealta Acquisition [Member]</t>
  </si>
  <si>
    <t>Customer-related Accruals and Allowances [Member] | Raptor Acquisition [Member]</t>
  </si>
  <si>
    <t>Accrued Royalties - Schedule of Changes in Liability for Royalties (Detail) - USD ($) $ in Thousands</t>
  </si>
  <si>
    <t>Reclassification to other long-term liabilities</t>
  </si>
  <si>
    <t>Remeasurement of royalty liabilities</t>
  </si>
  <si>
    <t>Royalty payments</t>
  </si>
  <si>
    <t>Accretion expense</t>
  </si>
  <si>
    <t>Other royalty expense</t>
  </si>
  <si>
    <t>KRYSTEXXA and MIGERGOT [Member]</t>
  </si>
  <si>
    <t>Assumed contingent royalty liabilities</t>
  </si>
  <si>
    <t>Assumed accrued royalties</t>
  </si>
  <si>
    <t>PROCYSBI [Member]</t>
  </si>
  <si>
    <t>PROCYSBI and QUINSAIR [Member]</t>
  </si>
  <si>
    <t>Accrued Royalties - Additional Information (Detail) $ in Millions</t>
  </si>
  <si>
    <t>Cost of Goods Sold [Member]</t>
  </si>
  <si>
    <t>Cost of goods sold and selling, general and administrative expenses</t>
  </si>
  <si>
    <t>Selling, General and Administrative [Member]</t>
  </si>
  <si>
    <t>Reversal of royalty expenses included in cost of goods sold</t>
  </si>
  <si>
    <t>Developed Technology [Member] | KRYSTEXXA Developed Technology [Member] | Cost of Goods Sold [Member]</t>
  </si>
  <si>
    <t>Developed Technology [Member] | RAVICTI [Member] | Cost of Goods Sold [Member]</t>
  </si>
  <si>
    <t>Developed Technology [Member] | PROCYSBI [Member] | Cost of Goods Sold [Member]</t>
  </si>
  <si>
    <t>Developed Technology [Member] | ACTIMMUNE Developed Technology [Member] | Cost of Goods Sold [Member]</t>
  </si>
  <si>
    <t>Developed Technology [Member] | VIMOVO [Member] | Cost of Goods Sold [Member]</t>
  </si>
  <si>
    <t>Long-Term Investments - Additional Information (Detail) - USD ($) $ in Thousands</t>
  </si>
  <si>
    <t>Sep. 30, 2015</t>
  </si>
  <si>
    <t>Schedule Of Available For Sale Securities [Line Items]</t>
  </si>
  <si>
    <t>Sales proceeds</t>
  </si>
  <si>
    <t>Gain (loss) on sale of long-term investments</t>
  </si>
  <si>
    <t>Depomed, Inc [Member]</t>
  </si>
  <si>
    <t>Common stock shares purchased from Depomed</t>
  </si>
  <si>
    <t>Percentage of outstanding common stock shares purchased from Depomed</t>
  </si>
  <si>
    <t>3.75%</t>
  </si>
  <si>
    <t>Cost of shares acquired</t>
  </si>
  <si>
    <t>Segment and Other Information - Additional Information (Detail)</t>
  </si>
  <si>
    <t>Dec. 31, 2017Segment</t>
  </si>
  <si>
    <t>Segment Reporting Information [Line Items]</t>
  </si>
  <si>
    <t>Number of operating segment</t>
  </si>
  <si>
    <t>Customer Concentration Risk [Member] | Sales Revenue [Member] | Minimum [Member]</t>
  </si>
  <si>
    <t>10.00%</t>
  </si>
  <si>
    <t>Segment and Other Information - Summary of Total Net Sales by Medicine (Detail) - USD ($) $ in Thousands</t>
  </si>
  <si>
    <t>Total net sales</t>
  </si>
  <si>
    <t>DUEXIS [Member]</t>
  </si>
  <si>
    <t>VIMOVO [Member]</t>
  </si>
  <si>
    <t>PENNSAID 2% [Member]</t>
  </si>
  <si>
    <t>ACTIMMUNE [Member]</t>
  </si>
  <si>
    <t>KRYSTEXXA [Member]</t>
  </si>
  <si>
    <t>RAYOS [Member]</t>
  </si>
  <si>
    <t>LODOTRA [Member]</t>
  </si>
  <si>
    <t>MIGERGOT [Member]</t>
  </si>
  <si>
    <t>QUINSAIR [Member]</t>
  </si>
  <si>
    <t>Segment and Other Information - Summary of Total Net Sales Attributed to Geographic Sources (Detail) - USD ($) $ in Thousands</t>
  </si>
  <si>
    <t>United States [Member]</t>
  </si>
  <si>
    <t>United States [Member] | Geographic Concentration Risk [Member] | Sales Revenue Net [Member]</t>
  </si>
  <si>
    <t>97.00%</t>
  </si>
  <si>
    <t>98.00%</t>
  </si>
  <si>
    <t>Non-US [Member] | Geographic Concentration Risk [Member] | Sales Revenue Net [Member]</t>
  </si>
  <si>
    <t>3.00%</t>
  </si>
  <si>
    <t>Segment and Other Information - Schedule of Gross Sales from Customers Included in Single Operating Segment and All Other Customers as a Group (Detail) - USD ($) $ in Thousands</t>
  </si>
  <si>
    <t>Gross Sales, Amount</t>
  </si>
  <si>
    <t>Customer Concentration Risk [Member] | Sales Revenue [Member]</t>
  </si>
  <si>
    <t>Gross Sales, Percentage</t>
  </si>
  <si>
    <t>Customer A [Member]</t>
  </si>
  <si>
    <t>Customer A [Member] | Customer Concentration Risk [Member] | Sales Revenue [Member]</t>
  </si>
  <si>
    <t>30.00%</t>
  </si>
  <si>
    <t>44.00%</t>
  </si>
  <si>
    <t>Customer B [Member]</t>
  </si>
  <si>
    <t>Customer B [Member] | Customer Concentration Risk [Member] | Sales Revenue [Member]</t>
  </si>
  <si>
    <t>29.00%</t>
  </si>
  <si>
    <t>8.00%</t>
  </si>
  <si>
    <t>Customer C [Member]</t>
  </si>
  <si>
    <t>Customer C [Member] | Customer Concentration Risk [Member] | Sales Revenue [Member]</t>
  </si>
  <si>
    <t>14.00%</t>
  </si>
  <si>
    <t>11.00%</t>
  </si>
  <si>
    <t>Other Customers [Member]</t>
  </si>
  <si>
    <t>Other Customers [Member] | Customer Concentration Risk [Member] | Sales Revenue [Member]</t>
  </si>
  <si>
    <t>24.00%</t>
  </si>
  <si>
    <t>52.00%</t>
  </si>
  <si>
    <t>Segment and Other Information - Summary of Total Long-Lived Assets by Location (Detail) - USD ($) $ in Thousands</t>
  </si>
  <si>
    <t>Total long-lived assets</t>
  </si>
  <si>
    <t>[1]</t>
  </si>
  <si>
    <t>Long-lived assets consist of property and equipment.</t>
  </si>
  <si>
    <t>Fair Value Measurements - Additional Information (Detail) - USD ($)</t>
  </si>
  <si>
    <t>Transfers from level 1 to level 2, assets</t>
  </si>
  <si>
    <t>Transfers from level 2 to level 1, assets</t>
  </si>
  <si>
    <t>Transfers of assets into level 3</t>
  </si>
  <si>
    <t>Transfers of assets out of level 3</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Bank Time Deposits [Member]</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Level 2 [Member]</t>
  </si>
  <si>
    <t>Level 2 [Member] | Bank Time Deposits [Member]</t>
  </si>
  <si>
    <t>Debt Agreements - Outstanding Debt Balances (Detail) - USD ($) $ in Thousands</t>
  </si>
  <si>
    <t>Debt Instrument [Line Items]</t>
  </si>
  <si>
    <t>Total face value</t>
  </si>
  <si>
    <t>Debt discount</t>
  </si>
  <si>
    <t>Deferred financing fees</t>
  </si>
  <si>
    <t>Total long-term debt</t>
  </si>
  <si>
    <t>Less: current maturities</t>
  </si>
  <si>
    <t>Long-term debt, net of current maturities</t>
  </si>
  <si>
    <t>2017 Term Loan Facility [Member]</t>
  </si>
  <si>
    <t>2015 Term Loan Facility [Member]</t>
  </si>
  <si>
    <t>2016 Incremental Loan Facility [Member]</t>
  </si>
  <si>
    <t>Debt Agreements - Outstanding Debt Balances (Parenthetical) (Detail)</t>
  </si>
  <si>
    <t>Maturity date of debt instrument</t>
  </si>
  <si>
    <t>May 1,
		2023</t>
  </si>
  <si>
    <t>Nov. 1,
		2024</t>
  </si>
  <si>
    <t>Mar. 29,
		2024</t>
  </si>
  <si>
    <t>Debt Agreements - Scheduled Maturities of Long-term Debt (Detail) - USD ($) $ in Thousands</t>
  </si>
  <si>
    <t>Debt Agreements - Additional Information (Detail)</t>
  </si>
  <si>
    <t>Oct. 23, 2017USD ($)</t>
  </si>
  <si>
    <t>Mar. 29, 2017USD ($)</t>
  </si>
  <si>
    <t>Oct. 25, 2016USD ($)</t>
  </si>
  <si>
    <t>May 07, 2015USD ($)</t>
  </si>
  <si>
    <t>Apr. 29, 2015USD ($)</t>
  </si>
  <si>
    <t>Dec. 31, 2017USD ($)d$ / shares</t>
  </si>
  <si>
    <t>Mar. 13, 2015USD ($)</t>
  </si>
  <si>
    <t>Initial debt discount</t>
  </si>
  <si>
    <t>Mar. 15,
		2022</t>
  </si>
  <si>
    <t>Debt instrument, effective interest rate</t>
  </si>
  <si>
    <t>8.88%</t>
  </si>
  <si>
    <t>Debt instrument, fair value</t>
  </si>
  <si>
    <t>Redemption price as percentage of aggregate principal amount</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Convertible senior notes, principal payment</t>
  </si>
  <si>
    <t>Debt instrument convertible maximum percentage</t>
  </si>
  <si>
    <t>Exchangeable Senior Notes [Member] | Horizon Investment [Member]</t>
  </si>
  <si>
    <t>Net proceeds from senior notes</t>
  </si>
  <si>
    <t>6.68%</t>
  </si>
  <si>
    <t>6.625%</t>
  </si>
  <si>
    <t>6.63%</t>
  </si>
  <si>
    <t>Debt instrument redemption description</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t>
  </si>
  <si>
    <t>2023 Senior Notes [Member] | Prior to May 1, 2018 [Member]</t>
  </si>
  <si>
    <t>106.625%</t>
  </si>
  <si>
    <t>2023 Senior Notes [Member] | Prior to May 1, 2018, Some or All of Aggregate Principal Amount [Member]</t>
  </si>
  <si>
    <t>2023 Senior Notes [Member] | After May 1, 2018, in Whole But Not in Part [Member]</t>
  </si>
  <si>
    <t>9.20%</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t>
  </si>
  <si>
    <t>2024 Senior Notes [Member] | Prior to November 1, 2019 [Member]</t>
  </si>
  <si>
    <t>108.75%</t>
  </si>
  <si>
    <t>2024 Senior Notes [Member] | Prior to November 1, 2019, Some or All of Aggregate Principal Amount [Member]</t>
  </si>
  <si>
    <t>2024 Senior Notes [Member] | After November 1, 2019, in Whole But Not in Part [Member]</t>
  </si>
  <si>
    <t>Maximum [Member] | 2023 Senior Notes [Member] | Prior to May 1, 2018 [Member]</t>
  </si>
  <si>
    <t>Redemption amount as percentage of aggregate principal amount</t>
  </si>
  <si>
    <t>35.00%</t>
  </si>
  <si>
    <t>Maximum [Member] | 2024 Senior Notes [Member] | Prior to November 1, 2019 [Member]</t>
  </si>
  <si>
    <t>LIBOR floor rate</t>
  </si>
  <si>
    <t>1.00%</t>
  </si>
  <si>
    <t>Interest rate description</t>
  </si>
  <si>
    <t>The October 2017 Refinancing Loans bear interest, at the Borrowers’ option, at a rate equal to either the London Inter-Bank Offer Rate (“LIBOR”), plus an applicable margin of 3.25% per year (subject to a LIBOR floor of 1.00%), or the adjusted base rate plus 2.25%. The adjusted base rate is defined as the greater of (a) LIBOR (using one-month interest period) plus 1.00%, (b) prime rate, (c) fed funds plus 0.5%, and (d) 2.00%.</t>
  </si>
  <si>
    <t>Repayment of refinanced loans, amount</t>
  </si>
  <si>
    <t>Cut off percentage for defining limited liability subsidiaries, portion of capital stock held maximum</t>
  </si>
  <si>
    <t>65.00%</t>
  </si>
  <si>
    <t>Proceeds from debt issuances, percentage on excess cash flow</t>
  </si>
  <si>
    <t>50.00%</t>
  </si>
  <si>
    <t>Proceeds from debt issuances, reduction percentage on excess cash flow</t>
  </si>
  <si>
    <t>25.00%</t>
  </si>
  <si>
    <t>Proceeds from debt issuances, percentage on first lien leverage ratio</t>
  </si>
  <si>
    <t>0.00%</t>
  </si>
  <si>
    <t>Principal amount of loan, amortization percentage</t>
  </si>
  <si>
    <t>Credit agreement, description</t>
  </si>
  <si>
    <t>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will amortize in equal quarterly installments beginning on December 31, 2017, in an aggregate annual amount equal to 1.00% of the original principal amount of the October 2017 Refinanced Loans (i.e. $850.0 million), with any remaining balance payable on March 29, 2024, the final maturity date of the October 2017 Refinancing Loans.</t>
  </si>
  <si>
    <t>Debt instrument, variable interest rate</t>
  </si>
  <si>
    <t>4.75%</t>
  </si>
  <si>
    <t>5.16%</t>
  </si>
  <si>
    <t>2017 Term Loan Facility [Member] | Maximum [Member]</t>
  </si>
  <si>
    <t>First lien leverage ratio</t>
  </si>
  <si>
    <t>225.00%</t>
  </si>
  <si>
    <t>2017 Term Loan Facility [Member] | Minimum [Member]</t>
  </si>
  <si>
    <t>175.00%</t>
  </si>
  <si>
    <t>2017 Term Loan Facility [Member] | London Interbank Offered Rate (LIBOR) [Member]</t>
  </si>
  <si>
    <t>Debt instrument variable rate</t>
  </si>
  <si>
    <t>3.25%</t>
  </si>
  <si>
    <t>2017 Term Loan Facility [Member] | Adjusted Base Rate [Member]</t>
  </si>
  <si>
    <t>2.25%</t>
  </si>
  <si>
    <t>The senior secured term loans (the “2015 Loans”) under the 2015 Term Loan Facility bore interest, at each borrower’s option, at a rate equal to either the LIBOR, plus an applicable margin of 3.50% per year (subject to a 1.00% LIBOR floor), or the adjusted base rate plus 2.50%. The adjusted base rate was defined as the greater of (a) LIBOR (using one-month interest period) plus 1.00%, (b) prime rate, (c) fed funds plus 0.5%, and (d) 2.00%. HPI borrowed the full $400.0 million available on the 2015 Term Loan Facility on May 7, 2015 as a LIBOR-based borrowing.</t>
  </si>
  <si>
    <t>Line of credit facility maximum borrowing capacity</t>
  </si>
  <si>
    <t>Percentage on incremental loans effective yield maximum deduction</t>
  </si>
  <si>
    <t>0.50%</t>
  </si>
  <si>
    <t>Debt instrument effective yield percentage</t>
  </si>
  <si>
    <t>5.00%</t>
  </si>
  <si>
    <t>2015 Term Loan Facility [Member] | London Interbank Offered Rate (LIBOR) [Member]</t>
  </si>
  <si>
    <t>Line of credit facility borrowing capacity</t>
  </si>
  <si>
    <t>4.00%</t>
  </si>
  <si>
    <t>3.50%</t>
  </si>
  <si>
    <t>2015 Term Loan Facility [Member] | Adjusted Base Rate [Member]</t>
  </si>
  <si>
    <t>2016 Incremental Loan Facility [Member] | London Interbank Offered Rate (LIBOR) [Member]</t>
  </si>
  <si>
    <t>4.50%</t>
  </si>
  <si>
    <t>2016 Incremental Loan Facility [Member] | Adjusted Base Rate [Member]</t>
  </si>
  <si>
    <t>2016 Incremental Loan Facility and 2015 Term Loan Facility [Member]</t>
  </si>
  <si>
    <t>Loss on debt extinguishment</t>
  </si>
  <si>
    <t>Prepayment penalty fee percentage</t>
  </si>
  <si>
    <t>Incremental of debt discount and deferred financing fees capitalized</t>
  </si>
  <si>
    <t>Horizon Pharma USA Inc [Member] | 2024 Senior Notes [Member]</t>
  </si>
  <si>
    <t>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t>
  </si>
  <si>
    <t>Redemption price percentage of principal amount of debt instrument on change of control</t>
  </si>
  <si>
    <t>101.00%</t>
  </si>
  <si>
    <t>Horizon Pharma USA Inc [Member] | October 2017 Refinancing Loans [Member]</t>
  </si>
  <si>
    <t>Horizon Pharma USA Inc [Member] | 2016 Incremental Loan Facility [Member]</t>
  </si>
  <si>
    <t>Hyperion Therapeutics, Inc. [Member] | 2023 Senior Notes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Hyperion Therapeutics, Inc. [Member] | 2017 Term Loan Facility [Member] | 2017 Offering [Member]</t>
  </si>
  <si>
    <t>Horizon Pharma Financing Inc. [Member] | 2023 Senior Notes [Member]</t>
  </si>
  <si>
    <t>Raptor Pharmaceutical Corp [Member] | 2016 Incremental Loan Facility [Member] | 2024 Senior Notes [Member]</t>
  </si>
  <si>
    <t>Other Long-Term Liabilities - Additional Information (Detail) - USD ($) $ in Millions</t>
  </si>
  <si>
    <t>Other Long-term Liabilities [Member] | PROCYSBI and QUINSAIR [Member]</t>
  </si>
  <si>
    <t>Other Long Term Liabilities [Line Items]</t>
  </si>
  <si>
    <t>Fair value of long-term portion of contingent liability for royalties potentially payable</t>
  </si>
  <si>
    <t>Commitments and Contingencies - Schedule of Office Space Lease Agreements in Place for Real Properties (Detail) - ft²</t>
  </si>
  <si>
    <t>Dublin Office [Member]</t>
  </si>
  <si>
    <t>Loss Contingencies [Line Items]</t>
  </si>
  <si>
    <t>Approximate Square Footage</t>
  </si>
  <si>
    <t>Lease Expiry Date</t>
  </si>
  <si>
    <t>Nov. 3,
		2029</t>
  </si>
  <si>
    <t>Lake Forest Office [Member]</t>
  </si>
  <si>
    <t>Mar. 31,
		2024</t>
  </si>
  <si>
    <t>Novato Office [Member]</t>
  </si>
  <si>
    <t>[2]</t>
  </si>
  <si>
    <t>Aug. 31,
		2021</t>
  </si>
  <si>
    <t>Deerfield Office [Member]</t>
  </si>
  <si>
    <t>[3]</t>
  </si>
  <si>
    <t>Jun. 30,
		2018</t>
  </si>
  <si>
    <t>Brisbane Office [Member]</t>
  </si>
  <si>
    <t>Nov. 30,
		2019</t>
  </si>
  <si>
    <t>Mannheim Office [Member]</t>
  </si>
  <si>
    <t>Dec. 31,
		2018</t>
  </si>
  <si>
    <t>Chicago Office [Member]</t>
  </si>
  <si>
    <t>Other Office</t>
  </si>
  <si>
    <t>Other Office | Minimum [Member]</t>
  </si>
  <si>
    <t>Mar. 31,
		2018</t>
  </si>
  <si>
    <t>Other Office | Maximum [Member]</t>
  </si>
  <si>
    <t>May 31,
		2020</t>
  </si>
  <si>
    <t>In connection with the Lake Forest lease, the Company has provided a $2.0 million letter of credit to the landlord, through a commercial bank.</t>
  </si>
  <si>
    <t>During March 2017, the Company vacated an area of the office space in Novato, California. During March and April 2017, the Company entered into sublease arrangements for this space with third parties.</t>
  </si>
  <si>
    <t>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t>
  </si>
  <si>
    <t>Commitments and Contingencies - Schedule of Office Space Lease Agreements in Place for Real Properties (Parenthetical) (Detail) $ in Millions</t>
  </si>
  <si>
    <t>Dec. 31, 2017USD ($)ft²</t>
  </si>
  <si>
    <t>Jun. 30, 2017ft²</t>
  </si>
  <si>
    <t>Letter of credit | $</t>
  </si>
  <si>
    <t>Commitments and Contingencies - Additional Information (Detail)</t>
  </si>
  <si>
    <t>Dec. 31, 2017USD ($)$ / €$ / SFr</t>
  </si>
  <si>
    <t>May 08, 2017CHF (SFr)$ / SFr</t>
  </si>
  <si>
    <t>Rent expense</t>
  </si>
  <si>
    <t>Royalty and royalty accretion expense</t>
  </si>
  <si>
    <t>Maximum payment to be made upon attainment of milestones</t>
  </si>
  <si>
    <t>Percentage of net sales in earn-out payment</t>
  </si>
  <si>
    <t>Net sales minimum limit for royal payment</t>
  </si>
  <si>
    <t>Minimum [Member] | River Vision [Member]</t>
  </si>
  <si>
    <t>9.00%</t>
  </si>
  <si>
    <t>Maximum [Member] | River Vision [Member]</t>
  </si>
  <si>
    <t>12.00%</t>
  </si>
  <si>
    <t>RAVICTI, BUPHENYL, QUINSAIR, VIMOVO and MIGERGOT [Member]</t>
  </si>
  <si>
    <t>Purchase and other commitments outstanding purchase orders</t>
  </si>
  <si>
    <t>Teprotumumab [Member]</t>
  </si>
  <si>
    <t>Minimum binding purchase commitment</t>
  </si>
  <si>
    <t>HZN-003 [Member] | MedImmune [Member]</t>
  </si>
  <si>
    <t>Recorded loss on non-cancellable and unconditional purchase commitments</t>
  </si>
  <si>
    <t>Manufacturing and Supply Agreement [Member] | Patheon Pharmaceuticals Inc. [Member] | PROCYSBI Developed Technology [Member]</t>
  </si>
  <si>
    <t>Manufacturing and supply agreement initiation date</t>
  </si>
  <si>
    <t>2010-11</t>
  </si>
  <si>
    <t>Supply agreement expiry date</t>
  </si>
  <si>
    <t>Dec. 31,
		2019</t>
  </si>
  <si>
    <t>Manufacturing and Supply Agreement [Member] | Cambrex [Member] | PROCYSBI API [Member]</t>
  </si>
  <si>
    <t>Nov. 30,
		2020</t>
  </si>
  <si>
    <t>Manufacturing and Supply Agreement [Member] | Boehringer Ingelheim [Member] | ACTIMMUNE Developed Technology [Member]</t>
  </si>
  <si>
    <t>2013-07</t>
  </si>
  <si>
    <t>Additional costs committed to be incurred for harmonization of drug substance manufacturing process</t>
  </si>
  <si>
    <t>Costs related to harmonization of drug substance manufacturing process</t>
  </si>
  <si>
    <t>Manufacturing and Supply Agreement [Member] | Boehringer Ingelheim [Member] | ACTIMMUNE Developed Technology [Member] | Cost of Goods Sold [Member]</t>
  </si>
  <si>
    <t>Manufacturing and Supply Agreement [Member] | Bio-Technology General (Israel) Ltd [Member] | KRYSTEXXA Developed Technology [Member]</t>
  </si>
  <si>
    <t>2007-03</t>
  </si>
  <si>
    <t>Dec. 31,
		2030</t>
  </si>
  <si>
    <t>Term of agreement automatically renewal period</t>
  </si>
  <si>
    <t>Written notice period for termination of agreement</t>
  </si>
  <si>
    <t>Expected early termination period of agreement due to uncertain event</t>
  </si>
  <si>
    <t>Jan. 1,
		2024</t>
  </si>
  <si>
    <t>Other commitment</t>
  </si>
  <si>
    <t>Manufacturing and Supply Agreement [Member] | Bio-Technology General (Israel) Ltd [Member] | KRYSTEXXA Developed Technology [Member] | Minimum [Member]</t>
  </si>
  <si>
    <t>Purchase obligation percentage</t>
  </si>
  <si>
    <t>80.00%</t>
  </si>
  <si>
    <t>Manufacturing and Supply Agreement [Member] | Jagotec AG [Member] | LODOTRA /RAYOS [Member]</t>
  </si>
  <si>
    <t>2007-08</t>
  </si>
  <si>
    <t>Purchase commitment expiration date</t>
  </si>
  <si>
    <t>Dec. 31,
		2023</t>
  </si>
  <si>
    <t>Purchase commitment outstanding purchase orders</t>
  </si>
  <si>
    <t>Manufacturing and Supply Agreement [Member] | Nuvo Research Inc. [Member] | PENNSAID 2% [Member]</t>
  </si>
  <si>
    <t>2014-10</t>
  </si>
  <si>
    <t>Dec. 31,
		2029</t>
  </si>
  <si>
    <t>Manufacturing and Supply Agreement [Member] | Sanofi-Aventis U.S [Member] | DUEXIS [Member]</t>
  </si>
  <si>
    <t>2011-05</t>
  </si>
  <si>
    <t>2 years</t>
  </si>
  <si>
    <t>Term of agreement expiration month and year</t>
  </si>
  <si>
    <t>2019-05</t>
  </si>
  <si>
    <t>Amended and Restated License Agreement [Member] | PROCYSBI Developed Technology [Member]</t>
  </si>
  <si>
    <t>Minimum annual royalty obligations</t>
  </si>
  <si>
    <t>Aggregate developement milestone payments amount for orphan indication</t>
  </si>
  <si>
    <t>Aggregate regulatory milestone payments amount for orphan indication</t>
  </si>
  <si>
    <t>Aggregate developement milestone payments amount for non-orphan indication</t>
  </si>
  <si>
    <t>Aggregate regulatory milestone payments amount for non-orphan indication</t>
  </si>
  <si>
    <t>License Agreement [Member] | Genentech Inc [Member] | ACTIMMUNE Developed Technology [Member]</t>
  </si>
  <si>
    <t>Net sales threshold</t>
  </si>
  <si>
    <t>License Agreement [Member] | Genentech Inc [Member] | ACTIMMUNE Developed Technology [Member] | Minimum [Member] | For First 3.7 Million in Net Sales [Member]</t>
  </si>
  <si>
    <t>Percentage of royalty on net sales</t>
  </si>
  <si>
    <t>20.00%</t>
  </si>
  <si>
    <t>License Agreement [Member] | Genentech Inc [Member] | ACTIMMUNE Developed Technology [Member] | Minimum [Member] | For All Additional Net Sales [Member]</t>
  </si>
  <si>
    <t>License Agreement [Member] | Genentech Inc [Member] | ACTIMMUNE Developed Technology [Member] | Maximum [Member] | For First 3.7 Million in Net Sales [Member]</t>
  </si>
  <si>
    <t>License Agreement [Member] | Genentech Inc [Member] | ACTIMMUNE Developed Technology [Member] | Maximum [Member] | For All Additional Net Sales [Member]</t>
  </si>
  <si>
    <t>License Agreement [Member] | Duke [Member] | KRYSTEXXA Developed Technology [Member] | Minimum [Member]</t>
  </si>
  <si>
    <t>Percentage of royalty on net sales revenue</t>
  </si>
  <si>
    <t>License Agreement [Member] | Duke [Member] | KRYSTEXXA Developed Technology [Member] | Maximum [Member]</t>
  </si>
  <si>
    <t>15.00%</t>
  </si>
  <si>
    <t>License Agreement [Member] | MVP [ Member] | KRYSTEXXA Developed Technology [Member] | Minimum [Member] | Non-US [Member]</t>
  </si>
  <si>
    <t>License Agreement [Member] | MVP [ Member] | KRYSTEXXA Developed Technology [Member] | Maximum [Member] | Non-US [Member]</t>
  </si>
  <si>
    <t>License Agreement [Member] | Aralez Pharmaceuticals Inc. [Member] | Vimovo and Other Medicines [Member]</t>
  </si>
  <si>
    <t>Royalty expiration period upon first commercial sale in United States</t>
  </si>
  <si>
    <t>Collaboration and Option Agreement [Member] | Privately-held life-science entity [Member]</t>
  </si>
  <si>
    <t>Commitments and Contingencies - Schedule of Minimum Future Cash Payments Due under Lease Obligations (Detail) $ in Thousands</t>
  </si>
  <si>
    <t>Operating Lease obligations, 2018</t>
  </si>
  <si>
    <t>Operating Lease obligations, 2019</t>
  </si>
  <si>
    <t>Operating Lease obligations, 2020</t>
  </si>
  <si>
    <t>Operating Lease obligations, 2021</t>
  </si>
  <si>
    <t>Operating Lease obligations, 2022</t>
  </si>
  <si>
    <t>Operating Lease obligations, Thereafter</t>
  </si>
  <si>
    <t>Operating Lease obligations, Total</t>
  </si>
  <si>
    <t>Legal Proceedings - Additional Information (Detail)</t>
  </si>
  <si>
    <t>Legal Proceedings Related to RAVICTI [Member] | U.S. Patent No. 8,404,215 [Member]</t>
  </si>
  <si>
    <t>Legal Proceedings [Line Items]</t>
  </si>
  <si>
    <t>Expiry of patent</t>
  </si>
  <si>
    <t>2032-03</t>
  </si>
  <si>
    <t>Legal Proceedings Related to RAVICTI [Member] | U.S. Patent No. 8,642,012 [Member]</t>
  </si>
  <si>
    <t>2030-09</t>
  </si>
  <si>
    <t>Legal Proceedings Related to RAVICTI [Member] | U.S. Patent No. 5,968,979 [Member]</t>
  </si>
  <si>
    <t>Expired date of patent</t>
  </si>
  <si>
    <t>Feb. 7,
		2015</t>
  </si>
  <si>
    <t>Extended Expiry date of patent</t>
  </si>
  <si>
    <t>Feb. 7,
		2016</t>
  </si>
  <si>
    <t>Final extension term granted by USPTO</t>
  </si>
  <si>
    <t>1267 days</t>
  </si>
  <si>
    <t>Legal Proceedings Related to RAYOS [Member] | Teva Settlement Agreement [Member]</t>
  </si>
  <si>
    <t>Settlement and license agreement date</t>
  </si>
  <si>
    <t>Oct. 1,
		2015</t>
  </si>
  <si>
    <t>License agreement generic entry date</t>
  </si>
  <si>
    <t>Dec. 23,
		2022</t>
  </si>
  <si>
    <t>Non-exclusive license agreement term</t>
  </si>
  <si>
    <t>180 days</t>
  </si>
  <si>
    <t>Legal Proceedings Related to PENNSAID 2% [Member] | Perrigo Settlement Agreement [Member]</t>
  </si>
  <si>
    <t>May 6,
		2015</t>
  </si>
  <si>
    <t>Effective date of settlement and license agreement</t>
  </si>
  <si>
    <t>January 10, 2029</t>
  </si>
  <si>
    <t>Legal Proceedings Related to PENNSAID 2% [Member] | Taro Settlement Agreement [Member]</t>
  </si>
  <si>
    <t>Sep. 9,
		2015</t>
  </si>
  <si>
    <t>Legal Proceedings Related to PENNSAID 2% [Member] | Teligent Settlement Agreement [Member]</t>
  </si>
  <si>
    <t>May 9,
		2016</t>
  </si>
  <si>
    <t>Legal Proceedings Related to PENNSAID 2% [Member] | Amneal settlement agreement [Member]</t>
  </si>
  <si>
    <t>Apr. 18,
		2016</t>
  </si>
  <si>
    <t>Shareholders' Equity - Additional Information (Detail) - USD ($) $ in Thousands</t>
  </si>
  <si>
    <t>May 31, 2017</t>
  </si>
  <si>
    <t>Jan. 01, 2017</t>
  </si>
  <si>
    <t>May 31, 2016</t>
  </si>
  <si>
    <t>Subsidiary Sale Of Stock [Line Items]</t>
  </si>
  <si>
    <t>Shares issued during period in connection with stock option exercises, vesting of restricted stock, employee share purchase plan purchases and vesting of performance stock units</t>
  </si>
  <si>
    <t>Proceeds from stock option exercises, issuances of restricted stock, employee share purchase plan purchases and vesting of performance stock units</t>
  </si>
  <si>
    <t>Ordinary shares issued upon cash exercise of warrants</t>
  </si>
  <si>
    <t>Proceeds from aggregate exercise price</t>
  </si>
  <si>
    <t>Additional number of warrants exercised</t>
  </si>
  <si>
    <t>Ordinary shares issuance in cashless exercises</t>
  </si>
  <si>
    <t>Number of warrants outstanding</t>
  </si>
  <si>
    <t>Payments for employee withholding taxes related to share-based payment</t>
  </si>
  <si>
    <t>Effect of ASU 2016-09 adoption on tax benefits</t>
  </si>
  <si>
    <t>Total consideration for repurchase of ordinary shares, value</t>
  </si>
  <si>
    <t>2016 Repurchase Program [Member] | Maximum [Member]</t>
  </si>
  <si>
    <t>Shares authorized under repurchase program</t>
  </si>
  <si>
    <t>2017 Repurchase Program [Member]</t>
  </si>
  <si>
    <t>Shares repurchased during period</t>
  </si>
  <si>
    <t>2017 Repurchase Program [Member] | Maximum [Member]</t>
  </si>
  <si>
    <t>Equity Incentive Plans - Additional Information (Detail) - USD ($)</t>
  </si>
  <si>
    <t>Mar. 23, 2015</t>
  </si>
  <si>
    <t>Jul. 28, 2011</t>
  </si>
  <si>
    <t>Jan. 31, 2016</t>
  </si>
  <si>
    <t>May 31, 2015</t>
  </si>
  <si>
    <t>Mar. 31, 2015</t>
  </si>
  <si>
    <t>Dec. 23, 2017</t>
  </si>
  <si>
    <t>Nov. 05, 2014</t>
  </si>
  <si>
    <t>Share Based Compensation Arrangement By Share Based Payment Award [Line Items]</t>
  </si>
  <si>
    <t>Options, Granted</t>
  </si>
  <si>
    <t>Stock options contractual term</t>
  </si>
  <si>
    <t>Options granted to purchase common stock</t>
  </si>
  <si>
    <t>Weighted average fair value of options granted to purchase common stock</t>
  </si>
  <si>
    <t>Total intrinsic value of options exercised</t>
  </si>
  <si>
    <t>Total fair value of stock options vested</t>
  </si>
  <si>
    <t>Share-based compensation expense</t>
  </si>
  <si>
    <t>Tax benefit recognized from stock-based compensation expense</t>
  </si>
  <si>
    <t>Tax benefits recognized from stock options exercised and vested restricted stock units</t>
  </si>
  <si>
    <t>Pre-tax unrecognized compensation expense for all unvested share-based awards</t>
  </si>
  <si>
    <t>Trading days</t>
  </si>
  <si>
    <t>20 days</t>
  </si>
  <si>
    <t>Implied 20-day VWAP</t>
  </si>
  <si>
    <t>Bonus payable under cash bonus program</t>
  </si>
  <si>
    <t>Cash Bonus Program, description</t>
  </si>
  <si>
    <t>Participants in the Cash Bonus Program were eligible for a specified cash bonus. The Cash Bonus Program pool funding of approximately $15.8 million was determined based on the Company’s actual TSR over the period from November 5, 2014 to May 6, 2015, and the bonus could be earned and payable only if the TSR for the period from November 5, 2014 to November 4, 2017 was greater than 15%. The portion of the total bonus pool payable to individual participants was based on allocations established by the Committee. Participants must have remained employed by the Company through November 4, 2017 unless a participant’s earlier departure from employment was due to death, disability, termination without cause or a change in control transaction. During the year ended December 31, 2017, the TSR did not exceed the minimum target requirement of 15% and the Cash Bonus Program expired without payment.</t>
  </si>
  <si>
    <t>TSR, minimum target requirement percentage</t>
  </si>
  <si>
    <t>Estimated fair value of award</t>
  </si>
  <si>
    <t>Reduction in expense related to cash bonus program</t>
  </si>
  <si>
    <t>Accrued amount related to cash bonus program</t>
  </si>
  <si>
    <t>Restricted stock units, vesting period</t>
  </si>
  <si>
    <t>Cash bonus payment date</t>
  </si>
  <si>
    <t>Nov. 4,
		2017</t>
  </si>
  <si>
    <t>Minimum [Member] | Cash Long-Term Incentive Program [Member]</t>
  </si>
  <si>
    <t>Cash Bonus Program, percentage</t>
  </si>
  <si>
    <t>4 years</t>
  </si>
  <si>
    <t>Restricted shares granted to purchase common stock</t>
  </si>
  <si>
    <t>Weighted Average Grant Date Fair Value</t>
  </si>
  <si>
    <t>Total fair value of restricted stock units vested</t>
  </si>
  <si>
    <t>Restricted Stock Units [Member] | Employees and Nonexecutive Directors [Member]</t>
  </si>
  <si>
    <t>Deferred tax assets related to share-based compensation expense</t>
  </si>
  <si>
    <t>Performance Stock Units [Member] | ASU 2016-09 [Member]</t>
  </si>
  <si>
    <t>Performance Stock Units [Member] | Minimum [Member]</t>
  </si>
  <si>
    <t>Percentage of outstanding PSU award vesting amount range</t>
  </si>
  <si>
    <t>Performance Stock Units [Member] | Maximum [Member]</t>
  </si>
  <si>
    <t>Performance Stock Units [Member] | New And Promoted Key Employees [Member]</t>
  </si>
  <si>
    <t>Performance Stock Units [Member] | Executive Committee And New Key Employees [Member]</t>
  </si>
  <si>
    <t>Performance Stock Units [Member] | Nonmembers of Executive Committee [Member]</t>
  </si>
  <si>
    <t>Performance Stock Units [Member] | Members of Executive Committee [Member]</t>
  </si>
  <si>
    <t>One year mandatory post vest holding period percentage</t>
  </si>
  <si>
    <t>Two year mandatory post vest holding period percentage</t>
  </si>
  <si>
    <t>Performance Stock Units [Member] | Non-Executive Committee Members [Member]</t>
  </si>
  <si>
    <t>Initial Performance Stock Units [Member]</t>
  </si>
  <si>
    <t>2014 ESPP [Member]</t>
  </si>
  <si>
    <t>Common stock shares authorized</t>
  </si>
  <si>
    <t>Common stock shares reserved for future issuance</t>
  </si>
  <si>
    <t>2005 Plan [Member]</t>
  </si>
  <si>
    <t>2014 EIP [Member]</t>
  </si>
  <si>
    <t>2014 EIP [Member] | 2017 Inducement Pool [Member]</t>
  </si>
  <si>
    <t>2014 Non-Employee Equity Plan [Member]</t>
  </si>
  <si>
    <t>2014 Equity Incentive Plan [Member]</t>
  </si>
  <si>
    <t>Equity Incentive Plans - Summary of Stock Option Activity (Detail) - USD ($) $ / shares in Units, $ in Thousands</t>
  </si>
  <si>
    <t>Options, Outstanding Beginning Balance</t>
  </si>
  <si>
    <t>Options, Exercised</t>
  </si>
  <si>
    <t>Options, Forfeited</t>
  </si>
  <si>
    <t>Options, Expired</t>
  </si>
  <si>
    <t>Options, Outstanding Ending Balance</t>
  </si>
  <si>
    <t>Options, Vested and Expected to vest as of December 31, 2017</t>
  </si>
  <si>
    <t>Options, Exercisable as of December 31, 2017</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 as of December 31, 2017</t>
  </si>
  <si>
    <t>Weighted Average Exercise Price, Exercisable as of December 31, 2017</t>
  </si>
  <si>
    <t>Weighted Average Contractual Term Remaining (in years)</t>
  </si>
  <si>
    <t>6 years 11 months 19 days</t>
  </si>
  <si>
    <t>7 years 7 months 6 days</t>
  </si>
  <si>
    <t>Weighted Average Contractual Term Remaining (in years) Vested and Expected to vest as of December 31, 2017</t>
  </si>
  <si>
    <t>6 years 11 months 1 day</t>
  </si>
  <si>
    <t>Weighted Average Contractual Term Remaining (in years) Exercisable as of December 31, 2017</t>
  </si>
  <si>
    <t>6 years 4 months 9 days</t>
  </si>
  <si>
    <t>Aggregate Intrinsic Value</t>
  </si>
  <si>
    <t>Aggregate Intrinsic Value, Exercised</t>
  </si>
  <si>
    <t>Aggregate Intrinsic Value, Vested and Expected to vest as of December 31, 2017</t>
  </si>
  <si>
    <t>Aggregate Intrinsic Value, Exercisable as of December 31, 2017</t>
  </si>
  <si>
    <t>Equity Incentive Plans - Summary of Outstanding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in years)</t>
  </si>
  <si>
    <t>Options Exercisable, Number Exercisable</t>
  </si>
  <si>
    <t>Options Exercisable, Weighted Average Exercisable</t>
  </si>
  <si>
    <t>Options Exercisable, Weighted Average Remaining Contractual Term(in years)</t>
  </si>
  <si>
    <t>Exercise Price Ranges, $2.01 - $4.00 [Member]</t>
  </si>
  <si>
    <t>Range of Exercise Prices, Lower Range</t>
  </si>
  <si>
    <t>Range of Exercise Prices, Upper Range</t>
  </si>
  <si>
    <t>5 years 29 days</t>
  </si>
  <si>
    <t>Exercise Price Ranges, $4.01 - $8.00 [Member]</t>
  </si>
  <si>
    <t>4 years 6 months 25 days</t>
  </si>
  <si>
    <t>4 years 6 months 21 days</t>
  </si>
  <si>
    <t>Exercise Price Ranges, $8.01 - $12.00 [Member]</t>
  </si>
  <si>
    <t>5 years 4 months 28 days</t>
  </si>
  <si>
    <t>5 years 4 months 2 days</t>
  </si>
  <si>
    <t>Exercise Price Ranges, $12.01 - $17.00 [Member]</t>
  </si>
  <si>
    <t>6 years 10 months 13 days</t>
  </si>
  <si>
    <t>6 years 1 month 9 days</t>
  </si>
  <si>
    <t>Exercise Price Ranges, $17.01 - $22.00 [Member]</t>
  </si>
  <si>
    <t>8 years 3 months 29 days</t>
  </si>
  <si>
    <t>7 years 6 months 3 days</t>
  </si>
  <si>
    <t>Exercise Price Ranges, $22.01 - $28.00 [Member]</t>
  </si>
  <si>
    <t>7 years 2 months 26 days</t>
  </si>
  <si>
    <t>7 years 2 months 23 days</t>
  </si>
  <si>
    <t>Exercise Price Ranges, $28.01 - $36.00 [Member]</t>
  </si>
  <si>
    <t>7 years 1 month 20 days</t>
  </si>
  <si>
    <t>7 years 3 days</t>
  </si>
  <si>
    <t>Equity Incentive Plans - Weighted Average Fair Value per Share of Stock Option Awards Granted and Assumptions Used to Value Stock Options (Detail) - $ / shares</t>
  </si>
  <si>
    <t>Risk-free interest rate, minimum</t>
  </si>
  <si>
    <t>1.80%</t>
  </si>
  <si>
    <t>1.30%</t>
  </si>
  <si>
    <t>Risk-free interest rate, maximum</t>
  </si>
  <si>
    <t>2.20%</t>
  </si>
  <si>
    <t>Weighted average volatility</t>
  </si>
  <si>
    <t>49.10%</t>
  </si>
  <si>
    <t>73.20%</t>
  </si>
  <si>
    <t>77.10%</t>
  </si>
  <si>
    <t>Expected life (in years)</t>
  </si>
  <si>
    <t>5 years 11 months 26 days</t>
  </si>
  <si>
    <t>6 years 7 days</t>
  </si>
  <si>
    <t>6 years 25 days</t>
  </si>
  <si>
    <t>Weighted average grant date fair value per share of options granted</t>
  </si>
  <si>
    <t>Equity Incentive Plans - Summary of Restricted Stock Unit Activity (Detail) - Restricted Stock Units [Member]</t>
  </si>
  <si>
    <t>Dec. 31, 2017$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Equity Incentive Plans - Summary of Performance Stock Unit Awards Activity (Detail) - Performance Stock Units [Member]</t>
  </si>
  <si>
    <t>Number of Units, Vested and issued | shares</t>
  </si>
  <si>
    <t>Number of Units, Expired | shares</t>
  </si>
  <si>
    <t>Weighted Average Grant-Date Fair Value Per Unit, Vested and issued</t>
  </si>
  <si>
    <t>Weighted Average Grant-Date Fair Value Per Unit, Expired</t>
  </si>
  <si>
    <t>Weighted Average Grant-Date Fair Value Per Unit, Forfeited</t>
  </si>
  <si>
    <t>Average Illiquidity discount, Vested and issued</t>
  </si>
  <si>
    <t>Average Illiquidity discount, Expired</t>
  </si>
  <si>
    <t>14.90%</t>
  </si>
  <si>
    <t>Average Illiquidity discount, Forfeited</t>
  </si>
  <si>
    <t>7.50%</t>
  </si>
  <si>
    <t>Recorded Weighted Average Fair Value Per Unit, Vested and issued</t>
  </si>
  <si>
    <t>Recorded Weighted Average Fair Value Per Unit, Expired</t>
  </si>
  <si>
    <t>Recorded Weighted Average Fair Value Per Unit, Forfeited</t>
  </si>
  <si>
    <t>During the year ended December 31, 2017, the first of three tranches of the Company’s outstanding PSUs expired due to failure to meet the Company’s minimum total compounded annual shareholder rate of return (“TSR”) requirement.</t>
  </si>
  <si>
    <t>Equity Incentive Plans - Summary of Performance Stock Unit Awards Activity (Parenthetical) (Detail)</t>
  </si>
  <si>
    <t>Dec. 31, 2017Tranche</t>
  </si>
  <si>
    <t>Number of tranches</t>
  </si>
  <si>
    <t>Equity Incentive Plans - Summary of Vesting Tranches (Detail)</t>
  </si>
  <si>
    <t>Performance Stock Units [Member] | Tranche Two [Member]</t>
  </si>
  <si>
    <t>Percent of Total PSU Award</t>
  </si>
  <si>
    <t>33.30%</t>
  </si>
  <si>
    <t>Beginning of Performance Measurement Period</t>
  </si>
  <si>
    <t>Mar. 23,
		2015</t>
  </si>
  <si>
    <t>End of Performance Measurement Period</t>
  </si>
  <si>
    <t>Mar. 22,
		2018</t>
  </si>
  <si>
    <t>Performance Stock Units [Member] | Tranche Three [Member]</t>
  </si>
  <si>
    <t>Jun. 22,
		2018</t>
  </si>
  <si>
    <t>Performance Stock Units [Member] | Vesting Amount 25% [Member]</t>
  </si>
  <si>
    <t>TSR Achieved</t>
  </si>
  <si>
    <t>Performance Stock Units [Member] | Vesting Amount 50% [Member]</t>
  </si>
  <si>
    <t>Performance Stock Units [Member] | Vesting Amount 75% [Member]</t>
  </si>
  <si>
    <t>75.00%</t>
  </si>
  <si>
    <t>45.00%</t>
  </si>
  <si>
    <t>Performance Stock Units [Member] | Vesting Amount 100% [Member]</t>
  </si>
  <si>
    <t>60.00%</t>
  </si>
  <si>
    <t>Initial Performance Stock Units [Member] | Tranche Two [Member]</t>
  </si>
  <si>
    <t>Length of Performance Measurement Period (Years)</t>
  </si>
  <si>
    <t>Initial Performance Stock Units [Member] | Tranche Three [Member]</t>
  </si>
  <si>
    <t>3 years 3 months</t>
  </si>
  <si>
    <t>Equity Incentive Plans - Summary of Significant Valuation Assumption (Detail) - $ / shares</t>
  </si>
  <si>
    <t>Risk free rate, minimum</t>
  </si>
  <si>
    <t>Risk free rate, maximum</t>
  </si>
  <si>
    <t>Expected volatility</t>
  </si>
  <si>
    <t>Valuation date stock price</t>
  </si>
  <si>
    <t>74.70%</t>
  </si>
  <si>
    <t>74.80%</t>
  </si>
  <si>
    <t>Risk-free rate</t>
  </si>
  <si>
    <t>0.78%</t>
  </si>
  <si>
    <t>Expected volatility, minimum</t>
  </si>
  <si>
    <t>76.80%</t>
  </si>
  <si>
    <t>64.60%</t>
  </si>
  <si>
    <t>Expected volatility, maximum</t>
  </si>
  <si>
    <t>77.60%</t>
  </si>
  <si>
    <t>72.30%</t>
  </si>
  <si>
    <t>1.20%</t>
  </si>
  <si>
    <t>1.10%</t>
  </si>
  <si>
    <t>Equity Incentive Plans - Summary of Average Estimated Fair Value of PSU after Applicable Discount of Illiquidity (Detail) - Performance Stock Units [Member] - $ / shares</t>
  </si>
  <si>
    <t>1 Months Ended</t>
  </si>
  <si>
    <t>Number of Units, Granted</t>
  </si>
  <si>
    <t>Weighted Average Fair Value Per Unit</t>
  </si>
  <si>
    <t>Average Illiquidity Discount</t>
  </si>
  <si>
    <t>Recorded Weighted Average Fair Value Per Unit</t>
  </si>
  <si>
    <t>Executive Committee Members [Member]</t>
  </si>
  <si>
    <t>17.10%</t>
  </si>
  <si>
    <t>Non-Executive Committee Members [Member]</t>
  </si>
  <si>
    <t>7.30%</t>
  </si>
  <si>
    <t>Equity Incentive Plans - Summary of Stock-Based Compensation Expense (Detail) - USD ($) $ in Thousands</t>
  </si>
  <si>
    <t>Total share-based compensation expense</t>
  </si>
  <si>
    <t>Research and Development [Member]</t>
  </si>
  <si>
    <t>Income Taxes - Company's (Loss) Income Before Benefit for Income Taxes by Jurisdiction (Detail) - USD ($) $ in Thousands</t>
  </si>
  <si>
    <t>Income Tax Contingency [Line Items]</t>
  </si>
  <si>
    <t>United States</t>
  </si>
  <si>
    <t>Other Foreign [Member]</t>
  </si>
  <si>
    <t>(Loss) before benefit for income taxes, Foreign</t>
  </si>
  <si>
    <t>Ireland [Member]</t>
  </si>
  <si>
    <t>Income Taxes - Components of benefit for Income Taxes (Detail) - USD ($) $ in Thousands</t>
  </si>
  <si>
    <t>Current provision</t>
  </si>
  <si>
    <t>Total current provision</t>
  </si>
  <si>
    <t>Deferred (benefit) provision</t>
  </si>
  <si>
    <t>Total deferred benefit</t>
  </si>
  <si>
    <t>Effective income taxes</t>
  </si>
  <si>
    <t>U.S. - Federal and State [Member]</t>
  </si>
  <si>
    <t>Income Taxes - Additional Information (Detail) - USD ($)</t>
  </si>
  <si>
    <t>Jun. 22, 2018</t>
  </si>
  <si>
    <t>Mar. 22, 2018</t>
  </si>
  <si>
    <t>Income Taxes [Line Items]</t>
  </si>
  <si>
    <t>Current income tax provision</t>
  </si>
  <si>
    <t>Deferred tax benefit</t>
  </si>
  <si>
    <t>Tax Cuts and Jobs Act of 2017, incomplete accounting, provisional income tax expense (benefit)</t>
  </si>
  <si>
    <t>Impact of Tax Cuts and Jobs Act of 2017 on deferred taxes</t>
  </si>
  <si>
    <t>Write-off of U.S. deferred tax asset related to interest expense carryforwards due to the Tax Act</t>
  </si>
  <si>
    <t>Effective income tax rate</t>
  </si>
  <si>
    <t>26.90%</t>
  </si>
  <si>
    <t>129.80%</t>
  </si>
  <si>
    <t>Effective income tax statutory income tax rate</t>
  </si>
  <si>
    <t>Notional interest deduction</t>
  </si>
  <si>
    <t>Tax charges on intragroup profits</t>
  </si>
  <si>
    <t>U.S. federal and state tax credits</t>
  </si>
  <si>
    <t>Change in U.S. state effective tax rate</t>
  </si>
  <si>
    <t>Tax effect on non-deductible IPR&amp;D expenses</t>
  </si>
  <si>
    <t>Tax effect on non-deductible share-based compensation expenses</t>
  </si>
  <si>
    <t>Tax effect on increase in uncertain tax positions</t>
  </si>
  <si>
    <t>Increase in non-deductible share-based compensation</t>
  </si>
  <si>
    <t>Decrease in benefit from change in U.S. state effective tax rate</t>
  </si>
  <si>
    <t>Decrease in tax charges of intragroup profit</t>
  </si>
  <si>
    <t>Decrease in benefit realized on notional interest deduction</t>
  </si>
  <si>
    <t>Decrease in changes in valuation allowances</t>
  </si>
  <si>
    <t>Operating loss carryforwards limitations on use</t>
  </si>
  <si>
    <t>Net operating loss carryovers in Switzerland have a seven-year carryforward life and started to expire in 2016 due to lack of sufficient taxable income to fully absorb the available carryover loss.</t>
  </si>
  <si>
    <t>Increase (decrease) in the deferred tax valuation allowance</t>
  </si>
  <si>
    <t>Unrecognized tax benefits, long term liabilities</t>
  </si>
  <si>
    <t>Deferred income tax assets, net</t>
  </si>
  <si>
    <t>Interest expense</t>
  </si>
  <si>
    <t>Penalties expense</t>
  </si>
  <si>
    <t>Income tax penalties and interest expense</t>
  </si>
  <si>
    <t>Number of trading days require for share price</t>
  </si>
  <si>
    <t>Share price</t>
  </si>
  <si>
    <t>Fiscal Year 2014 [Member]</t>
  </si>
  <si>
    <t>Operating loss carry forward annual limitation</t>
  </si>
  <si>
    <t>Fiscal Year 2018 to 2028 [Member]</t>
  </si>
  <si>
    <t>Fiscal Year 2009 [Member]</t>
  </si>
  <si>
    <t>Provision for income tax on undistributed earnings of subsidiaries</t>
  </si>
  <si>
    <t>Unremitted earnings</t>
  </si>
  <si>
    <t>Estimates income tax unremitted earnings</t>
  </si>
  <si>
    <t>Federal [Member]</t>
  </si>
  <si>
    <t>Net operating loss carryforwards</t>
  </si>
  <si>
    <t>Operating loss carryforward, expiration year</t>
  </si>
  <si>
    <t>Federal [Member] | Research Tax Credit Carryforward [Member]</t>
  </si>
  <si>
    <t>The U.S. federal orphan drug credits and the U.S. federal research and development credits will both begin to expire in 2030. The U.S. federal alternative minimum tax credits and California research and development credits have indefinite lives and therefore are not subject to expiration. The EDGE credits have a five-year carryforward life following the year of generation and will begin to expire in 2019.</t>
  </si>
  <si>
    <t>Income tax credit carryforwards</t>
  </si>
  <si>
    <t>State [Member]</t>
  </si>
  <si>
    <t>State [Member] | Research Tax Credit Carryforward [Member]</t>
  </si>
  <si>
    <t>Foreign [Member]</t>
  </si>
  <si>
    <t>River Vision [Member] | Fiscal Year 2018 through 2020 [Member]</t>
  </si>
  <si>
    <t>Scenario Forecast [Member] | Performance Stock Units [Member]</t>
  </si>
  <si>
    <t>Scenario Forecast [Member] | Performance Stock Units [Member] | Maximum [Member]</t>
  </si>
  <si>
    <t>Income Taxes - Reconciliation Between Irish Rate and U.S Federal Statutory Income Tax Rate (Detail) - USD ($) $ in Thousands</t>
  </si>
  <si>
    <t>Irish income tax at statutory rate (12.5%)</t>
  </si>
  <si>
    <t>Foreign tax rate differential</t>
  </si>
  <si>
    <t>Impact of the Tax Act on deferred taxes</t>
  </si>
  <si>
    <t>Non-deductible in-process research and development costs</t>
  </si>
  <si>
    <t>Transaction costs</t>
  </si>
  <si>
    <t>Disallowed interest</t>
  </si>
  <si>
    <t>Disqualified compensation expense</t>
  </si>
  <si>
    <t>Uncertain tax positions</t>
  </si>
  <si>
    <t>Tax charges on intragroup profit</t>
  </si>
  <si>
    <t>U.S. state income taxes</t>
  </si>
  <si>
    <t>Change in valuation allowances</t>
  </si>
  <si>
    <t>Interest expense on convertible debt inducements</t>
  </si>
  <si>
    <t>Book loss on debt extinguishment</t>
  </si>
  <si>
    <t>Other, net</t>
  </si>
  <si>
    <t>Income Taxes - Reconciliation Between Irish Rate and U.S Federal Statutory Income Tax Rate (Parenthetical) (Detail)</t>
  </si>
  <si>
    <t>Irish income tax statutory rate, Percentage</t>
  </si>
  <si>
    <t>Income Taxes - Deferred Tax Assets and Liabilities (Detail) - USD ($) $ in Thousands</t>
  </si>
  <si>
    <t>Dec. 31, 2014</t>
  </si>
  <si>
    <t>Deferred tax assets:</t>
  </si>
  <si>
    <t>Capital loss carryforwards</t>
  </si>
  <si>
    <t>Alternative minimum tax credit</t>
  </si>
  <si>
    <t>Accrued compensation</t>
  </si>
  <si>
    <t>Accruals and reserves</t>
  </si>
  <si>
    <t>Contingent royalties</t>
  </si>
  <si>
    <t>Intercompany interest</t>
  </si>
  <si>
    <t>Total deferred tax assets</t>
  </si>
  <si>
    <t>Valuation allowance</t>
  </si>
  <si>
    <t>Deferred tax assets, net of valuation allowance</t>
  </si>
  <si>
    <t>Deferred tax liabilities:</t>
  </si>
  <si>
    <t>Total deferred tax liabilities</t>
  </si>
  <si>
    <t>Net deferred income tax liability</t>
  </si>
  <si>
    <t>Income Taxes - Reconciliation of Beginning and Ending Amounts of Valuation Allowance (Detail) - USD ($) $ in Thousands</t>
  </si>
  <si>
    <t>Increase for year activity</t>
  </si>
  <si>
    <t>Release of valuation allowances</t>
  </si>
  <si>
    <t>Additions to valuation allowances due to acquisitions</t>
  </si>
  <si>
    <t>Decreases to valuation allowances due to divestiture</t>
  </si>
  <si>
    <t>Income Taxes - Changes in Uncertain Income Tax Positions (Detail) - USD ($) $ in Thousands</t>
  </si>
  <si>
    <t>Beginning balance – uncertain tax positions</t>
  </si>
  <si>
    <t>Additions</t>
  </si>
  <si>
    <t>Acquired uncertain tax positions</t>
  </si>
  <si>
    <t>Settlements and lapses</t>
  </si>
  <si>
    <t>Ending balance – uncertain tax positions</t>
  </si>
  <si>
    <t>Employee Benefit Plans - Additional Information (Detail) - USD ($) $ in Millions</t>
  </si>
  <si>
    <t>Defined Benefit Plan Disclosure [Line Items]</t>
  </si>
  <si>
    <t>Defined benefit plan expenses</t>
  </si>
  <si>
    <t>Percent of matching contribution by company</t>
  </si>
  <si>
    <t>Maximum percent of employee's elective contribution to plan</t>
  </si>
  <si>
    <t>Percent of employee's eligible pay</t>
  </si>
  <si>
    <t>Deferred compensation plan liabilities</t>
  </si>
  <si>
    <t>Deferred compensation plan assets funds held</t>
  </si>
  <si>
    <t>Non-qualified deferred compensation plan expenses recognized</t>
  </si>
  <si>
    <t>Selected Quarterly Financial Information (Unaudited) - Summary of Selected Financial Results of Operations (Detail) - USD ($) $ / shares in Units, $ in Thousands</t>
  </si>
  <si>
    <t>Net (loss) income per ordinary share - basic</t>
  </si>
  <si>
    <t>Net (loss) income per ordinary share - diluted</t>
  </si>
  <si>
    <t>Schedule II - Valuation and Qualifying Accounts (Detail) - Allowance for discounts and returns [Member] - USD ($) $ in Thousands</t>
  </si>
  <si>
    <t>Acquisitions/(Divestitures)</t>
  </si>
  <si>
    <t>Additions, Charged to costs and expenses</t>
  </si>
  <si>
    <t>Deductions from reserve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_);_(&quot;€ &quot;(#,##0)" numFmtId="169"/>
    <numFmt formatCode="_(&quot;SFr &quot;#,##0_);_(&quot;SFr &quot;(#,##0)" numFmtId="170"/>
    <numFmt formatCode="#,##0.0000_);(#,##0.0000)" numFmtId="171"/>
    <numFmt formatCode="_(&quot;€ &quot;#,##0.0_);_(&quot;€ &quot;(#,##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24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4570004</v>
      </c>
    </row>
    <row r="18" spans="1:4">
      <c r="A18" s="4" t="s">
        <v>30</v>
      </c>
      <c r="D18"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6"/>
  </cols>
  <sheetData>
    <row r="1" spans="1:4">
      <c r="A1" s="1" t="s">
        <v>1305</v>
      </c>
      <c r="B1" s="2" t="s">
        <v>1</v>
      </c>
    </row>
    <row r="2" spans="1:4">
      <c r="B2" s="2" t="s">
        <v>2</v>
      </c>
      <c r="C2" s="2" t="s">
        <v>32</v>
      </c>
      <c r="D2" s="2" t="s">
        <v>82</v>
      </c>
    </row>
    <row r="3" spans="1:4">
      <c r="A3" s="3" t="s">
        <v>273</v>
      </c>
    </row>
    <row r="4" spans="1:4">
      <c r="A4" s="4" t="s">
        <v>1306</v>
      </c>
      <c r="B4" s="4" t="s">
        <v>1307</v>
      </c>
      <c r="C4" s="4" t="s">
        <v>1308</v>
      </c>
      <c r="D4" s="4" t="s">
        <v>1308</v>
      </c>
    </row>
    <row r="5" spans="1:4">
      <c r="A5" s="4" t="s">
        <v>1309</v>
      </c>
      <c r="B5" s="4" t="s">
        <v>1310</v>
      </c>
      <c r="C5" s="4" t="s">
        <v>1310</v>
      </c>
      <c r="D5" s="4" t="s">
        <v>1310</v>
      </c>
    </row>
    <row r="6" spans="1:4">
      <c r="A6" s="4" t="s">
        <v>1311</v>
      </c>
      <c r="B6" s="4" t="s">
        <v>1312</v>
      </c>
      <c r="C6" s="4" t="s">
        <v>1313</v>
      </c>
      <c r="D6" s="4" t="s">
        <v>1314</v>
      </c>
    </row>
    <row r="7" spans="1:4">
      <c r="A7" s="4" t="s">
        <v>1315</v>
      </c>
      <c r="B7" s="4" t="s">
        <v>1316</v>
      </c>
      <c r="C7" s="4" t="s">
        <v>1317</v>
      </c>
      <c r="D7" s="4" t="s">
        <v>1318</v>
      </c>
    </row>
    <row r="8" spans="1:4">
      <c r="A8" s="4" t="s">
        <v>1319</v>
      </c>
      <c r="B8" s="9" t="n">
        <v>7.96</v>
      </c>
      <c r="C8" s="9" t="n">
        <v>11.58</v>
      </c>
      <c r="D8" s="9" t="n">
        <v>16.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20</v>
      </c>
      <c r="B1" s="2" t="s">
        <v>1</v>
      </c>
    </row>
    <row r="2" spans="1:2">
      <c r="B2" s="2" t="s">
        <v>1321</v>
      </c>
    </row>
    <row r="3" spans="1:2">
      <c r="A3" s="3" t="s">
        <v>1196</v>
      </c>
    </row>
    <row r="4" spans="1:2">
      <c r="A4" s="4" t="s">
        <v>1322</v>
      </c>
      <c r="B4" s="5" t="n">
        <v>3367871</v>
      </c>
    </row>
    <row r="5" spans="1:2">
      <c r="A5" s="4" t="s">
        <v>1323</v>
      </c>
      <c r="B5" s="5" t="n">
        <v>3732035</v>
      </c>
    </row>
    <row r="6" spans="1:2">
      <c r="A6" s="4" t="s">
        <v>1324</v>
      </c>
      <c r="B6" s="5" t="n">
        <v>-1222920</v>
      </c>
    </row>
    <row r="7" spans="1:2">
      <c r="A7" s="4" t="s">
        <v>1325</v>
      </c>
      <c r="B7" s="5" t="n">
        <v>-593136</v>
      </c>
    </row>
    <row r="8" spans="1:2">
      <c r="A8" s="4" t="s">
        <v>1326</v>
      </c>
      <c r="B8" s="5" t="n">
        <v>5283850</v>
      </c>
    </row>
    <row r="9" spans="1:2">
      <c r="A9" s="4" t="s">
        <v>1327</v>
      </c>
      <c r="B9" s="9" t="n">
        <v>18.45</v>
      </c>
    </row>
    <row r="10" spans="1:2">
      <c r="A10" s="4" t="s">
        <v>1328</v>
      </c>
      <c r="B10" s="16" t="n">
        <v>12.44</v>
      </c>
    </row>
    <row r="11" spans="1:2">
      <c r="A11" s="4" t="s">
        <v>1329</v>
      </c>
      <c r="B11" s="16" t="n">
        <v>16.78</v>
      </c>
    </row>
    <row r="12" spans="1:2">
      <c r="A12" s="4" t="s">
        <v>1330</v>
      </c>
      <c r="B12" s="16" t="n">
        <v>16.85</v>
      </c>
    </row>
    <row r="13" spans="1:2">
      <c r="A13" s="4" t="s">
        <v>1331</v>
      </c>
      <c r="B13" s="9" t="n">
        <v>14.7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32</v>
      </c>
      <c r="B1" s="2" t="s">
        <v>1</v>
      </c>
    </row>
    <row r="2" spans="1:3">
      <c r="B2" s="2" t="s">
        <v>1321</v>
      </c>
    </row>
    <row r="3" spans="1:3">
      <c r="A3" s="3" t="s">
        <v>1196</v>
      </c>
    </row>
    <row r="4" spans="1:3">
      <c r="A4" s="4" t="s">
        <v>1322</v>
      </c>
      <c r="B4" s="5" t="n">
        <v>12045656</v>
      </c>
    </row>
    <row r="5" spans="1:3">
      <c r="A5" s="4" t="s">
        <v>1333</v>
      </c>
      <c r="B5" s="5" t="n">
        <v>-25000</v>
      </c>
    </row>
    <row r="6" spans="1:3">
      <c r="A6" s="4" t="s">
        <v>1334</v>
      </c>
      <c r="B6" s="5" t="n">
        <v>-3927440</v>
      </c>
      <c r="C6" s="4" t="s">
        <v>873</v>
      </c>
    </row>
    <row r="7" spans="1:3">
      <c r="A7" s="4" t="s">
        <v>1325</v>
      </c>
      <c r="B7" s="5" t="n">
        <v>-238336</v>
      </c>
    </row>
    <row r="8" spans="1:3">
      <c r="A8" s="4" t="s">
        <v>1326</v>
      </c>
      <c r="B8" s="5" t="n">
        <v>7854880</v>
      </c>
    </row>
    <row r="9" spans="1:3">
      <c r="A9" s="4" t="s">
        <v>1335</v>
      </c>
      <c r="B9" s="9" t="n">
        <v>12.36</v>
      </c>
    </row>
    <row r="10" spans="1:3">
      <c r="A10" s="4" t="s">
        <v>1336</v>
      </c>
      <c r="B10" s="16" t="n">
        <v>14.82</v>
      </c>
      <c r="C10" s="4" t="s">
        <v>873</v>
      </c>
    </row>
    <row r="11" spans="1:3">
      <c r="A11" s="4" t="s">
        <v>1337</v>
      </c>
      <c r="B11" s="9" t="n">
        <v>10.86</v>
      </c>
    </row>
    <row r="12" spans="1:3">
      <c r="A12" s="4" t="s">
        <v>1338</v>
      </c>
      <c r="B12" s="4" t="s">
        <v>971</v>
      </c>
    </row>
    <row r="13" spans="1:3">
      <c r="A13" s="4" t="s">
        <v>1339</v>
      </c>
      <c r="B13" s="4" t="s">
        <v>1340</v>
      </c>
      <c r="C13" s="4" t="s">
        <v>873</v>
      </c>
    </row>
    <row r="14" spans="1:3">
      <c r="A14" s="4" t="s">
        <v>1341</v>
      </c>
      <c r="B14" s="4" t="s">
        <v>1342</v>
      </c>
    </row>
    <row r="15" spans="1:3">
      <c r="A15" s="4" t="s">
        <v>1343</v>
      </c>
      <c r="B15" s="9" t="n">
        <v>13.3</v>
      </c>
    </row>
    <row r="16" spans="1:3">
      <c r="A16" s="4" t="s">
        <v>1344</v>
      </c>
      <c r="B16" s="16" t="n">
        <v>12.6</v>
      </c>
      <c r="C16" s="4" t="s">
        <v>873</v>
      </c>
    </row>
    <row r="17" spans="1:3">
      <c r="A17" s="4" t="s">
        <v>1345</v>
      </c>
      <c r="B17" s="9" t="n">
        <v>10.04</v>
      </c>
    </row>
    <row r="18" spans="1:3"/>
    <row r="19" spans="1:3">
      <c r="A19" s="4" t="s">
        <v>873</v>
      </c>
      <c r="B19" s="4" t="s">
        <v>1346</v>
      </c>
    </row>
  </sheetData>
  <mergeCells count="5">
    <mergeCell ref="A1:A2"/>
    <mergeCell ref="B1:C1"/>
    <mergeCell ref="B2:C2"/>
    <mergeCell ref="A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1348</v>
      </c>
    </row>
    <row r="3" spans="1:2">
      <c r="A3" s="4" t="s">
        <v>534</v>
      </c>
    </row>
    <row r="4" spans="1:2">
      <c r="A4" s="3" t="s">
        <v>1196</v>
      </c>
    </row>
    <row r="5" spans="1:2">
      <c r="A5" s="4" t="s">
        <v>1349</v>
      </c>
      <c r="B5"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17"/>
  </cols>
  <sheetData>
    <row r="1" spans="1:2">
      <c r="A1" s="1" t="s">
        <v>1350</v>
      </c>
      <c r="B1" s="2" t="s">
        <v>1</v>
      </c>
    </row>
    <row r="2" spans="1:2">
      <c r="B2" s="2" t="s">
        <v>2</v>
      </c>
    </row>
    <row r="3" spans="1:2">
      <c r="A3" s="4" t="s">
        <v>1351</v>
      </c>
    </row>
    <row r="4" spans="1:2">
      <c r="A4" s="3" t="s">
        <v>1196</v>
      </c>
    </row>
    <row r="5" spans="1:2">
      <c r="A5" s="4" t="s">
        <v>1352</v>
      </c>
      <c r="B5" s="4" t="s">
        <v>1353</v>
      </c>
    </row>
    <row r="6" spans="1:2">
      <c r="A6" s="4" t="s">
        <v>1354</v>
      </c>
      <c r="B6" s="4" t="s">
        <v>1355</v>
      </c>
    </row>
    <row r="7" spans="1:2">
      <c r="A7" s="4" t="s">
        <v>1356</v>
      </c>
      <c r="B7" s="4" t="s">
        <v>1357</v>
      </c>
    </row>
    <row r="8" spans="1:2">
      <c r="A8" s="4" t="s">
        <v>1358</v>
      </c>
    </row>
    <row r="9" spans="1:2">
      <c r="A9" s="3" t="s">
        <v>1196</v>
      </c>
    </row>
    <row r="10" spans="1:2">
      <c r="A10" s="4" t="s">
        <v>1352</v>
      </c>
      <c r="B10" s="4" t="s">
        <v>1353</v>
      </c>
    </row>
    <row r="11" spans="1:2">
      <c r="A11" s="4" t="s">
        <v>1354</v>
      </c>
      <c r="B11" s="4" t="s">
        <v>1355</v>
      </c>
    </row>
    <row r="12" spans="1:2">
      <c r="A12" s="4" t="s">
        <v>1356</v>
      </c>
      <c r="B12" s="4" t="s">
        <v>1359</v>
      </c>
    </row>
    <row r="13" spans="1:2">
      <c r="A13" s="4" t="s">
        <v>1360</v>
      </c>
    </row>
    <row r="14" spans="1:2">
      <c r="A14" s="3" t="s">
        <v>1196</v>
      </c>
    </row>
    <row r="15" spans="1:2">
      <c r="A15" s="4" t="s">
        <v>1352</v>
      </c>
      <c r="B15" s="4" t="s">
        <v>969</v>
      </c>
    </row>
    <row r="16" spans="1:2">
      <c r="A16" s="4" t="s">
        <v>1361</v>
      </c>
      <c r="B16" s="4" t="s">
        <v>1123</v>
      </c>
    </row>
    <row r="17" spans="1:2">
      <c r="A17" s="4" t="s">
        <v>1362</v>
      </c>
    </row>
    <row r="18" spans="1:2">
      <c r="A18" s="3" t="s">
        <v>1196</v>
      </c>
    </row>
    <row r="19" spans="1:2">
      <c r="A19" s="4" t="s">
        <v>1352</v>
      </c>
      <c r="B19" s="4" t="s">
        <v>967</v>
      </c>
    </row>
    <row r="20" spans="1:2">
      <c r="A20" s="4" t="s">
        <v>1361</v>
      </c>
      <c r="B20" s="4" t="s">
        <v>857</v>
      </c>
    </row>
    <row r="21" spans="1:2">
      <c r="A21" s="4" t="s">
        <v>1363</v>
      </c>
    </row>
    <row r="22" spans="1:2">
      <c r="A22" s="3" t="s">
        <v>1196</v>
      </c>
    </row>
    <row r="23" spans="1:2">
      <c r="A23" s="4" t="s">
        <v>1352</v>
      </c>
      <c r="B23" s="4" t="s">
        <v>1364</v>
      </c>
    </row>
    <row r="24" spans="1:2">
      <c r="A24" s="4" t="s">
        <v>1361</v>
      </c>
      <c r="B24" s="4" t="s">
        <v>1365</v>
      </c>
    </row>
    <row r="25" spans="1:2">
      <c r="A25" s="4" t="s">
        <v>1366</v>
      </c>
    </row>
    <row r="26" spans="1:2">
      <c r="A26" s="3" t="s">
        <v>1196</v>
      </c>
    </row>
    <row r="27" spans="1:2">
      <c r="A27" s="4" t="s">
        <v>1352</v>
      </c>
      <c r="B27" s="4" t="s">
        <v>598</v>
      </c>
    </row>
    <row r="28" spans="1:2">
      <c r="A28" s="4" t="s">
        <v>1361</v>
      </c>
      <c r="B28" s="4" t="s">
        <v>1367</v>
      </c>
    </row>
    <row r="29" spans="1:2">
      <c r="A29" s="4" t="s">
        <v>1368</v>
      </c>
    </row>
    <row r="30" spans="1:2">
      <c r="A30" s="3" t="s">
        <v>1196</v>
      </c>
    </row>
    <row r="31" spans="1:2">
      <c r="A31" s="4" t="s">
        <v>1369</v>
      </c>
      <c r="B31" s="4" t="s">
        <v>510</v>
      </c>
    </row>
    <row r="32" spans="1:2">
      <c r="A32" s="4" t="s">
        <v>1370</v>
      </c>
    </row>
    <row r="33" spans="1:2">
      <c r="A33" s="3" t="s">
        <v>1196</v>
      </c>
    </row>
    <row r="34" spans="1:2">
      <c r="A34" s="4" t="s">
        <v>1369</v>
      </c>
      <c r="B34" s="4" t="s">
        <v>137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82</v>
      </c>
    </row>
    <row r="3" spans="1:4">
      <c r="A3" s="3" t="s">
        <v>1196</v>
      </c>
    </row>
    <row r="4" spans="1:4">
      <c r="A4" s="4" t="s">
        <v>1373</v>
      </c>
      <c r="B4" s="4" t="s">
        <v>1307</v>
      </c>
      <c r="C4" s="4" t="s">
        <v>1308</v>
      </c>
      <c r="D4" s="4" t="s">
        <v>1308</v>
      </c>
    </row>
    <row r="5" spans="1:4">
      <c r="A5" s="4" t="s">
        <v>1374</v>
      </c>
      <c r="B5" s="4" t="s">
        <v>1310</v>
      </c>
      <c r="C5" s="4" t="s">
        <v>1310</v>
      </c>
      <c r="D5" s="4" t="s">
        <v>1310</v>
      </c>
    </row>
    <row r="6" spans="1:4">
      <c r="A6" s="4" t="s">
        <v>1375</v>
      </c>
      <c r="B6" s="4" t="s">
        <v>1312</v>
      </c>
      <c r="C6" s="4" t="s">
        <v>1313</v>
      </c>
      <c r="D6" s="4" t="s">
        <v>1314</v>
      </c>
    </row>
    <row r="7" spans="1:4">
      <c r="A7" s="4" t="s">
        <v>430</v>
      </c>
    </row>
    <row r="8" spans="1:4">
      <c r="A8" s="3" t="s">
        <v>1196</v>
      </c>
    </row>
    <row r="9" spans="1:4">
      <c r="A9" s="4" t="s">
        <v>1376</v>
      </c>
      <c r="C9" s="9" t="n">
        <v>16.18</v>
      </c>
      <c r="D9" s="9" t="n">
        <v>21.67</v>
      </c>
    </row>
    <row r="10" spans="1:4">
      <c r="A10" s="4" t="s">
        <v>1375</v>
      </c>
      <c r="C10" s="4" t="s">
        <v>1377</v>
      </c>
      <c r="D10" s="4" t="s">
        <v>1378</v>
      </c>
    </row>
    <row r="11" spans="1:4">
      <c r="A11" s="4" t="s">
        <v>1379</v>
      </c>
      <c r="C11" s="4" t="s">
        <v>1380</v>
      </c>
      <c r="D11" s="4" t="s">
        <v>960</v>
      </c>
    </row>
    <row r="12" spans="1:4">
      <c r="A12" s="4" t="s">
        <v>534</v>
      </c>
    </row>
    <row r="13" spans="1:4">
      <c r="A13" s="3" t="s">
        <v>1196</v>
      </c>
    </row>
    <row r="14" spans="1:4">
      <c r="A14" s="4" t="s">
        <v>1381</v>
      </c>
      <c r="C14" s="4" t="s">
        <v>1382</v>
      </c>
      <c r="D14" s="4" t="s">
        <v>1383</v>
      </c>
    </row>
    <row r="15" spans="1:4">
      <c r="A15" s="4" t="s">
        <v>1384</v>
      </c>
      <c r="C15" s="4" t="s">
        <v>1385</v>
      </c>
      <c r="D15" s="4" t="s">
        <v>1386</v>
      </c>
    </row>
    <row r="16" spans="1:4">
      <c r="A16" s="4" t="s">
        <v>1373</v>
      </c>
      <c r="C16" s="4" t="s">
        <v>960</v>
      </c>
      <c r="D16" s="4" t="s">
        <v>960</v>
      </c>
    </row>
    <row r="17" spans="1:4">
      <c r="A17" s="4" t="s">
        <v>1374</v>
      </c>
      <c r="C17" s="4" t="s">
        <v>1387</v>
      </c>
      <c r="D17" s="4" t="s">
        <v>1388</v>
      </c>
    </row>
    <row r="18" spans="1:4">
      <c r="A18" s="4" t="s">
        <v>1229</v>
      </c>
    </row>
    <row r="19" spans="1:4">
      <c r="A19" s="3" t="s">
        <v>1196</v>
      </c>
    </row>
    <row r="20" spans="1:4">
      <c r="A20" s="4" t="s">
        <v>1376</v>
      </c>
      <c r="C20" s="9" t="n">
        <v>17.72</v>
      </c>
      <c r="D20" s="9" t="n">
        <v>16.81</v>
      </c>
    </row>
    <row r="21" spans="1:4">
      <c r="A21" s="4" t="s">
        <v>1231</v>
      </c>
    </row>
    <row r="22" spans="1:4">
      <c r="A22" s="3" t="s">
        <v>1196</v>
      </c>
    </row>
    <row r="23" spans="1:4">
      <c r="A23" s="4" t="s">
        <v>1376</v>
      </c>
      <c r="C23" s="9" t="n">
        <v>21.07</v>
      </c>
      <c r="D23" s="9" t="n">
        <v>35.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9</v>
      </c>
      <c r="B1" s="2" t="s">
        <v>1390</v>
      </c>
      <c r="C1" s="2" t="s">
        <v>1</v>
      </c>
    </row>
    <row r="2" spans="1:3">
      <c r="B2" s="2" t="s">
        <v>1191</v>
      </c>
      <c r="C2" s="2" t="s">
        <v>2</v>
      </c>
    </row>
    <row r="3" spans="1:3">
      <c r="A3" s="3" t="s">
        <v>1196</v>
      </c>
    </row>
    <row r="4" spans="1:3">
      <c r="A4" s="4" t="s">
        <v>1391</v>
      </c>
      <c r="B4" s="5" t="n">
        <v>260000</v>
      </c>
      <c r="C4" s="5" t="n">
        <v>7854880</v>
      </c>
    </row>
    <row r="5" spans="1:3">
      <c r="A5" s="4" t="s">
        <v>1392</v>
      </c>
      <c r="C5" s="9" t="n">
        <v>14.82</v>
      </c>
    </row>
    <row r="6" spans="1:3">
      <c r="A6" s="4" t="s">
        <v>1393</v>
      </c>
      <c r="C6" s="4" t="s">
        <v>1340</v>
      </c>
    </row>
    <row r="7" spans="1:3">
      <c r="A7" s="4" t="s">
        <v>1394</v>
      </c>
      <c r="C7" s="9" t="n">
        <v>12.6</v>
      </c>
    </row>
    <row r="8" spans="1:3">
      <c r="A8" s="4" t="s">
        <v>1395</v>
      </c>
    </row>
    <row r="9" spans="1:3">
      <c r="A9" s="3" t="s">
        <v>1196</v>
      </c>
    </row>
    <row r="10" spans="1:3">
      <c r="A10" s="4" t="s">
        <v>1391</v>
      </c>
      <c r="C10" s="5" t="n">
        <v>6014437</v>
      </c>
    </row>
    <row r="11" spans="1:3">
      <c r="A11" s="4" t="s">
        <v>1392</v>
      </c>
      <c r="C11" s="9" t="n">
        <v>15.16</v>
      </c>
    </row>
    <row r="12" spans="1:3">
      <c r="A12" s="4" t="s">
        <v>1393</v>
      </c>
      <c r="C12" s="4" t="s">
        <v>1396</v>
      </c>
    </row>
    <row r="13" spans="1:3">
      <c r="A13" s="4" t="s">
        <v>1394</v>
      </c>
      <c r="C13" s="9" t="n">
        <v>12.57</v>
      </c>
    </row>
    <row r="14" spans="1:3">
      <c r="A14" s="4" t="s">
        <v>1397</v>
      </c>
    </row>
    <row r="15" spans="1:3">
      <c r="A15" s="3" t="s">
        <v>1196</v>
      </c>
    </row>
    <row r="16" spans="1:3">
      <c r="A16" s="4" t="s">
        <v>1391</v>
      </c>
      <c r="C16" s="5" t="n">
        <v>1840443</v>
      </c>
    </row>
    <row r="17" spans="1:3">
      <c r="A17" s="4" t="s">
        <v>1392</v>
      </c>
      <c r="C17" s="9" t="n">
        <v>13.71</v>
      </c>
    </row>
    <row r="18" spans="1:3">
      <c r="A18" s="4" t="s">
        <v>1393</v>
      </c>
      <c r="C18" s="4" t="s">
        <v>1398</v>
      </c>
    </row>
    <row r="19" spans="1:3">
      <c r="A19" s="4" t="s">
        <v>1394</v>
      </c>
      <c r="C19" s="9" t="n">
        <v>12.7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2</v>
      </c>
      <c r="D2" s="2" t="s">
        <v>82</v>
      </c>
    </row>
    <row r="3" spans="1:4">
      <c r="A3" s="3" t="s">
        <v>1196</v>
      </c>
    </row>
    <row r="4" spans="1:4">
      <c r="A4" s="4" t="s">
        <v>1400</v>
      </c>
      <c r="B4" s="7" t="n">
        <v>121553</v>
      </c>
      <c r="C4" s="7" t="n">
        <v>114144</v>
      </c>
      <c r="D4" s="7" t="n">
        <v>85786</v>
      </c>
    </row>
    <row r="5" spans="1:4">
      <c r="A5" s="4" t="s">
        <v>808</v>
      </c>
    </row>
    <row r="6" spans="1:4">
      <c r="A6" s="3" t="s">
        <v>1196</v>
      </c>
    </row>
    <row r="7" spans="1:4">
      <c r="A7" s="4" t="s">
        <v>1400</v>
      </c>
      <c r="B7" s="5" t="n">
        <v>2469</v>
      </c>
      <c r="C7" s="5" t="n">
        <v>26</v>
      </c>
    </row>
    <row r="8" spans="1:4">
      <c r="A8" s="4" t="s">
        <v>1401</v>
      </c>
    </row>
    <row r="9" spans="1:4">
      <c r="A9" s="3" t="s">
        <v>1196</v>
      </c>
    </row>
    <row r="10" spans="1:4">
      <c r="A10" s="4" t="s">
        <v>1400</v>
      </c>
      <c r="B10" s="5" t="n">
        <v>9263</v>
      </c>
      <c r="C10" s="5" t="n">
        <v>9413</v>
      </c>
      <c r="D10" s="5" t="n">
        <v>6590</v>
      </c>
    </row>
    <row r="11" spans="1:4">
      <c r="A11" s="4" t="s">
        <v>810</v>
      </c>
    </row>
    <row r="12" spans="1:4">
      <c r="A12" s="3" t="s">
        <v>1196</v>
      </c>
    </row>
    <row r="13" spans="1:4">
      <c r="A13" s="4" t="s">
        <v>1400</v>
      </c>
      <c r="B13" s="7" t="n">
        <v>109821</v>
      </c>
      <c r="C13" s="7" t="n">
        <v>104705</v>
      </c>
      <c r="D13" s="7" t="n">
        <v>791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82</v>
      </c>
    </row>
    <row r="3" spans="1:4">
      <c r="A3" s="3" t="s">
        <v>1403</v>
      </c>
    </row>
    <row r="4" spans="1:4">
      <c r="A4" s="4" t="s">
        <v>1404</v>
      </c>
      <c r="B4" s="7" t="n">
        <v>-271102</v>
      </c>
      <c r="C4" s="7" t="n">
        <v>-165476</v>
      </c>
      <c r="D4" s="7" t="n">
        <v>-198442</v>
      </c>
    </row>
    <row r="5" spans="1:4">
      <c r="A5" s="4" t="s">
        <v>101</v>
      </c>
      <c r="B5" s="5" t="n">
        <v>-513275</v>
      </c>
      <c r="C5" s="5" t="n">
        <v>-228085</v>
      </c>
      <c r="D5" s="5" t="n">
        <v>-132712</v>
      </c>
    </row>
    <row r="6" spans="1:4">
      <c r="A6" s="4" t="s">
        <v>1405</v>
      </c>
    </row>
    <row r="7" spans="1:4">
      <c r="A7" s="3" t="s">
        <v>1403</v>
      </c>
    </row>
    <row r="8" spans="1:4">
      <c r="A8" s="4" t="s">
        <v>1406</v>
      </c>
      <c r="B8" s="5" t="n">
        <v>-225217</v>
      </c>
      <c r="C8" s="5" t="n">
        <v>-34654</v>
      </c>
      <c r="D8" s="5" t="n">
        <v>76476</v>
      </c>
    </row>
    <row r="9" spans="1:4">
      <c r="A9" s="4" t="s">
        <v>1407</v>
      </c>
    </row>
    <row r="10" spans="1:4">
      <c r="A10" s="3" t="s">
        <v>1403</v>
      </c>
    </row>
    <row r="11" spans="1:4">
      <c r="A11" s="4" t="s">
        <v>1406</v>
      </c>
      <c r="B11" s="7" t="n">
        <v>-16956</v>
      </c>
      <c r="C11" s="7" t="n">
        <v>-27955</v>
      </c>
      <c r="D11" s="7" t="n">
        <v>-107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82</v>
      </c>
    </row>
    <row r="3" spans="1:4">
      <c r="A3" s="3" t="s">
        <v>1409</v>
      </c>
    </row>
    <row r="4" spans="1:4">
      <c r="A4" s="4" t="s">
        <v>1410</v>
      </c>
      <c r="B4" s="7" t="n">
        <v>15838</v>
      </c>
      <c r="C4" s="7" t="n">
        <v>12357</v>
      </c>
      <c r="D4" s="7" t="n">
        <v>8607</v>
      </c>
    </row>
    <row r="5" spans="1:4">
      <c r="A5" s="3" t="s">
        <v>1411</v>
      </c>
    </row>
    <row r="6" spans="1:4">
      <c r="A6" s="4" t="s">
        <v>1412</v>
      </c>
      <c r="B6" s="5" t="n">
        <v>-118587</v>
      </c>
      <c r="C6" s="5" t="n">
        <v>-73608</v>
      </c>
      <c r="D6" s="5" t="n">
        <v>-180851</v>
      </c>
    </row>
    <row r="7" spans="1:4">
      <c r="A7" s="4" t="s">
        <v>1413</v>
      </c>
      <c r="B7" s="5" t="n">
        <v>-102749</v>
      </c>
      <c r="C7" s="5" t="n">
        <v>-61251</v>
      </c>
      <c r="D7" s="5" t="n">
        <v>-172244</v>
      </c>
    </row>
    <row r="8" spans="1:4">
      <c r="A8" s="4" t="s">
        <v>1414</v>
      </c>
    </row>
    <row r="9" spans="1:4">
      <c r="A9" s="3" t="s">
        <v>1409</v>
      </c>
    </row>
    <row r="10" spans="1:4">
      <c r="A10" s="4" t="s">
        <v>1410</v>
      </c>
      <c r="B10" s="5" t="n">
        <v>12085</v>
      </c>
      <c r="C10" s="5" t="n">
        <v>10491</v>
      </c>
      <c r="D10" s="5" t="n">
        <v>6355</v>
      </c>
    </row>
    <row r="11" spans="1:4">
      <c r="A11" s="3" t="s">
        <v>1411</v>
      </c>
    </row>
    <row r="12" spans="1:4">
      <c r="A12" s="4" t="s">
        <v>1412</v>
      </c>
      <c r="B12" s="5" t="n">
        <v>-120111</v>
      </c>
      <c r="C12" s="5" t="n">
        <v>-69073</v>
      </c>
      <c r="D12" s="5" t="n">
        <v>-175228</v>
      </c>
    </row>
    <row r="13" spans="1:4">
      <c r="A13" s="4" t="s">
        <v>1405</v>
      </c>
    </row>
    <row r="14" spans="1:4">
      <c r="A14" s="3" t="s">
        <v>1409</v>
      </c>
    </row>
    <row r="15" spans="1:4">
      <c r="A15" s="4" t="s">
        <v>1410</v>
      </c>
      <c r="B15" s="5" t="n">
        <v>831</v>
      </c>
      <c r="C15" s="5" t="n">
        <v>679</v>
      </c>
      <c r="D15" s="5" t="n">
        <v>328</v>
      </c>
    </row>
    <row r="16" spans="1:4">
      <c r="A16" s="3" t="s">
        <v>1411</v>
      </c>
    </row>
    <row r="17" spans="1:4">
      <c r="A17" s="4" t="s">
        <v>1412</v>
      </c>
      <c r="B17" s="5" t="n">
        <v>7818</v>
      </c>
      <c r="C17" s="5" t="n">
        <v>-2481</v>
      </c>
    </row>
    <row r="18" spans="1:4">
      <c r="A18" s="4" t="s">
        <v>1407</v>
      </c>
    </row>
    <row r="19" spans="1:4">
      <c r="A19" s="3" t="s">
        <v>1409</v>
      </c>
    </row>
    <row r="20" spans="1:4">
      <c r="A20" s="4" t="s">
        <v>1410</v>
      </c>
      <c r="B20" s="5" t="n">
        <v>2922</v>
      </c>
      <c r="C20" s="5" t="n">
        <v>1187</v>
      </c>
      <c r="D20" s="5" t="n">
        <v>1924</v>
      </c>
    </row>
    <row r="21" spans="1:4">
      <c r="A21" s="3" t="s">
        <v>1411</v>
      </c>
    </row>
    <row r="22" spans="1:4">
      <c r="A22" s="4" t="s">
        <v>1412</v>
      </c>
      <c r="B22" s="7" t="n">
        <v>-6294</v>
      </c>
      <c r="C22" s="7" t="n">
        <v>-2054</v>
      </c>
      <c r="D22" s="7" t="n">
        <v>-56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s>
  <sheetData>
    <row r="1" spans="1:9">
      <c r="A1" s="1" t="s">
        <v>1415</v>
      </c>
      <c r="B1" s="2" t="s">
        <v>1416</v>
      </c>
      <c r="C1" s="2" t="s">
        <v>1417</v>
      </c>
      <c r="D1" s="2" t="s">
        <v>1194</v>
      </c>
      <c r="E1" s="2" t="s">
        <v>468</v>
      </c>
      <c r="F1" s="2" t="s">
        <v>2</v>
      </c>
      <c r="G1" s="2" t="s">
        <v>32</v>
      </c>
      <c r="H1" s="2" t="s">
        <v>82</v>
      </c>
      <c r="I1" s="2" t="s">
        <v>450</v>
      </c>
    </row>
    <row r="2" spans="1:9">
      <c r="A2" s="3" t="s">
        <v>1418</v>
      </c>
    </row>
    <row r="3" spans="1:9">
      <c r="A3" s="4" t="s">
        <v>102</v>
      </c>
      <c r="F3" s="7" t="n">
        <v>-102749000</v>
      </c>
      <c r="G3" s="7" t="n">
        <v>-61251000</v>
      </c>
      <c r="H3" s="7" t="n">
        <v>-172244000</v>
      </c>
    </row>
    <row r="4" spans="1:9">
      <c r="A4" s="4" t="s">
        <v>1419</v>
      </c>
      <c r="F4" s="5" t="n">
        <v>15838000</v>
      </c>
      <c r="G4" s="5" t="n">
        <v>12357000</v>
      </c>
      <c r="H4" s="5" t="n">
        <v>8607000</v>
      </c>
    </row>
    <row r="5" spans="1:9">
      <c r="A5" s="4" t="s">
        <v>1420</v>
      </c>
      <c r="F5" s="5" t="n">
        <v>-118587000</v>
      </c>
      <c r="G5" s="7" t="n">
        <v>-73608000</v>
      </c>
      <c r="H5" s="7" t="n">
        <v>-180851000</v>
      </c>
    </row>
    <row r="6" spans="1:9">
      <c r="A6" s="4" t="s">
        <v>1421</v>
      </c>
      <c r="F6" s="5" t="n">
        <v>-74900000</v>
      </c>
    </row>
    <row r="7" spans="1:9">
      <c r="A7" s="4" t="s">
        <v>1422</v>
      </c>
      <c r="F7" s="5" t="n">
        <v>-134182000</v>
      </c>
    </row>
    <row r="8" spans="1:9">
      <c r="A8" s="4" t="s">
        <v>1423</v>
      </c>
      <c r="F8" s="7" t="n">
        <v>59243000</v>
      </c>
    </row>
    <row r="9" spans="1:9">
      <c r="A9" s="4" t="s">
        <v>1424</v>
      </c>
      <c r="F9" s="4" t="s">
        <v>1116</v>
      </c>
      <c r="G9" s="4" t="s">
        <v>1425</v>
      </c>
      <c r="H9" s="4" t="s">
        <v>1426</v>
      </c>
    </row>
    <row r="10" spans="1:9">
      <c r="A10" s="4" t="s">
        <v>1427</v>
      </c>
      <c r="F10" s="4" t="s">
        <v>630</v>
      </c>
      <c r="G10" s="4" t="s">
        <v>630</v>
      </c>
      <c r="H10" s="4" t="s">
        <v>630</v>
      </c>
    </row>
    <row r="11" spans="1:9">
      <c r="A11" s="4" t="s">
        <v>1428</v>
      </c>
      <c r="F11" s="7" t="n">
        <v>27020000</v>
      </c>
      <c r="G11" s="7" t="n">
        <v>35075000</v>
      </c>
      <c r="H11" s="7" t="n">
        <v>22848000</v>
      </c>
    </row>
    <row r="12" spans="1:9">
      <c r="A12" s="4" t="s">
        <v>1429</v>
      </c>
      <c r="F12" s="5" t="n">
        <v>8888000</v>
      </c>
      <c r="G12" s="5" t="n">
        <v>-2154000</v>
      </c>
      <c r="H12" s="5" t="n">
        <v>9955000</v>
      </c>
    </row>
    <row r="13" spans="1:9">
      <c r="A13" s="4" t="s">
        <v>1430</v>
      </c>
      <c r="F13" s="5" t="n">
        <v>3608000</v>
      </c>
      <c r="G13" s="5" t="n">
        <v>3613000</v>
      </c>
    </row>
    <row r="14" spans="1:9">
      <c r="A14" s="4" t="s">
        <v>1431</v>
      </c>
      <c r="F14" s="5" t="n">
        <v>2329000</v>
      </c>
      <c r="G14" s="5" t="n">
        <v>17246000</v>
      </c>
      <c r="H14" s="5" t="n">
        <v>9061000</v>
      </c>
    </row>
    <row r="15" spans="1:9">
      <c r="A15" s="4" t="s">
        <v>1432</v>
      </c>
      <c r="F15" s="5" t="n">
        <v>51148000</v>
      </c>
    </row>
    <row r="16" spans="1:9">
      <c r="A16" s="4" t="s">
        <v>1433</v>
      </c>
      <c r="F16" s="5" t="n">
        <v>26811000</v>
      </c>
      <c r="G16" s="5" t="n">
        <v>7125000</v>
      </c>
      <c r="H16" s="5" t="n">
        <v>3776000</v>
      </c>
    </row>
    <row r="17" spans="1:9">
      <c r="A17" s="4" t="s">
        <v>1434</v>
      </c>
      <c r="F17" s="5" t="n">
        <v>4976000</v>
      </c>
      <c r="G17" s="5" t="n">
        <v>2837000</v>
      </c>
      <c r="H17" s="5" t="n">
        <v>3012000</v>
      </c>
    </row>
    <row r="18" spans="1:9">
      <c r="A18" s="4" t="s">
        <v>1435</v>
      </c>
      <c r="F18" s="5" t="n">
        <v>19700000</v>
      </c>
    </row>
    <row r="19" spans="1:9">
      <c r="A19" s="4" t="s">
        <v>1436</v>
      </c>
      <c r="F19" s="5" t="n">
        <v>14900000</v>
      </c>
    </row>
    <row r="20" spans="1:9">
      <c r="A20" s="4" t="s">
        <v>1437</v>
      </c>
      <c r="F20" s="5" t="n">
        <v>11000000</v>
      </c>
    </row>
    <row r="21" spans="1:9">
      <c r="A21" s="4" t="s">
        <v>1438</v>
      </c>
      <c r="F21" s="5" t="n">
        <v>8100000</v>
      </c>
    </row>
    <row r="22" spans="1:9">
      <c r="A22" s="4" t="s">
        <v>1439</v>
      </c>
      <c r="F22" s="7" t="n">
        <v>4700000</v>
      </c>
    </row>
    <row r="23" spans="1:9">
      <c r="A23" s="4" t="s">
        <v>1440</v>
      </c>
      <c r="F23" s="4" t="s">
        <v>1441</v>
      </c>
    </row>
    <row r="24" spans="1:9">
      <c r="A24" s="4" t="s">
        <v>1442</v>
      </c>
      <c r="F24" s="7" t="n">
        <v>-6900000</v>
      </c>
      <c r="G24" s="5" t="n">
        <v>1200000</v>
      </c>
      <c r="H24" s="5" t="n">
        <v>-80200000</v>
      </c>
    </row>
    <row r="25" spans="1:9">
      <c r="A25" s="4" t="s">
        <v>1443</v>
      </c>
      <c r="F25" s="5" t="n">
        <v>6400000</v>
      </c>
    </row>
    <row r="26" spans="1:9">
      <c r="A26" s="4" t="s">
        <v>1444</v>
      </c>
      <c r="F26" s="5" t="n">
        <v>17000000</v>
      </c>
    </row>
    <row r="27" spans="1:9">
      <c r="A27" s="4" t="s">
        <v>1445</v>
      </c>
      <c r="F27" s="5" t="n">
        <v>1300000</v>
      </c>
      <c r="G27" s="5" t="n">
        <v>600000</v>
      </c>
    </row>
    <row r="28" spans="1:9">
      <c r="A28" s="4" t="s">
        <v>1446</v>
      </c>
      <c r="F28" s="5" t="n">
        <v>200000</v>
      </c>
      <c r="G28" s="5" t="n">
        <v>100000</v>
      </c>
    </row>
    <row r="29" spans="1:9">
      <c r="A29" s="4" t="s">
        <v>1447</v>
      </c>
      <c r="F29" s="5" t="n">
        <v>24900000</v>
      </c>
    </row>
    <row r="30" spans="1:9">
      <c r="A30" s="4" t="s">
        <v>534</v>
      </c>
    </row>
    <row r="31" spans="1:9">
      <c r="A31" s="3" t="s">
        <v>1418</v>
      </c>
    </row>
    <row r="32" spans="1:9">
      <c r="A32" s="4" t="s">
        <v>1448</v>
      </c>
      <c r="D32" s="4" t="s">
        <v>1208</v>
      </c>
    </row>
    <row r="33" spans="1:9">
      <c r="A33" s="4" t="s">
        <v>1227</v>
      </c>
      <c r="D33" s="7" t="n">
        <v>16400000</v>
      </c>
    </row>
    <row r="34" spans="1:9">
      <c r="A34" s="4" t="s">
        <v>1231</v>
      </c>
    </row>
    <row r="35" spans="1:9">
      <c r="A35" s="3" t="s">
        <v>1418</v>
      </c>
    </row>
    <row r="36" spans="1:9">
      <c r="A36" s="4" t="s">
        <v>1449</v>
      </c>
      <c r="D36" s="9" t="n">
        <v>31.58</v>
      </c>
    </row>
    <row r="37" spans="1:9">
      <c r="A37" s="4" t="s">
        <v>1450</v>
      </c>
    </row>
    <row r="38" spans="1:9">
      <c r="A38" s="3" t="s">
        <v>1418</v>
      </c>
    </row>
    <row r="39" spans="1:9">
      <c r="A39" s="4" t="s">
        <v>1451</v>
      </c>
      <c r="F39" s="5" t="n">
        <v>50000000</v>
      </c>
    </row>
    <row r="40" spans="1:9">
      <c r="A40" s="4" t="s">
        <v>1452</v>
      </c>
    </row>
    <row r="41" spans="1:9">
      <c r="A41" s="3" t="s">
        <v>1418</v>
      </c>
    </row>
    <row r="42" spans="1:9">
      <c r="A42" s="4" t="s">
        <v>1451</v>
      </c>
      <c r="F42" s="5" t="n">
        <v>7700000</v>
      </c>
    </row>
    <row r="43" spans="1:9">
      <c r="A43" s="4" t="s">
        <v>1453</v>
      </c>
    </row>
    <row r="44" spans="1:9">
      <c r="A44" s="3" t="s">
        <v>1418</v>
      </c>
    </row>
    <row r="45" spans="1:9">
      <c r="A45" s="4" t="s">
        <v>1451</v>
      </c>
      <c r="F45" s="5" t="n">
        <v>200000</v>
      </c>
    </row>
    <row r="46" spans="1:9">
      <c r="A46" s="4" t="s">
        <v>1407</v>
      </c>
    </row>
    <row r="47" spans="1:9">
      <c r="A47" s="3" t="s">
        <v>1418</v>
      </c>
    </row>
    <row r="48" spans="1:9">
      <c r="A48" s="4" t="s">
        <v>1419</v>
      </c>
      <c r="F48" s="5" t="n">
        <v>2922000</v>
      </c>
      <c r="G48" s="5" t="n">
        <v>1187000</v>
      </c>
      <c r="H48" s="5" t="n">
        <v>1924000</v>
      </c>
    </row>
    <row r="49" spans="1:9">
      <c r="A49" s="4" t="s">
        <v>1420</v>
      </c>
      <c r="F49" s="5" t="n">
        <v>-6294000</v>
      </c>
      <c r="G49" s="7" t="n">
        <v>-2054000</v>
      </c>
      <c r="H49" s="7" t="n">
        <v>-5623000</v>
      </c>
    </row>
    <row r="50" spans="1:9">
      <c r="A50" s="4" t="s">
        <v>1454</v>
      </c>
      <c r="F50" s="5" t="n">
        <v>0</v>
      </c>
    </row>
    <row r="51" spans="1:9">
      <c r="A51" s="4" t="s">
        <v>1455</v>
      </c>
      <c r="F51" s="5" t="n">
        <v>339200000</v>
      </c>
    </row>
    <row r="52" spans="1:9">
      <c r="A52" s="4" t="s">
        <v>1456</v>
      </c>
      <c r="F52" s="5" t="n">
        <v>0</v>
      </c>
    </row>
    <row r="53" spans="1:9">
      <c r="A53" s="4" t="s">
        <v>1457</v>
      </c>
    </row>
    <row r="54" spans="1:9">
      <c r="A54" s="3" t="s">
        <v>1418</v>
      </c>
    </row>
    <row r="55" spans="1:9">
      <c r="A55" s="4" t="s">
        <v>1458</v>
      </c>
      <c r="F55" s="7" t="n">
        <v>114400000</v>
      </c>
    </row>
    <row r="56" spans="1:9">
      <c r="A56" s="4" t="s">
        <v>1459</v>
      </c>
      <c r="F56" s="5" t="n">
        <v>2020</v>
      </c>
    </row>
    <row r="57" spans="1:9">
      <c r="A57" s="4" t="s">
        <v>1460</v>
      </c>
    </row>
    <row r="58" spans="1:9">
      <c r="A58" s="3" t="s">
        <v>1418</v>
      </c>
    </row>
    <row r="59" spans="1:9">
      <c r="A59" s="4" t="s">
        <v>1459</v>
      </c>
      <c r="F59" s="5" t="n">
        <v>2030</v>
      </c>
    </row>
    <row r="60" spans="1:9">
      <c r="A60" s="4" t="s">
        <v>1440</v>
      </c>
      <c r="F60" s="4" t="s">
        <v>1461</v>
      </c>
    </row>
    <row r="61" spans="1:9">
      <c r="A61" s="4" t="s">
        <v>1462</v>
      </c>
      <c r="F61" s="7" t="n">
        <v>56600000</v>
      </c>
    </row>
    <row r="62" spans="1:9">
      <c r="A62" s="4" t="s">
        <v>1463</v>
      </c>
    </row>
    <row r="63" spans="1:9">
      <c r="A63" s="3" t="s">
        <v>1418</v>
      </c>
    </row>
    <row r="64" spans="1:9">
      <c r="A64" s="4" t="s">
        <v>1458</v>
      </c>
      <c r="F64" s="7" t="n">
        <v>307400000</v>
      </c>
    </row>
    <row r="65" spans="1:9">
      <c r="A65" s="4" t="s">
        <v>1459</v>
      </c>
      <c r="F65" s="5" t="n">
        <v>2016</v>
      </c>
    </row>
    <row r="66" spans="1:9">
      <c r="A66" s="4" t="s">
        <v>1464</v>
      </c>
    </row>
    <row r="67" spans="1:9">
      <c r="A67" s="3" t="s">
        <v>1418</v>
      </c>
    </row>
    <row r="68" spans="1:9">
      <c r="A68" s="4" t="s">
        <v>1462</v>
      </c>
      <c r="F68" s="7" t="n">
        <v>6200000</v>
      </c>
    </row>
    <row r="69" spans="1:9">
      <c r="A69" s="4" t="s">
        <v>1465</v>
      </c>
    </row>
    <row r="70" spans="1:9">
      <c r="A70" s="3" t="s">
        <v>1418</v>
      </c>
    </row>
    <row r="71" spans="1:9">
      <c r="A71" s="4" t="s">
        <v>1458</v>
      </c>
      <c r="F71" s="5" t="n">
        <v>149300000</v>
      </c>
    </row>
    <row r="72" spans="1:9">
      <c r="A72" s="4" t="s">
        <v>464</v>
      </c>
    </row>
    <row r="73" spans="1:9">
      <c r="A73" s="3" t="s">
        <v>1418</v>
      </c>
    </row>
    <row r="74" spans="1:9">
      <c r="A74" s="4" t="s">
        <v>1432</v>
      </c>
      <c r="F74" s="5" t="n">
        <v>51100000</v>
      </c>
    </row>
    <row r="75" spans="1:9">
      <c r="A75" s="4" t="s">
        <v>1462</v>
      </c>
      <c r="I75" s="7" t="n">
        <v>5800000</v>
      </c>
    </row>
    <row r="76" spans="1:9">
      <c r="A76" s="4" t="s">
        <v>1466</v>
      </c>
    </row>
    <row r="77" spans="1:9">
      <c r="A77" s="3" t="s">
        <v>1418</v>
      </c>
    </row>
    <row r="78" spans="1:9">
      <c r="A78" s="4" t="s">
        <v>1451</v>
      </c>
      <c r="F78" s="7" t="n">
        <v>12500000</v>
      </c>
    </row>
    <row r="79" spans="1:9">
      <c r="A79" s="4" t="s">
        <v>493</v>
      </c>
    </row>
    <row r="80" spans="1:9">
      <c r="A80" s="3" t="s">
        <v>1418</v>
      </c>
    </row>
    <row r="81" spans="1:9">
      <c r="A81" s="4" t="s">
        <v>494</v>
      </c>
      <c r="E81" s="4" t="s">
        <v>495</v>
      </c>
    </row>
    <row r="82" spans="1:9">
      <c r="A82" s="4" t="s">
        <v>1467</v>
      </c>
    </row>
    <row r="83" spans="1:9">
      <c r="A83" s="3" t="s">
        <v>1418</v>
      </c>
    </row>
    <row r="84" spans="1:9">
      <c r="A84" s="4" t="s">
        <v>1448</v>
      </c>
      <c r="B84" s="4" t="s">
        <v>1208</v>
      </c>
      <c r="C84" s="4" t="s">
        <v>1208</v>
      </c>
    </row>
    <row r="85" spans="1:9">
      <c r="A85" s="4" t="s">
        <v>1227</v>
      </c>
      <c r="B85" s="7" t="n">
        <v>8400000</v>
      </c>
      <c r="C85" s="7" t="n">
        <v>9300000</v>
      </c>
    </row>
    <row r="86" spans="1:9">
      <c r="A86" s="4" t="s">
        <v>1468</v>
      </c>
    </row>
    <row r="87" spans="1:9">
      <c r="A87" s="3" t="s">
        <v>1418</v>
      </c>
    </row>
    <row r="88" spans="1:9">
      <c r="A88" s="4" t="s">
        <v>1449</v>
      </c>
      <c r="B88" s="9" t="n">
        <v>33.86</v>
      </c>
      <c r="C88" s="9" t="n">
        <v>3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82</v>
      </c>
    </row>
    <row r="3" spans="1:4">
      <c r="A3" s="3" t="s">
        <v>276</v>
      </c>
    </row>
    <row r="4" spans="1:4">
      <c r="A4" s="4" t="s">
        <v>1470</v>
      </c>
      <c r="B4" s="7" t="n">
        <v>-64159</v>
      </c>
      <c r="C4" s="7" t="n">
        <v>-28510</v>
      </c>
      <c r="D4" s="7" t="n">
        <v>-16586</v>
      </c>
    </row>
    <row r="5" spans="1:4">
      <c r="A5" s="4" t="s">
        <v>1471</v>
      </c>
      <c r="B5" s="5" t="n">
        <v>-9806</v>
      </c>
      <c r="C5" s="5" t="n">
        <v>-1893</v>
      </c>
      <c r="D5" s="5" t="n">
        <v>-30348</v>
      </c>
    </row>
    <row r="6" spans="1:4">
      <c r="A6" s="4" t="s">
        <v>1472</v>
      </c>
      <c r="B6" s="5" t="n">
        <v>-134182</v>
      </c>
    </row>
    <row r="7" spans="1:4">
      <c r="A7" s="4" t="s">
        <v>1423</v>
      </c>
      <c r="B7" s="5" t="n">
        <v>59243</v>
      </c>
    </row>
    <row r="8" spans="1:4">
      <c r="A8" s="4" t="s">
        <v>1428</v>
      </c>
      <c r="B8" s="5" t="n">
        <v>-27020</v>
      </c>
      <c r="C8" s="5" t="n">
        <v>-35075</v>
      </c>
      <c r="D8" s="5" t="n">
        <v>-22848</v>
      </c>
    </row>
    <row r="9" spans="1:4">
      <c r="A9" s="4" t="s">
        <v>1473</v>
      </c>
      <c r="B9" s="5" t="n">
        <v>51148</v>
      </c>
    </row>
    <row r="10" spans="1:4">
      <c r="A10" s="4" t="s">
        <v>131</v>
      </c>
      <c r="B10" s="5" t="n">
        <v>26811</v>
      </c>
      <c r="C10" s="5" t="n">
        <v>7125</v>
      </c>
      <c r="D10" s="5" t="n">
        <v>3776</v>
      </c>
    </row>
    <row r="11" spans="1:4">
      <c r="A11" s="4" t="s">
        <v>1474</v>
      </c>
      <c r="B11" s="5" t="n">
        <v>341</v>
      </c>
      <c r="C11" s="5" t="n">
        <v>3447</v>
      </c>
      <c r="D11" s="5" t="n">
        <v>3109</v>
      </c>
    </row>
    <row r="12" spans="1:4">
      <c r="A12" s="4" t="s">
        <v>1475</v>
      </c>
      <c r="B12" s="5" t="n">
        <v>2990</v>
      </c>
      <c r="C12" s="5" t="n">
        <v>2620</v>
      </c>
      <c r="D12" s="5" t="n">
        <v>2139</v>
      </c>
    </row>
    <row r="13" spans="1:4">
      <c r="A13" s="4" t="s">
        <v>1476</v>
      </c>
      <c r="B13" s="5" t="n">
        <v>1305</v>
      </c>
      <c r="C13" s="5" t="n">
        <v>2555</v>
      </c>
      <c r="D13" s="5" t="n">
        <v>3949</v>
      </c>
    </row>
    <row r="14" spans="1:4">
      <c r="A14" s="4" t="s">
        <v>1477</v>
      </c>
      <c r="B14" s="5" t="n">
        <v>4976</v>
      </c>
      <c r="C14" s="5" t="n">
        <v>2837</v>
      </c>
      <c r="D14" s="5" t="n">
        <v>3012</v>
      </c>
    </row>
    <row r="15" spans="1:4">
      <c r="A15" s="4" t="s">
        <v>1478</v>
      </c>
      <c r="B15" s="5" t="n">
        <v>-8888</v>
      </c>
      <c r="C15" s="5" t="n">
        <v>2154</v>
      </c>
      <c r="D15" s="5" t="n">
        <v>-9955</v>
      </c>
    </row>
    <row r="16" spans="1:4">
      <c r="A16" s="4" t="s">
        <v>1479</v>
      </c>
      <c r="B16" s="5" t="n">
        <v>214</v>
      </c>
      <c r="C16" s="5" t="n">
        <v>8579</v>
      </c>
      <c r="D16" s="5" t="n">
        <v>1002</v>
      </c>
    </row>
    <row r="17" spans="1:4">
      <c r="A17" s="4" t="s">
        <v>1431</v>
      </c>
      <c r="B17" s="5" t="n">
        <v>-2329</v>
      </c>
      <c r="C17" s="5" t="n">
        <v>-17246</v>
      </c>
      <c r="D17" s="5" t="n">
        <v>-9061</v>
      </c>
    </row>
    <row r="18" spans="1:4">
      <c r="A18" s="4" t="s">
        <v>1480</v>
      </c>
      <c r="B18" s="5" t="n">
        <v>-1378</v>
      </c>
      <c r="C18" s="5" t="n">
        <v>-6117</v>
      </c>
      <c r="D18" s="5" t="n">
        <v>-106834</v>
      </c>
    </row>
    <row r="19" spans="1:4">
      <c r="A19" s="4" t="s">
        <v>1430</v>
      </c>
      <c r="B19" s="5" t="n">
        <v>-3608</v>
      </c>
      <c r="C19" s="5" t="n">
        <v>-3613</v>
      </c>
    </row>
    <row r="20" spans="1:4">
      <c r="A20" s="4" t="s">
        <v>1481</v>
      </c>
      <c r="D20" s="5" t="n">
        <v>-1218</v>
      </c>
    </row>
    <row r="21" spans="1:4">
      <c r="A21" s="4" t="s">
        <v>1482</v>
      </c>
      <c r="D21" s="5" t="n">
        <v>6396</v>
      </c>
    </row>
    <row r="22" spans="1:4">
      <c r="A22" s="4" t="s">
        <v>1483</v>
      </c>
      <c r="B22" s="5" t="n">
        <v>1593</v>
      </c>
      <c r="C22" s="5" t="n">
        <v>1886</v>
      </c>
      <c r="D22" s="5" t="n">
        <v>1223</v>
      </c>
    </row>
    <row r="23" spans="1:4">
      <c r="A23" s="4" t="s">
        <v>102</v>
      </c>
      <c r="B23" s="7" t="n">
        <v>-102749</v>
      </c>
      <c r="C23" s="7" t="n">
        <v>-61251</v>
      </c>
      <c r="D23" s="7" t="n">
        <v>-172244</v>
      </c>
    </row>
    <row r="24" spans="1:4">
      <c r="A24" s="4" t="s">
        <v>1424</v>
      </c>
      <c r="B24" s="4" t="s">
        <v>1116</v>
      </c>
      <c r="C24" s="4" t="s">
        <v>1425</v>
      </c>
      <c r="D24" s="4" t="s">
        <v>14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2</v>
      </c>
      <c r="D2" s="2" t="s">
        <v>82</v>
      </c>
    </row>
    <row r="3" spans="1:4">
      <c r="A3" s="3" t="s">
        <v>276</v>
      </c>
    </row>
    <row r="4" spans="1:4">
      <c r="A4" s="4" t="s">
        <v>1485</v>
      </c>
      <c r="B4" s="4" t="s">
        <v>630</v>
      </c>
      <c r="C4" s="4" t="s">
        <v>630</v>
      </c>
      <c r="D4" s="4" t="s">
        <v>6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6</v>
      </c>
      <c r="B1" s="2" t="s">
        <v>2</v>
      </c>
      <c r="C1" s="2" t="s">
        <v>32</v>
      </c>
      <c r="D1" s="2" t="s">
        <v>82</v>
      </c>
      <c r="E1" s="2" t="s">
        <v>1487</v>
      </c>
    </row>
    <row r="2" spans="1:5">
      <c r="A2" s="3" t="s">
        <v>1488</v>
      </c>
    </row>
    <row r="3" spans="1:5">
      <c r="A3" s="4" t="s">
        <v>1458</v>
      </c>
      <c r="B3" s="7" t="n">
        <v>65650</v>
      </c>
      <c r="C3" s="7" t="n">
        <v>99004</v>
      </c>
    </row>
    <row r="4" spans="1:5">
      <c r="A4" s="4" t="s">
        <v>1489</v>
      </c>
      <c r="B4" s="5" t="n">
        <v>2796</v>
      </c>
      <c r="C4" s="5" t="n">
        <v>4631</v>
      </c>
    </row>
    <row r="5" spans="1:5">
      <c r="A5" s="4" t="s">
        <v>1490</v>
      </c>
      <c r="B5" s="5" t="n">
        <v>13972</v>
      </c>
      <c r="C5" s="5" t="n">
        <v>5922</v>
      </c>
    </row>
    <row r="6" spans="1:5">
      <c r="A6" s="4" t="s">
        <v>567</v>
      </c>
      <c r="B6" s="5" t="n">
        <v>35465</v>
      </c>
      <c r="C6" s="5" t="n">
        <v>48758</v>
      </c>
    </row>
    <row r="7" spans="1:5">
      <c r="A7" s="4" t="s">
        <v>1491</v>
      </c>
      <c r="B7" s="5" t="n">
        <v>46420</v>
      </c>
      <c r="C7" s="5" t="n">
        <v>65733</v>
      </c>
    </row>
    <row r="8" spans="1:5">
      <c r="A8" s="4" t="s">
        <v>1492</v>
      </c>
      <c r="B8" s="5" t="n">
        <v>11089</v>
      </c>
      <c r="C8" s="5" t="n">
        <v>20179</v>
      </c>
    </row>
    <row r="9" spans="1:5">
      <c r="A9" s="4" t="s">
        <v>1493</v>
      </c>
      <c r="B9" s="5" t="n">
        <v>33436</v>
      </c>
      <c r="C9" s="5" t="n">
        <v>68628</v>
      </c>
    </row>
    <row r="10" spans="1:5">
      <c r="A10" s="4" t="s">
        <v>1494</v>
      </c>
      <c r="C10" s="5" t="n">
        <v>54703</v>
      </c>
    </row>
    <row r="11" spans="1:5">
      <c r="A11" s="4" t="s">
        <v>686</v>
      </c>
      <c r="B11" s="5" t="n">
        <v>2259</v>
      </c>
    </row>
    <row r="12" spans="1:5">
      <c r="A12" s="4" t="s">
        <v>1495</v>
      </c>
      <c r="B12" s="5" t="n">
        <v>211087</v>
      </c>
      <c r="C12" s="5" t="n">
        <v>367558</v>
      </c>
    </row>
    <row r="13" spans="1:5">
      <c r="A13" s="4" t="s">
        <v>1496</v>
      </c>
      <c r="B13" s="5" t="n">
        <v>-25650</v>
      </c>
      <c r="C13" s="5" t="n">
        <v>-32532</v>
      </c>
      <c r="D13" s="7" t="n">
        <v>-31310</v>
      </c>
      <c r="E13" s="7" t="n">
        <v>-111555</v>
      </c>
    </row>
    <row r="14" spans="1:5">
      <c r="A14" s="4" t="s">
        <v>1497</v>
      </c>
      <c r="B14" s="5" t="n">
        <v>185437</v>
      </c>
      <c r="C14" s="5" t="n">
        <v>335026</v>
      </c>
    </row>
    <row r="15" spans="1:5">
      <c r="A15" s="3" t="s">
        <v>1498</v>
      </c>
    </row>
    <row r="16" spans="1:5">
      <c r="A16" s="4" t="s">
        <v>168</v>
      </c>
      <c r="B16" s="5" t="n">
        <v>570</v>
      </c>
      <c r="C16" s="5" t="n">
        <v>13077</v>
      </c>
    </row>
    <row r="17" spans="1:5">
      <c r="A17" s="4" t="s">
        <v>897</v>
      </c>
      <c r="B17" s="5" t="n">
        <v>23372</v>
      </c>
      <c r="C17" s="5" t="n">
        <v>23050</v>
      </c>
    </row>
    <row r="18" spans="1:5">
      <c r="A18" s="4" t="s">
        <v>672</v>
      </c>
      <c r="B18" s="5" t="n">
        <v>315970</v>
      </c>
      <c r="C18" s="5" t="n">
        <v>593057</v>
      </c>
    </row>
    <row r="19" spans="1:5">
      <c r="A19" s="4" t="s">
        <v>686</v>
      </c>
      <c r="C19" s="5" t="n">
        <v>1499</v>
      </c>
    </row>
    <row r="20" spans="1:5">
      <c r="A20" s="4" t="s">
        <v>1499</v>
      </c>
      <c r="B20" s="5" t="n">
        <v>339912</v>
      </c>
      <c r="C20" s="5" t="n">
        <v>630683</v>
      </c>
    </row>
    <row r="21" spans="1:5">
      <c r="A21" s="4" t="s">
        <v>1500</v>
      </c>
      <c r="B21" s="7" t="n">
        <v>154475</v>
      </c>
      <c r="C21" s="7" t="n">
        <v>2956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82</v>
      </c>
    </row>
    <row r="3" spans="1:4">
      <c r="A3" s="3" t="s">
        <v>276</v>
      </c>
    </row>
    <row r="4" spans="1:4">
      <c r="A4" s="4" t="s">
        <v>780</v>
      </c>
      <c r="B4" s="7" t="n">
        <v>-32532</v>
      </c>
      <c r="C4" s="7" t="n">
        <v>-31310</v>
      </c>
      <c r="D4" s="7" t="n">
        <v>-111555</v>
      </c>
    </row>
    <row r="5" spans="1:4">
      <c r="A5" s="4" t="s">
        <v>1502</v>
      </c>
      <c r="B5" s="5" t="n">
        <v>-6835</v>
      </c>
      <c r="C5" s="5" t="n">
        <v>-14636</v>
      </c>
      <c r="D5" s="5" t="n">
        <v>-37569</v>
      </c>
    </row>
    <row r="6" spans="1:4">
      <c r="A6" s="4" t="s">
        <v>1503</v>
      </c>
      <c r="B6" s="5" t="n">
        <v>5313</v>
      </c>
      <c r="C6" s="5" t="n">
        <v>15056</v>
      </c>
      <c r="D6" s="5" t="n">
        <v>117814</v>
      </c>
    </row>
    <row r="7" spans="1:4">
      <c r="A7" s="4" t="s">
        <v>1504</v>
      </c>
      <c r="C7" s="5" t="n">
        <v>-1642</v>
      </c>
    </row>
    <row r="8" spans="1:4">
      <c r="A8" s="4" t="s">
        <v>1505</v>
      </c>
      <c r="B8" s="5" t="n">
        <v>8404</v>
      </c>
    </row>
    <row r="9" spans="1:4">
      <c r="A9" s="4" t="s">
        <v>785</v>
      </c>
      <c r="B9" s="7" t="n">
        <v>-25650</v>
      </c>
      <c r="C9" s="7" t="n">
        <v>-32532</v>
      </c>
      <c r="D9" s="7" t="n">
        <v>-313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82</v>
      </c>
    </row>
    <row r="3" spans="1:4">
      <c r="A3" s="3" t="s">
        <v>276</v>
      </c>
    </row>
    <row r="4" spans="1:4">
      <c r="A4" s="4" t="s">
        <v>1507</v>
      </c>
      <c r="B4" s="7" t="n">
        <v>17747</v>
      </c>
      <c r="C4" s="7" t="n">
        <v>9812</v>
      </c>
      <c r="D4" s="7" t="n">
        <v>775</v>
      </c>
    </row>
    <row r="5" spans="1:4">
      <c r="A5" s="4" t="s">
        <v>1508</v>
      </c>
      <c r="B5" s="5" t="n">
        <v>2451</v>
      </c>
      <c r="C5" s="5" t="n">
        <v>471</v>
      </c>
      <c r="D5" s="5" t="n">
        <v>2604</v>
      </c>
    </row>
    <row r="6" spans="1:4">
      <c r="A6" s="4" t="s">
        <v>1509</v>
      </c>
      <c r="C6" s="5" t="n">
        <v>5362</v>
      </c>
      <c r="D6" s="5" t="n">
        <v>6433</v>
      </c>
    </row>
    <row r="7" spans="1:4">
      <c r="A7" s="4" t="s">
        <v>1508</v>
      </c>
      <c r="B7" s="5" t="n">
        <v>4145</v>
      </c>
      <c r="C7" s="5" t="n">
        <v>2102</v>
      </c>
    </row>
    <row r="8" spans="1:4">
      <c r="A8" s="4" t="s">
        <v>1510</v>
      </c>
      <c r="B8" s="5" t="n">
        <v>-939</v>
      </c>
    </row>
    <row r="9" spans="1:4">
      <c r="A9" s="4" t="s">
        <v>1511</v>
      </c>
      <c r="B9" s="7" t="n">
        <v>23404</v>
      </c>
      <c r="C9" s="7" t="n">
        <v>17747</v>
      </c>
      <c r="D9" s="7" t="n">
        <v>98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2</v>
      </c>
      <c r="D2" s="2" t="s">
        <v>82</v>
      </c>
    </row>
    <row r="3" spans="1:4">
      <c r="A3" s="3" t="s">
        <v>1513</v>
      </c>
    </row>
    <row r="4" spans="1:4">
      <c r="A4" s="4" t="s">
        <v>1514</v>
      </c>
      <c r="B4" s="6" t="n">
        <v>4.9</v>
      </c>
      <c r="C4" s="6" t="n">
        <v>2.7</v>
      </c>
      <c r="D4" s="6" t="n">
        <v>2.1</v>
      </c>
    </row>
    <row r="5" spans="1:4">
      <c r="A5" s="4" t="s">
        <v>1515</v>
      </c>
      <c r="B5" s="4" t="s">
        <v>598</v>
      </c>
    </row>
    <row r="6" spans="1:4">
      <c r="A6" s="4" t="s">
        <v>1516</v>
      </c>
      <c r="B6" s="4" t="s">
        <v>850</v>
      </c>
    </row>
    <row r="7" spans="1:4">
      <c r="A7" s="4" t="s">
        <v>1517</v>
      </c>
      <c r="B7" s="4" t="s">
        <v>475</v>
      </c>
    </row>
    <row r="8" spans="1:4">
      <c r="A8" s="4" t="s">
        <v>1514</v>
      </c>
      <c r="B8" s="6" t="n">
        <v>0.4</v>
      </c>
      <c r="C8" s="15" t="n">
        <v>0.4</v>
      </c>
      <c r="D8" s="15" t="n">
        <v>0.2</v>
      </c>
    </row>
    <row r="9" spans="1:4">
      <c r="A9" s="4" t="s">
        <v>1518</v>
      </c>
      <c r="B9" s="15" t="n">
        <v>6.5</v>
      </c>
      <c r="C9" s="15" t="n">
        <v>3.1</v>
      </c>
    </row>
    <row r="10" spans="1:4">
      <c r="A10" s="4" t="s">
        <v>1519</v>
      </c>
      <c r="B10" s="15" t="n">
        <v>6.5</v>
      </c>
      <c r="C10" s="15" t="n">
        <v>3.1</v>
      </c>
    </row>
    <row r="11" spans="1:4">
      <c r="A11" s="4" t="s">
        <v>1520</v>
      </c>
      <c r="B11" s="6" t="n">
        <v>0.8</v>
      </c>
      <c r="C11" s="6" t="n">
        <v>0.6</v>
      </c>
      <c r="D11" s="6" t="n">
        <v>0.2</v>
      </c>
    </row>
    <row r="12" spans="1:4">
      <c r="A12" s="4" t="s">
        <v>502</v>
      </c>
    </row>
    <row r="13" spans="1:4">
      <c r="A13" s="3" t="s">
        <v>1513</v>
      </c>
    </row>
    <row r="14" spans="1:4">
      <c r="A14" s="4" t="s">
        <v>1515</v>
      </c>
      <c r="B14" s="4" t="s">
        <v>96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516</v>
      </c>
      <c r="J1" s="2" t="s">
        <v>1</v>
      </c>
    </row>
    <row r="2" spans="1:12">
      <c r="B2" s="2" t="s">
        <v>2</v>
      </c>
      <c r="C2" s="2" t="s">
        <v>517</v>
      </c>
      <c r="D2" s="2" t="s">
        <v>4</v>
      </c>
      <c r="E2" s="2" t="s">
        <v>518</v>
      </c>
      <c r="F2" s="2" t="s">
        <v>32</v>
      </c>
      <c r="G2" s="2" t="s">
        <v>519</v>
      </c>
      <c r="H2" s="2" t="s">
        <v>520</v>
      </c>
      <c r="I2" s="2" t="s">
        <v>521</v>
      </c>
      <c r="J2" s="2" t="s">
        <v>2</v>
      </c>
      <c r="K2" s="2" t="s">
        <v>32</v>
      </c>
      <c r="L2" s="2" t="s">
        <v>82</v>
      </c>
    </row>
    <row r="3" spans="1:12">
      <c r="A3" s="3" t="s">
        <v>282</v>
      </c>
    </row>
    <row r="4" spans="1:12">
      <c r="A4" s="4" t="s">
        <v>84</v>
      </c>
      <c r="B4" s="7" t="n">
        <v>274219</v>
      </c>
      <c r="C4" s="7" t="n">
        <v>271646</v>
      </c>
      <c r="D4" s="7" t="n">
        <v>289507</v>
      </c>
      <c r="E4" s="7" t="n">
        <v>220859</v>
      </c>
      <c r="F4" s="7" t="n">
        <v>310350</v>
      </c>
      <c r="G4" s="7" t="n">
        <v>208702</v>
      </c>
      <c r="H4" s="7" t="n">
        <v>257378</v>
      </c>
      <c r="I4" s="7" t="n">
        <v>204690</v>
      </c>
      <c r="J4" s="7" t="n">
        <v>1056231</v>
      </c>
      <c r="K4" s="7" t="n">
        <v>981120</v>
      </c>
      <c r="L4" s="7" t="n">
        <v>757044</v>
      </c>
    </row>
    <row r="5" spans="1:12">
      <c r="A5" s="4" t="s">
        <v>86</v>
      </c>
      <c r="B5" s="5" t="n">
        <v>122727</v>
      </c>
      <c r="C5" s="5" t="n">
        <v>146129</v>
      </c>
      <c r="D5" s="5" t="n">
        <v>159357</v>
      </c>
      <c r="E5" s="5" t="n">
        <v>81743</v>
      </c>
      <c r="F5" s="5" t="n">
        <v>160598</v>
      </c>
      <c r="G5" s="5" t="n">
        <v>123541</v>
      </c>
      <c r="H5" s="5" t="n">
        <v>176252</v>
      </c>
      <c r="I5" s="5" t="n">
        <v>127457</v>
      </c>
      <c r="J5" s="5" t="n">
        <v>509956</v>
      </c>
      <c r="K5" s="5" t="n">
        <v>587848</v>
      </c>
      <c r="L5" s="5" t="n">
        <v>537542</v>
      </c>
    </row>
    <row r="6" spans="1:12">
      <c r="A6" s="4" t="s">
        <v>92</v>
      </c>
      <c r="B6" s="5" t="n">
        <v>-75568</v>
      </c>
      <c r="C6" s="5" t="n">
        <v>-25751</v>
      </c>
      <c r="D6" s="5" t="n">
        <v>-185667</v>
      </c>
      <c r="E6" s="5" t="n">
        <v>-105383</v>
      </c>
      <c r="F6" s="5" t="n">
        <v>-130108</v>
      </c>
      <c r="G6" s="5" t="n">
        <v>-21322</v>
      </c>
      <c r="H6" s="5" t="n">
        <v>31467</v>
      </c>
      <c r="I6" s="5" t="n">
        <v>-27204</v>
      </c>
      <c r="J6" s="7" t="n">
        <v>-392369</v>
      </c>
      <c r="K6" s="7" t="n">
        <v>-147167</v>
      </c>
      <c r="L6" s="7" t="n">
        <v>55372</v>
      </c>
    </row>
    <row r="7" spans="1:12">
      <c r="A7" s="4" t="s">
        <v>103</v>
      </c>
      <c r="B7" s="7" t="n">
        <v>-46449</v>
      </c>
      <c r="C7" s="7" t="n">
        <v>-63971</v>
      </c>
      <c r="D7" s="7" t="n">
        <v>-209536</v>
      </c>
      <c r="E7" s="7" t="n">
        <v>-90570</v>
      </c>
      <c r="F7" s="7" t="n">
        <v>-130542</v>
      </c>
      <c r="G7" s="7" t="n">
        <v>-5870</v>
      </c>
      <c r="H7" s="7" t="n">
        <v>14984</v>
      </c>
      <c r="I7" s="7" t="n">
        <v>-45406</v>
      </c>
    </row>
    <row r="8" spans="1:12">
      <c r="A8" s="4" t="s">
        <v>1522</v>
      </c>
      <c r="B8" s="9" t="n">
        <v>-0.28</v>
      </c>
      <c r="C8" s="9" t="n">
        <v>-0.39</v>
      </c>
      <c r="D8" s="9" t="n">
        <v>-1.29</v>
      </c>
      <c r="E8" s="9" t="n">
        <v>-0.5600000000000001</v>
      </c>
      <c r="F8" s="9" t="n">
        <v>-0.8100000000000001</v>
      </c>
      <c r="G8" s="9" t="n">
        <v>-0.04</v>
      </c>
      <c r="H8" s="9" t="n">
        <v>0.09</v>
      </c>
      <c r="I8" s="9" t="n">
        <v>-0.28</v>
      </c>
      <c r="J8" s="9" t="n">
        <v>-2.52</v>
      </c>
      <c r="K8" s="9" t="n">
        <v>-1.04</v>
      </c>
      <c r="L8" s="9" t="n">
        <v>0.27</v>
      </c>
    </row>
    <row r="9" spans="1:12">
      <c r="A9" s="4" t="s">
        <v>1523</v>
      </c>
      <c r="B9" s="9" t="n">
        <v>-0.28</v>
      </c>
      <c r="C9" s="9" t="n">
        <v>-0.39</v>
      </c>
      <c r="D9" s="9" t="n">
        <v>-1.29</v>
      </c>
      <c r="E9" s="9" t="n">
        <v>-0.5600000000000001</v>
      </c>
      <c r="F9" s="9" t="n">
        <v>-0.8100000000000001</v>
      </c>
      <c r="G9" s="9" t="n">
        <v>-0.04</v>
      </c>
      <c r="H9" s="9" t="n">
        <v>0.09</v>
      </c>
      <c r="I9" s="9" t="n">
        <v>-0.28</v>
      </c>
      <c r="J9" s="9" t="n">
        <v>-2.52</v>
      </c>
      <c r="K9" s="9" t="n">
        <v>-1.04</v>
      </c>
      <c r="L9" s="9" t="n">
        <v>0.2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2</v>
      </c>
      <c r="D2" s="2" t="s">
        <v>82</v>
      </c>
    </row>
    <row r="3" spans="1:4">
      <c r="A3" s="3" t="s">
        <v>243</v>
      </c>
    </row>
    <row r="4" spans="1:4">
      <c r="A4" s="4" t="s">
        <v>780</v>
      </c>
      <c r="B4" s="7" t="n">
        <v>21916</v>
      </c>
      <c r="C4" s="7" t="n">
        <v>14964</v>
      </c>
      <c r="D4" s="7" t="n">
        <v>4483</v>
      </c>
    </row>
    <row r="5" spans="1:4">
      <c r="A5" s="4" t="s">
        <v>1525</v>
      </c>
      <c r="C5" s="5" t="n">
        <v>1234</v>
      </c>
      <c r="D5" s="5" t="n">
        <v>236</v>
      </c>
    </row>
    <row r="6" spans="1:4">
      <c r="A6" s="4" t="s">
        <v>1526</v>
      </c>
      <c r="B6" s="5" t="n">
        <v>125851</v>
      </c>
      <c r="C6" s="5" t="n">
        <v>81089</v>
      </c>
      <c r="D6" s="5" t="n">
        <v>55702</v>
      </c>
    </row>
    <row r="7" spans="1:4">
      <c r="A7" s="4" t="s">
        <v>1527</v>
      </c>
      <c r="B7" s="5" t="n">
        <v>-100671</v>
      </c>
      <c r="C7" s="5" t="n">
        <v>-75371</v>
      </c>
      <c r="D7" s="5" t="n">
        <v>-45457</v>
      </c>
    </row>
    <row r="8" spans="1:4">
      <c r="A8" s="4" t="s">
        <v>785</v>
      </c>
      <c r="B8" s="7" t="n">
        <v>47096</v>
      </c>
      <c r="C8" s="7" t="n">
        <v>21916</v>
      </c>
      <c r="D8" s="7" t="n">
        <v>149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225</v>
      </c>
    </row>
    <row r="4" spans="1:2">
      <c r="A4" s="4" t="s">
        <v>168</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4"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4" t="s">
        <v>206</v>
      </c>
    </row>
    <row r="4" spans="1:2">
      <c r="A4" s="3" t="s">
        <v>243</v>
      </c>
    </row>
    <row r="5" spans="1:2">
      <c r="A5" s="4" t="s">
        <v>240</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4" t="s">
        <v>246</v>
      </c>
    </row>
    <row r="4" spans="1:2">
      <c r="A4" s="3" t="s">
        <v>247</v>
      </c>
    </row>
    <row r="5" spans="1:2">
      <c r="A5" s="4" t="s">
        <v>240</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1368</v>
      </c>
      <c r="C3" s="7" t="n">
        <v>509055</v>
      </c>
    </row>
    <row r="4" spans="1:3">
      <c r="A4" s="4" t="s">
        <v>35</v>
      </c>
      <c r="B4" s="5" t="n">
        <v>6529</v>
      </c>
      <c r="C4" s="5" t="n">
        <v>7095</v>
      </c>
    </row>
    <row r="5" spans="1:3">
      <c r="A5" s="4" t="s">
        <v>36</v>
      </c>
      <c r="B5" s="5" t="n">
        <v>367351</v>
      </c>
      <c r="C5" s="5" t="n">
        <v>305725</v>
      </c>
    </row>
    <row r="6" spans="1:3">
      <c r="A6" s="4" t="s">
        <v>37</v>
      </c>
      <c r="B6" s="5" t="n">
        <v>61655</v>
      </c>
      <c r="C6" s="5" t="n">
        <v>174788</v>
      </c>
    </row>
    <row r="7" spans="1:3">
      <c r="A7" s="4" t="s">
        <v>38</v>
      </c>
      <c r="B7" s="5" t="n">
        <v>43402</v>
      </c>
      <c r="C7" s="5" t="n">
        <v>49619</v>
      </c>
    </row>
    <row r="8" spans="1:3">
      <c r="A8" s="4" t="s">
        <v>39</v>
      </c>
      <c r="B8" s="5" t="n">
        <v>1230305</v>
      </c>
      <c r="C8" s="5" t="n">
        <v>1046282</v>
      </c>
    </row>
    <row r="9" spans="1:3">
      <c r="A9" s="4" t="s">
        <v>40</v>
      </c>
      <c r="B9" s="5" t="n">
        <v>20405</v>
      </c>
      <c r="C9" s="5" t="n">
        <v>23484</v>
      </c>
    </row>
    <row r="10" spans="1:3">
      <c r="A10" s="4" t="s">
        <v>41</v>
      </c>
      <c r="B10" s="5" t="n">
        <v>2449390</v>
      </c>
      <c r="C10" s="5" t="n">
        <v>2773435</v>
      </c>
    </row>
    <row r="11" spans="1:3">
      <c r="A11" s="4" t="s">
        <v>42</v>
      </c>
      <c r="B11" s="5" t="n">
        <v>426441</v>
      </c>
      <c r="C11" s="5" t="n">
        <v>445579</v>
      </c>
    </row>
    <row r="12" spans="1:3">
      <c r="A12" s="4" t="s">
        <v>43</v>
      </c>
      <c r="B12" s="5" t="n">
        <v>3470</v>
      </c>
      <c r="C12" s="5" t="n">
        <v>911</v>
      </c>
    </row>
    <row r="13" spans="1:3">
      <c r="A13" s="4" t="s">
        <v>44</v>
      </c>
      <c r="B13" s="5" t="n">
        <v>36081</v>
      </c>
      <c r="C13" s="5" t="n">
        <v>2368</v>
      </c>
    </row>
    <row r="14" spans="1:3">
      <c r="A14" s="4" t="s">
        <v>45</v>
      </c>
      <c r="B14" s="5" t="n">
        <v>4166092</v>
      </c>
      <c r="C14" s="5" t="n">
        <v>4292059</v>
      </c>
    </row>
    <row r="15" spans="1:3">
      <c r="A15" s="3" t="s">
        <v>46</v>
      </c>
    </row>
    <row r="16" spans="1:3">
      <c r="A16" s="4" t="s">
        <v>47</v>
      </c>
      <c r="B16" s="5" t="n">
        <v>10625</v>
      </c>
      <c r="C16" s="5" t="n">
        <v>7750</v>
      </c>
    </row>
    <row r="17" spans="1:3">
      <c r="A17" s="4" t="s">
        <v>48</v>
      </c>
      <c r="B17" s="5" t="n">
        <v>34681</v>
      </c>
      <c r="C17" s="5" t="n">
        <v>52479</v>
      </c>
    </row>
    <row r="18" spans="1:3">
      <c r="A18" s="4" t="s">
        <v>49</v>
      </c>
      <c r="B18" s="5" t="n">
        <v>137834</v>
      </c>
      <c r="C18" s="5" t="n">
        <v>182765</v>
      </c>
    </row>
    <row r="19" spans="1:3">
      <c r="A19" s="4" t="s">
        <v>50</v>
      </c>
      <c r="B19" s="5" t="n">
        <v>501753</v>
      </c>
      <c r="C19" s="5" t="n">
        <v>297556</v>
      </c>
    </row>
    <row r="20" spans="1:3">
      <c r="A20" s="4" t="s">
        <v>51</v>
      </c>
      <c r="B20" s="5" t="n">
        <v>65328</v>
      </c>
      <c r="C20" s="5" t="n">
        <v>61981</v>
      </c>
    </row>
    <row r="21" spans="1:3">
      <c r="A21" s="4" t="s">
        <v>52</v>
      </c>
      <c r="B21" s="5" t="n">
        <v>6885</v>
      </c>
      <c r="C21" s="5" t="n">
        <v>3321</v>
      </c>
    </row>
    <row r="22" spans="1:3">
      <c r="A22" s="4" t="s">
        <v>53</v>
      </c>
      <c r="B22" s="5" t="n">
        <v>757106</v>
      </c>
      <c r="C22" s="5" t="n">
        <v>605852</v>
      </c>
    </row>
    <row r="23" spans="1:3">
      <c r="A23" s="3" t="s">
        <v>54</v>
      </c>
    </row>
    <row r="24" spans="1:3">
      <c r="A24" s="4" t="s">
        <v>55</v>
      </c>
      <c r="B24" s="5" t="n">
        <v>314384</v>
      </c>
      <c r="C24" s="5" t="n">
        <v>298002</v>
      </c>
    </row>
    <row r="25" spans="1:3">
      <c r="A25" s="4" t="s">
        <v>56</v>
      </c>
      <c r="B25" s="5" t="n">
        <v>1576646</v>
      </c>
      <c r="C25" s="5" t="n">
        <v>1501741</v>
      </c>
    </row>
    <row r="26" spans="1:3">
      <c r="A26" s="4" t="s">
        <v>57</v>
      </c>
      <c r="B26" s="5" t="n">
        <v>291185</v>
      </c>
      <c r="C26" s="5" t="n">
        <v>272293</v>
      </c>
    </row>
    <row r="27" spans="1:3">
      <c r="A27" s="4" t="s">
        <v>58</v>
      </c>
      <c r="B27" s="5" t="n">
        <v>9713</v>
      </c>
      <c r="C27" s="5" t="n">
        <v>7763</v>
      </c>
    </row>
    <row r="28" spans="1:3">
      <c r="A28" s="4" t="s">
        <v>59</v>
      </c>
      <c r="B28" s="5" t="n">
        <v>157945</v>
      </c>
      <c r="C28" s="5" t="n">
        <v>296568</v>
      </c>
    </row>
    <row r="29" spans="1:3">
      <c r="A29" s="4" t="s">
        <v>60</v>
      </c>
      <c r="B29" s="5" t="n">
        <v>68015</v>
      </c>
      <c r="C29" s="5" t="n">
        <v>46061</v>
      </c>
    </row>
    <row r="30" spans="1:3">
      <c r="A30" s="4" t="s">
        <v>61</v>
      </c>
      <c r="B30" s="5" t="n">
        <v>2417888</v>
      </c>
      <c r="C30" s="5" t="n">
        <v>2422428</v>
      </c>
    </row>
    <row r="31" spans="1:3">
      <c r="A31" s="4" t="s">
        <v>62</v>
      </c>
      <c r="B31" s="4" t="s">
        <v>63</v>
      </c>
      <c r="C31" s="4" t="s">
        <v>63</v>
      </c>
    </row>
    <row r="32" spans="1:3">
      <c r="A32" s="3" t="s">
        <v>64</v>
      </c>
    </row>
    <row r="33" spans="1:3">
      <c r="A33" s="4" t="s">
        <v>65</v>
      </c>
      <c r="B33" s="5" t="n">
        <v>16</v>
      </c>
      <c r="C33" s="5" t="n">
        <v>16</v>
      </c>
    </row>
    <row r="34" spans="1:3">
      <c r="A34" s="4" t="s">
        <v>66</v>
      </c>
      <c r="B34" s="5" t="n">
        <v>-4585</v>
      </c>
      <c r="C34" s="5" t="n">
        <v>-4585</v>
      </c>
    </row>
    <row r="35" spans="1:3">
      <c r="A35" s="4" t="s">
        <v>67</v>
      </c>
      <c r="B35" s="5" t="n">
        <v>2248979</v>
      </c>
      <c r="C35" s="5" t="n">
        <v>2119455</v>
      </c>
    </row>
    <row r="36" spans="1:3">
      <c r="A36" s="4" t="s">
        <v>68</v>
      </c>
      <c r="B36" s="5" t="n">
        <v>-983</v>
      </c>
      <c r="C36" s="5" t="n">
        <v>-3086</v>
      </c>
    </row>
    <row r="37" spans="1:3">
      <c r="A37" s="4" t="s">
        <v>69</v>
      </c>
      <c r="B37" s="5" t="n">
        <v>-1252329</v>
      </c>
      <c r="C37" s="5" t="n">
        <v>-848021</v>
      </c>
    </row>
    <row r="38" spans="1:3">
      <c r="A38" s="4" t="s">
        <v>70</v>
      </c>
      <c r="B38" s="5" t="n">
        <v>991098</v>
      </c>
      <c r="C38" s="5" t="n">
        <v>1263779</v>
      </c>
    </row>
    <row r="39" spans="1:3">
      <c r="A39" s="4" t="s">
        <v>71</v>
      </c>
      <c r="B39" s="5" t="n">
        <v>4166092</v>
      </c>
      <c r="C39" s="5" t="n">
        <v>4292059</v>
      </c>
    </row>
    <row r="40" spans="1:3">
      <c r="A40" s="4" t="s">
        <v>72</v>
      </c>
    </row>
    <row r="41" spans="1:3">
      <c r="A41" s="3" t="s">
        <v>33</v>
      </c>
    </row>
    <row r="42" spans="1:3">
      <c r="A42" s="4" t="s">
        <v>41</v>
      </c>
      <c r="B42" s="5" t="n">
        <v>2443949</v>
      </c>
      <c r="C42" s="5" t="n">
        <v>2767184</v>
      </c>
    </row>
    <row r="43" spans="1:3">
      <c r="A43" s="4" t="s">
        <v>73</v>
      </c>
    </row>
    <row r="44" spans="1:3">
      <c r="A44" s="3" t="s">
        <v>33</v>
      </c>
    </row>
    <row r="45" spans="1:3">
      <c r="A45" s="4" t="s">
        <v>41</v>
      </c>
      <c r="B45" s="7" t="n">
        <v>5441</v>
      </c>
      <c r="C45" s="7" t="n">
        <v>6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8" t="n">
        <v>0.0001</v>
      </c>
      <c r="C3" s="8" t="n">
        <v>0.0001</v>
      </c>
    </row>
    <row r="4" spans="1:3">
      <c r="A4" s="4" t="s">
        <v>77</v>
      </c>
      <c r="B4" s="5" t="n">
        <v>300000000</v>
      </c>
      <c r="C4" s="5" t="n">
        <v>300000000</v>
      </c>
    </row>
    <row r="5" spans="1:3">
      <c r="A5" s="4" t="s">
        <v>78</v>
      </c>
      <c r="B5" s="5" t="n">
        <v>164785083</v>
      </c>
      <c r="C5" s="5" t="n">
        <v>162004956</v>
      </c>
    </row>
    <row r="6" spans="1:3">
      <c r="A6" s="4" t="s">
        <v>79</v>
      </c>
      <c r="B6" s="5" t="n">
        <v>164400717</v>
      </c>
      <c r="C6" s="5" t="n">
        <v>161620590</v>
      </c>
    </row>
    <row r="7" spans="1:3">
      <c r="A7" s="4" t="s">
        <v>80</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17</v>
      </c>
    </row>
    <row r="4" spans="1:2">
      <c r="A4" s="4" t="s">
        <v>213</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168</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42</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357</v>
      </c>
    </row>
    <row r="7" spans="1:2">
      <c r="A7" s="4" t="s">
        <v>358</v>
      </c>
      <c r="B7" s="4" t="s">
        <v>359</v>
      </c>
    </row>
    <row r="8" spans="1:2">
      <c r="A8" s="4" t="s">
        <v>360</v>
      </c>
      <c r="B8" s="4" t="s">
        <v>361</v>
      </c>
    </row>
    <row r="9" spans="1:2">
      <c r="A9" s="4" t="s">
        <v>362</v>
      </c>
    </row>
    <row r="10" spans="1:2">
      <c r="A10" s="4" t="s">
        <v>358</v>
      </c>
      <c r="B10" s="4" t="s">
        <v>363</v>
      </c>
    </row>
    <row r="11" spans="1:2">
      <c r="A11" s="4" t="s">
        <v>360</v>
      </c>
      <c r="B11"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8</v>
      </c>
    </row>
    <row r="4" spans="1:2">
      <c r="A4" s="4" t="s">
        <v>227</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31</v>
      </c>
    </row>
    <row r="4" spans="1:2">
      <c r="A4" s="4" t="s">
        <v>23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1056231</v>
      </c>
      <c r="C4" s="7" t="n">
        <v>981120</v>
      </c>
      <c r="D4" s="7" t="n">
        <v>757044</v>
      </c>
    </row>
    <row r="5" spans="1:4">
      <c r="A5" s="4" t="s">
        <v>85</v>
      </c>
      <c r="B5" s="5" t="n">
        <v>546275</v>
      </c>
      <c r="C5" s="5" t="n">
        <v>393272</v>
      </c>
      <c r="D5" s="5" t="n">
        <v>219502</v>
      </c>
    </row>
    <row r="6" spans="1:4">
      <c r="A6" s="4" t="s">
        <v>86</v>
      </c>
      <c r="B6" s="5" t="n">
        <v>509956</v>
      </c>
      <c r="C6" s="5" t="n">
        <v>587848</v>
      </c>
      <c r="D6" s="5" t="n">
        <v>537542</v>
      </c>
    </row>
    <row r="7" spans="1:4">
      <c r="A7" s="3" t="s">
        <v>87</v>
      </c>
    </row>
    <row r="8" spans="1:4">
      <c r="A8" s="4" t="s">
        <v>88</v>
      </c>
      <c r="B8" s="5" t="n">
        <v>224962</v>
      </c>
      <c r="C8" s="5" t="n">
        <v>60707</v>
      </c>
      <c r="D8" s="5" t="n">
        <v>41865</v>
      </c>
    </row>
    <row r="9" spans="1:4">
      <c r="A9" s="4" t="s">
        <v>89</v>
      </c>
      <c r="B9" s="5" t="n">
        <v>677363</v>
      </c>
      <c r="C9" s="5" t="n">
        <v>608308</v>
      </c>
      <c r="D9" s="5" t="n">
        <v>440305</v>
      </c>
    </row>
    <row r="10" spans="1:4">
      <c r="A10" s="4" t="s">
        <v>90</v>
      </c>
      <c r="C10" s="5" t="n">
        <v>66000</v>
      </c>
    </row>
    <row r="11" spans="1:4">
      <c r="A11" s="4" t="s">
        <v>91</v>
      </c>
      <c r="B11" s="5" t="n">
        <v>902325</v>
      </c>
      <c r="C11" s="5" t="n">
        <v>735015</v>
      </c>
      <c r="D11" s="5" t="n">
        <v>482170</v>
      </c>
    </row>
    <row r="12" spans="1:4">
      <c r="A12" s="4" t="s">
        <v>92</v>
      </c>
      <c r="B12" s="5" t="n">
        <v>-392369</v>
      </c>
      <c r="C12" s="5" t="n">
        <v>-147167</v>
      </c>
      <c r="D12" s="5" t="n">
        <v>55372</v>
      </c>
    </row>
    <row r="13" spans="1:4">
      <c r="A13" s="3" t="s">
        <v>93</v>
      </c>
    </row>
    <row r="14" spans="1:4">
      <c r="A14" s="4" t="s">
        <v>94</v>
      </c>
      <c r="B14" s="5" t="n">
        <v>-126523</v>
      </c>
      <c r="C14" s="5" t="n">
        <v>-86610</v>
      </c>
      <c r="D14" s="5" t="n">
        <v>-69900</v>
      </c>
    </row>
    <row r="15" spans="1:4">
      <c r="A15" s="4" t="s">
        <v>95</v>
      </c>
      <c r="B15" s="5" t="n">
        <v>-260</v>
      </c>
      <c r="C15" s="5" t="n">
        <v>-1005</v>
      </c>
      <c r="D15" s="5" t="n">
        <v>-1237</v>
      </c>
    </row>
    <row r="16" spans="1:4">
      <c r="A16" s="4" t="s">
        <v>96</v>
      </c>
      <c r="B16" s="5" t="n">
        <v>6267</v>
      </c>
    </row>
    <row r="17" spans="1:4">
      <c r="A17" s="4" t="s">
        <v>97</v>
      </c>
      <c r="B17" s="5" t="n">
        <v>-978</v>
      </c>
      <c r="D17" s="5" t="n">
        <v>-77624</v>
      </c>
    </row>
    <row r="18" spans="1:4">
      <c r="A18" s="4" t="s">
        <v>98</v>
      </c>
      <c r="B18" s="5" t="n">
        <v>0</v>
      </c>
      <c r="C18" s="5" t="n">
        <v>0</v>
      </c>
      <c r="D18" s="5" t="n">
        <v>-29032</v>
      </c>
    </row>
    <row r="19" spans="1:4">
      <c r="A19" s="4" t="s">
        <v>99</v>
      </c>
      <c r="B19" s="5" t="n">
        <v>588</v>
      </c>
      <c r="C19" s="5" t="n">
        <v>6697</v>
      </c>
      <c r="D19" s="5" t="n">
        <v>-10291</v>
      </c>
    </row>
    <row r="20" spans="1:4">
      <c r="A20" s="4" t="s">
        <v>100</v>
      </c>
      <c r="B20" s="5" t="n">
        <v>-120906</v>
      </c>
      <c r="C20" s="5" t="n">
        <v>-80918</v>
      </c>
      <c r="D20" s="5" t="n">
        <v>-188084</v>
      </c>
    </row>
    <row r="21" spans="1:4">
      <c r="A21" s="4" t="s">
        <v>101</v>
      </c>
      <c r="B21" s="5" t="n">
        <v>-513275</v>
      </c>
      <c r="C21" s="5" t="n">
        <v>-228085</v>
      </c>
      <c r="D21" s="5" t="n">
        <v>-132712</v>
      </c>
    </row>
    <row r="22" spans="1:4">
      <c r="A22" s="4" t="s">
        <v>102</v>
      </c>
      <c r="B22" s="5" t="n">
        <v>-102749</v>
      </c>
      <c r="C22" s="5" t="n">
        <v>-61251</v>
      </c>
      <c r="D22" s="5" t="n">
        <v>-172244</v>
      </c>
    </row>
    <row r="23" spans="1:4">
      <c r="A23" s="4" t="s">
        <v>103</v>
      </c>
      <c r="B23" s="7" t="n">
        <v>-410526</v>
      </c>
      <c r="C23" s="7" t="n">
        <v>-166834</v>
      </c>
      <c r="D23" s="7" t="n">
        <v>39532</v>
      </c>
    </row>
    <row r="24" spans="1:4">
      <c r="A24" s="4" t="s">
        <v>104</v>
      </c>
      <c r="B24" s="9" t="n">
        <v>-2.52</v>
      </c>
      <c r="C24" s="9" t="n">
        <v>-1.04</v>
      </c>
      <c r="D24" s="9" t="n">
        <v>0.27</v>
      </c>
    </row>
    <row r="25" spans="1:4">
      <c r="A25" s="4" t="s">
        <v>105</v>
      </c>
      <c r="B25" s="5" t="n">
        <v>163122663</v>
      </c>
      <c r="C25" s="5" t="n">
        <v>160699543</v>
      </c>
      <c r="D25" s="5" t="n">
        <v>148788020</v>
      </c>
    </row>
    <row r="26" spans="1:4">
      <c r="A26" s="4" t="s">
        <v>106</v>
      </c>
      <c r="B26" s="9" t="n">
        <v>-2.52</v>
      </c>
      <c r="C26" s="9" t="n">
        <v>-1.04</v>
      </c>
      <c r="D26" s="9" t="n">
        <v>0.25</v>
      </c>
    </row>
    <row r="27" spans="1:4">
      <c r="A27" s="4" t="s">
        <v>107</v>
      </c>
      <c r="B27" s="5" t="n">
        <v>163122663</v>
      </c>
      <c r="C27" s="5" t="n">
        <v>160699543</v>
      </c>
      <c r="D27" s="5" t="n">
        <v>155923251</v>
      </c>
    </row>
    <row r="28" spans="1:4">
      <c r="A28" s="3" t="s">
        <v>108</v>
      </c>
    </row>
    <row r="29" spans="1:4">
      <c r="A29" s="4" t="s">
        <v>109</v>
      </c>
      <c r="B29" s="7" t="n">
        <v>2067</v>
      </c>
      <c r="C29" s="7" t="n">
        <v>-302</v>
      </c>
      <c r="D29" s="7" t="n">
        <v>1712</v>
      </c>
    </row>
    <row r="30" spans="1:4">
      <c r="A30" s="4" t="s">
        <v>110</v>
      </c>
      <c r="B30" s="5" t="n">
        <v>36</v>
      </c>
      <c r="C30" s="5" t="n">
        <v>-133</v>
      </c>
    </row>
    <row r="31" spans="1:4">
      <c r="A31" s="4" t="s">
        <v>111</v>
      </c>
      <c r="B31" s="5" t="n">
        <v>2103</v>
      </c>
      <c r="C31" s="5" t="n">
        <v>-435</v>
      </c>
      <c r="D31" s="5" t="n">
        <v>1712</v>
      </c>
    </row>
    <row r="32" spans="1:4">
      <c r="A32" s="4" t="s">
        <v>112</v>
      </c>
      <c r="B32" s="7" t="n">
        <v>-408423</v>
      </c>
      <c r="C32" s="7" t="n">
        <v>-167269</v>
      </c>
      <c r="D32" s="7" t="n">
        <v>41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3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4" t="s">
        <v>239</v>
      </c>
    </row>
    <row r="4" spans="1:2">
      <c r="A4" s="3" t="s">
        <v>247</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4" t="s">
        <v>206</v>
      </c>
    </row>
    <row r="4" spans="1:2">
      <c r="A4" s="3" t="s">
        <v>243</v>
      </c>
    </row>
    <row r="5" spans="1:2">
      <c r="A5" s="4" t="s">
        <v>380</v>
      </c>
      <c r="B5" s="4" t="s">
        <v>383</v>
      </c>
    </row>
    <row r="6" spans="1:2">
      <c r="A6" s="4" t="s">
        <v>384</v>
      </c>
    </row>
    <row r="7" spans="1:2">
      <c r="A7" s="3" t="s">
        <v>243</v>
      </c>
    </row>
    <row r="8" spans="1:2">
      <c r="A8" s="4" t="s">
        <v>385</v>
      </c>
      <c r="B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4" t="s">
        <v>246</v>
      </c>
    </row>
    <row r="4" spans="1:2">
      <c r="A4" s="4" t="s">
        <v>380</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5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row>
    <row r="13" spans="1:2">
      <c r="A13" s="4" t="s">
        <v>424</v>
      </c>
      <c r="B13"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3" t="s">
        <v>27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36"/>
    <col customWidth="1" max="6" min="6" width="55"/>
    <col customWidth="1" max="7" min="7" width="29"/>
  </cols>
  <sheetData>
    <row r="1" spans="1:7">
      <c r="A1" s="1" t="s">
        <v>113</v>
      </c>
      <c r="B1" s="2" t="s">
        <v>114</v>
      </c>
      <c r="C1" s="2" t="s">
        <v>115</v>
      </c>
      <c r="D1" s="2" t="s">
        <v>116</v>
      </c>
      <c r="E1" s="2" t="s">
        <v>117</v>
      </c>
      <c r="F1" s="2" t="s">
        <v>118</v>
      </c>
      <c r="G1" s="2" t="s">
        <v>119</v>
      </c>
    </row>
    <row r="2" spans="1:7">
      <c r="A2" s="4" t="s">
        <v>120</v>
      </c>
      <c r="B2" s="7" t="n">
        <v>540204</v>
      </c>
      <c r="C2" s="7" t="n">
        <v>13</v>
      </c>
      <c r="D2" s="7" t="n">
        <v>-4585</v>
      </c>
      <c r="E2" s="7" t="n">
        <v>1269858</v>
      </c>
      <c r="F2" s="7" t="n">
        <v>-4363</v>
      </c>
      <c r="G2" s="7" t="n">
        <v>-720719</v>
      </c>
    </row>
    <row r="3" spans="1:7">
      <c r="A3" s="4" t="s">
        <v>121</v>
      </c>
      <c r="C3" s="5" t="n">
        <v>124425853</v>
      </c>
      <c r="D3" s="5" t="n">
        <v>384366</v>
      </c>
    </row>
    <row r="4" spans="1:7">
      <c r="A4" s="4" t="s">
        <v>122</v>
      </c>
      <c r="B4" s="5" t="n">
        <v>475685</v>
      </c>
      <c r="C4" s="7" t="n">
        <v>2</v>
      </c>
      <c r="E4" s="5" t="n">
        <v>475683</v>
      </c>
    </row>
    <row r="5" spans="1:7">
      <c r="A5" s="4" t="s">
        <v>123</v>
      </c>
      <c r="C5" s="5" t="n">
        <v>17652500</v>
      </c>
    </row>
    <row r="6" spans="1:7">
      <c r="A6" s="4" t="s">
        <v>124</v>
      </c>
      <c r="B6" s="5" t="n">
        <v>5217</v>
      </c>
      <c r="E6" s="5" t="n">
        <v>5217</v>
      </c>
    </row>
    <row r="7" spans="1:7">
      <c r="A7" s="4" t="s">
        <v>125</v>
      </c>
      <c r="C7" s="5" t="n">
        <v>1157807</v>
      </c>
    </row>
    <row r="8" spans="1:7">
      <c r="A8" s="4" t="s">
        <v>126</v>
      </c>
      <c r="B8" s="5" t="n">
        <v>-3024</v>
      </c>
      <c r="E8" s="5" t="n">
        <v>-3024</v>
      </c>
    </row>
    <row r="9" spans="1:7">
      <c r="A9" s="4" t="s">
        <v>127</v>
      </c>
      <c r="B9" s="5" t="n">
        <v>57544</v>
      </c>
      <c r="C9" s="7" t="n">
        <v>1</v>
      </c>
      <c r="E9" s="5" t="n">
        <v>57543</v>
      </c>
    </row>
    <row r="10" spans="1:7">
      <c r="A10" s="4" t="s">
        <v>128</v>
      </c>
      <c r="C10" s="5" t="n">
        <v>11368921</v>
      </c>
    </row>
    <row r="11" spans="1:7">
      <c r="A11" s="4" t="s">
        <v>129</v>
      </c>
      <c r="B11" s="5" t="n">
        <v>4452</v>
      </c>
      <c r="E11" s="5" t="n">
        <v>4452</v>
      </c>
    </row>
    <row r="12" spans="1:7">
      <c r="A12" s="4" t="s">
        <v>130</v>
      </c>
      <c r="C12" s="5" t="n">
        <v>591277</v>
      </c>
    </row>
    <row r="13" spans="1:7">
      <c r="A13" s="4" t="s">
        <v>131</v>
      </c>
      <c r="B13" s="5" t="n">
        <v>83553</v>
      </c>
      <c r="E13" s="5" t="n">
        <v>83553</v>
      </c>
    </row>
    <row r="14" spans="1:7">
      <c r="A14" s="4" t="s">
        <v>132</v>
      </c>
      <c r="B14" s="5" t="n">
        <v>18124</v>
      </c>
      <c r="E14" s="5" t="n">
        <v>18124</v>
      </c>
    </row>
    <row r="15" spans="1:7">
      <c r="A15" s="4" t="s">
        <v>133</v>
      </c>
      <c r="C15" s="5" t="n">
        <v>4872709</v>
      </c>
    </row>
    <row r="16" spans="1:7">
      <c r="A16" s="4" t="s">
        <v>134</v>
      </c>
      <c r="B16" s="5" t="n">
        <v>119080</v>
      </c>
      <c r="E16" s="5" t="n">
        <v>119080</v>
      </c>
    </row>
    <row r="17" spans="1:7">
      <c r="A17" s="4" t="s">
        <v>135</v>
      </c>
      <c r="B17" s="5" t="n">
        <v>-29770</v>
      </c>
      <c r="E17" s="5" t="n">
        <v>-29770</v>
      </c>
    </row>
    <row r="18" spans="1:7">
      <c r="A18" s="4" t="s">
        <v>136</v>
      </c>
      <c r="B18" s="5" t="n">
        <v>836</v>
      </c>
      <c r="E18" s="5" t="n">
        <v>836</v>
      </c>
    </row>
    <row r="19" spans="1:7">
      <c r="A19" s="4" t="s">
        <v>137</v>
      </c>
      <c r="B19" s="5" t="n">
        <v>1712</v>
      </c>
      <c r="F19" s="5" t="n">
        <v>1712</v>
      </c>
    </row>
    <row r="20" spans="1:7">
      <c r="A20" s="4" t="s">
        <v>103</v>
      </c>
      <c r="B20" s="5" t="n">
        <v>39532</v>
      </c>
      <c r="G20" s="5" t="n">
        <v>39532</v>
      </c>
    </row>
    <row r="21" spans="1:7">
      <c r="A21" s="4" t="s">
        <v>138</v>
      </c>
      <c r="B21" s="5" t="n">
        <v>1313145</v>
      </c>
      <c r="C21" s="7" t="n">
        <v>16</v>
      </c>
      <c r="D21" s="7" t="n">
        <v>-4585</v>
      </c>
      <c r="E21" s="5" t="n">
        <v>2001552</v>
      </c>
      <c r="F21" s="5" t="n">
        <v>-2651</v>
      </c>
      <c r="G21" s="5" t="n">
        <v>-681187</v>
      </c>
    </row>
    <row r="22" spans="1:7">
      <c r="A22" s="4" t="s">
        <v>139</v>
      </c>
      <c r="C22" s="5" t="n">
        <v>160069067</v>
      </c>
      <c r="D22" s="5" t="n">
        <v>384366</v>
      </c>
    </row>
    <row r="23" spans="1:7">
      <c r="A23" s="4" t="s">
        <v>124</v>
      </c>
      <c r="B23" s="5" t="n">
        <v>3875</v>
      </c>
      <c r="E23" s="5" t="n">
        <v>3875</v>
      </c>
    </row>
    <row r="24" spans="1:7">
      <c r="A24" s="4" t="s">
        <v>125</v>
      </c>
      <c r="C24" s="5" t="n">
        <v>1245637</v>
      </c>
    </row>
    <row r="25" spans="1:7">
      <c r="A25" s="4" t="s">
        <v>126</v>
      </c>
      <c r="B25" s="5" t="n">
        <v>-5539</v>
      </c>
      <c r="E25" s="5" t="n">
        <v>-5539</v>
      </c>
    </row>
    <row r="26" spans="1:7">
      <c r="A26" s="4" t="s">
        <v>129</v>
      </c>
      <c r="B26" s="5" t="n">
        <v>6540</v>
      </c>
      <c r="E26" s="5" t="n">
        <v>6540</v>
      </c>
    </row>
    <row r="27" spans="1:7">
      <c r="A27" s="4" t="s">
        <v>130</v>
      </c>
      <c r="C27" s="5" t="n">
        <v>513659</v>
      </c>
    </row>
    <row r="28" spans="1:7">
      <c r="A28" s="4" t="s">
        <v>140</v>
      </c>
      <c r="C28" s="5" t="n">
        <v>13584</v>
      </c>
    </row>
    <row r="29" spans="1:7">
      <c r="A29" s="4" t="s">
        <v>131</v>
      </c>
      <c r="B29" s="5" t="n">
        <v>113019</v>
      </c>
      <c r="E29" s="5" t="n">
        <v>113019</v>
      </c>
    </row>
    <row r="30" spans="1:7">
      <c r="A30" s="4" t="s">
        <v>132</v>
      </c>
      <c r="B30" s="5" t="n">
        <v>8</v>
      </c>
      <c r="E30" s="5" t="n">
        <v>8</v>
      </c>
    </row>
    <row r="31" spans="1:7">
      <c r="A31" s="4" t="s">
        <v>133</v>
      </c>
      <c r="C31" s="5" t="n">
        <v>163009</v>
      </c>
    </row>
    <row r="32" spans="1:7">
      <c r="A32" s="4" t="s">
        <v>137</v>
      </c>
      <c r="B32" s="5" t="n">
        <v>-302</v>
      </c>
      <c r="F32" s="5" t="n">
        <v>-302</v>
      </c>
    </row>
    <row r="33" spans="1:7">
      <c r="A33" s="4" t="s">
        <v>110</v>
      </c>
      <c r="B33" s="5" t="n">
        <v>-133</v>
      </c>
      <c r="F33" s="5" t="n">
        <v>-133</v>
      </c>
    </row>
    <row r="34" spans="1:7">
      <c r="A34" s="4" t="s">
        <v>103</v>
      </c>
      <c r="B34" s="5" t="n">
        <v>-166834</v>
      </c>
      <c r="G34" s="5" t="n">
        <v>-166834</v>
      </c>
    </row>
    <row r="35" spans="1:7">
      <c r="A35" s="4" t="s">
        <v>141</v>
      </c>
      <c r="B35" s="5" t="n">
        <v>1263779</v>
      </c>
      <c r="C35" s="7" t="n">
        <v>16</v>
      </c>
      <c r="D35" s="7" t="n">
        <v>-4585</v>
      </c>
      <c r="E35" s="5" t="n">
        <v>2119455</v>
      </c>
      <c r="F35" s="5" t="n">
        <v>-3086</v>
      </c>
      <c r="G35" s="5" t="n">
        <v>-848021</v>
      </c>
    </row>
    <row r="36" spans="1:7">
      <c r="A36" s="4" t="s">
        <v>142</v>
      </c>
      <c r="C36" s="5" t="n">
        <v>162004956</v>
      </c>
      <c r="D36" s="5" t="n">
        <v>384366</v>
      </c>
    </row>
    <row r="37" spans="1:7">
      <c r="A37" s="4" t="s">
        <v>143</v>
      </c>
      <c r="B37" s="7" t="n">
        <v>7210</v>
      </c>
      <c r="G37" s="5" t="n">
        <v>7210</v>
      </c>
    </row>
    <row r="38" spans="1:7">
      <c r="A38" s="4" t="s">
        <v>123</v>
      </c>
      <c r="B38" s="5" t="n">
        <v>523520</v>
      </c>
    </row>
    <row r="39" spans="1:7">
      <c r="A39" s="4" t="s">
        <v>124</v>
      </c>
      <c r="B39" s="7" t="n">
        <v>2167</v>
      </c>
      <c r="E39" s="5" t="n">
        <v>2167</v>
      </c>
    </row>
    <row r="40" spans="1:7">
      <c r="A40" s="4" t="s">
        <v>125</v>
      </c>
      <c r="C40" s="5" t="n">
        <v>1117876</v>
      </c>
    </row>
    <row r="41" spans="1:7">
      <c r="A41" s="4" t="s">
        <v>126</v>
      </c>
      <c r="B41" s="5" t="n">
        <v>-6533</v>
      </c>
      <c r="E41" s="5" t="n">
        <v>-6533</v>
      </c>
    </row>
    <row r="42" spans="1:7">
      <c r="A42" s="4" t="s">
        <v>129</v>
      </c>
      <c r="B42" s="5" t="n">
        <v>7082</v>
      </c>
      <c r="E42" s="5" t="n">
        <v>7082</v>
      </c>
    </row>
    <row r="43" spans="1:7">
      <c r="A43" s="4" t="s">
        <v>130</v>
      </c>
      <c r="C43" s="5" t="n">
        <v>822231</v>
      </c>
    </row>
    <row r="44" spans="1:7">
      <c r="A44" s="4" t="s">
        <v>140</v>
      </c>
      <c r="C44" s="5" t="n">
        <v>25000</v>
      </c>
    </row>
    <row r="45" spans="1:7">
      <c r="A45" s="4" t="s">
        <v>131</v>
      </c>
      <c r="B45" s="5" t="n">
        <v>125019</v>
      </c>
      <c r="E45" s="5" t="n">
        <v>125019</v>
      </c>
    </row>
    <row r="46" spans="1:7">
      <c r="A46" s="4" t="s">
        <v>132</v>
      </c>
      <c r="B46" s="5" t="n">
        <v>1789</v>
      </c>
      <c r="E46" s="5" t="n">
        <v>1789</v>
      </c>
    </row>
    <row r="47" spans="1:7">
      <c r="A47" s="4" t="s">
        <v>133</v>
      </c>
      <c r="C47" s="5" t="n">
        <v>915020</v>
      </c>
    </row>
    <row r="48" spans="1:7">
      <c r="A48" s="4" t="s">
        <v>144</v>
      </c>
      <c r="B48" s="5" t="n">
        <v>-992</v>
      </c>
      <c r="G48" s="5" t="n">
        <v>-992</v>
      </c>
    </row>
    <row r="49" spans="1:7">
      <c r="A49" s="4" t="s">
        <v>145</v>
      </c>
      <c r="C49" s="5" t="n">
        <v>-100000</v>
      </c>
    </row>
    <row r="50" spans="1:7">
      <c r="A50" s="4" t="s">
        <v>137</v>
      </c>
      <c r="B50" s="5" t="n">
        <v>2067</v>
      </c>
      <c r="F50" s="5" t="n">
        <v>2067</v>
      </c>
    </row>
    <row r="51" spans="1:7">
      <c r="A51" s="4" t="s">
        <v>110</v>
      </c>
      <c r="B51" s="5" t="n">
        <v>36</v>
      </c>
      <c r="F51" s="5" t="n">
        <v>36</v>
      </c>
    </row>
    <row r="52" spans="1:7">
      <c r="A52" s="4" t="s">
        <v>103</v>
      </c>
      <c r="B52" s="5" t="n">
        <v>-410526</v>
      </c>
      <c r="G52" s="5" t="n">
        <v>-410526</v>
      </c>
    </row>
    <row r="53" spans="1:7">
      <c r="A53" s="4" t="s">
        <v>146</v>
      </c>
      <c r="B53" s="7" t="n">
        <v>991098</v>
      </c>
      <c r="C53" s="7" t="n">
        <v>16</v>
      </c>
      <c r="D53" s="7" t="n">
        <v>-4585</v>
      </c>
      <c r="E53" s="7" t="n">
        <v>2248979</v>
      </c>
      <c r="F53" s="7" t="n">
        <v>-983</v>
      </c>
      <c r="G53" s="7" t="n">
        <v>-1252329</v>
      </c>
    </row>
    <row r="54" spans="1:7">
      <c r="A54" s="4" t="s">
        <v>147</v>
      </c>
      <c r="C54" s="5" t="n">
        <v>164785083000</v>
      </c>
      <c r="D54" s="5" t="n">
        <v>3843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5</v>
      </c>
      <c r="B1" s="2" t="s">
        <v>1</v>
      </c>
    </row>
    <row r="2" spans="1:2">
      <c r="B2" s="2" t="s">
        <v>2</v>
      </c>
    </row>
    <row r="3" spans="1:2">
      <c r="A3" s="3" t="s">
        <v>282</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s>
  <sheetData>
    <row r="1" spans="1:7">
      <c r="A1" s="1" t="s">
        <v>448</v>
      </c>
      <c r="B1" s="2" t="s">
        <v>4</v>
      </c>
      <c r="C1" s="2" t="s">
        <v>449</v>
      </c>
      <c r="D1" s="2" t="s">
        <v>450</v>
      </c>
      <c r="E1" s="2" t="s">
        <v>451</v>
      </c>
      <c r="F1" s="2" t="s">
        <v>452</v>
      </c>
      <c r="G1" s="2" t="s">
        <v>453</v>
      </c>
    </row>
    <row r="2" spans="1:7">
      <c r="A2" s="4" t="s">
        <v>454</v>
      </c>
    </row>
    <row r="3" spans="1:7">
      <c r="A3" s="3" t="s">
        <v>455</v>
      </c>
    </row>
    <row r="4" spans="1:7">
      <c r="A4" s="4" t="s">
        <v>456</v>
      </c>
      <c r="C4" s="4" t="s">
        <v>457</v>
      </c>
    </row>
    <row r="5" spans="1:7">
      <c r="A5" s="4" t="s">
        <v>458</v>
      </c>
    </row>
    <row r="6" spans="1:7">
      <c r="A6" s="3" t="s">
        <v>455</v>
      </c>
    </row>
    <row r="7" spans="1:7">
      <c r="A7" s="4" t="s">
        <v>459</v>
      </c>
      <c r="B7" s="4" t="s">
        <v>460</v>
      </c>
    </row>
    <row r="8" spans="1:7">
      <c r="A8" s="4" t="s">
        <v>461</v>
      </c>
    </row>
    <row r="9" spans="1:7">
      <c r="A9" s="3" t="s">
        <v>455</v>
      </c>
    </row>
    <row r="10" spans="1:7">
      <c r="A10" s="4" t="s">
        <v>459</v>
      </c>
      <c r="G10" s="4" t="s">
        <v>462</v>
      </c>
    </row>
    <row r="11" spans="1:7">
      <c r="A11" s="4" t="s">
        <v>362</v>
      </c>
    </row>
    <row r="12" spans="1:7">
      <c r="A12" s="3" t="s">
        <v>455</v>
      </c>
    </row>
    <row r="13" spans="1:7">
      <c r="A13" s="4" t="s">
        <v>459</v>
      </c>
      <c r="F13" s="4" t="s">
        <v>463</v>
      </c>
    </row>
    <row r="14" spans="1:7">
      <c r="A14" s="4" t="s">
        <v>464</v>
      </c>
    </row>
    <row r="15" spans="1:7">
      <c r="A15" s="3" t="s">
        <v>455</v>
      </c>
    </row>
    <row r="16" spans="1:7">
      <c r="A16" s="4" t="s">
        <v>459</v>
      </c>
      <c r="D16" s="4" t="s">
        <v>465</v>
      </c>
    </row>
    <row r="17" spans="1:7">
      <c r="A17" s="4" t="s">
        <v>357</v>
      </c>
    </row>
    <row r="18" spans="1:7">
      <c r="A18" s="3" t="s">
        <v>455</v>
      </c>
    </row>
    <row r="19" spans="1:7">
      <c r="A19" s="4" t="s">
        <v>459</v>
      </c>
      <c r="E19"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9"/>
    <col customWidth="1" max="5" min="5" width="21"/>
    <col customWidth="1" max="6" min="6" width="21"/>
  </cols>
  <sheetData>
    <row r="1" spans="1:6">
      <c r="A1" s="1" t="s">
        <v>467</v>
      </c>
      <c r="B1" s="2" t="s">
        <v>1</v>
      </c>
    </row>
    <row r="2" spans="1:6">
      <c r="B2" s="2" t="s">
        <v>468</v>
      </c>
      <c r="C2" s="2" t="s">
        <v>469</v>
      </c>
      <c r="D2" s="2" t="s">
        <v>470</v>
      </c>
      <c r="E2" s="2" t="s">
        <v>149</v>
      </c>
      <c r="F2" s="2" t="s">
        <v>471</v>
      </c>
    </row>
    <row r="3" spans="1:6">
      <c r="A3" s="3" t="s">
        <v>472</v>
      </c>
    </row>
    <row r="4" spans="1:6">
      <c r="A4" s="4" t="s">
        <v>473</v>
      </c>
      <c r="C4" s="5" t="n">
        <v>1</v>
      </c>
    </row>
    <row r="5" spans="1:6">
      <c r="A5" s="4" t="s">
        <v>474</v>
      </c>
      <c r="C5" s="4" t="s">
        <v>475</v>
      </c>
    </row>
    <row r="6" spans="1:6">
      <c r="A6" s="4" t="s">
        <v>476</v>
      </c>
      <c r="C6" s="7" t="n">
        <v>74900000</v>
      </c>
    </row>
    <row r="7" spans="1:6">
      <c r="A7" s="4" t="s">
        <v>477</v>
      </c>
      <c r="C7" s="5" t="n">
        <v>0</v>
      </c>
    </row>
    <row r="8" spans="1:6">
      <c r="A8" s="4" t="s">
        <v>478</v>
      </c>
      <c r="C8" s="5" t="n">
        <v>0</v>
      </c>
      <c r="D8" s="7" t="n">
        <v>0</v>
      </c>
    </row>
    <row r="9" spans="1:6">
      <c r="A9" s="4" t="s">
        <v>479</v>
      </c>
      <c r="C9" s="5" t="n">
        <v>224962000</v>
      </c>
      <c r="D9" s="5" t="n">
        <v>60707000</v>
      </c>
      <c r="E9" s="7" t="n">
        <v>41865000</v>
      </c>
    </row>
    <row r="10" spans="1:6">
      <c r="A10" s="4" t="s">
        <v>480</v>
      </c>
      <c r="C10" s="5" t="n">
        <v>19200000</v>
      </c>
      <c r="D10" s="5" t="n">
        <v>14400000</v>
      </c>
      <c r="E10" s="7" t="n">
        <v>6100000</v>
      </c>
    </row>
    <row r="11" spans="1:6">
      <c r="A11" s="4" t="s">
        <v>481</v>
      </c>
      <c r="C11" s="5" t="n">
        <v>-1252329000</v>
      </c>
      <c r="D11" s="7" t="n">
        <v>-848021000</v>
      </c>
    </row>
    <row r="12" spans="1:6">
      <c r="A12" s="4" t="s">
        <v>482</v>
      </c>
    </row>
    <row r="13" spans="1:6">
      <c r="A13" s="3" t="s">
        <v>472</v>
      </c>
    </row>
    <row r="14" spans="1:6">
      <c r="A14" s="4" t="s">
        <v>481</v>
      </c>
      <c r="F14" s="7" t="n">
        <v>7200000</v>
      </c>
    </row>
    <row r="15" spans="1:6">
      <c r="A15" s="4" t="s">
        <v>483</v>
      </c>
      <c r="C15" s="5" t="n">
        <v>2800000</v>
      </c>
    </row>
    <row r="16" spans="1:6">
      <c r="A16" s="4" t="s">
        <v>484</v>
      </c>
    </row>
    <row r="17" spans="1:6">
      <c r="A17" s="3" t="s">
        <v>472</v>
      </c>
    </row>
    <row r="18" spans="1:6">
      <c r="A18" s="4" t="s">
        <v>485</v>
      </c>
      <c r="C18" s="5" t="n">
        <v>11000000</v>
      </c>
    </row>
    <row r="19" spans="1:6">
      <c r="A19" s="4" t="s">
        <v>486</v>
      </c>
    </row>
    <row r="20" spans="1:6">
      <c r="A20" s="3" t="s">
        <v>472</v>
      </c>
    </row>
    <row r="21" spans="1:6">
      <c r="A21" s="4" t="s">
        <v>487</v>
      </c>
      <c r="C21" s="7" t="n">
        <v>9000000</v>
      </c>
    </row>
    <row r="22" spans="1:6">
      <c r="A22" s="4" t="s">
        <v>488</v>
      </c>
    </row>
    <row r="23" spans="1:6">
      <c r="A23" s="3" t="s">
        <v>472</v>
      </c>
    </row>
    <row r="24" spans="1:6">
      <c r="A24" s="4" t="s">
        <v>489</v>
      </c>
      <c r="C24" s="5" t="n">
        <v>3</v>
      </c>
      <c r="D24" s="5" t="n">
        <v>3</v>
      </c>
    </row>
    <row r="25" spans="1:6">
      <c r="A25" s="4" t="s">
        <v>490</v>
      </c>
      <c r="C25" s="4" t="s">
        <v>491</v>
      </c>
      <c r="D25" s="4" t="s">
        <v>492</v>
      </c>
    </row>
    <row r="26" spans="1:6">
      <c r="A26" s="4" t="s">
        <v>493</v>
      </c>
    </row>
    <row r="27" spans="1:6">
      <c r="A27" s="3" t="s">
        <v>472</v>
      </c>
    </row>
    <row r="28" spans="1:6">
      <c r="A28" s="4" t="s">
        <v>494</v>
      </c>
      <c r="B28" s="4" t="s">
        <v>495</v>
      </c>
    </row>
    <row r="29" spans="1:6">
      <c r="A29" s="4" t="s">
        <v>496</v>
      </c>
    </row>
    <row r="30" spans="1:6">
      <c r="A30" s="3" t="s">
        <v>472</v>
      </c>
    </row>
    <row r="31" spans="1:6">
      <c r="A31" s="4" t="s">
        <v>481</v>
      </c>
      <c r="F31" s="7" t="n">
        <v>7200000</v>
      </c>
    </row>
    <row r="32" spans="1:6">
      <c r="A32" s="4" t="s">
        <v>497</v>
      </c>
    </row>
    <row r="33" spans="1:6">
      <c r="A33" s="3" t="s">
        <v>472</v>
      </c>
    </row>
    <row r="34" spans="1:6">
      <c r="A34" s="4" t="s">
        <v>498</v>
      </c>
      <c r="C34" s="4" t="s">
        <v>499</v>
      </c>
    </row>
    <row r="35" spans="1:6">
      <c r="A35" s="4" t="s">
        <v>500</v>
      </c>
      <c r="C35" s="4" t="s">
        <v>501</v>
      </c>
    </row>
    <row r="36" spans="1:6">
      <c r="A36" s="4" t="s">
        <v>502</v>
      </c>
    </row>
    <row r="37" spans="1:6">
      <c r="A37" s="3" t="s">
        <v>472</v>
      </c>
    </row>
    <row r="38" spans="1:6">
      <c r="A38" s="4" t="s">
        <v>500</v>
      </c>
      <c r="C38" s="4" t="s">
        <v>50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472</v>
      </c>
    </row>
    <row r="5" spans="1:2">
      <c r="A5" s="4" t="s">
        <v>506</v>
      </c>
      <c r="B5" s="4" t="s">
        <v>503</v>
      </c>
    </row>
    <row r="6" spans="1:2">
      <c r="A6" s="4" t="s">
        <v>507</v>
      </c>
    </row>
    <row r="7" spans="1:2">
      <c r="A7" s="3" t="s">
        <v>472</v>
      </c>
    </row>
    <row r="8" spans="1:2">
      <c r="A8" s="4" t="s">
        <v>506</v>
      </c>
      <c r="B8" s="4" t="s">
        <v>508</v>
      </c>
    </row>
    <row r="9" spans="1:2">
      <c r="A9" s="4" t="s">
        <v>509</v>
      </c>
    </row>
    <row r="10" spans="1:2">
      <c r="A10" s="3" t="s">
        <v>472</v>
      </c>
    </row>
    <row r="11" spans="1:2">
      <c r="A11" s="4" t="s">
        <v>506</v>
      </c>
      <c r="B11" s="4" t="s">
        <v>510</v>
      </c>
    </row>
    <row r="12" spans="1:2">
      <c r="A12" s="4" t="s">
        <v>511</v>
      </c>
    </row>
    <row r="13" spans="1:2">
      <c r="A13" s="3" t="s">
        <v>472</v>
      </c>
    </row>
    <row r="14" spans="1:2">
      <c r="A14" s="4" t="s">
        <v>506</v>
      </c>
      <c r="B14" s="4" t="s">
        <v>503</v>
      </c>
    </row>
    <row r="15" spans="1:2">
      <c r="A15" s="4" t="s">
        <v>512</v>
      </c>
    </row>
    <row r="16" spans="1:2">
      <c r="A16" s="3" t="s">
        <v>472</v>
      </c>
    </row>
    <row r="17" spans="1:2">
      <c r="A17" s="4" t="s">
        <v>506</v>
      </c>
      <c r="B17" s="4" t="s">
        <v>510</v>
      </c>
    </row>
    <row r="18" spans="1:2">
      <c r="A18" s="4" t="s">
        <v>513</v>
      </c>
    </row>
    <row r="19" spans="1:2">
      <c r="A19" s="3" t="s">
        <v>472</v>
      </c>
    </row>
    <row r="20" spans="1:2">
      <c r="A20" s="4" t="s">
        <v>506</v>
      </c>
      <c r="B20" s="4" t="s">
        <v>510</v>
      </c>
    </row>
    <row r="21" spans="1:2">
      <c r="A21" s="4" t="s">
        <v>514</v>
      </c>
    </row>
    <row r="22" spans="1:2">
      <c r="A22" s="3" t="s">
        <v>472</v>
      </c>
    </row>
    <row r="23" spans="1:2">
      <c r="A23" s="4" t="s">
        <v>506</v>
      </c>
      <c r="B23"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516</v>
      </c>
      <c r="J1" s="2" t="s">
        <v>1</v>
      </c>
    </row>
    <row r="2" spans="1:12">
      <c r="B2" s="2" t="s">
        <v>2</v>
      </c>
      <c r="C2" s="2" t="s">
        <v>517</v>
      </c>
      <c r="D2" s="2" t="s">
        <v>4</v>
      </c>
      <c r="E2" s="2" t="s">
        <v>518</v>
      </c>
      <c r="F2" s="2" t="s">
        <v>32</v>
      </c>
      <c r="G2" s="2" t="s">
        <v>519</v>
      </c>
      <c r="H2" s="2" t="s">
        <v>520</v>
      </c>
      <c r="I2" s="2" t="s">
        <v>521</v>
      </c>
      <c r="J2" s="2" t="s">
        <v>2</v>
      </c>
      <c r="K2" s="2" t="s">
        <v>32</v>
      </c>
      <c r="L2" s="2" t="s">
        <v>82</v>
      </c>
    </row>
    <row r="3" spans="1:12">
      <c r="A3" s="3" t="s">
        <v>522</v>
      </c>
    </row>
    <row r="4" spans="1:12">
      <c r="A4" s="4" t="s">
        <v>103</v>
      </c>
      <c r="J4" s="7" t="n">
        <v>-410526</v>
      </c>
      <c r="K4" s="7" t="n">
        <v>-166834</v>
      </c>
      <c r="L4" s="7" t="n">
        <v>39532</v>
      </c>
    </row>
    <row r="5" spans="1:12">
      <c r="A5" s="4" t="s">
        <v>523</v>
      </c>
      <c r="J5" s="5" t="n">
        <v>163122663</v>
      </c>
      <c r="K5" s="5" t="n">
        <v>160699543</v>
      </c>
      <c r="L5" s="5" t="n">
        <v>148788020</v>
      </c>
    </row>
    <row r="6" spans="1:12">
      <c r="A6" s="4" t="s">
        <v>524</v>
      </c>
      <c r="B6" s="9" t="n">
        <v>-0.28</v>
      </c>
      <c r="C6" s="9" t="n">
        <v>-0.39</v>
      </c>
      <c r="D6" s="9" t="n">
        <v>-1.29</v>
      </c>
      <c r="E6" s="9" t="n">
        <v>-0.5600000000000001</v>
      </c>
      <c r="F6" s="9" t="n">
        <v>-0.8100000000000001</v>
      </c>
      <c r="G6" s="9" t="n">
        <v>-0.04</v>
      </c>
      <c r="H6" s="9" t="n">
        <v>0.09</v>
      </c>
      <c r="I6" s="9" t="n">
        <v>-0.28</v>
      </c>
      <c r="J6" s="9" t="n">
        <v>-2.52</v>
      </c>
      <c r="K6" s="9" t="n">
        <v>-1.04</v>
      </c>
      <c r="L6" s="9" t="n">
        <v>0.27</v>
      </c>
    </row>
    <row r="7" spans="1:12">
      <c r="A7" s="3" t="s">
        <v>525</v>
      </c>
    </row>
    <row r="8" spans="1:12">
      <c r="A8" s="4" t="s">
        <v>103</v>
      </c>
      <c r="J8" s="7" t="n">
        <v>-410526</v>
      </c>
      <c r="K8" s="7" t="n">
        <v>-166834</v>
      </c>
      <c r="L8" s="7" t="n">
        <v>39532</v>
      </c>
    </row>
    <row r="9" spans="1:12">
      <c r="A9" s="4" t="s">
        <v>523</v>
      </c>
      <c r="J9" s="5" t="n">
        <v>163122663</v>
      </c>
      <c r="K9" s="5" t="n">
        <v>160699543</v>
      </c>
      <c r="L9" s="5" t="n">
        <v>155923251</v>
      </c>
    </row>
    <row r="10" spans="1:12">
      <c r="A10" s="4" t="s">
        <v>526</v>
      </c>
      <c r="B10" s="9" t="n">
        <v>-0.28</v>
      </c>
      <c r="C10" s="9" t="n">
        <v>-0.39</v>
      </c>
      <c r="D10" s="9" t="n">
        <v>-1.29</v>
      </c>
      <c r="E10" s="9" t="n">
        <v>-0.5600000000000001</v>
      </c>
      <c r="F10" s="9" t="n">
        <v>-0.8100000000000001</v>
      </c>
      <c r="G10" s="9" t="n">
        <v>-0.04</v>
      </c>
      <c r="H10" s="9" t="n">
        <v>0.09</v>
      </c>
      <c r="I10" s="9" t="n">
        <v>-0.28</v>
      </c>
      <c r="J10" s="9" t="n">
        <v>-2.52</v>
      </c>
      <c r="K10" s="9" t="n">
        <v>-1.04</v>
      </c>
      <c r="L10" s="9" t="n">
        <v>0.2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2</v>
      </c>
    </row>
    <row r="3" spans="1:4">
      <c r="A3" s="3" t="s">
        <v>528</v>
      </c>
    </row>
    <row r="4" spans="1:4">
      <c r="A4" s="4" t="s">
        <v>529</v>
      </c>
      <c r="B4" s="5" t="n">
        <v>17177950</v>
      </c>
      <c r="C4" s="5" t="n">
        <v>14435856</v>
      </c>
      <c r="D4" s="5" t="n">
        <v>7135232</v>
      </c>
    </row>
    <row r="5" spans="1:4">
      <c r="A5" s="4" t="s">
        <v>530</v>
      </c>
    </row>
    <row r="6" spans="1:4">
      <c r="A6" s="3" t="s">
        <v>528</v>
      </c>
    </row>
    <row r="7" spans="1:4">
      <c r="A7" s="4" t="s">
        <v>529</v>
      </c>
      <c r="B7" s="5" t="n">
        <v>388841</v>
      </c>
      <c r="C7" s="5" t="n">
        <v>1123737</v>
      </c>
      <c r="D7" s="5" t="n">
        <v>2416894</v>
      </c>
    </row>
    <row r="8" spans="1:4">
      <c r="A8" s="4" t="s">
        <v>531</v>
      </c>
    </row>
    <row r="9" spans="1:4">
      <c r="A9" s="3" t="s">
        <v>528</v>
      </c>
    </row>
    <row r="10" spans="1:4">
      <c r="A10" s="4" t="s">
        <v>529</v>
      </c>
      <c r="B10" s="5" t="n">
        <v>63445</v>
      </c>
      <c r="C10" s="5" t="n">
        <v>56805</v>
      </c>
      <c r="D10" s="5" t="n">
        <v>1046275</v>
      </c>
    </row>
    <row r="11" spans="1:4">
      <c r="A11" s="4" t="s">
        <v>532</v>
      </c>
    </row>
    <row r="12" spans="1:4">
      <c r="A12" s="3" t="s">
        <v>528</v>
      </c>
    </row>
    <row r="13" spans="1:4">
      <c r="A13" s="4" t="s">
        <v>529</v>
      </c>
      <c r="B13" s="5" t="n">
        <v>12887595</v>
      </c>
      <c r="C13" s="5" t="n">
        <v>7515297</v>
      </c>
      <c r="D13" s="5" t="n">
        <v>2853821</v>
      </c>
    </row>
    <row r="14" spans="1:4">
      <c r="A14" s="4" t="s">
        <v>533</v>
      </c>
    </row>
    <row r="15" spans="1:4">
      <c r="A15" s="3" t="s">
        <v>528</v>
      </c>
    </row>
    <row r="16" spans="1:4">
      <c r="A16" s="4" t="s">
        <v>529</v>
      </c>
      <c r="B16" s="5" t="n">
        <v>1095768</v>
      </c>
      <c r="C16" s="5" t="n">
        <v>492030</v>
      </c>
      <c r="D16" s="5" t="n">
        <v>817168</v>
      </c>
    </row>
    <row r="17" spans="1:4">
      <c r="A17" s="4" t="s">
        <v>534</v>
      </c>
    </row>
    <row r="18" spans="1:4">
      <c r="A18" s="3" t="s">
        <v>528</v>
      </c>
    </row>
    <row r="19" spans="1:4">
      <c r="A19" s="4" t="s">
        <v>529</v>
      </c>
      <c r="B19" s="5" t="n">
        <v>2742301</v>
      </c>
      <c r="C19" s="5" t="n">
        <v>5247987</v>
      </c>
      <c r="D19" s="5" t="n">
        <v>10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2</v>
      </c>
      <c r="D2" s="2" t="s">
        <v>82</v>
      </c>
      <c r="E2" s="2" t="s">
        <v>536</v>
      </c>
    </row>
    <row r="3" spans="1:5">
      <c r="A3" s="3" t="s">
        <v>537</v>
      </c>
    </row>
    <row r="4" spans="1:5">
      <c r="A4" s="4" t="s">
        <v>538</v>
      </c>
      <c r="B4" s="7" t="n">
        <v>1576646</v>
      </c>
      <c r="C4" s="7" t="n">
        <v>1501741</v>
      </c>
    </row>
    <row r="5" spans="1:5">
      <c r="A5" s="4" t="s">
        <v>539</v>
      </c>
      <c r="B5" s="5" t="n">
        <v>0</v>
      </c>
      <c r="C5" s="5" t="n">
        <v>0</v>
      </c>
      <c r="D5" s="5" t="n">
        <v>0</v>
      </c>
    </row>
    <row r="6" spans="1:5">
      <c r="A6" s="4" t="s">
        <v>209</v>
      </c>
    </row>
    <row r="7" spans="1:5">
      <c r="A7" s="3" t="s">
        <v>537</v>
      </c>
    </row>
    <row r="8" spans="1:5">
      <c r="A8" s="4" t="s">
        <v>540</v>
      </c>
      <c r="B8" s="4" t="s">
        <v>541</v>
      </c>
    </row>
    <row r="9" spans="1:5">
      <c r="A9" s="4" t="s">
        <v>542</v>
      </c>
    </row>
    <row r="10" spans="1:5">
      <c r="A10" s="3" t="s">
        <v>537</v>
      </c>
    </row>
    <row r="11" spans="1:5">
      <c r="A11" s="4" t="s">
        <v>538</v>
      </c>
      <c r="E11" s="7" t="n">
        <v>400000</v>
      </c>
    </row>
    <row r="12" spans="1:5">
      <c r="A12" s="4" t="s">
        <v>543</v>
      </c>
      <c r="B12" s="5" t="n">
        <v>2022</v>
      </c>
      <c r="C12" s="5" t="n">
        <v>2022</v>
      </c>
    </row>
    <row r="13" spans="1:5">
      <c r="A13" s="4" t="s">
        <v>540</v>
      </c>
      <c r="B13" s="4" t="s">
        <v>541</v>
      </c>
      <c r="C13" s="4" t="s">
        <v>5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19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7"/>
    <col customWidth="1" max="6" min="6" width="21"/>
    <col customWidth="1" max="7" min="7" width="31"/>
    <col customWidth="1" max="8" min="8" width="21"/>
    <col customWidth="1" max="9" min="9" width="14"/>
    <col customWidth="1" max="10" min="10" width="25"/>
    <col customWidth="1" max="11" min="11" width="25"/>
    <col customWidth="1" max="12" min="12" width="33"/>
    <col customWidth="1" max="13" min="13" width="21"/>
    <col customWidth="1" max="14" min="14" width="33"/>
    <col customWidth="1" max="15" min="15" width="21"/>
    <col customWidth="1" max="16" min="16" width="26"/>
    <col customWidth="1" max="17" min="17" width="21"/>
    <col customWidth="1" max="18" min="18" width="21"/>
    <col customWidth="1" max="19" min="19" width="21"/>
    <col customWidth="1" max="20" min="20" width="33"/>
    <col customWidth="1" max="21" min="21" width="23"/>
    <col customWidth="1" max="22" min="22" width="26"/>
    <col customWidth="1" max="23" min="23" width="21"/>
    <col customWidth="1" max="24" min="24" width="21"/>
    <col customWidth="1" max="25" min="25" width="33"/>
    <col customWidth="1" max="26" min="26" width="21"/>
    <col customWidth="1" max="27" min="27" width="21"/>
  </cols>
  <sheetData>
    <row r="1" spans="1:27">
      <c r="A1" s="1" t="s">
        <v>544</v>
      </c>
      <c r="B1" s="2" t="s">
        <v>545</v>
      </c>
      <c r="C1" s="2" t="s">
        <v>546</v>
      </c>
      <c r="D1" s="2" t="s">
        <v>547</v>
      </c>
      <c r="E1" s="2" t="s">
        <v>548</v>
      </c>
      <c r="F1" s="2" t="s">
        <v>549</v>
      </c>
      <c r="G1" s="2" t="s">
        <v>550</v>
      </c>
      <c r="H1" s="2" t="s">
        <v>551</v>
      </c>
      <c r="I1" s="2" t="s">
        <v>453</v>
      </c>
      <c r="J1" s="2" t="s">
        <v>552</v>
      </c>
      <c r="K1" s="2" t="s">
        <v>553</v>
      </c>
      <c r="L1" s="2" t="s">
        <v>554</v>
      </c>
      <c r="M1" s="2" t="s">
        <v>555</v>
      </c>
      <c r="N1" s="2" t="s">
        <v>545</v>
      </c>
      <c r="O1" s="2" t="s">
        <v>556</v>
      </c>
      <c r="P1" s="2" t="s">
        <v>557</v>
      </c>
      <c r="Q1" s="2" t="s">
        <v>558</v>
      </c>
      <c r="R1" s="2" t="s">
        <v>559</v>
      </c>
      <c r="S1" s="2" t="s">
        <v>560</v>
      </c>
      <c r="T1" s="2" t="s">
        <v>554</v>
      </c>
      <c r="U1" s="2" t="s">
        <v>561</v>
      </c>
      <c r="V1" s="2" t="s">
        <v>557</v>
      </c>
      <c r="W1" s="2" t="s">
        <v>562</v>
      </c>
      <c r="X1" s="2" t="s">
        <v>149</v>
      </c>
      <c r="Y1" s="2" t="s">
        <v>563</v>
      </c>
      <c r="Z1" s="2" t="s">
        <v>564</v>
      </c>
      <c r="AA1" s="2" t="s">
        <v>565</v>
      </c>
    </row>
    <row r="2" spans="1:27">
      <c r="A2" s="3" t="s">
        <v>566</v>
      </c>
    </row>
    <row r="3" spans="1:27">
      <c r="A3" s="4" t="s">
        <v>567</v>
      </c>
      <c r="L3" s="7" t="n">
        <v>35465000</v>
      </c>
      <c r="P3" s="7" t="n">
        <v>48758000</v>
      </c>
      <c r="T3" s="7" t="n">
        <v>35465000</v>
      </c>
      <c r="V3" s="7" t="n">
        <v>48758000</v>
      </c>
    </row>
    <row r="4" spans="1:27">
      <c r="A4" s="4" t="s">
        <v>538</v>
      </c>
      <c r="L4" s="5" t="n">
        <v>1576646000</v>
      </c>
      <c r="P4" s="5" t="n">
        <v>1501741000</v>
      </c>
      <c r="T4" s="7" t="n">
        <v>1576646000</v>
      </c>
      <c r="V4" s="5" t="n">
        <v>1501741000</v>
      </c>
    </row>
    <row r="5" spans="1:27">
      <c r="A5" s="4" t="s">
        <v>568</v>
      </c>
      <c r="T5" s="4" t="s">
        <v>569</v>
      </c>
      <c r="U5" s="4" t="s">
        <v>569</v>
      </c>
    </row>
    <row r="6" spans="1:27">
      <c r="A6" s="4" t="s">
        <v>84</v>
      </c>
      <c r="L6" s="7" t="n">
        <v>274219000</v>
      </c>
      <c r="M6" s="7" t="n">
        <v>271646000</v>
      </c>
      <c r="N6" s="7" t="n">
        <v>289507000</v>
      </c>
      <c r="O6" s="7" t="n">
        <v>220859000</v>
      </c>
      <c r="P6" s="7" t="n">
        <v>310350000</v>
      </c>
      <c r="Q6" s="7" t="n">
        <v>208702000</v>
      </c>
      <c r="R6" s="7" t="n">
        <v>257378000</v>
      </c>
      <c r="S6" s="7" t="n">
        <v>204690000</v>
      </c>
      <c r="T6" s="7" t="n">
        <v>1056231000</v>
      </c>
      <c r="V6" s="5" t="n">
        <v>981120000</v>
      </c>
      <c r="X6" s="7" t="n">
        <v>757044000</v>
      </c>
    </row>
    <row r="7" spans="1:27">
      <c r="A7" s="4" t="s">
        <v>497</v>
      </c>
    </row>
    <row r="8" spans="1:27">
      <c r="A8" s="3" t="s">
        <v>566</v>
      </c>
    </row>
    <row r="9" spans="1:27">
      <c r="A9" s="4" t="s">
        <v>570</v>
      </c>
      <c r="T9" s="4" t="s">
        <v>501</v>
      </c>
      <c r="U9" s="4" t="s">
        <v>501</v>
      </c>
    </row>
    <row r="10" spans="1:27">
      <c r="A10" s="4" t="s">
        <v>502</v>
      </c>
    </row>
    <row r="11" spans="1:27">
      <c r="A11" s="3" t="s">
        <v>566</v>
      </c>
    </row>
    <row r="12" spans="1:27">
      <c r="A12" s="4" t="s">
        <v>570</v>
      </c>
      <c r="T12" s="4" t="s">
        <v>503</v>
      </c>
      <c r="U12" s="4" t="s">
        <v>503</v>
      </c>
    </row>
    <row r="13" spans="1:27">
      <c r="A13" s="4" t="s">
        <v>571</v>
      </c>
    </row>
    <row r="14" spans="1:27">
      <c r="A14" s="3" t="s">
        <v>566</v>
      </c>
    </row>
    <row r="15" spans="1:27">
      <c r="A15" s="4" t="s">
        <v>84</v>
      </c>
      <c r="T15" s="7" t="n">
        <v>1026527000</v>
      </c>
      <c r="V15" s="5" t="n">
        <v>964041000</v>
      </c>
      <c r="X15" s="5" t="n">
        <v>744036000</v>
      </c>
    </row>
    <row r="16" spans="1:27">
      <c r="A16" s="4" t="s">
        <v>572</v>
      </c>
    </row>
    <row r="17" spans="1:27">
      <c r="A17" s="3" t="s">
        <v>566</v>
      </c>
    </row>
    <row r="18" spans="1:27">
      <c r="A18" s="4" t="s">
        <v>84</v>
      </c>
      <c r="T18" s="5" t="n">
        <v>29704000</v>
      </c>
      <c r="V18" s="7" t="n">
        <v>17079000</v>
      </c>
      <c r="X18" s="5" t="n">
        <v>13008000</v>
      </c>
    </row>
    <row r="19" spans="1:27">
      <c r="A19" s="4" t="s">
        <v>354</v>
      </c>
    </row>
    <row r="20" spans="1:27">
      <c r="A20" s="3" t="s">
        <v>566</v>
      </c>
    </row>
    <row r="21" spans="1:27">
      <c r="A21" s="4" t="s">
        <v>573</v>
      </c>
      <c r="T21" s="5" t="n">
        <v>3200000</v>
      </c>
    </row>
    <row r="22" spans="1:27">
      <c r="A22" s="4" t="s">
        <v>574</v>
      </c>
    </row>
    <row r="23" spans="1:27">
      <c r="A23" s="3" t="s">
        <v>566</v>
      </c>
    </row>
    <row r="24" spans="1:27">
      <c r="A24" s="4" t="s">
        <v>575</v>
      </c>
      <c r="D24" s="7" t="n">
        <v>72500000</v>
      </c>
      <c r="T24" s="7" t="n">
        <v>72462000</v>
      </c>
    </row>
    <row r="25" spans="1:27">
      <c r="A25" s="4" t="s">
        <v>576</v>
      </c>
      <c r="D25" s="7" t="n">
        <v>3100000</v>
      </c>
    </row>
    <row r="26" spans="1:27">
      <c r="A26" s="4" t="s">
        <v>211</v>
      </c>
    </row>
    <row r="27" spans="1:27">
      <c r="A27" s="3" t="s">
        <v>566</v>
      </c>
    </row>
    <row r="28" spans="1:27">
      <c r="A28" s="4" t="s">
        <v>540</v>
      </c>
      <c r="G28" s="4" t="s">
        <v>577</v>
      </c>
      <c r="L28" s="4" t="s">
        <v>577</v>
      </c>
      <c r="T28" s="4" t="s">
        <v>577</v>
      </c>
      <c r="Y28" s="4" t="s">
        <v>577</v>
      </c>
    </row>
    <row r="29" spans="1:27">
      <c r="A29" s="4" t="s">
        <v>578</v>
      </c>
    </row>
    <row r="30" spans="1:27">
      <c r="A30" s="3" t="s">
        <v>566</v>
      </c>
    </row>
    <row r="31" spans="1:27">
      <c r="A31" s="4" t="s">
        <v>579</v>
      </c>
      <c r="P31" s="10" t="n">
        <v>1.052</v>
      </c>
      <c r="V31" s="10" t="n">
        <v>1.052</v>
      </c>
    </row>
    <row r="32" spans="1:27">
      <c r="A32" s="4" t="s">
        <v>580</v>
      </c>
      <c r="V32" s="7" t="n">
        <v>5300000</v>
      </c>
      <c r="W32" s="11" t="n">
        <v>5</v>
      </c>
    </row>
    <row r="33" spans="1:27">
      <c r="A33" s="4" t="s">
        <v>84</v>
      </c>
      <c r="T33" s="7" t="n">
        <v>110993000</v>
      </c>
      <c r="V33" s="5" t="n">
        <v>104624000</v>
      </c>
      <c r="X33" s="5" t="n">
        <v>107444000</v>
      </c>
    </row>
    <row r="34" spans="1:27">
      <c r="A34" s="4" t="s">
        <v>581</v>
      </c>
    </row>
    <row r="35" spans="1:27">
      <c r="A35" s="3" t="s">
        <v>566</v>
      </c>
    </row>
    <row r="36" spans="1:27">
      <c r="A36" s="4" t="s">
        <v>573</v>
      </c>
      <c r="T36" s="5" t="n">
        <v>3200000</v>
      </c>
    </row>
    <row r="37" spans="1:27">
      <c r="A37" s="4" t="s">
        <v>582</v>
      </c>
    </row>
    <row r="38" spans="1:27">
      <c r="A38" s="3" t="s">
        <v>566</v>
      </c>
    </row>
    <row r="39" spans="1:27">
      <c r="A39" s="4" t="s">
        <v>583</v>
      </c>
      <c r="L39" s="7" t="n">
        <v>24600000</v>
      </c>
      <c r="T39" s="5" t="n">
        <v>24600000</v>
      </c>
      <c r="AA39" s="7" t="n">
        <v>27100000</v>
      </c>
    </row>
    <row r="40" spans="1:27">
      <c r="A40" s="4" t="s">
        <v>584</v>
      </c>
    </row>
    <row r="41" spans="1:27">
      <c r="A41" s="3" t="s">
        <v>566</v>
      </c>
    </row>
    <row r="42" spans="1:27">
      <c r="A42" s="4" t="s">
        <v>84</v>
      </c>
      <c r="T42" s="5" t="n">
        <v>3442000</v>
      </c>
      <c r="V42" s="5" t="n">
        <v>1039000</v>
      </c>
    </row>
    <row r="43" spans="1:27">
      <c r="A43" s="4" t="s">
        <v>585</v>
      </c>
    </row>
    <row r="44" spans="1:27">
      <c r="A44" s="3" t="s">
        <v>566</v>
      </c>
    </row>
    <row r="45" spans="1:27">
      <c r="A45" s="4" t="s">
        <v>84</v>
      </c>
      <c r="T45" s="7" t="n">
        <v>137740000</v>
      </c>
      <c r="V45" s="5" t="n">
        <v>25268000</v>
      </c>
    </row>
    <row r="46" spans="1:27">
      <c r="A46" s="4" t="s">
        <v>586</v>
      </c>
    </row>
    <row r="47" spans="1:27">
      <c r="A47" s="3" t="s">
        <v>566</v>
      </c>
    </row>
    <row r="48" spans="1:27">
      <c r="A48" s="4" t="s">
        <v>570</v>
      </c>
      <c r="T48" s="4" t="s">
        <v>501</v>
      </c>
      <c r="U48" s="4" t="s">
        <v>501</v>
      </c>
    </row>
    <row r="49" spans="1:27">
      <c r="A49" s="4" t="s">
        <v>587</v>
      </c>
    </row>
    <row r="50" spans="1:27">
      <c r="A50" s="3" t="s">
        <v>566</v>
      </c>
    </row>
    <row r="51" spans="1:27">
      <c r="A51" s="4" t="s">
        <v>570</v>
      </c>
      <c r="T51" s="4" t="s">
        <v>588</v>
      </c>
      <c r="U51" s="4" t="s">
        <v>588</v>
      </c>
    </row>
    <row r="52" spans="1:27">
      <c r="A52" s="4" t="s">
        <v>589</v>
      </c>
    </row>
    <row r="53" spans="1:27">
      <c r="A53" s="3" t="s">
        <v>566</v>
      </c>
    </row>
    <row r="54" spans="1:27">
      <c r="A54" s="4" t="s">
        <v>84</v>
      </c>
      <c r="T54" s="7" t="n">
        <v>156483000</v>
      </c>
      <c r="V54" s="5" t="n">
        <v>91102000</v>
      </c>
    </row>
    <row r="55" spans="1:27">
      <c r="A55" s="4" t="s">
        <v>590</v>
      </c>
    </row>
    <row r="56" spans="1:27">
      <c r="A56" s="3" t="s">
        <v>566</v>
      </c>
    </row>
    <row r="57" spans="1:27">
      <c r="A57" s="4" t="s">
        <v>570</v>
      </c>
      <c r="T57" s="4" t="s">
        <v>591</v>
      </c>
      <c r="U57" s="4" t="s">
        <v>591</v>
      </c>
    </row>
    <row r="58" spans="1:27">
      <c r="A58" s="4" t="s">
        <v>592</v>
      </c>
    </row>
    <row r="59" spans="1:27">
      <c r="A59" s="3" t="s">
        <v>566</v>
      </c>
    </row>
    <row r="60" spans="1:27">
      <c r="A60" s="4" t="s">
        <v>84</v>
      </c>
      <c r="T60" s="7" t="n">
        <v>5468000</v>
      </c>
      <c r="V60" s="5" t="n">
        <v>4651000</v>
      </c>
    </row>
    <row r="61" spans="1:27">
      <c r="A61" s="4" t="s">
        <v>593</v>
      </c>
    </row>
    <row r="62" spans="1:27">
      <c r="A62" s="3" t="s">
        <v>566</v>
      </c>
    </row>
    <row r="63" spans="1:27">
      <c r="A63" s="4" t="s">
        <v>570</v>
      </c>
      <c r="T63" s="4" t="s">
        <v>594</v>
      </c>
      <c r="U63" s="4" t="s">
        <v>594</v>
      </c>
    </row>
    <row r="64" spans="1:27">
      <c r="A64" s="4" t="s">
        <v>595</v>
      </c>
    </row>
    <row r="65" spans="1:27">
      <c r="A65" s="3" t="s">
        <v>566</v>
      </c>
    </row>
    <row r="66" spans="1:27">
      <c r="A66" s="4" t="s">
        <v>84</v>
      </c>
      <c r="T66" s="7" t="n">
        <v>193918000</v>
      </c>
      <c r="V66" s="5" t="n">
        <v>151532000</v>
      </c>
      <c r="X66" s="5" t="n">
        <v>86875000</v>
      </c>
    </row>
    <row r="67" spans="1:27">
      <c r="A67" s="4" t="s">
        <v>596</v>
      </c>
    </row>
    <row r="68" spans="1:27">
      <c r="A68" s="3" t="s">
        <v>566</v>
      </c>
    </row>
    <row r="69" spans="1:27">
      <c r="A69" s="4" t="s">
        <v>84</v>
      </c>
      <c r="T69" s="5" t="n">
        <v>20792000</v>
      </c>
      <c r="V69" s="5" t="n">
        <v>16879000</v>
      </c>
      <c r="X69" s="5" t="n">
        <v>13458000</v>
      </c>
    </row>
    <row r="70" spans="1:27">
      <c r="A70" s="4" t="s">
        <v>464</v>
      </c>
    </row>
    <row r="71" spans="1:27">
      <c r="A71" s="3" t="s">
        <v>566</v>
      </c>
    </row>
    <row r="72" spans="1:27">
      <c r="A72" s="4" t="s">
        <v>597</v>
      </c>
      <c r="E72" s="4" t="s">
        <v>598</v>
      </c>
    </row>
    <row r="73" spans="1:27">
      <c r="A73" s="4" t="s">
        <v>599</v>
      </c>
      <c r="E73" s="4" t="s">
        <v>465</v>
      </c>
    </row>
    <row r="74" spans="1:27">
      <c r="A74" s="4" t="s">
        <v>600</v>
      </c>
      <c r="E74" s="7" t="n">
        <v>150300000</v>
      </c>
      <c r="T74" s="7" t="n">
        <v>2000000</v>
      </c>
      <c r="U74" s="12" t="n">
        <v>2000000</v>
      </c>
    </row>
    <row r="75" spans="1:27">
      <c r="A75" s="4" t="s">
        <v>601</v>
      </c>
      <c r="E75" s="5" t="n">
        <v>6300000</v>
      </c>
    </row>
    <row r="76" spans="1:27">
      <c r="A76" s="4" t="s">
        <v>602</v>
      </c>
      <c r="E76" s="5" t="n">
        <v>13100000</v>
      </c>
    </row>
    <row r="77" spans="1:27">
      <c r="A77" s="4" t="s">
        <v>567</v>
      </c>
      <c r="E77" s="5" t="n">
        <v>2800000</v>
      </c>
    </row>
    <row r="78" spans="1:27">
      <c r="A78" s="4" t="s">
        <v>603</v>
      </c>
      <c r="E78" s="7" t="n">
        <v>5800000</v>
      </c>
    </row>
    <row r="79" spans="1:27">
      <c r="A79" s="4" t="s">
        <v>459</v>
      </c>
      <c r="E79" s="4" t="s">
        <v>465</v>
      </c>
    </row>
    <row r="80" spans="1:27">
      <c r="A80" s="4" t="s">
        <v>604</v>
      </c>
      <c r="E80" s="13" t="n">
        <v>1.0169</v>
      </c>
      <c r="L80" s="13" t="n">
        <v>1.0263</v>
      </c>
      <c r="T80" s="13" t="n">
        <v>1.0263</v>
      </c>
      <c r="Y80" s="13" t="n">
        <v>1.0263</v>
      </c>
    </row>
    <row r="81" spans="1:27">
      <c r="A81" s="4" t="s">
        <v>458</v>
      </c>
    </row>
    <row r="82" spans="1:27">
      <c r="A82" s="3" t="s">
        <v>566</v>
      </c>
    </row>
    <row r="83" spans="1:27">
      <c r="A83" s="4" t="s">
        <v>600</v>
      </c>
      <c r="B83" s="7" t="n">
        <v>22300000</v>
      </c>
      <c r="C83" s="14" t="n">
        <v>19.5</v>
      </c>
      <c r="J83" s="7" t="n">
        <v>5600000</v>
      </c>
      <c r="K83" s="11" t="n">
        <v>5</v>
      </c>
    </row>
    <row r="84" spans="1:27">
      <c r="A84" s="4" t="s">
        <v>459</v>
      </c>
      <c r="B84" s="4" t="s">
        <v>460</v>
      </c>
      <c r="C84" s="4" t="s">
        <v>460</v>
      </c>
    </row>
    <row r="85" spans="1:27">
      <c r="A85" s="4" t="s">
        <v>605</v>
      </c>
      <c r="B85" s="5" t="n">
        <v>30</v>
      </c>
      <c r="C85" s="5" t="n">
        <v>30</v>
      </c>
      <c r="N85" s="5" t="n">
        <v>30</v>
      </c>
    </row>
    <row r="86" spans="1:27">
      <c r="A86" s="4" t="s">
        <v>606</v>
      </c>
      <c r="B86" s="13" t="n">
        <v>1.1406</v>
      </c>
      <c r="C86" s="13" t="n">
        <v>1.1406</v>
      </c>
      <c r="J86" s="13" t="n">
        <v>1.1132</v>
      </c>
      <c r="K86" s="13" t="n">
        <v>1.1132</v>
      </c>
      <c r="N86" s="13" t="n">
        <v>1.1406</v>
      </c>
    </row>
    <row r="87" spans="1:27">
      <c r="A87" s="4" t="s">
        <v>607</v>
      </c>
    </row>
    <row r="88" spans="1:27">
      <c r="A88" s="3" t="s">
        <v>566</v>
      </c>
    </row>
    <row r="89" spans="1:27">
      <c r="A89" s="4" t="s">
        <v>579</v>
      </c>
      <c r="L89" s="13" t="n">
        <v>1.1406</v>
      </c>
      <c r="T89" s="13" t="n">
        <v>1.1406</v>
      </c>
      <c r="Y89" s="13" t="n">
        <v>1.1406</v>
      </c>
    </row>
    <row r="90" spans="1:27">
      <c r="A90" s="4" t="s">
        <v>608</v>
      </c>
      <c r="L90" s="7" t="n">
        <v>22300000</v>
      </c>
      <c r="T90" s="7" t="n">
        <v>22300000</v>
      </c>
      <c r="Y90" s="14" t="n">
        <v>19.5</v>
      </c>
    </row>
    <row r="91" spans="1:27">
      <c r="A91" s="4" t="s">
        <v>357</v>
      </c>
    </row>
    <row r="92" spans="1:27">
      <c r="A92" s="3" t="s">
        <v>566</v>
      </c>
    </row>
    <row r="93" spans="1:27">
      <c r="A93" s="4" t="s">
        <v>600</v>
      </c>
      <c r="G93" s="7" t="n">
        <v>841494000</v>
      </c>
    </row>
    <row r="94" spans="1:27">
      <c r="A94" s="4" t="s">
        <v>601</v>
      </c>
      <c r="G94" s="7" t="n">
        <v>24900000</v>
      </c>
    </row>
    <row r="95" spans="1:27">
      <c r="A95" s="4" t="s">
        <v>459</v>
      </c>
      <c r="G95" s="4" t="s">
        <v>466</v>
      </c>
    </row>
    <row r="96" spans="1:27">
      <c r="A96" s="4" t="s">
        <v>609</v>
      </c>
      <c r="G96" s="7" t="n">
        <v>9</v>
      </c>
    </row>
    <row r="97" spans="1:27">
      <c r="A97" s="4" t="s">
        <v>610</v>
      </c>
      <c r="G97" s="7" t="n">
        <v>375000000</v>
      </c>
    </row>
    <row r="98" spans="1:27">
      <c r="A98" s="4" t="s">
        <v>611</v>
      </c>
      <c r="G98" s="5" t="n">
        <v>860762000</v>
      </c>
    </row>
    <row r="99" spans="1:27">
      <c r="A99" s="4" t="s">
        <v>612</v>
      </c>
      <c r="G99" s="5" t="n">
        <v>56000000</v>
      </c>
    </row>
    <row r="100" spans="1:27">
      <c r="A100" s="4" t="s">
        <v>613</v>
      </c>
      <c r="V100" s="5" t="n">
        <v>15700000</v>
      </c>
    </row>
    <row r="101" spans="1:27">
      <c r="A101" s="4" t="s">
        <v>614</v>
      </c>
      <c r="T101" s="5" t="n">
        <v>-2853000</v>
      </c>
    </row>
    <row r="102" spans="1:27">
      <c r="A102" s="4" t="s">
        <v>615</v>
      </c>
      <c r="L102" s="5" t="n">
        <v>74463000</v>
      </c>
      <c r="T102" s="5" t="n">
        <v>74463000</v>
      </c>
    </row>
    <row r="103" spans="1:27">
      <c r="A103" s="4" t="s">
        <v>616</v>
      </c>
      <c r="L103" s="5" t="n">
        <v>102000000</v>
      </c>
      <c r="T103" s="7" t="n">
        <v>102000000</v>
      </c>
    </row>
    <row r="104" spans="1:27">
      <c r="A104" s="4" t="s">
        <v>617</v>
      </c>
      <c r="T104" s="4" t="s">
        <v>618</v>
      </c>
      <c r="U104" s="4" t="s">
        <v>618</v>
      </c>
    </row>
    <row r="105" spans="1:27">
      <c r="A105" s="4" t="s">
        <v>619</v>
      </c>
    </row>
    <row r="106" spans="1:27">
      <c r="A106" s="3" t="s">
        <v>566</v>
      </c>
    </row>
    <row r="107" spans="1:27">
      <c r="A107" s="4" t="s">
        <v>615</v>
      </c>
      <c r="G107" s="5" t="n">
        <v>67000000</v>
      </c>
    </row>
    <row r="108" spans="1:27">
      <c r="A108" s="4" t="s">
        <v>620</v>
      </c>
    </row>
    <row r="109" spans="1:27">
      <c r="A109" s="3" t="s">
        <v>566</v>
      </c>
    </row>
    <row r="110" spans="1:27">
      <c r="A110" s="4" t="s">
        <v>538</v>
      </c>
      <c r="G110" s="7" t="n">
        <v>300000000</v>
      </c>
    </row>
    <row r="111" spans="1:27">
      <c r="A111" s="4" t="s">
        <v>540</v>
      </c>
      <c r="G111" s="4" t="s">
        <v>577</v>
      </c>
    </row>
    <row r="112" spans="1:27">
      <c r="A112" s="4" t="s">
        <v>543</v>
      </c>
      <c r="G112" s="5" t="n">
        <v>2024</v>
      </c>
    </row>
    <row r="113" spans="1:27">
      <c r="A113" s="4" t="s">
        <v>621</v>
      </c>
    </row>
    <row r="114" spans="1:27">
      <c r="A114" s="3" t="s">
        <v>566</v>
      </c>
    </row>
    <row r="115" spans="1:27">
      <c r="A115" s="4" t="s">
        <v>622</v>
      </c>
      <c r="T115" s="7" t="n">
        <v>44000000</v>
      </c>
    </row>
    <row r="116" spans="1:27">
      <c r="A116" s="4" t="s">
        <v>623</v>
      </c>
      <c r="T116" s="5" t="n">
        <v>40800000</v>
      </c>
      <c r="V116" s="5" t="n">
        <v>22400000</v>
      </c>
    </row>
    <row r="117" spans="1:27">
      <c r="A117" s="4" t="s">
        <v>624</v>
      </c>
    </row>
    <row r="118" spans="1:27">
      <c r="A118" s="3" t="s">
        <v>566</v>
      </c>
    </row>
    <row r="119" spans="1:27">
      <c r="A119" s="4" t="s">
        <v>625</v>
      </c>
      <c r="G119" s="7" t="n">
        <v>25500000</v>
      </c>
    </row>
    <row r="120" spans="1:27">
      <c r="A120" s="4" t="s">
        <v>626</v>
      </c>
      <c r="T120" s="7" t="n">
        <v>20000000</v>
      </c>
    </row>
    <row r="121" spans="1:27">
      <c r="A121" s="4" t="s">
        <v>84</v>
      </c>
      <c r="V121" s="5" t="n">
        <v>1000000</v>
      </c>
    </row>
    <row r="122" spans="1:27">
      <c r="A122" s="4" t="s">
        <v>627</v>
      </c>
    </row>
    <row r="123" spans="1:27">
      <c r="A123" s="3" t="s">
        <v>566</v>
      </c>
    </row>
    <row r="124" spans="1:27">
      <c r="A124" s="4" t="s">
        <v>84</v>
      </c>
      <c r="V124" s="5" t="n">
        <v>25300000</v>
      </c>
    </row>
    <row r="125" spans="1:27">
      <c r="A125" s="4" t="s">
        <v>628</v>
      </c>
    </row>
    <row r="126" spans="1:27">
      <c r="A126" s="3" t="s">
        <v>566</v>
      </c>
    </row>
    <row r="127" spans="1:27">
      <c r="A127" s="4" t="s">
        <v>629</v>
      </c>
      <c r="T127" s="4" t="s">
        <v>630</v>
      </c>
      <c r="U127" s="4" t="s">
        <v>630</v>
      </c>
    </row>
    <row r="128" spans="1:27">
      <c r="A128" s="4" t="s">
        <v>362</v>
      </c>
    </row>
    <row r="129" spans="1:27">
      <c r="A129" s="3" t="s">
        <v>566</v>
      </c>
    </row>
    <row r="130" spans="1:27">
      <c r="A130" s="4" t="s">
        <v>600</v>
      </c>
      <c r="H130" s="7" t="n">
        <v>536206000</v>
      </c>
    </row>
    <row r="131" spans="1:27">
      <c r="A131" s="4" t="s">
        <v>601</v>
      </c>
      <c r="H131" s="7" t="n">
        <v>24900000</v>
      </c>
    </row>
    <row r="132" spans="1:27">
      <c r="A132" s="4" t="s">
        <v>459</v>
      </c>
      <c r="H132" s="4" t="s">
        <v>463</v>
      </c>
    </row>
    <row r="133" spans="1:27">
      <c r="A133" s="4" t="s">
        <v>611</v>
      </c>
      <c r="H133" s="7" t="n">
        <v>539732000</v>
      </c>
    </row>
    <row r="134" spans="1:27">
      <c r="A134" s="4" t="s">
        <v>612</v>
      </c>
      <c r="H134" s="7" t="n">
        <v>70900000</v>
      </c>
    </row>
    <row r="135" spans="1:27">
      <c r="A135" s="4" t="s">
        <v>614</v>
      </c>
      <c r="V135" s="5" t="n">
        <v>8100000</v>
      </c>
    </row>
    <row r="136" spans="1:27">
      <c r="A136" s="4" t="s">
        <v>615</v>
      </c>
      <c r="P136" s="7" t="n">
        <v>149363000</v>
      </c>
      <c r="V136" s="5" t="n">
        <v>149363000</v>
      </c>
    </row>
    <row r="137" spans="1:27">
      <c r="A137" s="4" t="s">
        <v>616</v>
      </c>
      <c r="L137" s="5" t="n">
        <v>51300000</v>
      </c>
      <c r="T137" s="7" t="n">
        <v>51300000</v>
      </c>
    </row>
    <row r="138" spans="1:27">
      <c r="A138" s="4" t="s">
        <v>631</v>
      </c>
    </row>
    <row r="139" spans="1:27">
      <c r="A139" s="3" t="s">
        <v>566</v>
      </c>
    </row>
    <row r="140" spans="1:27">
      <c r="A140" s="4" t="s">
        <v>625</v>
      </c>
      <c r="P140" s="5" t="n">
        <v>6900000</v>
      </c>
      <c r="V140" s="5" t="n">
        <v>6900000</v>
      </c>
    </row>
    <row r="141" spans="1:27">
      <c r="A141" s="4" t="s">
        <v>632</v>
      </c>
    </row>
    <row r="142" spans="1:27">
      <c r="A142" s="3" t="s">
        <v>566</v>
      </c>
    </row>
    <row r="143" spans="1:27">
      <c r="A143" s="4" t="s">
        <v>615</v>
      </c>
      <c r="L143" s="5" t="n">
        <v>144300000</v>
      </c>
      <c r="T143" s="5" t="n">
        <v>144300000</v>
      </c>
    </row>
    <row r="144" spans="1:27">
      <c r="A144" s="4" t="s">
        <v>633</v>
      </c>
    </row>
    <row r="145" spans="1:27">
      <c r="A145" s="3" t="s">
        <v>566</v>
      </c>
    </row>
    <row r="146" spans="1:27">
      <c r="A146" s="4" t="s">
        <v>623</v>
      </c>
      <c r="T146" s="5" t="n">
        <v>78300000</v>
      </c>
    </row>
    <row r="147" spans="1:27">
      <c r="A147" s="4" t="s">
        <v>634</v>
      </c>
    </row>
    <row r="148" spans="1:27">
      <c r="A148" s="3" t="s">
        <v>566</v>
      </c>
    </row>
    <row r="149" spans="1:27">
      <c r="A149" s="4" t="s">
        <v>84</v>
      </c>
      <c r="V149" s="5" t="n">
        <v>91100000</v>
      </c>
    </row>
    <row r="150" spans="1:27">
      <c r="A150" s="4" t="s">
        <v>635</v>
      </c>
    </row>
    <row r="151" spans="1:27">
      <c r="A151" s="3" t="s">
        <v>566</v>
      </c>
    </row>
    <row r="152" spans="1:27">
      <c r="A152" s="4" t="s">
        <v>623</v>
      </c>
      <c r="T152" s="7" t="n">
        <v>78300000</v>
      </c>
    </row>
    <row r="153" spans="1:27">
      <c r="A153" s="4" t="s">
        <v>629</v>
      </c>
      <c r="T153" s="4" t="s">
        <v>636</v>
      </c>
      <c r="U153" s="4" t="s">
        <v>636</v>
      </c>
    </row>
    <row r="154" spans="1:27">
      <c r="A154" s="4" t="s">
        <v>637</v>
      </c>
    </row>
    <row r="155" spans="1:27">
      <c r="A155" s="3" t="s">
        <v>566</v>
      </c>
    </row>
    <row r="156" spans="1:27">
      <c r="A156" s="4" t="s">
        <v>84</v>
      </c>
      <c r="V156" s="5" t="n">
        <v>4700000</v>
      </c>
    </row>
    <row r="157" spans="1:27">
      <c r="A157" s="4" t="s">
        <v>638</v>
      </c>
    </row>
    <row r="158" spans="1:27">
      <c r="A158" s="3" t="s">
        <v>566</v>
      </c>
    </row>
    <row r="159" spans="1:27">
      <c r="A159" s="4" t="s">
        <v>629</v>
      </c>
      <c r="T159" s="4" t="s">
        <v>639</v>
      </c>
      <c r="U159" s="4" t="s">
        <v>639</v>
      </c>
    </row>
    <row r="160" spans="1:27">
      <c r="A160" s="4" t="s">
        <v>640</v>
      </c>
    </row>
    <row r="161" spans="1:27">
      <c r="A161" s="3" t="s">
        <v>566</v>
      </c>
    </row>
    <row r="162" spans="1:27">
      <c r="A162" s="4" t="s">
        <v>613</v>
      </c>
      <c r="V162" s="5" t="n">
        <v>3500000</v>
      </c>
      <c r="X162" s="5" t="n">
        <v>1900000</v>
      </c>
    </row>
    <row r="163" spans="1:27">
      <c r="A163" s="4" t="s">
        <v>641</v>
      </c>
    </row>
    <row r="164" spans="1:27">
      <c r="A164" s="3" t="s">
        <v>566</v>
      </c>
    </row>
    <row r="165" spans="1:27">
      <c r="A165" s="4" t="s">
        <v>642</v>
      </c>
      <c r="F165" s="7" t="n">
        <v>100000</v>
      </c>
    </row>
    <row r="166" spans="1:27">
      <c r="A166" s="4" t="s">
        <v>643</v>
      </c>
      <c r="F166" s="5" t="n">
        <v>25000000</v>
      </c>
    </row>
    <row r="167" spans="1:27">
      <c r="A167" s="4" t="s">
        <v>644</v>
      </c>
      <c r="F167" s="7" t="n">
        <v>9800000</v>
      </c>
    </row>
    <row r="168" spans="1:27">
      <c r="A168" s="4" t="s">
        <v>645</v>
      </c>
    </row>
    <row r="169" spans="1:27">
      <c r="A169" s="3" t="s">
        <v>566</v>
      </c>
    </row>
    <row r="170" spans="1:27">
      <c r="A170" s="4" t="s">
        <v>646</v>
      </c>
      <c r="L170" s="5" t="n">
        <v>100000</v>
      </c>
      <c r="P170" s="7" t="n">
        <v>100000</v>
      </c>
      <c r="T170" s="7" t="n">
        <v>100000</v>
      </c>
      <c r="V170" s="5" t="n">
        <v>100000</v>
      </c>
    </row>
    <row r="171" spans="1:27">
      <c r="A171" s="4" t="s">
        <v>647</v>
      </c>
    </row>
    <row r="172" spans="1:27">
      <c r="A172" s="3" t="s">
        <v>566</v>
      </c>
    </row>
    <row r="173" spans="1:27">
      <c r="A173" s="4" t="s">
        <v>600</v>
      </c>
      <c r="T173" s="5" t="n">
        <v>1500000</v>
      </c>
      <c r="V173" s="5" t="n">
        <v>1100000</v>
      </c>
    </row>
    <row r="174" spans="1:27">
      <c r="A174" s="4" t="s">
        <v>648</v>
      </c>
    </row>
    <row r="175" spans="1:27">
      <c r="A175" s="3" t="s">
        <v>566</v>
      </c>
    </row>
    <row r="176" spans="1:27">
      <c r="A176" s="4" t="s">
        <v>649</v>
      </c>
      <c r="Z176" s="7" t="n">
        <v>12000000</v>
      </c>
    </row>
    <row r="177" spans="1:27">
      <c r="A177" s="4" t="s">
        <v>650</v>
      </c>
    </row>
    <row r="178" spans="1:27">
      <c r="A178" s="3" t="s">
        <v>566</v>
      </c>
    </row>
    <row r="179" spans="1:27">
      <c r="A179" s="4" t="s">
        <v>644</v>
      </c>
      <c r="Z179" s="7" t="n">
        <v>153500000</v>
      </c>
    </row>
    <row r="180" spans="1:27">
      <c r="A180" s="4" t="s">
        <v>651</v>
      </c>
    </row>
    <row r="181" spans="1:27">
      <c r="A181" s="3" t="s">
        <v>566</v>
      </c>
    </row>
    <row r="182" spans="1:27">
      <c r="A182" s="4" t="s">
        <v>649</v>
      </c>
      <c r="L182" s="7" t="n">
        <v>12000000</v>
      </c>
      <c r="T182" s="7" t="n">
        <v>12000000</v>
      </c>
    </row>
    <row r="183" spans="1:27">
      <c r="A183" s="4" t="s">
        <v>461</v>
      </c>
    </row>
    <row r="184" spans="1:27">
      <c r="A184" s="3" t="s">
        <v>566</v>
      </c>
    </row>
    <row r="185" spans="1:27">
      <c r="A185" s="4" t="s">
        <v>459</v>
      </c>
      <c r="I185" s="4" t="s">
        <v>462</v>
      </c>
    </row>
    <row r="186" spans="1:27">
      <c r="A186" s="4" t="s">
        <v>614</v>
      </c>
      <c r="V186" s="7" t="n">
        <v>-7191000</v>
      </c>
    </row>
    <row r="187" spans="1:27">
      <c r="A187" s="4" t="s">
        <v>652</v>
      </c>
    </row>
    <row r="188" spans="1:27">
      <c r="A188" s="3" t="s">
        <v>566</v>
      </c>
    </row>
    <row r="189" spans="1:27">
      <c r="A189" s="4" t="s">
        <v>84</v>
      </c>
      <c r="X189" s="5" t="n">
        <v>86900000</v>
      </c>
    </row>
    <row r="190" spans="1:27">
      <c r="A190" s="4" t="s">
        <v>653</v>
      </c>
    </row>
    <row r="191" spans="1:27">
      <c r="A191" s="3" t="s">
        <v>566</v>
      </c>
    </row>
    <row r="192" spans="1:27">
      <c r="A192" s="4" t="s">
        <v>84</v>
      </c>
      <c r="X192" s="7" t="n">
        <v>13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451</v>
      </c>
      <c r="C1" s="2" t="s">
        <v>452</v>
      </c>
    </row>
    <row r="2" spans="1:3">
      <c r="A2" s="4" t="s">
        <v>357</v>
      </c>
    </row>
    <row r="3" spans="1:3">
      <c r="A3" s="3" t="s">
        <v>566</v>
      </c>
    </row>
    <row r="4" spans="1:3">
      <c r="A4" s="4" t="s">
        <v>655</v>
      </c>
      <c r="B4" s="7" t="n">
        <v>841494</v>
      </c>
    </row>
    <row r="5" spans="1:3">
      <c r="A5" s="4" t="s">
        <v>656</v>
      </c>
      <c r="B5" s="5" t="n">
        <v>19268</v>
      </c>
    </row>
    <row r="6" spans="1:3">
      <c r="A6" s="4" t="s">
        <v>611</v>
      </c>
      <c r="B6" s="5" t="n">
        <v>860762</v>
      </c>
    </row>
    <row r="7" spans="1:3">
      <c r="A7" s="4" t="s">
        <v>657</v>
      </c>
    </row>
    <row r="8" spans="1:3">
      <c r="A8" s="3" t="s">
        <v>566</v>
      </c>
    </row>
    <row r="9" spans="1:3">
      <c r="A9" s="4" t="s">
        <v>611</v>
      </c>
      <c r="B9" s="7" t="n">
        <v>860762</v>
      </c>
    </row>
    <row r="10" spans="1:3">
      <c r="A10" s="4" t="s">
        <v>362</v>
      </c>
    </row>
    <row r="11" spans="1:3">
      <c r="A11" s="3" t="s">
        <v>566</v>
      </c>
    </row>
    <row r="12" spans="1:3">
      <c r="A12" s="4" t="s">
        <v>655</v>
      </c>
      <c r="C12" s="7" t="n">
        <v>536206</v>
      </c>
    </row>
    <row r="13" spans="1:3">
      <c r="A13" s="4" t="s">
        <v>658</v>
      </c>
      <c r="C13" s="5" t="n">
        <v>3526</v>
      </c>
    </row>
    <row r="14" spans="1:3">
      <c r="A14" s="4" t="s">
        <v>611</v>
      </c>
      <c r="C14" s="5" t="n">
        <v>539732</v>
      </c>
    </row>
    <row r="15" spans="1:3">
      <c r="A15" s="4" t="s">
        <v>659</v>
      </c>
    </row>
    <row r="16" spans="1:3">
      <c r="A16" s="3" t="s">
        <v>566</v>
      </c>
    </row>
    <row r="17" spans="1:3">
      <c r="A17" s="4" t="s">
        <v>655</v>
      </c>
      <c r="C17" s="5" t="n">
        <v>536181</v>
      </c>
    </row>
    <row r="18" spans="1:3">
      <c r="A18" s="4" t="s">
        <v>658</v>
      </c>
      <c r="C18" s="5" t="n">
        <v>3526</v>
      </c>
    </row>
    <row r="19" spans="1:3">
      <c r="A19" s="4" t="s">
        <v>611</v>
      </c>
      <c r="C19" s="5" t="n">
        <v>539707</v>
      </c>
    </row>
    <row r="20" spans="1:3">
      <c r="A20" s="4" t="s">
        <v>660</v>
      </c>
    </row>
    <row r="21" spans="1:3">
      <c r="A21" s="3" t="s">
        <v>566</v>
      </c>
    </row>
    <row r="22" spans="1:3">
      <c r="A22" s="4" t="s">
        <v>655</v>
      </c>
      <c r="C22" s="5" t="n">
        <v>25</v>
      </c>
    </row>
    <row r="23" spans="1:3">
      <c r="A23" s="4" t="s">
        <v>611</v>
      </c>
      <c r="C23"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451</v>
      </c>
      <c r="C1" s="2" t="s">
        <v>452</v>
      </c>
      <c r="D1" s="2" t="s">
        <v>32</v>
      </c>
      <c r="E1" s="2" t="s">
        <v>2</v>
      </c>
      <c r="F1" s="2" t="s">
        <v>82</v>
      </c>
    </row>
    <row r="2" spans="1:6">
      <c r="A2" s="3" t="s">
        <v>566</v>
      </c>
    </row>
    <row r="3" spans="1:6">
      <c r="A3" s="4" t="s">
        <v>42</v>
      </c>
      <c r="D3" s="7" t="n">
        <v>445579</v>
      </c>
      <c r="E3" s="7" t="n">
        <v>426441</v>
      </c>
      <c r="F3" s="7" t="n">
        <v>253811</v>
      </c>
    </row>
    <row r="4" spans="1:6">
      <c r="A4" s="4" t="s">
        <v>357</v>
      </c>
    </row>
    <row r="5" spans="1:6">
      <c r="A5" s="3" t="s">
        <v>566</v>
      </c>
    </row>
    <row r="6" spans="1:6">
      <c r="A6" s="4" t="s">
        <v>662</v>
      </c>
      <c r="E6" s="5" t="n">
        <v>-28585</v>
      </c>
    </row>
    <row r="7" spans="1:6">
      <c r="A7" s="4" t="s">
        <v>50</v>
      </c>
      <c r="E7" s="5" t="n">
        <v>-5027</v>
      </c>
    </row>
    <row r="8" spans="1:6">
      <c r="A8" s="4" t="s">
        <v>663</v>
      </c>
      <c r="E8" s="5" t="n">
        <v>-235423</v>
      </c>
    </row>
    <row r="9" spans="1:6">
      <c r="A9" s="4" t="s">
        <v>664</v>
      </c>
      <c r="E9" s="5" t="n">
        <v>-104705</v>
      </c>
    </row>
    <row r="10" spans="1:6">
      <c r="A10" s="4" t="s">
        <v>665</v>
      </c>
      <c r="E10" s="5" t="n">
        <v>-25500</v>
      </c>
    </row>
    <row r="11" spans="1:6">
      <c r="A11" s="4" t="s">
        <v>34</v>
      </c>
      <c r="E11" s="5" t="n">
        <v>24897</v>
      </c>
    </row>
    <row r="12" spans="1:6">
      <c r="A12" s="4" t="s">
        <v>35</v>
      </c>
      <c r="E12" s="5" t="n">
        <v>1350</v>
      </c>
    </row>
    <row r="13" spans="1:6">
      <c r="A13" s="4" t="s">
        <v>36</v>
      </c>
      <c r="E13" s="5" t="n">
        <v>17767</v>
      </c>
    </row>
    <row r="14" spans="1:6">
      <c r="A14" s="4" t="s">
        <v>168</v>
      </c>
      <c r="E14" s="5" t="n">
        <v>74463</v>
      </c>
    </row>
    <row r="15" spans="1:6">
      <c r="A15" s="4" t="s">
        <v>38</v>
      </c>
      <c r="E15" s="5" t="n">
        <v>4194</v>
      </c>
    </row>
    <row r="16" spans="1:6">
      <c r="A16" s="4" t="s">
        <v>666</v>
      </c>
      <c r="E16" s="5" t="n">
        <v>3373</v>
      </c>
    </row>
    <row r="17" spans="1:6">
      <c r="A17" s="4" t="s">
        <v>667</v>
      </c>
      <c r="E17" s="5" t="n">
        <v>1765</v>
      </c>
    </row>
    <row r="18" spans="1:6">
      <c r="A18" s="4" t="s">
        <v>42</v>
      </c>
      <c r="D18" s="5" t="n">
        <v>189100</v>
      </c>
      <c r="E18" s="5" t="n">
        <v>186193</v>
      </c>
    </row>
    <row r="19" spans="1:6">
      <c r="A19" s="4" t="s">
        <v>668</v>
      </c>
      <c r="B19" s="7" t="n">
        <v>860762</v>
      </c>
    </row>
    <row r="20" spans="1:6">
      <c r="A20" s="4" t="s">
        <v>669</v>
      </c>
    </row>
    <row r="21" spans="1:6">
      <c r="A21" s="3" t="s">
        <v>566</v>
      </c>
    </row>
    <row r="22" spans="1:6">
      <c r="A22" s="4" t="s">
        <v>662</v>
      </c>
      <c r="B22" s="5" t="n">
        <v>-28345</v>
      </c>
    </row>
    <row r="23" spans="1:6">
      <c r="A23" s="4" t="s">
        <v>50</v>
      </c>
      <c r="B23" s="5" t="n">
        <v>-6377</v>
      </c>
    </row>
    <row r="24" spans="1:6">
      <c r="A24" s="4" t="s">
        <v>663</v>
      </c>
      <c r="B24" s="5" t="n">
        <v>-237166</v>
      </c>
    </row>
    <row r="25" spans="1:6">
      <c r="A25" s="4" t="s">
        <v>664</v>
      </c>
      <c r="B25" s="5" t="n">
        <v>-104705</v>
      </c>
    </row>
    <row r="26" spans="1:6">
      <c r="A26" s="4" t="s">
        <v>665</v>
      </c>
      <c r="B26" s="5" t="n">
        <v>-25500</v>
      </c>
    </row>
    <row r="27" spans="1:6">
      <c r="A27" s="4" t="s">
        <v>34</v>
      </c>
      <c r="B27" s="5" t="n">
        <v>24897</v>
      </c>
    </row>
    <row r="28" spans="1:6">
      <c r="A28" s="4" t="s">
        <v>35</v>
      </c>
      <c r="B28" s="5" t="n">
        <v>1350</v>
      </c>
    </row>
    <row r="29" spans="1:6">
      <c r="A29" s="4" t="s">
        <v>36</v>
      </c>
      <c r="B29" s="5" t="n">
        <v>17767</v>
      </c>
    </row>
    <row r="30" spans="1:6">
      <c r="A30" s="4" t="s">
        <v>168</v>
      </c>
      <c r="B30" s="5" t="n">
        <v>74463</v>
      </c>
    </row>
    <row r="31" spans="1:6">
      <c r="A31" s="4" t="s">
        <v>38</v>
      </c>
      <c r="B31" s="5" t="n">
        <v>4194</v>
      </c>
    </row>
    <row r="32" spans="1:6">
      <c r="A32" s="4" t="s">
        <v>666</v>
      </c>
      <c r="B32" s="5" t="n">
        <v>3373</v>
      </c>
    </row>
    <row r="33" spans="1:6">
      <c r="A33" s="4" t="s">
        <v>667</v>
      </c>
      <c r="B33" s="5" t="n">
        <v>1765</v>
      </c>
    </row>
    <row r="34" spans="1:6">
      <c r="A34" s="4" t="s">
        <v>42</v>
      </c>
      <c r="B34" s="5" t="n">
        <v>189046</v>
      </c>
    </row>
    <row r="35" spans="1:6">
      <c r="A35" s="4" t="s">
        <v>668</v>
      </c>
      <c r="B35" s="5" t="n">
        <v>860762</v>
      </c>
    </row>
    <row r="36" spans="1:6">
      <c r="A36" s="4" t="s">
        <v>670</v>
      </c>
    </row>
    <row r="37" spans="1:6">
      <c r="A37" s="3" t="s">
        <v>566</v>
      </c>
    </row>
    <row r="38" spans="1:6">
      <c r="A38" s="4" t="s">
        <v>662</v>
      </c>
      <c r="E38" s="5" t="n">
        <v>-240</v>
      </c>
    </row>
    <row r="39" spans="1:6">
      <c r="A39" s="4" t="s">
        <v>50</v>
      </c>
      <c r="E39" s="5" t="n">
        <v>1350</v>
      </c>
    </row>
    <row r="40" spans="1:6">
      <c r="A40" s="4" t="s">
        <v>663</v>
      </c>
      <c r="E40" s="5" t="n">
        <v>1743</v>
      </c>
    </row>
    <row r="41" spans="1:6">
      <c r="A41" s="4" t="s">
        <v>42</v>
      </c>
      <c r="E41" s="5" t="n">
        <v>-2853</v>
      </c>
    </row>
    <row r="42" spans="1:6">
      <c r="A42" s="4" t="s">
        <v>671</v>
      </c>
    </row>
    <row r="43" spans="1:6">
      <c r="A43" s="3" t="s">
        <v>566</v>
      </c>
    </row>
    <row r="44" spans="1:6">
      <c r="A44" s="4" t="s">
        <v>672</v>
      </c>
      <c r="E44" s="7" t="n">
        <v>946000</v>
      </c>
    </row>
    <row r="45" spans="1:6">
      <c r="A45" s="4" t="s">
        <v>673</v>
      </c>
    </row>
    <row r="46" spans="1:6">
      <c r="A46" s="3" t="s">
        <v>566</v>
      </c>
    </row>
    <row r="47" spans="1:6">
      <c r="A47" s="4" t="s">
        <v>672</v>
      </c>
      <c r="B47" s="7" t="n">
        <v>946000</v>
      </c>
    </row>
    <row r="48" spans="1:6">
      <c r="A48" s="4" t="s">
        <v>362</v>
      </c>
    </row>
    <row r="49" spans="1:6">
      <c r="A49" s="3" t="s">
        <v>566</v>
      </c>
    </row>
    <row r="50" spans="1:6">
      <c r="A50" s="4" t="s">
        <v>662</v>
      </c>
      <c r="D50" s="5" t="n">
        <v>-4543</v>
      </c>
    </row>
    <row r="51" spans="1:6">
      <c r="A51" s="4" t="s">
        <v>50</v>
      </c>
      <c r="D51" s="5" t="n">
        <v>-1424</v>
      </c>
    </row>
    <row r="52" spans="1:6">
      <c r="A52" s="4" t="s">
        <v>663</v>
      </c>
      <c r="D52" s="5" t="n">
        <v>-20141</v>
      </c>
    </row>
    <row r="53" spans="1:6">
      <c r="A53" s="4" t="s">
        <v>665</v>
      </c>
      <c r="D53" s="5" t="n">
        <v>-6900</v>
      </c>
    </row>
    <row r="54" spans="1:6">
      <c r="A54" s="4" t="s">
        <v>674</v>
      </c>
      <c r="D54" s="5" t="n">
        <v>-51300</v>
      </c>
    </row>
    <row r="55" spans="1:6">
      <c r="A55" s="4" t="s">
        <v>34</v>
      </c>
      <c r="D55" s="5" t="n">
        <v>24893</v>
      </c>
    </row>
    <row r="56" spans="1:6">
      <c r="A56" s="4" t="s">
        <v>36</v>
      </c>
      <c r="D56" s="5" t="n">
        <v>10014</v>
      </c>
    </row>
    <row r="57" spans="1:6">
      <c r="A57" s="4" t="s">
        <v>168</v>
      </c>
      <c r="D57" s="5" t="n">
        <v>149363</v>
      </c>
    </row>
    <row r="58" spans="1:6">
      <c r="A58" s="4" t="s">
        <v>38</v>
      </c>
      <c r="D58" s="5" t="n">
        <v>1382</v>
      </c>
    </row>
    <row r="59" spans="1:6">
      <c r="A59" s="4" t="s">
        <v>667</v>
      </c>
      <c r="D59" s="5" t="n">
        <v>275</v>
      </c>
    </row>
    <row r="60" spans="1:6">
      <c r="A60" s="4" t="s">
        <v>42</v>
      </c>
      <c r="D60" s="5" t="n">
        <v>9913</v>
      </c>
    </row>
    <row r="61" spans="1:6">
      <c r="A61" s="4" t="s">
        <v>668</v>
      </c>
      <c r="C61" s="7" t="n">
        <v>539732</v>
      </c>
    </row>
    <row r="62" spans="1:6">
      <c r="A62" s="4" t="s">
        <v>675</v>
      </c>
    </row>
    <row r="63" spans="1:6">
      <c r="A63" s="3" t="s">
        <v>566</v>
      </c>
    </row>
    <row r="64" spans="1:6">
      <c r="A64" s="4" t="s">
        <v>662</v>
      </c>
      <c r="C64" s="5" t="n">
        <v>-4543</v>
      </c>
    </row>
    <row r="65" spans="1:6">
      <c r="A65" s="4" t="s">
        <v>50</v>
      </c>
      <c r="C65" s="5" t="n">
        <v>-1424</v>
      </c>
    </row>
    <row r="66" spans="1:6">
      <c r="A66" s="4" t="s">
        <v>663</v>
      </c>
      <c r="C66" s="5" t="n">
        <v>-20835</v>
      </c>
    </row>
    <row r="67" spans="1:6">
      <c r="A67" s="4" t="s">
        <v>665</v>
      </c>
      <c r="C67" s="5" t="n">
        <v>-6900</v>
      </c>
    </row>
    <row r="68" spans="1:6">
      <c r="A68" s="4" t="s">
        <v>674</v>
      </c>
      <c r="C68" s="5" t="n">
        <v>-51300</v>
      </c>
    </row>
    <row r="69" spans="1:6">
      <c r="A69" s="4" t="s">
        <v>34</v>
      </c>
      <c r="C69" s="5" t="n">
        <v>24893</v>
      </c>
    </row>
    <row r="70" spans="1:6">
      <c r="A70" s="4" t="s">
        <v>36</v>
      </c>
      <c r="C70" s="5" t="n">
        <v>10014</v>
      </c>
    </row>
    <row r="71" spans="1:6">
      <c r="A71" s="4" t="s">
        <v>168</v>
      </c>
      <c r="C71" s="5" t="n">
        <v>169054</v>
      </c>
    </row>
    <row r="72" spans="1:6">
      <c r="A72" s="4" t="s">
        <v>38</v>
      </c>
      <c r="C72" s="5" t="n">
        <v>1382</v>
      </c>
    </row>
    <row r="73" spans="1:6">
      <c r="A73" s="4" t="s">
        <v>667</v>
      </c>
      <c r="C73" s="5" t="n">
        <v>275</v>
      </c>
    </row>
    <row r="74" spans="1:6">
      <c r="A74" s="4" t="s">
        <v>42</v>
      </c>
      <c r="C74" s="5" t="n">
        <v>1791</v>
      </c>
    </row>
    <row r="75" spans="1:6">
      <c r="A75" s="4" t="s">
        <v>668</v>
      </c>
      <c r="C75" s="5" t="n">
        <v>539707</v>
      </c>
    </row>
    <row r="76" spans="1:6">
      <c r="A76" s="4" t="s">
        <v>676</v>
      </c>
    </row>
    <row r="77" spans="1:6">
      <c r="A77" s="3" t="s">
        <v>566</v>
      </c>
    </row>
    <row r="78" spans="1:6">
      <c r="A78" s="4" t="s">
        <v>663</v>
      </c>
      <c r="D78" s="5" t="n">
        <v>694</v>
      </c>
    </row>
    <row r="79" spans="1:6">
      <c r="A79" s="4" t="s">
        <v>168</v>
      </c>
      <c r="D79" s="5" t="n">
        <v>-19691</v>
      </c>
    </row>
    <row r="80" spans="1:6">
      <c r="A80" s="4" t="s">
        <v>42</v>
      </c>
      <c r="D80" s="5" t="n">
        <v>8122</v>
      </c>
    </row>
    <row r="81" spans="1:6">
      <c r="A81" s="4" t="s">
        <v>668</v>
      </c>
      <c r="D81" s="5" t="n">
        <v>25</v>
      </c>
    </row>
    <row r="82" spans="1:6">
      <c r="A82" s="4" t="s">
        <v>677</v>
      </c>
    </row>
    <row r="83" spans="1:6">
      <c r="A83" s="3" t="s">
        <v>566</v>
      </c>
    </row>
    <row r="84" spans="1:6">
      <c r="A84" s="4" t="s">
        <v>672</v>
      </c>
      <c r="D84" s="5" t="n">
        <v>428200</v>
      </c>
    </row>
    <row r="85" spans="1:6">
      <c r="A85" s="4" t="s">
        <v>678</v>
      </c>
    </row>
    <row r="86" spans="1:6">
      <c r="A86" s="3" t="s">
        <v>566</v>
      </c>
    </row>
    <row r="87" spans="1:6">
      <c r="A87" s="4" t="s">
        <v>672</v>
      </c>
      <c r="C87" s="7" t="n">
        <v>417300</v>
      </c>
    </row>
    <row r="88" spans="1:6">
      <c r="A88" s="4" t="s">
        <v>679</v>
      </c>
    </row>
    <row r="89" spans="1:6">
      <c r="A89" s="3" t="s">
        <v>566</v>
      </c>
    </row>
    <row r="90" spans="1:6">
      <c r="A90" s="4" t="s">
        <v>672</v>
      </c>
      <c r="D90" s="7" t="n">
        <v>10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8</v>
      </c>
      <c r="B1" s="2" t="s">
        <v>1</v>
      </c>
    </row>
    <row r="2" spans="1:2">
      <c r="B2" s="2" t="s">
        <v>149</v>
      </c>
    </row>
    <row r="3" spans="1:2">
      <c r="A3" s="3" t="s">
        <v>150</v>
      </c>
    </row>
    <row r="4" spans="1:2">
      <c r="A4" s="4" t="s">
        <v>151</v>
      </c>
      <c r="B4" s="7" t="n">
        <v>2439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449</v>
      </c>
      <c r="C1" s="2" t="s">
        <v>2</v>
      </c>
    </row>
    <row r="2" spans="1:3">
      <c r="A2" s="3" t="s">
        <v>681</v>
      </c>
    </row>
    <row r="3" spans="1:3">
      <c r="A3" s="4" t="s">
        <v>682</v>
      </c>
      <c r="B3" s="7" t="n">
        <v>72500</v>
      </c>
      <c r="C3" s="7" t="n">
        <v>72462</v>
      </c>
    </row>
    <row r="4" spans="1:3">
      <c r="A4" s="4" t="s">
        <v>683</v>
      </c>
      <c r="C4" s="5" t="n">
        <v>27101</v>
      </c>
    </row>
    <row r="5" spans="1:3">
      <c r="A5" s="3" t="s">
        <v>684</v>
      </c>
    </row>
    <row r="6" spans="1:3">
      <c r="A6" s="4" t="s">
        <v>685</v>
      </c>
      <c r="C6" s="5" t="n">
        <v>-47261</v>
      </c>
    </row>
    <row r="7" spans="1:3">
      <c r="A7" s="4" t="s">
        <v>42</v>
      </c>
      <c r="C7" s="5" t="n">
        <v>-16285</v>
      </c>
    </row>
    <row r="8" spans="1:3">
      <c r="A8" s="4" t="s">
        <v>686</v>
      </c>
      <c r="C8" s="5" t="n">
        <v>-24482</v>
      </c>
    </row>
    <row r="9" spans="1:3">
      <c r="A9" s="4" t="s">
        <v>687</v>
      </c>
      <c r="C9" s="5" t="n">
        <v>-5268</v>
      </c>
    </row>
    <row r="10" spans="1:3">
      <c r="A10" s="4" t="s">
        <v>96</v>
      </c>
      <c r="C10" s="7" t="n">
        <v>6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32</v>
      </c>
      <c r="C2" s="2" t="s">
        <v>82</v>
      </c>
    </row>
    <row r="3" spans="1:3">
      <c r="A3" s="3" t="s">
        <v>566</v>
      </c>
    </row>
    <row r="4" spans="1:3">
      <c r="A4" s="4" t="s">
        <v>84</v>
      </c>
      <c r="B4" s="7" t="n">
        <v>1090418</v>
      </c>
      <c r="C4" s="7" t="n">
        <v>957655</v>
      </c>
    </row>
    <row r="5" spans="1:3">
      <c r="A5" s="4" t="s">
        <v>103</v>
      </c>
      <c r="B5" s="7" t="n">
        <v>-368599</v>
      </c>
      <c r="C5" s="7" t="n">
        <v>-88269</v>
      </c>
    </row>
    <row r="6" spans="1:3">
      <c r="A6" s="4" t="s">
        <v>524</v>
      </c>
      <c r="B6" s="9" t="n">
        <v>-2.3</v>
      </c>
      <c r="C6" s="9" t="n">
        <v>-0.59</v>
      </c>
    </row>
    <row r="7" spans="1:3">
      <c r="A7" s="4" t="s">
        <v>526</v>
      </c>
      <c r="B7" s="9" t="n">
        <v>-2.3</v>
      </c>
      <c r="C7" s="9" t="n">
        <v>-0.59</v>
      </c>
    </row>
    <row r="8" spans="1:3">
      <c r="A8" s="4" t="s">
        <v>689</v>
      </c>
    </row>
    <row r="9" spans="1:3">
      <c r="A9" s="3" t="s">
        <v>566</v>
      </c>
    </row>
    <row r="10" spans="1:3">
      <c r="A10" s="4" t="s">
        <v>84</v>
      </c>
      <c r="B10" s="7" t="n">
        <v>981120</v>
      </c>
      <c r="C10" s="7" t="n">
        <v>757044</v>
      </c>
    </row>
    <row r="11" spans="1:3">
      <c r="A11" s="4" t="s">
        <v>103</v>
      </c>
      <c r="B11" s="7" t="n">
        <v>-166834</v>
      </c>
      <c r="C11" s="7" t="n">
        <v>39532</v>
      </c>
    </row>
    <row r="12" spans="1:3">
      <c r="A12" s="4" t="s">
        <v>524</v>
      </c>
      <c r="B12" s="9" t="n">
        <v>-1.04</v>
      </c>
      <c r="C12" s="9" t="n">
        <v>0.27</v>
      </c>
    </row>
    <row r="13" spans="1:3">
      <c r="A13" s="4" t="s">
        <v>526</v>
      </c>
      <c r="B13" s="9" t="n">
        <v>-1.04</v>
      </c>
      <c r="C13" s="9" t="n">
        <v>0.25</v>
      </c>
    </row>
    <row r="14" spans="1:3">
      <c r="A14" s="4" t="s">
        <v>690</v>
      </c>
    </row>
    <row r="15" spans="1:3">
      <c r="A15" s="3" t="s">
        <v>566</v>
      </c>
    </row>
    <row r="16" spans="1:3">
      <c r="A16" s="4" t="s">
        <v>84</v>
      </c>
      <c r="B16" s="7" t="n">
        <v>109298</v>
      </c>
      <c r="C16" s="7" t="n">
        <v>200611</v>
      </c>
    </row>
    <row r="17" spans="1:3">
      <c r="A17" s="4" t="s">
        <v>103</v>
      </c>
      <c r="B17" s="7" t="n">
        <v>-201765</v>
      </c>
      <c r="C17" s="7" t="n">
        <v>-127801</v>
      </c>
    </row>
    <row r="18" spans="1:3">
      <c r="A18" s="4" t="s">
        <v>524</v>
      </c>
      <c r="B18" s="9" t="n">
        <v>-1.26</v>
      </c>
      <c r="C18" s="9" t="n">
        <v>-0.86</v>
      </c>
    </row>
    <row r="19" spans="1:3">
      <c r="A19" s="4" t="s">
        <v>526</v>
      </c>
      <c r="B19" s="9" t="n">
        <v>-1.26</v>
      </c>
      <c r="C19" s="9" t="n">
        <v>-0.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1</v>
      </c>
      <c r="B1" s="2" t="s">
        <v>2</v>
      </c>
      <c r="C1" s="2" t="s">
        <v>32</v>
      </c>
    </row>
    <row r="2" spans="1:3">
      <c r="A2" s="3" t="s">
        <v>225</v>
      </c>
    </row>
    <row r="3" spans="1:3">
      <c r="A3" s="4" t="s">
        <v>692</v>
      </c>
      <c r="B3" s="7" t="n">
        <v>4553</v>
      </c>
      <c r="C3" s="7" t="n">
        <v>10233</v>
      </c>
    </row>
    <row r="4" spans="1:3">
      <c r="A4" s="4" t="s">
        <v>693</v>
      </c>
      <c r="B4" s="5" t="n">
        <v>27589</v>
      </c>
      <c r="C4" s="5" t="n">
        <v>85022</v>
      </c>
    </row>
    <row r="5" spans="1:3">
      <c r="A5" s="4" t="s">
        <v>694</v>
      </c>
      <c r="B5" s="5" t="n">
        <v>29513</v>
      </c>
      <c r="C5" s="5" t="n">
        <v>79533</v>
      </c>
    </row>
    <row r="6" spans="1:3">
      <c r="A6" s="4" t="s">
        <v>37</v>
      </c>
      <c r="B6" s="7" t="n">
        <v>61655</v>
      </c>
      <c r="C6" s="7" t="n">
        <v>174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4</v>
      </c>
      <c r="B4" s="7" t="n">
        <v>29513</v>
      </c>
      <c r="C4" s="7" t="n">
        <v>79533</v>
      </c>
    </row>
    <row r="5" spans="1:3">
      <c r="A5" s="4" t="s">
        <v>693</v>
      </c>
      <c r="B5" s="5" t="n">
        <v>27589</v>
      </c>
      <c r="C5" s="5" t="n">
        <v>85022</v>
      </c>
    </row>
    <row r="6" spans="1:3">
      <c r="A6" s="4" t="s">
        <v>354</v>
      </c>
    </row>
    <row r="7" spans="1:3">
      <c r="A7" s="3" t="s">
        <v>696</v>
      </c>
    </row>
    <row r="8" spans="1:3">
      <c r="A8" s="4" t="s">
        <v>573</v>
      </c>
      <c r="B8" s="5" t="n">
        <v>3200</v>
      </c>
    </row>
    <row r="9" spans="1:3">
      <c r="A9" s="4" t="s">
        <v>581</v>
      </c>
    </row>
    <row r="10" spans="1:3">
      <c r="A10" s="3" t="s">
        <v>696</v>
      </c>
    </row>
    <row r="11" spans="1:3">
      <c r="A11" s="4" t="s">
        <v>573</v>
      </c>
      <c r="B11" s="5" t="n">
        <v>3200</v>
      </c>
    </row>
    <row r="12" spans="1:3">
      <c r="A12" s="4" t="s">
        <v>697</v>
      </c>
    </row>
    <row r="13" spans="1:3">
      <c r="A13" s="3" t="s">
        <v>696</v>
      </c>
    </row>
    <row r="14" spans="1:3">
      <c r="A14" s="4" t="s">
        <v>694</v>
      </c>
      <c r="B14" s="5" t="n">
        <v>17000</v>
      </c>
      <c r="C14" s="5" t="n">
        <v>27700</v>
      </c>
    </row>
    <row r="15" spans="1:3">
      <c r="A15" s="4" t="s">
        <v>623</v>
      </c>
      <c r="B15" s="5" t="n">
        <v>78300</v>
      </c>
    </row>
    <row r="16" spans="1:3">
      <c r="A16" s="4" t="s">
        <v>693</v>
      </c>
      <c r="C16" s="5" t="n">
        <v>67600</v>
      </c>
    </row>
    <row r="17" spans="1:3">
      <c r="A17" s="4" t="s">
        <v>698</v>
      </c>
    </row>
    <row r="18" spans="1:3">
      <c r="A18" s="3" t="s">
        <v>696</v>
      </c>
    </row>
    <row r="19" spans="1:3">
      <c r="A19" s="4" t="s">
        <v>694</v>
      </c>
      <c r="C19" s="5" t="n">
        <v>38100</v>
      </c>
    </row>
    <row r="20" spans="1:3">
      <c r="A20" s="4" t="s">
        <v>623</v>
      </c>
      <c r="B20" s="7" t="n">
        <v>40800</v>
      </c>
      <c r="C20" s="5" t="n">
        <v>22400</v>
      </c>
    </row>
    <row r="21" spans="1:3">
      <c r="A21" s="4" t="s">
        <v>693</v>
      </c>
      <c r="C21" s="7" t="n">
        <v>5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228</v>
      </c>
    </row>
    <row r="3" spans="1:3">
      <c r="A3" s="4" t="s">
        <v>700</v>
      </c>
      <c r="B3" s="7" t="n">
        <v>11415</v>
      </c>
      <c r="C3" s="7" t="n">
        <v>10192</v>
      </c>
    </row>
    <row r="4" spans="1:3">
      <c r="A4" s="4" t="s">
        <v>701</v>
      </c>
      <c r="B4" s="5" t="n">
        <v>6490</v>
      </c>
      <c r="C4" s="5" t="n">
        <v>3073</v>
      </c>
    </row>
    <row r="5" spans="1:3">
      <c r="A5" s="4" t="s">
        <v>702</v>
      </c>
      <c r="B5" s="5" t="n">
        <v>25497</v>
      </c>
      <c r="C5" s="5" t="n">
        <v>36354</v>
      </c>
    </row>
    <row r="6" spans="1:3">
      <c r="A6" s="4" t="s">
        <v>38</v>
      </c>
      <c r="B6" s="7" t="n">
        <v>43402</v>
      </c>
      <c r="C6" s="7" t="n">
        <v>49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7" t="n">
        <v>33933</v>
      </c>
      <c r="C3" s="7" t="n">
        <v>30359</v>
      </c>
    </row>
    <row r="4" spans="1:3">
      <c r="A4" s="4" t="s">
        <v>706</v>
      </c>
      <c r="B4" s="5" t="n">
        <v>-13672</v>
      </c>
      <c r="C4" s="5" t="n">
        <v>-8319</v>
      </c>
    </row>
    <row r="5" spans="1:3">
      <c r="A5" s="4" t="s">
        <v>40</v>
      </c>
      <c r="B5" s="5" t="n">
        <v>20405</v>
      </c>
      <c r="C5" s="5" t="n">
        <v>23484</v>
      </c>
    </row>
    <row r="6" spans="1:3">
      <c r="A6" s="4" t="s">
        <v>513</v>
      </c>
    </row>
    <row r="7" spans="1:3">
      <c r="A7" s="3" t="s">
        <v>704</v>
      </c>
    </row>
    <row r="8" spans="1:3">
      <c r="A8" s="4" t="s">
        <v>705</v>
      </c>
      <c r="B8" s="5" t="n">
        <v>14956</v>
      </c>
      <c r="C8" s="5" t="n">
        <v>10876</v>
      </c>
    </row>
    <row r="9" spans="1:3">
      <c r="A9" s="4" t="s">
        <v>707</v>
      </c>
    </row>
    <row r="10" spans="1:3">
      <c r="A10" s="3" t="s">
        <v>704</v>
      </c>
    </row>
    <row r="11" spans="1:3">
      <c r="A11" s="4" t="s">
        <v>705</v>
      </c>
      <c r="B11" s="5" t="n">
        <v>9415</v>
      </c>
      <c r="C11" s="5" t="n">
        <v>9184</v>
      </c>
    </row>
    <row r="12" spans="1:3">
      <c r="A12" s="4" t="s">
        <v>708</v>
      </c>
    </row>
    <row r="13" spans="1:3">
      <c r="A13" s="3" t="s">
        <v>704</v>
      </c>
    </row>
    <row r="14" spans="1:3">
      <c r="A14" s="4" t="s">
        <v>705</v>
      </c>
      <c r="B14" s="5" t="n">
        <v>4819</v>
      </c>
      <c r="C14" s="5" t="n">
        <v>4566</v>
      </c>
    </row>
    <row r="15" spans="1:3">
      <c r="A15" s="4" t="s">
        <v>512</v>
      </c>
    </row>
    <row r="16" spans="1:3">
      <c r="A16" s="3" t="s">
        <v>704</v>
      </c>
    </row>
    <row r="17" spans="1:3">
      <c r="A17" s="4" t="s">
        <v>705</v>
      </c>
      <c r="B17" s="5" t="n">
        <v>2235</v>
      </c>
      <c r="C17" s="5" t="n">
        <v>3069</v>
      </c>
    </row>
    <row r="18" spans="1:3">
      <c r="A18" s="4" t="s">
        <v>709</v>
      </c>
    </row>
    <row r="19" spans="1:3">
      <c r="A19" s="3" t="s">
        <v>704</v>
      </c>
    </row>
    <row r="20" spans="1:3">
      <c r="A20" s="4" t="s">
        <v>705</v>
      </c>
      <c r="B20" s="5" t="n">
        <v>2508</v>
      </c>
      <c r="C20" s="5" t="n">
        <v>2664</v>
      </c>
    </row>
    <row r="21" spans="1:3">
      <c r="A21" s="4" t="s">
        <v>710</v>
      </c>
    </row>
    <row r="22" spans="1:3">
      <c r="A22" s="3" t="s">
        <v>704</v>
      </c>
    </row>
    <row r="23" spans="1:3">
      <c r="A23" s="4" t="s">
        <v>40</v>
      </c>
      <c r="B23" s="7" t="n">
        <v>144</v>
      </c>
      <c r="C23" s="7" t="n">
        <v>14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2</v>
      </c>
    </row>
    <row r="3" spans="1:4">
      <c r="A3" s="3" t="s">
        <v>231</v>
      </c>
    </row>
    <row r="4" spans="1:4">
      <c r="A4" s="4" t="s">
        <v>712</v>
      </c>
      <c r="B4" s="6" t="n">
        <v>6.6</v>
      </c>
      <c r="C4" s="7" t="n">
        <v>5</v>
      </c>
      <c r="D4" s="6" t="n">
        <v>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7" t="n">
        <v>445579</v>
      </c>
      <c r="C4" s="7" t="n">
        <v>253811</v>
      </c>
    </row>
    <row r="5" spans="1:3">
      <c r="A5" s="4" t="s">
        <v>716</v>
      </c>
      <c r="B5" s="5" t="n">
        <v>426441</v>
      </c>
      <c r="C5" s="5" t="n">
        <v>445579</v>
      </c>
    </row>
    <row r="6" spans="1:3">
      <c r="A6" s="4" t="s">
        <v>717</v>
      </c>
    </row>
    <row r="7" spans="1:3">
      <c r="A7" s="3" t="s">
        <v>714</v>
      </c>
    </row>
    <row r="8" spans="1:3">
      <c r="A8" s="4" t="s">
        <v>718</v>
      </c>
      <c r="B8" s="5" t="n">
        <v>-16285</v>
      </c>
    </row>
    <row r="9" spans="1:3">
      <c r="A9" s="4" t="s">
        <v>362</v>
      </c>
    </row>
    <row r="10" spans="1:3">
      <c r="A10" s="3" t="s">
        <v>714</v>
      </c>
    </row>
    <row r="11" spans="1:3">
      <c r="A11" s="4" t="s">
        <v>715</v>
      </c>
      <c r="B11" s="5" t="n">
        <v>9913</v>
      </c>
    </row>
    <row r="12" spans="1:3">
      <c r="A12" s="4" t="s">
        <v>719</v>
      </c>
      <c r="C12" s="5" t="n">
        <v>9913</v>
      </c>
    </row>
    <row r="13" spans="1:3">
      <c r="A13" s="4" t="s">
        <v>720</v>
      </c>
      <c r="C13" s="5" t="n">
        <v>8100</v>
      </c>
    </row>
    <row r="14" spans="1:3">
      <c r="A14" s="4" t="s">
        <v>716</v>
      </c>
      <c r="C14" s="5" t="n">
        <v>9913</v>
      </c>
    </row>
    <row r="15" spans="1:3">
      <c r="A15" s="4" t="s">
        <v>357</v>
      </c>
    </row>
    <row r="16" spans="1:3">
      <c r="A16" s="3" t="s">
        <v>714</v>
      </c>
    </row>
    <row r="17" spans="1:3">
      <c r="A17" s="4" t="s">
        <v>715</v>
      </c>
      <c r="B17" s="5" t="n">
        <v>189100</v>
      </c>
    </row>
    <row r="18" spans="1:3">
      <c r="A18" s="4" t="s">
        <v>719</v>
      </c>
      <c r="C18" s="5" t="n">
        <v>189046</v>
      </c>
    </row>
    <row r="19" spans="1:3">
      <c r="A19" s="4" t="s">
        <v>720</v>
      </c>
      <c r="B19" s="5" t="n">
        <v>-2853</v>
      </c>
    </row>
    <row r="20" spans="1:3">
      <c r="A20" s="4" t="s">
        <v>716</v>
      </c>
      <c r="B20" s="7" t="n">
        <v>186193</v>
      </c>
      <c r="C20" s="5" t="n">
        <v>189100</v>
      </c>
    </row>
    <row r="21" spans="1:3">
      <c r="A21" s="4" t="s">
        <v>461</v>
      </c>
    </row>
    <row r="22" spans="1:3">
      <c r="A22" s="3" t="s">
        <v>714</v>
      </c>
    </row>
    <row r="23" spans="1:3">
      <c r="A23" s="4" t="s">
        <v>720</v>
      </c>
      <c r="C23" s="7" t="n">
        <v>-71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21</v>
      </c>
      <c r="B1" s="2" t="s">
        <v>1</v>
      </c>
    </row>
    <row r="2" spans="1:5">
      <c r="B2" s="2" t="s">
        <v>722</v>
      </c>
      <c r="C2" s="2" t="s">
        <v>723</v>
      </c>
      <c r="D2" s="2" t="s">
        <v>149</v>
      </c>
      <c r="E2" s="2" t="s">
        <v>724</v>
      </c>
    </row>
    <row r="3" spans="1:5">
      <c r="A3" s="3" t="s">
        <v>725</v>
      </c>
    </row>
    <row r="4" spans="1:5">
      <c r="A4" s="4" t="s">
        <v>42</v>
      </c>
      <c r="B4" s="7" t="n">
        <v>426441000</v>
      </c>
      <c r="C4" s="7" t="n">
        <v>445579000</v>
      </c>
      <c r="D4" s="7" t="n">
        <v>253811000</v>
      </c>
    </row>
    <row r="5" spans="1:5">
      <c r="A5" s="4" t="s">
        <v>478</v>
      </c>
      <c r="B5" s="5" t="n">
        <v>0</v>
      </c>
      <c r="C5" s="5" t="n">
        <v>0</v>
      </c>
    </row>
    <row r="6" spans="1:5">
      <c r="A6" s="4" t="s">
        <v>726</v>
      </c>
      <c r="B6" s="7" t="n">
        <v>276800000</v>
      </c>
      <c r="C6" s="5" t="n">
        <v>216900000</v>
      </c>
      <c r="D6" s="7" t="n">
        <v>132900000</v>
      </c>
    </row>
    <row r="7" spans="1:5">
      <c r="A7" s="4" t="s">
        <v>578</v>
      </c>
    </row>
    <row r="8" spans="1:5">
      <c r="A8" s="3" t="s">
        <v>725</v>
      </c>
    </row>
    <row r="9" spans="1:5">
      <c r="A9" s="4" t="s">
        <v>478</v>
      </c>
      <c r="E9" s="7" t="n">
        <v>66000000</v>
      </c>
    </row>
    <row r="10" spans="1:5">
      <c r="A10" s="4" t="s">
        <v>727</v>
      </c>
      <c r="C10" s="5" t="n">
        <v>66000000</v>
      </c>
    </row>
    <row r="11" spans="1:5">
      <c r="A11" s="4" t="s">
        <v>728</v>
      </c>
    </row>
    <row r="12" spans="1:5">
      <c r="A12" s="3" t="s">
        <v>725</v>
      </c>
    </row>
    <row r="13" spans="1:5">
      <c r="A13" s="4" t="s">
        <v>729</v>
      </c>
      <c r="C13" s="5" t="n">
        <v>946000000</v>
      </c>
    </row>
    <row r="14" spans="1:5">
      <c r="A14" s="4" t="s">
        <v>730</v>
      </c>
    </row>
    <row r="15" spans="1:5">
      <c r="A15" s="3" t="s">
        <v>725</v>
      </c>
    </row>
    <row r="16" spans="1:5">
      <c r="A16" s="4" t="s">
        <v>729</v>
      </c>
      <c r="C16" s="5" t="n">
        <v>402200000</v>
      </c>
    </row>
    <row r="17" spans="1:5">
      <c r="A17" s="4" t="s">
        <v>731</v>
      </c>
    </row>
    <row r="18" spans="1:5">
      <c r="A18" s="3" t="s">
        <v>725</v>
      </c>
    </row>
    <row r="19" spans="1:5">
      <c r="A19" s="4" t="s">
        <v>729</v>
      </c>
      <c r="C19" s="5" t="n">
        <v>26000000</v>
      </c>
    </row>
    <row r="20" spans="1:5">
      <c r="A20" s="4" t="s">
        <v>732</v>
      </c>
    </row>
    <row r="21" spans="1:5">
      <c r="A21" s="3" t="s">
        <v>725</v>
      </c>
    </row>
    <row r="22" spans="1:5">
      <c r="A22" s="4" t="s">
        <v>733</v>
      </c>
      <c r="B22" s="5" t="n">
        <v>1</v>
      </c>
    </row>
    <row r="23" spans="1:5">
      <c r="A23" s="4" t="s">
        <v>357</v>
      </c>
    </row>
    <row r="24" spans="1:5">
      <c r="A24" s="3" t="s">
        <v>725</v>
      </c>
    </row>
    <row r="25" spans="1:5">
      <c r="A25" s="4" t="s">
        <v>42</v>
      </c>
      <c r="B25" s="7" t="n">
        <v>186193000</v>
      </c>
      <c r="C25" s="5" t="n">
        <v>189100000</v>
      </c>
    </row>
    <row r="26" spans="1:5">
      <c r="A26" s="4" t="s">
        <v>614</v>
      </c>
      <c r="B26" s="5" t="n">
        <v>-2853000</v>
      </c>
    </row>
    <row r="27" spans="1:5">
      <c r="A27" s="4" t="s">
        <v>362</v>
      </c>
    </row>
    <row r="28" spans="1:5">
      <c r="A28" s="3" t="s">
        <v>725</v>
      </c>
    </row>
    <row r="29" spans="1:5">
      <c r="A29" s="4" t="s">
        <v>42</v>
      </c>
      <c r="C29" s="5" t="n">
        <v>9913000</v>
      </c>
    </row>
    <row r="30" spans="1:5">
      <c r="A30" s="4" t="s">
        <v>614</v>
      </c>
      <c r="C30" s="5" t="n">
        <v>8100000</v>
      </c>
    </row>
    <row r="31" spans="1:5">
      <c r="A31" s="4" t="s">
        <v>734</v>
      </c>
      <c r="B31" s="5" t="n">
        <v>0</v>
      </c>
    </row>
    <row r="32" spans="1:5">
      <c r="A32" s="4" t="s">
        <v>461</v>
      </c>
    </row>
    <row r="33" spans="1:5">
      <c r="A33" s="3" t="s">
        <v>725</v>
      </c>
    </row>
    <row r="34" spans="1:5">
      <c r="A34" s="4" t="s">
        <v>614</v>
      </c>
      <c r="C34" s="7" t="n">
        <v>-7191000</v>
      </c>
    </row>
    <row r="35" spans="1:5">
      <c r="A35" s="4" t="s">
        <v>717</v>
      </c>
    </row>
    <row r="36" spans="1:5">
      <c r="A36" s="3" t="s">
        <v>725</v>
      </c>
    </row>
    <row r="37" spans="1:5">
      <c r="A37" s="4" t="s">
        <v>735</v>
      </c>
      <c r="B37" s="5" t="n">
        <v>-16300000</v>
      </c>
    </row>
    <row r="38" spans="1:5">
      <c r="A38" s="4" t="s">
        <v>736</v>
      </c>
    </row>
    <row r="39" spans="1:5">
      <c r="A39" s="3" t="s">
        <v>725</v>
      </c>
    </row>
    <row r="40" spans="1:5">
      <c r="A40" s="4" t="s">
        <v>737</v>
      </c>
      <c r="B40" s="7" t="n">
        <v>47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25</v>
      </c>
    </row>
    <row r="3" spans="1:3">
      <c r="A3" s="4" t="s">
        <v>739</v>
      </c>
      <c r="B3" s="7" t="n">
        <v>3123795</v>
      </c>
      <c r="C3" s="7" t="n">
        <v>3174795</v>
      </c>
    </row>
    <row r="4" spans="1:3">
      <c r="A4" s="4" t="s">
        <v>740</v>
      </c>
      <c r="B4" s="5" t="n">
        <v>-674405</v>
      </c>
      <c r="C4" s="5" t="n">
        <v>-401360</v>
      </c>
    </row>
    <row r="5" spans="1:3">
      <c r="A5" s="4" t="s">
        <v>741</v>
      </c>
      <c r="B5" s="5" t="n">
        <v>2449390</v>
      </c>
      <c r="C5" s="5" t="n">
        <v>2773435</v>
      </c>
    </row>
    <row r="6" spans="1:3">
      <c r="A6" s="4" t="s">
        <v>72</v>
      </c>
    </row>
    <row r="7" spans="1:3">
      <c r="A7" s="3" t="s">
        <v>725</v>
      </c>
    </row>
    <row r="8" spans="1:3">
      <c r="A8" s="4" t="s">
        <v>739</v>
      </c>
      <c r="B8" s="5" t="n">
        <v>3115695</v>
      </c>
      <c r="C8" s="5" t="n">
        <v>3166695</v>
      </c>
    </row>
    <row r="9" spans="1:3">
      <c r="A9" s="4" t="s">
        <v>740</v>
      </c>
      <c r="B9" s="5" t="n">
        <v>-671746</v>
      </c>
      <c r="C9" s="5" t="n">
        <v>-399511</v>
      </c>
    </row>
    <row r="10" spans="1:3">
      <c r="A10" s="4" t="s">
        <v>741</v>
      </c>
      <c r="B10" s="5" t="n">
        <v>2443949</v>
      </c>
      <c r="C10" s="5" t="n">
        <v>2767184</v>
      </c>
    </row>
    <row r="11" spans="1:3">
      <c r="A11" s="4" t="s">
        <v>73</v>
      </c>
    </row>
    <row r="12" spans="1:3">
      <c r="A12" s="3" t="s">
        <v>725</v>
      </c>
    </row>
    <row r="13" spans="1:3">
      <c r="A13" s="4" t="s">
        <v>739</v>
      </c>
      <c r="B13" s="5" t="n">
        <v>8100</v>
      </c>
      <c r="C13" s="5" t="n">
        <v>8100</v>
      </c>
    </row>
    <row r="14" spans="1:3">
      <c r="A14" s="4" t="s">
        <v>740</v>
      </c>
      <c r="B14" s="5" t="n">
        <v>-2659</v>
      </c>
      <c r="C14" s="5" t="n">
        <v>-1849</v>
      </c>
    </row>
    <row r="15" spans="1:3">
      <c r="A15" s="4" t="s">
        <v>741</v>
      </c>
      <c r="B15" s="7" t="n">
        <v>5441</v>
      </c>
      <c r="C15" s="7" t="n">
        <v>6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2</v>
      </c>
    </row>
    <row r="3" spans="1:4">
      <c r="A3" s="3" t="s">
        <v>153</v>
      </c>
    </row>
    <row r="4" spans="1:4">
      <c r="A4" s="4" t="s">
        <v>103</v>
      </c>
      <c r="B4" s="7" t="n">
        <v>-410526</v>
      </c>
      <c r="C4" s="7" t="n">
        <v>-166834</v>
      </c>
      <c r="D4" s="7" t="n">
        <v>39532</v>
      </c>
    </row>
    <row r="5" spans="1:4">
      <c r="A5" s="3" t="s">
        <v>154</v>
      </c>
    </row>
    <row r="6" spans="1:4">
      <c r="A6" s="4" t="s">
        <v>155</v>
      </c>
      <c r="B6" s="5" t="n">
        <v>283415</v>
      </c>
      <c r="C6" s="5" t="n">
        <v>221837</v>
      </c>
      <c r="D6" s="5" t="n">
        <v>138343</v>
      </c>
    </row>
    <row r="7" spans="1:4">
      <c r="A7" s="4" t="s">
        <v>156</v>
      </c>
      <c r="B7" s="5" t="n">
        <v>125019</v>
      </c>
      <c r="C7" s="5" t="n">
        <v>113019</v>
      </c>
      <c r="D7" s="5" t="n">
        <v>83553</v>
      </c>
    </row>
    <row r="8" spans="1:4">
      <c r="A8" s="4" t="s">
        <v>157</v>
      </c>
      <c r="B8" s="5" t="n">
        <v>51263</v>
      </c>
      <c r="C8" s="5" t="n">
        <v>40616</v>
      </c>
      <c r="D8" s="5" t="n">
        <v>20088</v>
      </c>
    </row>
    <row r="9" spans="1:4">
      <c r="A9" s="4" t="s">
        <v>158</v>
      </c>
      <c r="B9" s="5" t="n">
        <v>21774</v>
      </c>
      <c r="C9" s="5" t="n">
        <v>386</v>
      </c>
      <c r="D9" s="5" t="n">
        <v>21151</v>
      </c>
    </row>
    <row r="10" spans="1:4">
      <c r="A10" s="4" t="s">
        <v>159</v>
      </c>
      <c r="B10" s="5" t="n">
        <v>159171</v>
      </c>
    </row>
    <row r="11" spans="1:4">
      <c r="A11" s="4" t="s">
        <v>96</v>
      </c>
      <c r="B11" s="5" t="n">
        <v>-2934</v>
      </c>
    </row>
    <row r="12" spans="1:4">
      <c r="A12" s="4" t="s">
        <v>160</v>
      </c>
      <c r="B12" s="5" t="n">
        <v>-132231</v>
      </c>
      <c r="C12" s="5" t="n">
        <v>-65561</v>
      </c>
      <c r="D12" s="5" t="n">
        <v>-180549</v>
      </c>
    </row>
    <row r="13" spans="1:4">
      <c r="A13" s="4" t="s">
        <v>161</v>
      </c>
      <c r="B13" s="5" t="n">
        <v>834</v>
      </c>
      <c r="D13" s="5" t="n">
        <v>21581</v>
      </c>
    </row>
    <row r="14" spans="1:4">
      <c r="A14" s="4" t="s">
        <v>162</v>
      </c>
      <c r="B14" s="5" t="n">
        <v>-3988</v>
      </c>
      <c r="D14" s="5" t="n">
        <v>-3000</v>
      </c>
    </row>
    <row r="15" spans="1:4">
      <c r="A15" s="4" t="s">
        <v>163</v>
      </c>
      <c r="B15" s="5" t="n">
        <v>21619</v>
      </c>
      <c r="C15" s="5" t="n">
        <v>18546</v>
      </c>
      <c r="D15" s="5" t="n">
        <v>18810</v>
      </c>
    </row>
    <row r="16" spans="1:4">
      <c r="A16" s="4" t="s">
        <v>164</v>
      </c>
      <c r="B16" s="5" t="n">
        <v>22270</v>
      </c>
      <c r="C16" s="5" t="n">
        <v>5260</v>
      </c>
    </row>
    <row r="17" spans="1:4">
      <c r="A17" s="4" t="s">
        <v>90</v>
      </c>
      <c r="C17" s="5" t="n">
        <v>66000</v>
      </c>
    </row>
    <row r="18" spans="1:4">
      <c r="A18" s="4" t="s">
        <v>98</v>
      </c>
      <c r="B18" s="5" t="n">
        <v>0</v>
      </c>
      <c r="C18" s="5" t="n">
        <v>0</v>
      </c>
      <c r="D18" s="5" t="n">
        <v>29032</v>
      </c>
    </row>
    <row r="19" spans="1:4">
      <c r="A19" s="4" t="s">
        <v>165</v>
      </c>
      <c r="B19" s="5" t="n">
        <v>-1466</v>
      </c>
      <c r="C19" s="5" t="n">
        <v>420</v>
      </c>
      <c r="D19" s="5" t="n">
        <v>1495</v>
      </c>
    </row>
    <row r="20" spans="1:4">
      <c r="A20" s="3" t="s">
        <v>166</v>
      </c>
    </row>
    <row r="21" spans="1:4">
      <c r="A21" s="4" t="s">
        <v>167</v>
      </c>
      <c r="B21" s="5" t="n">
        <v>-61828</v>
      </c>
      <c r="C21" s="5" t="n">
        <v>-67496</v>
      </c>
      <c r="D21" s="5" t="n">
        <v>-124766</v>
      </c>
    </row>
    <row r="22" spans="1:4">
      <c r="A22" s="4" t="s">
        <v>168</v>
      </c>
      <c r="B22" s="5" t="n">
        <v>108371</v>
      </c>
      <c r="C22" s="5" t="n">
        <v>67633</v>
      </c>
      <c r="D22" s="5" t="n">
        <v>12216</v>
      </c>
    </row>
    <row r="23" spans="1:4">
      <c r="A23" s="4" t="s">
        <v>38</v>
      </c>
      <c r="B23" s="5" t="n">
        <v>5110</v>
      </c>
      <c r="C23" s="5" t="n">
        <v>-28239</v>
      </c>
      <c r="D23" s="5" t="n">
        <v>1014</v>
      </c>
    </row>
    <row r="24" spans="1:4">
      <c r="A24" s="4" t="s">
        <v>48</v>
      </c>
      <c r="B24" s="5" t="n">
        <v>-16521</v>
      </c>
      <c r="C24" s="5" t="n">
        <v>32065</v>
      </c>
      <c r="D24" s="5" t="n">
        <v>-8362</v>
      </c>
    </row>
    <row r="25" spans="1:4">
      <c r="A25" s="4" t="s">
        <v>169</v>
      </c>
      <c r="B25" s="5" t="n">
        <v>4468</v>
      </c>
      <c r="C25" s="5" t="n">
        <v>1114</v>
      </c>
      <c r="D25" s="5" t="n">
        <v>1693</v>
      </c>
    </row>
    <row r="26" spans="1:4">
      <c r="A26" s="4" t="s">
        <v>170</v>
      </c>
      <c r="B26" s="5" t="n">
        <v>5720</v>
      </c>
      <c r="C26" s="5" t="n">
        <v>4455</v>
      </c>
      <c r="D26" s="5" t="n">
        <v>8120</v>
      </c>
    </row>
    <row r="27" spans="1:4">
      <c r="A27" s="4" t="s">
        <v>171</v>
      </c>
      <c r="B27" s="5" t="n">
        <v>280208</v>
      </c>
      <c r="C27" s="5" t="n">
        <v>369456</v>
      </c>
      <c r="D27" s="5" t="n">
        <v>194166</v>
      </c>
    </row>
    <row r="28" spans="1:4">
      <c r="A28" s="3" t="s">
        <v>172</v>
      </c>
    </row>
    <row r="29" spans="1:4">
      <c r="A29" s="4" t="s">
        <v>173</v>
      </c>
      <c r="B29" s="5" t="n">
        <v>-167220</v>
      </c>
      <c r="C29" s="5" t="n">
        <v>-1356271</v>
      </c>
      <c r="D29" s="5" t="n">
        <v>-1022361</v>
      </c>
    </row>
    <row r="30" spans="1:4">
      <c r="A30" s="4" t="s">
        <v>174</v>
      </c>
      <c r="B30" s="5" t="n">
        <v>69371</v>
      </c>
    </row>
    <row r="31" spans="1:4">
      <c r="A31" s="4" t="s">
        <v>175</v>
      </c>
      <c r="B31" s="5" t="n">
        <v>-4334</v>
      </c>
      <c r="C31" s="5" t="n">
        <v>-15731</v>
      </c>
      <c r="D31" s="5" t="n">
        <v>-7156</v>
      </c>
    </row>
    <row r="32" spans="1:4">
      <c r="A32" s="4" t="s">
        <v>176</v>
      </c>
      <c r="B32" s="5" t="n">
        <v>564</v>
      </c>
      <c r="C32" s="5" t="n">
        <v>-3879</v>
      </c>
      <c r="D32" s="5" t="n">
        <v>-1122</v>
      </c>
    </row>
    <row r="33" spans="1:4">
      <c r="A33" s="4" t="s">
        <v>177</v>
      </c>
      <c r="D33" s="5" t="n">
        <v>64623</v>
      </c>
    </row>
    <row r="34" spans="1:4">
      <c r="A34" s="4" t="s">
        <v>178</v>
      </c>
      <c r="D34" s="5" t="n">
        <v>-71813</v>
      </c>
    </row>
    <row r="35" spans="1:4">
      <c r="A35" s="4" t="s">
        <v>179</v>
      </c>
      <c r="D35" s="5" t="n">
        <v>42781</v>
      </c>
    </row>
    <row r="36" spans="1:4">
      <c r="A36" s="4" t="s">
        <v>180</v>
      </c>
      <c r="B36" s="5" t="n">
        <v>-101619</v>
      </c>
      <c r="C36" s="5" t="n">
        <v>-1375881</v>
      </c>
      <c r="D36" s="5" t="n">
        <v>-995048</v>
      </c>
    </row>
    <row r="37" spans="1:4">
      <c r="A37" s="3" t="s">
        <v>181</v>
      </c>
    </row>
    <row r="38" spans="1:4">
      <c r="A38" s="4" t="s">
        <v>182</v>
      </c>
      <c r="B38" s="5" t="n">
        <v>1693512</v>
      </c>
      <c r="C38" s="5" t="n">
        <v>364297</v>
      </c>
      <c r="D38" s="5" t="n">
        <v>391506</v>
      </c>
    </row>
    <row r="39" spans="1:4">
      <c r="A39" s="4" t="s">
        <v>183</v>
      </c>
      <c r="B39" s="5" t="n">
        <v>-1618617</v>
      </c>
      <c r="C39" s="5" t="n">
        <v>-4000</v>
      </c>
      <c r="D39" s="5" t="n">
        <v>-299000</v>
      </c>
    </row>
    <row r="40" spans="1:4">
      <c r="A40" s="4" t="s">
        <v>184</v>
      </c>
      <c r="B40" s="5" t="n">
        <v>-20000</v>
      </c>
    </row>
    <row r="41" spans="1:4">
      <c r="A41" s="4" t="s">
        <v>185</v>
      </c>
      <c r="B41" s="5" t="n">
        <v>-992</v>
      </c>
    </row>
    <row r="42" spans="1:4">
      <c r="A42" s="4" t="s">
        <v>186</v>
      </c>
      <c r="B42" s="5" t="n">
        <v>1789</v>
      </c>
      <c r="C42" s="5" t="n">
        <v>8</v>
      </c>
      <c r="D42" s="5" t="n">
        <v>18124</v>
      </c>
    </row>
    <row r="43" spans="1:4">
      <c r="A43" s="4" t="s">
        <v>187</v>
      </c>
      <c r="B43" s="5" t="n">
        <v>7082</v>
      </c>
      <c r="C43" s="5" t="n">
        <v>6540</v>
      </c>
      <c r="D43" s="5" t="n">
        <v>4452</v>
      </c>
    </row>
    <row r="44" spans="1:4">
      <c r="A44" s="4" t="s">
        <v>188</v>
      </c>
      <c r="B44" s="5" t="n">
        <v>2167</v>
      </c>
      <c r="C44" s="5" t="n">
        <v>3875</v>
      </c>
      <c r="D44" s="5" t="n">
        <v>5217</v>
      </c>
    </row>
    <row r="45" spans="1:4">
      <c r="A45" s="4" t="s">
        <v>189</v>
      </c>
      <c r="B45" s="5" t="n">
        <v>-6533</v>
      </c>
      <c r="C45" s="5" t="n">
        <v>-5539</v>
      </c>
      <c r="D45" s="5" t="n">
        <v>-3024</v>
      </c>
    </row>
    <row r="46" spans="1:4">
      <c r="A46" s="4" t="s">
        <v>190</v>
      </c>
      <c r="D46" s="5" t="n">
        <v>475685</v>
      </c>
    </row>
    <row r="47" spans="1:4">
      <c r="A47" s="4" t="s">
        <v>191</v>
      </c>
      <c r="B47" s="5" t="n">
        <v>58408</v>
      </c>
      <c r="C47" s="5" t="n">
        <v>657074</v>
      </c>
      <c r="D47" s="5" t="n">
        <v>1442481</v>
      </c>
    </row>
    <row r="48" spans="1:4">
      <c r="A48" s="4" t="s">
        <v>192</v>
      </c>
      <c r="B48" s="5" t="n">
        <v>5316</v>
      </c>
      <c r="C48" s="5" t="n">
        <v>-1210</v>
      </c>
      <c r="D48" s="5" t="n">
        <v>-790</v>
      </c>
    </row>
    <row r="49" spans="1:4">
      <c r="A49" s="4" t="s">
        <v>193</v>
      </c>
      <c r="B49" s="5" t="n">
        <v>242313</v>
      </c>
      <c r="C49" s="5" t="n">
        <v>-350561</v>
      </c>
      <c r="D49" s="5" t="n">
        <v>640809</v>
      </c>
    </row>
    <row r="50" spans="1:4">
      <c r="A50" s="4" t="s">
        <v>194</v>
      </c>
      <c r="B50" s="5" t="n">
        <v>509055</v>
      </c>
      <c r="C50" s="5" t="n">
        <v>859616</v>
      </c>
      <c r="D50" s="5" t="n">
        <v>218807</v>
      </c>
    </row>
    <row r="51" spans="1:4">
      <c r="A51" s="4" t="s">
        <v>195</v>
      </c>
      <c r="B51" s="5" t="n">
        <v>751368</v>
      </c>
      <c r="C51" s="5" t="n">
        <v>509055</v>
      </c>
      <c r="D51" s="5" t="n">
        <v>859616</v>
      </c>
    </row>
    <row r="52" spans="1:4">
      <c r="A52" s="3" t="s">
        <v>196</v>
      </c>
    </row>
    <row r="53" spans="1:4">
      <c r="A53" s="4" t="s">
        <v>197</v>
      </c>
      <c r="B53" s="5" t="n">
        <v>113790</v>
      </c>
      <c r="C53" s="5" t="n">
        <v>60817</v>
      </c>
      <c r="D53" s="5" t="n">
        <v>42021</v>
      </c>
    </row>
    <row r="54" spans="1:4">
      <c r="A54" s="4" t="s">
        <v>198</v>
      </c>
      <c r="B54" s="5" t="n">
        <v>2548</v>
      </c>
      <c r="C54" s="5" t="n">
        <v>22339</v>
      </c>
      <c r="D54" s="5" t="n">
        <v>1880</v>
      </c>
    </row>
    <row r="55" spans="1:4">
      <c r="A55" s="4" t="s">
        <v>199</v>
      </c>
      <c r="B55" s="5" t="n">
        <v>145</v>
      </c>
      <c r="D55" s="5" t="n">
        <v>45367</v>
      </c>
    </row>
    <row r="56" spans="1:4">
      <c r="A56" s="4" t="s">
        <v>200</v>
      </c>
      <c r="D56" s="5" t="n">
        <v>9000</v>
      </c>
    </row>
    <row r="57" spans="1:4">
      <c r="A57" s="4" t="s">
        <v>201</v>
      </c>
      <c r="D57" s="5" t="n">
        <v>10005</v>
      </c>
    </row>
    <row r="58" spans="1:4">
      <c r="A58" s="3" t="s">
        <v>202</v>
      </c>
    </row>
    <row r="59" spans="1:4">
      <c r="A59" s="4" t="s">
        <v>203</v>
      </c>
      <c r="B59" s="5" t="n">
        <v>12000</v>
      </c>
    </row>
    <row r="60" spans="1:4">
      <c r="A60" s="4" t="s">
        <v>204</v>
      </c>
      <c r="C60" s="5" t="n">
        <v>700</v>
      </c>
      <c r="D60" s="5" t="n">
        <v>4940</v>
      </c>
    </row>
    <row r="61" spans="1:4">
      <c r="A61" s="4" t="s">
        <v>205</v>
      </c>
      <c r="D61" s="5" t="n">
        <v>60985</v>
      </c>
    </row>
    <row r="62" spans="1:4">
      <c r="A62" s="4" t="s">
        <v>206</v>
      </c>
    </row>
    <row r="63" spans="1:4">
      <c r="A63" s="3" t="s">
        <v>166</v>
      </c>
    </row>
    <row r="64" spans="1:4">
      <c r="A64" s="4" t="s">
        <v>207</v>
      </c>
      <c r="B64" s="5" t="n">
        <v>205487</v>
      </c>
      <c r="C64" s="5" t="n">
        <v>112381</v>
      </c>
      <c r="D64" s="5" t="n">
        <v>94046</v>
      </c>
    </row>
    <row r="65" spans="1:4">
      <c r="A65" s="4" t="s">
        <v>208</v>
      </c>
    </row>
    <row r="66" spans="1:4">
      <c r="A66" s="3" t="s">
        <v>166</v>
      </c>
    </row>
    <row r="67" spans="1:4">
      <c r="A67" s="4" t="s">
        <v>207</v>
      </c>
      <c r="B67" s="5" t="n">
        <v>-104819</v>
      </c>
      <c r="C67" s="5" t="n">
        <v>13854</v>
      </c>
      <c r="D67" s="5" t="n">
        <v>20169</v>
      </c>
    </row>
    <row r="68" spans="1:4">
      <c r="A68" s="4" t="s">
        <v>209</v>
      </c>
    </row>
    <row r="69" spans="1:4">
      <c r="A69" s="3" t="s">
        <v>181</v>
      </c>
    </row>
    <row r="70" spans="1:4">
      <c r="A70" s="4" t="s">
        <v>210</v>
      </c>
      <c r="B70" s="7" t="n">
        <v>387200</v>
      </c>
      <c r="D70" s="5" t="n">
        <v>387181</v>
      </c>
    </row>
    <row r="71" spans="1:4">
      <c r="A71" s="4" t="s">
        <v>211</v>
      </c>
    </row>
    <row r="72" spans="1:4">
      <c r="A72" s="3" t="s">
        <v>181</v>
      </c>
    </row>
    <row r="73" spans="1:4">
      <c r="A73" s="4" t="s">
        <v>182</v>
      </c>
      <c r="C73" s="7" t="n">
        <v>291893</v>
      </c>
    </row>
    <row r="74" spans="1:4">
      <c r="A74" s="4" t="s">
        <v>212</v>
      </c>
    </row>
    <row r="75" spans="1:4">
      <c r="A75" s="3" t="s">
        <v>181</v>
      </c>
    </row>
    <row r="76" spans="1:4">
      <c r="A76" s="4" t="s">
        <v>182</v>
      </c>
      <c r="D76" s="7" t="n">
        <v>4623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234</v>
      </c>
    </row>
    <row r="3" spans="1:3">
      <c r="A3" s="5" t="n">
        <v>2018</v>
      </c>
      <c r="B3" s="7" t="n">
        <v>274084</v>
      </c>
    </row>
    <row r="4" spans="1:3">
      <c r="A4" s="5" t="n">
        <v>2019</v>
      </c>
      <c r="B4" s="5" t="n">
        <v>261092</v>
      </c>
    </row>
    <row r="5" spans="1:3">
      <c r="A5" s="5" t="n">
        <v>2020</v>
      </c>
      <c r="B5" s="5" t="n">
        <v>261068</v>
      </c>
    </row>
    <row r="6" spans="1:3">
      <c r="A6" s="5" t="n">
        <v>2021</v>
      </c>
      <c r="B6" s="5" t="n">
        <v>253373</v>
      </c>
    </row>
    <row r="7" spans="1:3">
      <c r="A7" s="5" t="n">
        <v>2022</v>
      </c>
      <c r="B7" s="5" t="n">
        <v>251551</v>
      </c>
    </row>
    <row r="8" spans="1:3">
      <c r="A8" s="4" t="s">
        <v>743</v>
      </c>
      <c r="B8" s="5" t="n">
        <v>1148222</v>
      </c>
    </row>
    <row r="9" spans="1:3">
      <c r="A9" s="4" t="s">
        <v>741</v>
      </c>
      <c r="B9" s="7" t="n">
        <v>2449390</v>
      </c>
      <c r="C9" s="7" t="n">
        <v>27734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45</v>
      </c>
    </row>
    <row r="2" spans="1:3">
      <c r="A2" s="4" t="s">
        <v>746</v>
      </c>
    </row>
    <row r="3" spans="1:3">
      <c r="A3" s="3" t="s">
        <v>566</v>
      </c>
    </row>
    <row r="4" spans="1:3">
      <c r="A4" s="4" t="s">
        <v>747</v>
      </c>
      <c r="B4" s="6" t="n">
        <v>24.6</v>
      </c>
      <c r="C4" s="6" t="n">
        <v>2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7" t="n">
        <v>56338</v>
      </c>
      <c r="C3" s="7" t="n">
        <v>66417</v>
      </c>
    </row>
    <row r="4" spans="1:3">
      <c r="A4" s="4" t="s">
        <v>751</v>
      </c>
      <c r="B4" s="5" t="n">
        <v>27542</v>
      </c>
      <c r="C4" s="5" t="n">
        <v>33614</v>
      </c>
    </row>
    <row r="5" spans="1:3">
      <c r="A5" s="4" t="s">
        <v>752</v>
      </c>
      <c r="B5" s="5" t="n">
        <v>14127</v>
      </c>
      <c r="C5" s="5" t="n">
        <v>18938</v>
      </c>
    </row>
    <row r="6" spans="1:3">
      <c r="A6" s="4" t="s">
        <v>753</v>
      </c>
      <c r="B6" s="5" t="n">
        <v>12000</v>
      </c>
    </row>
    <row r="7" spans="1:3">
      <c r="A7" s="4" t="s">
        <v>754</v>
      </c>
      <c r="C7" s="5" t="n">
        <v>32500</v>
      </c>
    </row>
    <row r="8" spans="1:3">
      <c r="A8" s="4" t="s">
        <v>755</v>
      </c>
      <c r="B8" s="5" t="n">
        <v>27827</v>
      </c>
      <c r="C8" s="5" t="n">
        <v>31296</v>
      </c>
    </row>
    <row r="9" spans="1:3">
      <c r="A9" s="4" t="s">
        <v>49</v>
      </c>
      <c r="B9" s="7" t="n">
        <v>137834</v>
      </c>
      <c r="C9" s="7" t="n">
        <v>1827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6</v>
      </c>
      <c r="B1" s="2" t="s">
        <v>1</v>
      </c>
    </row>
    <row r="2" spans="1:4">
      <c r="B2" s="2" t="s">
        <v>757</v>
      </c>
      <c r="C2" s="2" t="s">
        <v>723</v>
      </c>
      <c r="D2" s="2" t="s">
        <v>564</v>
      </c>
    </row>
    <row r="3" spans="1:4">
      <c r="A3" s="3" t="s">
        <v>758</v>
      </c>
    </row>
    <row r="4" spans="1:4">
      <c r="A4" s="4" t="s">
        <v>759</v>
      </c>
      <c r="C4" s="7" t="n">
        <v>32500</v>
      </c>
    </row>
    <row r="5" spans="1:4">
      <c r="A5" s="4" t="s">
        <v>755</v>
      </c>
      <c r="B5" s="7" t="n">
        <v>27827</v>
      </c>
      <c r="C5" s="5" t="n">
        <v>31296</v>
      </c>
    </row>
    <row r="6" spans="1:4">
      <c r="A6" s="4" t="s">
        <v>60</v>
      </c>
      <c r="B6" s="5" t="n">
        <v>68015</v>
      </c>
      <c r="C6" s="5" t="n">
        <v>46061</v>
      </c>
    </row>
    <row r="7" spans="1:4">
      <c r="A7" s="4" t="s">
        <v>760</v>
      </c>
      <c r="C7" s="5" t="n">
        <v>4000</v>
      </c>
    </row>
    <row r="8" spans="1:4">
      <c r="A8" s="4" t="s">
        <v>761</v>
      </c>
      <c r="B8" s="5" t="n">
        <v>1500</v>
      </c>
    </row>
    <row r="9" spans="1:4">
      <c r="A9" s="4" t="s">
        <v>648</v>
      </c>
    </row>
    <row r="10" spans="1:4">
      <c r="A10" s="3" t="s">
        <v>758</v>
      </c>
    </row>
    <row r="11" spans="1:4">
      <c r="A11" s="4" t="s">
        <v>649</v>
      </c>
      <c r="D11" s="7" t="n">
        <v>12000</v>
      </c>
    </row>
    <row r="12" spans="1:4">
      <c r="A12" s="4" t="s">
        <v>762</v>
      </c>
    </row>
    <row r="13" spans="1:4">
      <c r="A13" s="3" t="s">
        <v>758</v>
      </c>
    </row>
    <row r="14" spans="1:4">
      <c r="A14" s="4" t="s">
        <v>649</v>
      </c>
      <c r="B14" s="5" t="n">
        <v>12000</v>
      </c>
    </row>
    <row r="15" spans="1:4">
      <c r="A15" s="4" t="s">
        <v>763</v>
      </c>
    </row>
    <row r="16" spans="1:4">
      <c r="A16" s="3" t="s">
        <v>758</v>
      </c>
    </row>
    <row r="17" spans="1:4">
      <c r="A17" s="4" t="s">
        <v>755</v>
      </c>
      <c r="B17" s="5" t="n">
        <v>2100</v>
      </c>
      <c r="C17" s="5" t="n">
        <v>9500</v>
      </c>
    </row>
    <row r="18" spans="1:4">
      <c r="A18" s="4" t="s">
        <v>60</v>
      </c>
      <c r="B18" s="5" t="n">
        <v>7800</v>
      </c>
      <c r="C18" s="5" t="n">
        <v>4800</v>
      </c>
    </row>
    <row r="19" spans="1:4">
      <c r="A19" s="4" t="s">
        <v>764</v>
      </c>
    </row>
    <row r="20" spans="1:4">
      <c r="A20" s="3" t="s">
        <v>758</v>
      </c>
    </row>
    <row r="21" spans="1:4">
      <c r="A21" s="4" t="s">
        <v>755</v>
      </c>
      <c r="C21" s="5" t="n">
        <v>4000</v>
      </c>
    </row>
    <row r="22" spans="1:4">
      <c r="A22" s="4" t="s">
        <v>765</v>
      </c>
    </row>
    <row r="23" spans="1:4">
      <c r="A23" s="3" t="s">
        <v>758</v>
      </c>
    </row>
    <row r="24" spans="1:4">
      <c r="A24" s="4" t="s">
        <v>759</v>
      </c>
      <c r="C24" s="7" t="n">
        <v>32500</v>
      </c>
    </row>
    <row r="25" spans="1:4">
      <c r="A25" s="4" t="s">
        <v>766</v>
      </c>
      <c r="C25" s="5" t="n">
        <v>2</v>
      </c>
    </row>
    <row r="26" spans="1:4">
      <c r="A26" s="4" t="s">
        <v>767</v>
      </c>
    </row>
    <row r="27" spans="1:4">
      <c r="A27" s="3" t="s">
        <v>758</v>
      </c>
    </row>
    <row r="28" spans="1:4">
      <c r="A28" s="4" t="s">
        <v>768</v>
      </c>
      <c r="C28" s="7" t="n">
        <v>14300</v>
      </c>
    </row>
    <row r="29" spans="1:4">
      <c r="A29" s="4" t="s">
        <v>769</v>
      </c>
    </row>
    <row r="30" spans="1:4">
      <c r="A30" s="3" t="s">
        <v>758</v>
      </c>
    </row>
    <row r="31" spans="1:4">
      <c r="A31" s="4" t="s">
        <v>770</v>
      </c>
      <c r="B31" s="7" t="n">
        <v>1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2</v>
      </c>
      <c r="D1" s="2" t="s">
        <v>82</v>
      </c>
    </row>
    <row r="2" spans="1:4">
      <c r="A2" s="4" t="s">
        <v>772</v>
      </c>
    </row>
    <row r="3" spans="1:4">
      <c r="A3" s="3" t="s">
        <v>243</v>
      </c>
    </row>
    <row r="4" spans="1:4">
      <c r="A4" s="4" t="s">
        <v>773</v>
      </c>
      <c r="B4" s="7" t="n">
        <v>190215</v>
      </c>
      <c r="C4" s="7" t="n">
        <v>47460</v>
      </c>
    </row>
    <row r="5" spans="1:4">
      <c r="A5" s="4" t="s">
        <v>774</v>
      </c>
    </row>
    <row r="6" spans="1:4">
      <c r="A6" s="3" t="s">
        <v>243</v>
      </c>
    </row>
    <row r="7" spans="1:4">
      <c r="A7" s="4" t="s">
        <v>773</v>
      </c>
      <c r="B7" s="5" t="n">
        <v>230533</v>
      </c>
      <c r="C7" s="5" t="n">
        <v>188504</v>
      </c>
    </row>
    <row r="8" spans="1:4">
      <c r="A8" s="4" t="s">
        <v>775</v>
      </c>
    </row>
    <row r="9" spans="1:4">
      <c r="A9" s="3" t="s">
        <v>243</v>
      </c>
    </row>
    <row r="10" spans="1:4">
      <c r="A10" s="4" t="s">
        <v>773</v>
      </c>
      <c r="B10" s="5" t="n">
        <v>81005</v>
      </c>
      <c r="C10" s="5" t="n">
        <v>61592</v>
      </c>
    </row>
    <row r="11" spans="1:4">
      <c r="A11" s="4" t="s">
        <v>206</v>
      </c>
    </row>
    <row r="12" spans="1:4">
      <c r="A12" s="3" t="s">
        <v>243</v>
      </c>
    </row>
    <row r="13" spans="1:4">
      <c r="A13" s="4" t="s">
        <v>773</v>
      </c>
      <c r="B13" s="5" t="n">
        <v>501753</v>
      </c>
      <c r="C13" s="5" t="n">
        <v>297556</v>
      </c>
    </row>
    <row r="14" spans="1:4">
      <c r="A14" s="4" t="s">
        <v>776</v>
      </c>
    </row>
    <row r="15" spans="1:4">
      <c r="A15" s="3" t="s">
        <v>243</v>
      </c>
    </row>
    <row r="16" spans="1:4">
      <c r="A16" s="4" t="s">
        <v>773</v>
      </c>
      <c r="B16" s="5" t="n">
        <v>15042</v>
      </c>
      <c r="C16" s="5" t="n">
        <v>16830</v>
      </c>
    </row>
    <row r="17" spans="1:4">
      <c r="A17" s="4" t="s">
        <v>384</v>
      </c>
    </row>
    <row r="18" spans="1:4">
      <c r="A18" s="3" t="s">
        <v>243</v>
      </c>
    </row>
    <row r="19" spans="1:4">
      <c r="A19" s="4" t="s">
        <v>773</v>
      </c>
      <c r="B19" s="7" t="n">
        <v>516795</v>
      </c>
      <c r="C19" s="7" t="n">
        <v>314386</v>
      </c>
      <c r="D19" s="7" t="n">
        <v>183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451</v>
      </c>
      <c r="C1" s="2" t="s">
        <v>452</v>
      </c>
      <c r="D1" s="2" t="s">
        <v>2</v>
      </c>
      <c r="E1" s="2" t="s">
        <v>32</v>
      </c>
    </row>
    <row r="2" spans="1:5">
      <c r="A2" s="3" t="s">
        <v>243</v>
      </c>
    </row>
    <row r="3" spans="1:5">
      <c r="A3" s="4" t="s">
        <v>778</v>
      </c>
      <c r="E3" s="7" t="n">
        <v>1642</v>
      </c>
    </row>
    <row r="4" spans="1:5">
      <c r="A4" s="4" t="s">
        <v>779</v>
      </c>
    </row>
    <row r="5" spans="1:5">
      <c r="A5" s="3" t="s">
        <v>243</v>
      </c>
    </row>
    <row r="6" spans="1:5">
      <c r="A6" s="4" t="s">
        <v>780</v>
      </c>
      <c r="D6" s="7" t="n">
        <v>47651</v>
      </c>
      <c r="E6" s="5" t="n">
        <v>21112</v>
      </c>
    </row>
    <row r="7" spans="1:5">
      <c r="A7" s="4" t="s">
        <v>781</v>
      </c>
      <c r="D7" s="5" t="n">
        <v>635919</v>
      </c>
      <c r="E7" s="5" t="n">
        <v>133012</v>
      </c>
    </row>
    <row r="8" spans="1:5">
      <c r="A8" s="4" t="s">
        <v>782</v>
      </c>
      <c r="D8" s="5" t="n">
        <v>5580</v>
      </c>
      <c r="E8" s="5" t="n">
        <v>671</v>
      </c>
    </row>
    <row r="9" spans="1:5">
      <c r="A9" s="4" t="s">
        <v>783</v>
      </c>
      <c r="D9" s="5" t="n">
        <v>-445621</v>
      </c>
      <c r="E9" s="5" t="n">
        <v>-87147</v>
      </c>
    </row>
    <row r="10" spans="1:5">
      <c r="A10" s="4" t="s">
        <v>784</v>
      </c>
      <c r="D10" s="5" t="n">
        <v>-53044</v>
      </c>
      <c r="E10" s="5" t="n">
        <v>-20644</v>
      </c>
    </row>
    <row r="11" spans="1:5">
      <c r="A11" s="4" t="s">
        <v>785</v>
      </c>
      <c r="D11" s="5" t="n">
        <v>190485</v>
      </c>
      <c r="E11" s="5" t="n">
        <v>47651</v>
      </c>
    </row>
    <row r="12" spans="1:5">
      <c r="A12" s="4" t="s">
        <v>786</v>
      </c>
    </row>
    <row r="13" spans="1:5">
      <c r="A13" s="3" t="s">
        <v>243</v>
      </c>
    </row>
    <row r="14" spans="1:5">
      <c r="A14" s="4" t="s">
        <v>778</v>
      </c>
      <c r="C14" s="7" t="n">
        <v>492</v>
      </c>
    </row>
    <row r="15" spans="1:5">
      <c r="A15" s="4" t="s">
        <v>787</v>
      </c>
    </row>
    <row r="16" spans="1:5">
      <c r="A16" s="3" t="s">
        <v>243</v>
      </c>
    </row>
    <row r="17" spans="1:5">
      <c r="A17" s="4" t="s">
        <v>778</v>
      </c>
      <c r="B17" s="7" t="n">
        <v>155</v>
      </c>
    </row>
    <row r="18" spans="1:5">
      <c r="A18" s="4" t="s">
        <v>788</v>
      </c>
    </row>
    <row r="19" spans="1:5">
      <c r="A19" s="3" t="s">
        <v>243</v>
      </c>
    </row>
    <row r="20" spans="1:5">
      <c r="A20" s="4" t="s">
        <v>780</v>
      </c>
      <c r="D20" s="5" t="n">
        <v>205143</v>
      </c>
      <c r="E20" s="5" t="n">
        <v>114201</v>
      </c>
    </row>
    <row r="21" spans="1:5">
      <c r="A21" s="4" t="s">
        <v>781</v>
      </c>
      <c r="D21" s="5" t="n">
        <v>1907669</v>
      </c>
      <c r="E21" s="5" t="n">
        <v>1701287</v>
      </c>
    </row>
    <row r="22" spans="1:5">
      <c r="A22" s="4" t="s">
        <v>782</v>
      </c>
      <c r="D22" s="5" t="n">
        <v>-59</v>
      </c>
    </row>
    <row r="23" spans="1:5">
      <c r="A23" s="4" t="s">
        <v>783</v>
      </c>
      <c r="D23" s="5" t="n">
        <v>-1675344</v>
      </c>
      <c r="E23" s="5" t="n">
        <v>-1496240</v>
      </c>
    </row>
    <row r="24" spans="1:5">
      <c r="A24" s="4" t="s">
        <v>784</v>
      </c>
      <c r="D24" s="5" t="n">
        <v>-205084</v>
      </c>
      <c r="E24" s="5" t="n">
        <v>-114201</v>
      </c>
    </row>
    <row r="25" spans="1:5">
      <c r="A25" s="4" t="s">
        <v>785</v>
      </c>
      <c r="D25" s="5" t="n">
        <v>232325</v>
      </c>
      <c r="E25" s="5" t="n">
        <v>205143</v>
      </c>
    </row>
    <row r="26" spans="1:5">
      <c r="A26" s="4" t="s">
        <v>789</v>
      </c>
    </row>
    <row r="27" spans="1:5">
      <c r="A27" s="3" t="s">
        <v>243</v>
      </c>
    </row>
    <row r="28" spans="1:5">
      <c r="A28" s="4" t="s">
        <v>778</v>
      </c>
      <c r="B28" s="5" t="n">
        <v>96</v>
      </c>
    </row>
    <row r="29" spans="1:5">
      <c r="A29" s="4" t="s">
        <v>790</v>
      </c>
    </row>
    <row r="30" spans="1:5">
      <c r="A30" s="3" t="s">
        <v>243</v>
      </c>
    </row>
    <row r="31" spans="1:5">
      <c r="A31" s="4" t="s">
        <v>780</v>
      </c>
      <c r="D31" s="5" t="n">
        <v>61592</v>
      </c>
      <c r="E31" s="5" t="n">
        <v>48456</v>
      </c>
    </row>
    <row r="32" spans="1:5">
      <c r="A32" s="4" t="s">
        <v>791</v>
      </c>
      <c r="D32" s="5" t="n">
        <v>-1350</v>
      </c>
    </row>
    <row r="33" spans="1:5">
      <c r="A33" s="4" t="s">
        <v>781</v>
      </c>
      <c r="D33" s="5" t="n">
        <v>331559</v>
      </c>
      <c r="E33" s="5" t="n">
        <v>278877</v>
      </c>
    </row>
    <row r="34" spans="1:5">
      <c r="A34" s="4" t="s">
        <v>782</v>
      </c>
      <c r="D34" s="5" t="n">
        <v>-4905</v>
      </c>
      <c r="E34" s="5" t="n">
        <v>-6875</v>
      </c>
    </row>
    <row r="35" spans="1:5">
      <c r="A35" s="4" t="s">
        <v>783</v>
      </c>
      <c r="D35" s="5" t="n">
        <v>-237574</v>
      </c>
      <c r="E35" s="5" t="n">
        <v>-224343</v>
      </c>
    </row>
    <row r="36" spans="1:5">
      <c r="A36" s="4" t="s">
        <v>784</v>
      </c>
      <c r="D36" s="5" t="n">
        <v>-55337</v>
      </c>
      <c r="E36" s="5" t="n">
        <v>-41581</v>
      </c>
    </row>
    <row r="37" spans="1:5">
      <c r="A37" s="4" t="s">
        <v>785</v>
      </c>
      <c r="D37" s="5" t="n">
        <v>93985</v>
      </c>
      <c r="E37" s="5" t="n">
        <v>61592</v>
      </c>
    </row>
    <row r="38" spans="1:5">
      <c r="A38" s="4" t="s">
        <v>792</v>
      </c>
    </row>
    <row r="39" spans="1:5">
      <c r="A39" s="3" t="s">
        <v>243</v>
      </c>
    </row>
    <row r="40" spans="1:5">
      <c r="A40" s="4" t="s">
        <v>778</v>
      </c>
      <c r="C40" s="5" t="n">
        <v>932</v>
      </c>
    </row>
    <row r="41" spans="1:5">
      <c r="A41" s="4" t="s">
        <v>793</v>
      </c>
    </row>
    <row r="42" spans="1:5">
      <c r="A42" s="3" t="s">
        <v>243</v>
      </c>
    </row>
    <row r="43" spans="1:5">
      <c r="A43" s="4" t="s">
        <v>778</v>
      </c>
      <c r="B43" s="5" t="n">
        <v>6126</v>
      </c>
    </row>
    <row r="44" spans="1:5">
      <c r="A44" s="4" t="s">
        <v>384</v>
      </c>
    </row>
    <row r="45" spans="1:5">
      <c r="A45" s="3" t="s">
        <v>243</v>
      </c>
    </row>
    <row r="46" spans="1:5">
      <c r="A46" s="4" t="s">
        <v>780</v>
      </c>
      <c r="D46" s="5" t="n">
        <v>314386</v>
      </c>
      <c r="E46" s="5" t="n">
        <v>183769</v>
      </c>
    </row>
    <row r="47" spans="1:5">
      <c r="A47" s="4" t="s">
        <v>791</v>
      </c>
      <c r="D47" s="5" t="n">
        <v>-1350</v>
      </c>
    </row>
    <row r="48" spans="1:5">
      <c r="A48" s="4" t="s">
        <v>781</v>
      </c>
      <c r="D48" s="5" t="n">
        <v>2875147</v>
      </c>
      <c r="E48" s="5" t="n">
        <v>2113176</v>
      </c>
    </row>
    <row r="49" spans="1:5">
      <c r="A49" s="4" t="s">
        <v>782</v>
      </c>
      <c r="D49" s="5" t="n">
        <v>616</v>
      </c>
      <c r="E49" s="5" t="n">
        <v>-6204</v>
      </c>
    </row>
    <row r="50" spans="1:5">
      <c r="A50" s="4" t="s">
        <v>783</v>
      </c>
      <c r="D50" s="5" t="n">
        <v>-2358539</v>
      </c>
      <c r="E50" s="5" t="n">
        <v>-1807730</v>
      </c>
    </row>
    <row r="51" spans="1:5">
      <c r="A51" s="4" t="s">
        <v>784</v>
      </c>
      <c r="D51" s="5" t="n">
        <v>-313465</v>
      </c>
      <c r="E51" s="5" t="n">
        <v>-176426</v>
      </c>
    </row>
    <row r="52" spans="1:5">
      <c r="A52" s="4" t="s">
        <v>785</v>
      </c>
      <c r="D52" s="7" t="n">
        <v>516795</v>
      </c>
      <c r="E52" s="7" t="n">
        <v>314386</v>
      </c>
    </row>
    <row r="53" spans="1:5">
      <c r="A53" s="4" t="s">
        <v>794</v>
      </c>
    </row>
    <row r="54" spans="1:5">
      <c r="A54" s="3" t="s">
        <v>243</v>
      </c>
    </row>
    <row r="55" spans="1:5">
      <c r="A55" s="4" t="s">
        <v>778</v>
      </c>
      <c r="C55" s="7" t="n">
        <v>1424</v>
      </c>
    </row>
    <row r="56" spans="1:5">
      <c r="A56" s="4" t="s">
        <v>795</v>
      </c>
    </row>
    <row r="57" spans="1:5">
      <c r="A57" s="3" t="s">
        <v>243</v>
      </c>
    </row>
    <row r="58" spans="1:5">
      <c r="A58" s="4" t="s">
        <v>778</v>
      </c>
      <c r="B58" s="7" t="n">
        <v>6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2</v>
      </c>
    </row>
    <row r="3" spans="1:4">
      <c r="A3" s="3" t="s">
        <v>566</v>
      </c>
    </row>
    <row r="4" spans="1:4">
      <c r="A4" s="4" t="s">
        <v>715</v>
      </c>
      <c r="B4" s="7" t="n">
        <v>334274</v>
      </c>
      <c r="C4" s="7" t="n">
        <v>175219</v>
      </c>
    </row>
    <row r="5" spans="1:4">
      <c r="A5" s="4" t="s">
        <v>51</v>
      </c>
      <c r="B5" s="5" t="n">
        <v>65328</v>
      </c>
      <c r="C5" s="5" t="n">
        <v>61981</v>
      </c>
      <c r="D5" s="7" t="n">
        <v>51700</v>
      </c>
    </row>
    <row r="6" spans="1:4">
      <c r="A6" s="4" t="s">
        <v>57</v>
      </c>
      <c r="B6" s="5" t="n">
        <v>291185</v>
      </c>
      <c r="C6" s="5" t="n">
        <v>272293</v>
      </c>
      <c r="D6" s="5" t="n">
        <v>123519</v>
      </c>
    </row>
    <row r="7" spans="1:4">
      <c r="A7" s="4" t="s">
        <v>797</v>
      </c>
      <c r="B7" s="5" t="n">
        <v>-5233</v>
      </c>
    </row>
    <row r="8" spans="1:4">
      <c r="A8" s="4" t="s">
        <v>798</v>
      </c>
      <c r="B8" s="5" t="n">
        <v>21774</v>
      </c>
      <c r="C8" s="5" t="n">
        <v>386</v>
      </c>
      <c r="D8" s="5" t="n">
        <v>21151</v>
      </c>
    </row>
    <row r="9" spans="1:4">
      <c r="A9" s="4" t="s">
        <v>799</v>
      </c>
      <c r="B9" s="5" t="n">
        <v>-45739</v>
      </c>
      <c r="C9" s="5" t="n">
        <v>-39448</v>
      </c>
    </row>
    <row r="10" spans="1:4">
      <c r="A10" s="4" t="s">
        <v>800</v>
      </c>
      <c r="B10" s="5" t="n">
        <v>51127</v>
      </c>
      <c r="C10" s="5" t="n">
        <v>40616</v>
      </c>
    </row>
    <row r="11" spans="1:4">
      <c r="A11" s="4" t="s">
        <v>801</v>
      </c>
      <c r="B11" s="5" t="n">
        <v>310</v>
      </c>
      <c r="C11" s="5" t="n">
        <v>95</v>
      </c>
    </row>
    <row r="12" spans="1:4">
      <c r="A12" s="4" t="s">
        <v>716</v>
      </c>
      <c r="B12" s="7" t="n">
        <v>356513</v>
      </c>
      <c r="C12" s="5" t="n">
        <v>334274</v>
      </c>
      <c r="D12" s="7" t="n">
        <v>175219</v>
      </c>
    </row>
    <row r="13" spans="1:4">
      <c r="A13" s="4" t="s">
        <v>802</v>
      </c>
    </row>
    <row r="14" spans="1:4">
      <c r="A14" s="3" t="s">
        <v>566</v>
      </c>
    </row>
    <row r="15" spans="1:4">
      <c r="A15" s="4" t="s">
        <v>803</v>
      </c>
      <c r="C15" s="5" t="n">
        <v>51300</v>
      </c>
    </row>
    <row r="16" spans="1:4">
      <c r="A16" s="4" t="s">
        <v>804</v>
      </c>
      <c r="C16" s="5" t="n">
        <v>1401</v>
      </c>
    </row>
    <row r="17" spans="1:4">
      <c r="A17" s="4" t="s">
        <v>805</v>
      </c>
    </row>
    <row r="18" spans="1:4">
      <c r="A18" s="3" t="s">
        <v>566</v>
      </c>
    </row>
    <row r="19" spans="1:4">
      <c r="A19" s="4" t="s">
        <v>803</v>
      </c>
      <c r="C19" s="5" t="n">
        <v>102000</v>
      </c>
    </row>
    <row r="20" spans="1:4">
      <c r="A20" s="4" t="s">
        <v>806</v>
      </c>
    </row>
    <row r="21" spans="1:4">
      <c r="A21" s="3" t="s">
        <v>566</v>
      </c>
    </row>
    <row r="22" spans="1:4">
      <c r="A22" s="4" t="s">
        <v>804</v>
      </c>
      <c r="C22" s="7" t="n">
        <v>27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757</v>
      </c>
    </row>
    <row r="3" spans="1:2">
      <c r="A3" s="4" t="s">
        <v>808</v>
      </c>
    </row>
    <row r="4" spans="1:2">
      <c r="A4" s="3" t="s">
        <v>566</v>
      </c>
    </row>
    <row r="5" spans="1:2">
      <c r="A5" s="4" t="s">
        <v>809</v>
      </c>
      <c r="B5" s="6" t="n">
        <v>64.7</v>
      </c>
    </row>
    <row r="6" spans="1:2">
      <c r="A6" s="4" t="s">
        <v>810</v>
      </c>
    </row>
    <row r="7" spans="1:2">
      <c r="A7" s="3" t="s">
        <v>566</v>
      </c>
    </row>
    <row r="8" spans="1:2">
      <c r="A8" s="4" t="s">
        <v>809</v>
      </c>
      <c r="B8" s="15" t="n">
        <v>0.6</v>
      </c>
    </row>
    <row r="9" spans="1:2">
      <c r="A9" s="4" t="s">
        <v>72</v>
      </c>
    </row>
    <row r="10" spans="1:2">
      <c r="A10" s="3" t="s">
        <v>566</v>
      </c>
    </row>
    <row r="11" spans="1:2">
      <c r="A11" s="4" t="s">
        <v>811</v>
      </c>
      <c r="B11" s="15" t="n">
        <v>43.5</v>
      </c>
    </row>
    <row r="12" spans="1:2">
      <c r="A12" s="4" t="s">
        <v>812</v>
      </c>
    </row>
    <row r="13" spans="1:2">
      <c r="A13" s="3" t="s">
        <v>566</v>
      </c>
    </row>
    <row r="14" spans="1:2">
      <c r="A14" s="4" t="s">
        <v>809</v>
      </c>
      <c r="B14" s="15" t="n">
        <v>40.5</v>
      </c>
    </row>
    <row r="15" spans="1:2">
      <c r="A15" s="4" t="s">
        <v>813</v>
      </c>
    </row>
    <row r="16" spans="1:2">
      <c r="A16" s="3" t="s">
        <v>566</v>
      </c>
    </row>
    <row r="17" spans="1:2">
      <c r="A17" s="4" t="s">
        <v>809</v>
      </c>
      <c r="B17" s="15" t="n">
        <v>24.2</v>
      </c>
    </row>
    <row r="18" spans="1:2">
      <c r="A18" s="4" t="s">
        <v>814</v>
      </c>
    </row>
    <row r="19" spans="1:2">
      <c r="A19" s="3" t="s">
        <v>566</v>
      </c>
    </row>
    <row r="20" spans="1:2">
      <c r="A20" s="4" t="s">
        <v>811</v>
      </c>
      <c r="B20" s="15" t="n">
        <v>23.2</v>
      </c>
    </row>
    <row r="21" spans="1:2">
      <c r="A21" s="4" t="s">
        <v>815</v>
      </c>
    </row>
    <row r="22" spans="1:2">
      <c r="A22" s="3" t="s">
        <v>566</v>
      </c>
    </row>
    <row r="23" spans="1:2">
      <c r="A23" s="4" t="s">
        <v>811</v>
      </c>
      <c r="B23" s="5" t="n">
        <v>7</v>
      </c>
    </row>
    <row r="24" spans="1:2">
      <c r="A24" s="4" t="s">
        <v>816</v>
      </c>
    </row>
    <row r="25" spans="1:2">
      <c r="A25" s="3" t="s">
        <v>566</v>
      </c>
    </row>
    <row r="26" spans="1:2">
      <c r="A26" s="4" t="s">
        <v>811</v>
      </c>
      <c r="B26" s="6" t="n">
        <v>1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7</v>
      </c>
      <c r="B1" s="2" t="s">
        <v>516</v>
      </c>
      <c r="D1" s="2" t="s">
        <v>1</v>
      </c>
    </row>
    <row r="2" spans="1:6">
      <c r="B2" s="2" t="s">
        <v>82</v>
      </c>
      <c r="C2" s="2" t="s">
        <v>818</v>
      </c>
      <c r="D2" s="2" t="s">
        <v>2</v>
      </c>
      <c r="E2" s="2" t="s">
        <v>32</v>
      </c>
      <c r="F2" s="2" t="s">
        <v>82</v>
      </c>
    </row>
    <row r="3" spans="1:6">
      <c r="A3" s="3" t="s">
        <v>819</v>
      </c>
    </row>
    <row r="4" spans="1:6">
      <c r="A4" s="4" t="s">
        <v>820</v>
      </c>
      <c r="F4" s="7" t="n">
        <v>42781</v>
      </c>
    </row>
    <row r="5" spans="1:6">
      <c r="A5" s="4" t="s">
        <v>821</v>
      </c>
      <c r="D5" s="7" t="n">
        <v>0</v>
      </c>
      <c r="E5" s="7" t="n">
        <v>0</v>
      </c>
      <c r="F5" s="7" t="n">
        <v>-29032</v>
      </c>
    </row>
    <row r="6" spans="1:6">
      <c r="A6" s="4" t="s">
        <v>822</v>
      </c>
    </row>
    <row r="7" spans="1:6">
      <c r="A7" s="3" t="s">
        <v>819</v>
      </c>
    </row>
    <row r="8" spans="1:6">
      <c r="A8" s="4" t="s">
        <v>823</v>
      </c>
      <c r="C8" s="5" t="n">
        <v>2250000</v>
      </c>
    </row>
    <row r="9" spans="1:6">
      <c r="A9" s="4" t="s">
        <v>824</v>
      </c>
      <c r="C9" s="4" t="s">
        <v>825</v>
      </c>
    </row>
    <row r="10" spans="1:6">
      <c r="A10" s="4" t="s">
        <v>826</v>
      </c>
      <c r="C10" s="7" t="n">
        <v>71800</v>
      </c>
    </row>
    <row r="11" spans="1:6">
      <c r="A11" s="4" t="s">
        <v>820</v>
      </c>
      <c r="B11" s="7" t="n">
        <v>42800</v>
      </c>
    </row>
    <row r="12" spans="1:6">
      <c r="A12" s="4" t="s">
        <v>821</v>
      </c>
      <c r="B12" s="7" t="n">
        <v>-29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828</v>
      </c>
    </row>
    <row r="3" spans="1:2">
      <c r="A3" s="3" t="s">
        <v>829</v>
      </c>
    </row>
    <row r="4" spans="1:2">
      <c r="A4" s="4" t="s">
        <v>830</v>
      </c>
      <c r="B4" s="5" t="n">
        <v>1</v>
      </c>
    </row>
    <row r="5" spans="1:2">
      <c r="A5" s="4" t="s">
        <v>831</v>
      </c>
    </row>
    <row r="6" spans="1:2">
      <c r="A6" s="3" t="s">
        <v>829</v>
      </c>
    </row>
    <row r="7" spans="1:2">
      <c r="A7" s="4" t="s">
        <v>490</v>
      </c>
      <c r="B7" s="4" t="s">
        <v>8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516</v>
      </c>
      <c r="J1" s="2" t="s">
        <v>1</v>
      </c>
    </row>
    <row r="2" spans="1:12">
      <c r="B2" s="2" t="s">
        <v>2</v>
      </c>
      <c r="C2" s="2" t="s">
        <v>517</v>
      </c>
      <c r="D2" s="2" t="s">
        <v>4</v>
      </c>
      <c r="E2" s="2" t="s">
        <v>518</v>
      </c>
      <c r="F2" s="2" t="s">
        <v>32</v>
      </c>
      <c r="G2" s="2" t="s">
        <v>519</v>
      </c>
      <c r="H2" s="2" t="s">
        <v>520</v>
      </c>
      <c r="I2" s="2" t="s">
        <v>521</v>
      </c>
      <c r="J2" s="2" t="s">
        <v>2</v>
      </c>
      <c r="K2" s="2" t="s">
        <v>32</v>
      </c>
      <c r="L2" s="2" t="s">
        <v>82</v>
      </c>
    </row>
    <row r="3" spans="1:12">
      <c r="A3" s="3" t="s">
        <v>829</v>
      </c>
    </row>
    <row r="4" spans="1:12">
      <c r="A4" s="4" t="s">
        <v>834</v>
      </c>
      <c r="B4" s="7" t="n">
        <v>274219</v>
      </c>
      <c r="C4" s="7" t="n">
        <v>271646</v>
      </c>
      <c r="D4" s="7" t="n">
        <v>289507</v>
      </c>
      <c r="E4" s="7" t="n">
        <v>220859</v>
      </c>
      <c r="F4" s="7" t="n">
        <v>310350</v>
      </c>
      <c r="G4" s="7" t="n">
        <v>208702</v>
      </c>
      <c r="H4" s="7" t="n">
        <v>257378</v>
      </c>
      <c r="I4" s="7" t="n">
        <v>204690</v>
      </c>
      <c r="J4" s="7" t="n">
        <v>1056231</v>
      </c>
      <c r="K4" s="7" t="n">
        <v>981120</v>
      </c>
      <c r="L4" s="7" t="n">
        <v>757044</v>
      </c>
    </row>
    <row r="5" spans="1:12">
      <c r="A5" s="4" t="s">
        <v>834</v>
      </c>
      <c r="K5" s="5" t="n">
        <v>-65000</v>
      </c>
    </row>
    <row r="6" spans="1:12">
      <c r="A6" s="4" t="s">
        <v>835</v>
      </c>
    </row>
    <row r="7" spans="1:12">
      <c r="A7" s="3" t="s">
        <v>829</v>
      </c>
    </row>
    <row r="8" spans="1:12">
      <c r="A8" s="4" t="s">
        <v>834</v>
      </c>
      <c r="J8" s="5" t="n">
        <v>121161</v>
      </c>
      <c r="K8" s="5" t="n">
        <v>173728</v>
      </c>
      <c r="L8" s="5" t="n">
        <v>190357</v>
      </c>
    </row>
    <row r="9" spans="1:12">
      <c r="A9" s="4" t="s">
        <v>836</v>
      </c>
    </row>
    <row r="10" spans="1:12">
      <c r="A10" s="3" t="s">
        <v>829</v>
      </c>
    </row>
    <row r="11" spans="1:12">
      <c r="A11" s="4" t="s">
        <v>834</v>
      </c>
      <c r="J11" s="5" t="n">
        <v>57666</v>
      </c>
      <c r="K11" s="5" t="n">
        <v>121315</v>
      </c>
      <c r="L11" s="5" t="n">
        <v>166672</v>
      </c>
    </row>
    <row r="12" spans="1:12">
      <c r="A12" s="4" t="s">
        <v>837</v>
      </c>
    </row>
    <row r="13" spans="1:12">
      <c r="A13" s="3" t="s">
        <v>829</v>
      </c>
    </row>
    <row r="14" spans="1:12">
      <c r="A14" s="4" t="s">
        <v>834</v>
      </c>
      <c r="J14" s="5" t="n">
        <v>191050</v>
      </c>
      <c r="K14" s="5" t="n">
        <v>304433</v>
      </c>
      <c r="L14" s="5" t="n">
        <v>147010</v>
      </c>
    </row>
    <row r="15" spans="1:12">
      <c r="A15" s="4" t="s">
        <v>838</v>
      </c>
    </row>
    <row r="16" spans="1:12">
      <c r="A16" s="3" t="s">
        <v>829</v>
      </c>
    </row>
    <row r="17" spans="1:12">
      <c r="A17" s="4" t="s">
        <v>834</v>
      </c>
      <c r="J17" s="5" t="n">
        <v>110993</v>
      </c>
      <c r="K17" s="5" t="n">
        <v>104624</v>
      </c>
      <c r="L17" s="5" t="n">
        <v>107444</v>
      </c>
    </row>
    <row r="18" spans="1:12">
      <c r="A18" s="4" t="s">
        <v>595</v>
      </c>
    </row>
    <row r="19" spans="1:12">
      <c r="A19" s="3" t="s">
        <v>829</v>
      </c>
    </row>
    <row r="20" spans="1:12">
      <c r="A20" s="4" t="s">
        <v>834</v>
      </c>
      <c r="J20" s="5" t="n">
        <v>193918</v>
      </c>
      <c r="K20" s="5" t="n">
        <v>151532</v>
      </c>
      <c r="L20" s="5" t="n">
        <v>86875</v>
      </c>
    </row>
    <row r="21" spans="1:12">
      <c r="A21" s="4" t="s">
        <v>839</v>
      </c>
    </row>
    <row r="22" spans="1:12">
      <c r="A22" s="3" t="s">
        <v>829</v>
      </c>
    </row>
    <row r="23" spans="1:12">
      <c r="A23" s="4" t="s">
        <v>834</v>
      </c>
      <c r="J23" s="5" t="n">
        <v>156483</v>
      </c>
      <c r="K23" s="5" t="n">
        <v>91102</v>
      </c>
    </row>
    <row r="24" spans="1:12">
      <c r="A24" s="4" t="s">
        <v>840</v>
      </c>
    </row>
    <row r="25" spans="1:12">
      <c r="A25" s="3" t="s">
        <v>829</v>
      </c>
    </row>
    <row r="26" spans="1:12">
      <c r="A26" s="4" t="s">
        <v>834</v>
      </c>
      <c r="J26" s="5" t="n">
        <v>52125</v>
      </c>
      <c r="K26" s="5" t="n">
        <v>47356</v>
      </c>
      <c r="L26" s="5" t="n">
        <v>40329</v>
      </c>
    </row>
    <row r="27" spans="1:12">
      <c r="A27" s="4" t="s">
        <v>596</v>
      </c>
    </row>
    <row r="28" spans="1:12">
      <c r="A28" s="3" t="s">
        <v>829</v>
      </c>
    </row>
    <row r="29" spans="1:12">
      <c r="A29" s="4" t="s">
        <v>834</v>
      </c>
      <c r="J29" s="5" t="n">
        <v>20792</v>
      </c>
      <c r="K29" s="5" t="n">
        <v>16879</v>
      </c>
      <c r="L29" s="5" t="n">
        <v>13458</v>
      </c>
    </row>
    <row r="30" spans="1:12">
      <c r="A30" s="4" t="s">
        <v>805</v>
      </c>
    </row>
    <row r="31" spans="1:12">
      <c r="A31" s="3" t="s">
        <v>829</v>
      </c>
    </row>
    <row r="32" spans="1:12">
      <c r="A32" s="4" t="s">
        <v>834</v>
      </c>
      <c r="J32" s="5" t="n">
        <v>137740</v>
      </c>
      <c r="K32" s="5" t="n">
        <v>25268</v>
      </c>
    </row>
    <row r="33" spans="1:12">
      <c r="A33" s="4" t="s">
        <v>841</v>
      </c>
    </row>
    <row r="34" spans="1:12">
      <c r="A34" s="3" t="s">
        <v>829</v>
      </c>
    </row>
    <row r="35" spans="1:12">
      <c r="A35" s="4" t="s">
        <v>834</v>
      </c>
      <c r="J35" s="5" t="n">
        <v>5393</v>
      </c>
      <c r="K35" s="5" t="n">
        <v>4193</v>
      </c>
      <c r="L35" s="7" t="n">
        <v>4899</v>
      </c>
    </row>
    <row r="36" spans="1:12">
      <c r="A36" s="4" t="s">
        <v>842</v>
      </c>
    </row>
    <row r="37" spans="1:12">
      <c r="A37" s="3" t="s">
        <v>829</v>
      </c>
    </row>
    <row r="38" spans="1:12">
      <c r="A38" s="4" t="s">
        <v>834</v>
      </c>
      <c r="J38" s="5" t="n">
        <v>5468</v>
      </c>
      <c r="K38" s="5" t="n">
        <v>4651</v>
      </c>
    </row>
    <row r="39" spans="1:12">
      <c r="A39" s="4" t="s">
        <v>843</v>
      </c>
    </row>
    <row r="40" spans="1:12">
      <c r="A40" s="3" t="s">
        <v>829</v>
      </c>
    </row>
    <row r="41" spans="1:12">
      <c r="A41" s="4" t="s">
        <v>834</v>
      </c>
      <c r="J41" s="7" t="n">
        <v>3442</v>
      </c>
      <c r="K41" s="7" t="n">
        <v>103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516</v>
      </c>
      <c r="J1" s="2" t="s">
        <v>1</v>
      </c>
    </row>
    <row r="2" spans="1:12">
      <c r="B2" s="2" t="s">
        <v>2</v>
      </c>
      <c r="C2" s="2" t="s">
        <v>517</v>
      </c>
      <c r="D2" s="2" t="s">
        <v>4</v>
      </c>
      <c r="E2" s="2" t="s">
        <v>518</v>
      </c>
      <c r="F2" s="2" t="s">
        <v>32</v>
      </c>
      <c r="G2" s="2" t="s">
        <v>519</v>
      </c>
      <c r="H2" s="2" t="s">
        <v>520</v>
      </c>
      <c r="I2" s="2" t="s">
        <v>521</v>
      </c>
      <c r="J2" s="2" t="s">
        <v>2</v>
      </c>
      <c r="K2" s="2" t="s">
        <v>32</v>
      </c>
      <c r="L2" s="2" t="s">
        <v>82</v>
      </c>
    </row>
    <row r="3" spans="1:12">
      <c r="A3" s="3" t="s">
        <v>829</v>
      </c>
    </row>
    <row r="4" spans="1:12">
      <c r="A4" s="4" t="s">
        <v>84</v>
      </c>
      <c r="B4" s="7" t="n">
        <v>274219</v>
      </c>
      <c r="C4" s="7" t="n">
        <v>271646</v>
      </c>
      <c r="D4" s="7" t="n">
        <v>289507</v>
      </c>
      <c r="E4" s="7" t="n">
        <v>220859</v>
      </c>
      <c r="F4" s="7" t="n">
        <v>310350</v>
      </c>
      <c r="G4" s="7" t="n">
        <v>208702</v>
      </c>
      <c r="H4" s="7" t="n">
        <v>257378</v>
      </c>
      <c r="I4" s="7" t="n">
        <v>204690</v>
      </c>
      <c r="J4" s="7" t="n">
        <v>1056231</v>
      </c>
      <c r="K4" s="7" t="n">
        <v>981120</v>
      </c>
      <c r="L4" s="7" t="n">
        <v>757044</v>
      </c>
    </row>
    <row r="5" spans="1:12">
      <c r="A5" s="4" t="s">
        <v>845</v>
      </c>
    </row>
    <row r="6" spans="1:12">
      <c r="A6" s="3" t="s">
        <v>829</v>
      </c>
    </row>
    <row r="7" spans="1:12">
      <c r="A7" s="4" t="s">
        <v>84</v>
      </c>
      <c r="J7" s="7" t="n">
        <v>1026527</v>
      </c>
      <c r="K7" s="7" t="n">
        <v>964041</v>
      </c>
      <c r="L7" s="7" t="n">
        <v>744036</v>
      </c>
    </row>
    <row r="8" spans="1:12">
      <c r="A8" s="4" t="s">
        <v>846</v>
      </c>
    </row>
    <row r="9" spans="1:12">
      <c r="A9" s="3" t="s">
        <v>829</v>
      </c>
    </row>
    <row r="10" spans="1:12">
      <c r="A10" s="4" t="s">
        <v>490</v>
      </c>
      <c r="J10" s="4" t="s">
        <v>847</v>
      </c>
      <c r="K10" s="4" t="s">
        <v>848</v>
      </c>
      <c r="L10" s="4" t="s">
        <v>848</v>
      </c>
    </row>
    <row r="11" spans="1:12">
      <c r="A11" s="4" t="s">
        <v>572</v>
      </c>
    </row>
    <row r="12" spans="1:12">
      <c r="A12" s="3" t="s">
        <v>829</v>
      </c>
    </row>
    <row r="13" spans="1:12">
      <c r="A13" s="4" t="s">
        <v>84</v>
      </c>
      <c r="J13" s="7" t="n">
        <v>29704</v>
      </c>
      <c r="K13" s="7" t="n">
        <v>17079</v>
      </c>
      <c r="L13" s="7" t="n">
        <v>13008</v>
      </c>
    </row>
    <row r="14" spans="1:12">
      <c r="A14" s="4" t="s">
        <v>849</v>
      </c>
    </row>
    <row r="15" spans="1:12">
      <c r="A15" s="3" t="s">
        <v>829</v>
      </c>
    </row>
    <row r="16" spans="1:12">
      <c r="A16" s="4" t="s">
        <v>490</v>
      </c>
      <c r="J16" s="4" t="s">
        <v>850</v>
      </c>
      <c r="K16" s="4" t="s">
        <v>475</v>
      </c>
      <c r="L16" s="4" t="s">
        <v>47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2</v>
      </c>
    </row>
    <row r="3" spans="1:4">
      <c r="A3" s="3" t="s">
        <v>829</v>
      </c>
    </row>
    <row r="4" spans="1:4">
      <c r="A4" s="4" t="s">
        <v>852</v>
      </c>
      <c r="B4" s="7" t="n">
        <v>4057839</v>
      </c>
      <c r="C4" s="7" t="n">
        <v>3234188</v>
      </c>
      <c r="D4" s="7" t="n">
        <v>2057294</v>
      </c>
    </row>
    <row r="5" spans="1:4">
      <c r="A5" s="4" t="s">
        <v>853</v>
      </c>
    </row>
    <row r="6" spans="1:4">
      <c r="A6" s="3" t="s">
        <v>829</v>
      </c>
    </row>
    <row r="7" spans="1:4">
      <c r="A7" s="4" t="s">
        <v>854</v>
      </c>
      <c r="B7" s="4" t="s">
        <v>598</v>
      </c>
      <c r="C7" s="4" t="s">
        <v>598</v>
      </c>
      <c r="D7" s="4" t="s">
        <v>598</v>
      </c>
    </row>
    <row r="8" spans="1:4">
      <c r="A8" s="4" t="s">
        <v>855</v>
      </c>
    </row>
    <row r="9" spans="1:4">
      <c r="A9" s="3" t="s">
        <v>829</v>
      </c>
    </row>
    <row r="10" spans="1:4">
      <c r="A10" s="4" t="s">
        <v>852</v>
      </c>
      <c r="B10" s="7" t="n">
        <v>1205268</v>
      </c>
      <c r="C10" s="7" t="n">
        <v>1413774</v>
      </c>
      <c r="D10" s="7" t="n">
        <v>607771</v>
      </c>
    </row>
    <row r="11" spans="1:4">
      <c r="A11" s="4" t="s">
        <v>856</v>
      </c>
    </row>
    <row r="12" spans="1:4">
      <c r="A12" s="3" t="s">
        <v>829</v>
      </c>
    </row>
    <row r="13" spans="1:4">
      <c r="A13" s="4" t="s">
        <v>854</v>
      </c>
      <c r="B13" s="4" t="s">
        <v>857</v>
      </c>
      <c r="C13" s="4" t="s">
        <v>858</v>
      </c>
      <c r="D13" s="4" t="s">
        <v>857</v>
      </c>
    </row>
    <row r="14" spans="1:4">
      <c r="A14" s="4" t="s">
        <v>859</v>
      </c>
    </row>
    <row r="15" spans="1:4">
      <c r="A15" s="3" t="s">
        <v>829</v>
      </c>
    </row>
    <row r="16" spans="1:4">
      <c r="A16" s="4" t="s">
        <v>852</v>
      </c>
      <c r="B16" s="7" t="n">
        <v>1165591</v>
      </c>
      <c r="C16" s="7" t="n">
        <v>667031</v>
      </c>
      <c r="D16" s="7" t="n">
        <v>166661</v>
      </c>
    </row>
    <row r="17" spans="1:4">
      <c r="A17" s="4" t="s">
        <v>860</v>
      </c>
    </row>
    <row r="18" spans="1:4">
      <c r="A18" s="3" t="s">
        <v>829</v>
      </c>
    </row>
    <row r="19" spans="1:4">
      <c r="A19" s="4" t="s">
        <v>854</v>
      </c>
      <c r="B19" s="4" t="s">
        <v>861</v>
      </c>
      <c r="C19" s="4" t="s">
        <v>495</v>
      </c>
      <c r="D19" s="4" t="s">
        <v>862</v>
      </c>
    </row>
    <row r="20" spans="1:4">
      <c r="A20" s="4" t="s">
        <v>863</v>
      </c>
    </row>
    <row r="21" spans="1:4">
      <c r="A21" s="3" t="s">
        <v>829</v>
      </c>
    </row>
    <row r="22" spans="1:4">
      <c r="A22" s="4" t="s">
        <v>852</v>
      </c>
      <c r="B22" s="7" t="n">
        <v>567583</v>
      </c>
      <c r="C22" s="7" t="n">
        <v>355920</v>
      </c>
      <c r="D22" s="7" t="n">
        <v>207009</v>
      </c>
    </row>
    <row r="23" spans="1:4">
      <c r="A23" s="4" t="s">
        <v>864</v>
      </c>
    </row>
    <row r="24" spans="1:4">
      <c r="A24" s="3" t="s">
        <v>829</v>
      </c>
    </row>
    <row r="25" spans="1:4">
      <c r="A25" s="4" t="s">
        <v>854</v>
      </c>
      <c r="B25" s="4" t="s">
        <v>865</v>
      </c>
      <c r="C25" s="4" t="s">
        <v>866</v>
      </c>
      <c r="D25" s="4" t="s">
        <v>832</v>
      </c>
    </row>
    <row r="26" spans="1:4">
      <c r="A26" s="4" t="s">
        <v>867</v>
      </c>
    </row>
    <row r="27" spans="1:4">
      <c r="A27" s="3" t="s">
        <v>829</v>
      </c>
    </row>
    <row r="28" spans="1:4">
      <c r="A28" s="4" t="s">
        <v>852</v>
      </c>
      <c r="B28" s="7" t="n">
        <v>1119397</v>
      </c>
      <c r="C28" s="7" t="n">
        <v>797463</v>
      </c>
      <c r="D28" s="7" t="n">
        <v>1075853</v>
      </c>
    </row>
    <row r="29" spans="1:4">
      <c r="A29" s="4" t="s">
        <v>868</v>
      </c>
    </row>
    <row r="30" spans="1:4">
      <c r="A30" s="3" t="s">
        <v>829</v>
      </c>
    </row>
    <row r="31" spans="1:4">
      <c r="A31" s="4" t="s">
        <v>854</v>
      </c>
      <c r="B31" s="4" t="s">
        <v>636</v>
      </c>
      <c r="C31" s="4" t="s">
        <v>869</v>
      </c>
      <c r="D31" s="4" t="s">
        <v>8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871</v>
      </c>
      <c r="C1" s="2" t="s">
        <v>2</v>
      </c>
      <c r="D1" s="2" t="s">
        <v>32</v>
      </c>
    </row>
    <row r="2" spans="1:4">
      <c r="A2" s="3" t="s">
        <v>829</v>
      </c>
    </row>
    <row r="3" spans="1:4">
      <c r="A3" s="4" t="s">
        <v>872</v>
      </c>
      <c r="B3" s="4" t="s">
        <v>873</v>
      </c>
      <c r="C3" s="7" t="n">
        <v>20405</v>
      </c>
      <c r="D3" s="7" t="n">
        <v>23484</v>
      </c>
    </row>
    <row r="4" spans="1:4">
      <c r="A4" s="4" t="s">
        <v>845</v>
      </c>
    </row>
    <row r="5" spans="1:4">
      <c r="A5" s="3" t="s">
        <v>829</v>
      </c>
    </row>
    <row r="6" spans="1:4">
      <c r="A6" s="4" t="s">
        <v>872</v>
      </c>
      <c r="C6" s="5" t="n">
        <v>17089</v>
      </c>
      <c r="D6" s="5" t="n">
        <v>19542</v>
      </c>
    </row>
    <row r="7" spans="1:4">
      <c r="A7" s="4" t="s">
        <v>709</v>
      </c>
    </row>
    <row r="8" spans="1:4">
      <c r="A8" s="3" t="s">
        <v>829</v>
      </c>
    </row>
    <row r="9" spans="1:4">
      <c r="A9" s="4" t="s">
        <v>872</v>
      </c>
      <c r="C9" s="7" t="n">
        <v>3316</v>
      </c>
      <c r="D9" s="7" t="n">
        <v>3942</v>
      </c>
    </row>
    <row r="10" spans="1:4"/>
    <row r="11" spans="1:4">
      <c r="A11" s="4" t="s">
        <v>873</v>
      </c>
      <c r="B11" s="4" t="s">
        <v>874</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5</v>
      </c>
      <c r="B1" s="2" t="s">
        <v>1</v>
      </c>
    </row>
    <row r="2" spans="1:4">
      <c r="B2" s="2" t="s">
        <v>32</v>
      </c>
      <c r="C2" s="2" t="s">
        <v>82</v>
      </c>
      <c r="D2" s="2" t="s">
        <v>2</v>
      </c>
    </row>
    <row r="3" spans="1:4">
      <c r="A3" s="3" t="s">
        <v>256</v>
      </c>
    </row>
    <row r="4" spans="1:4">
      <c r="A4" s="4" t="s">
        <v>876</v>
      </c>
      <c r="B4" s="7" t="n">
        <v>0</v>
      </c>
      <c r="D4" s="7" t="n">
        <v>0</v>
      </c>
    </row>
    <row r="5" spans="1:4">
      <c r="A5" s="4" t="s">
        <v>877</v>
      </c>
      <c r="B5" s="5" t="n">
        <v>0</v>
      </c>
      <c r="D5" s="7" t="n">
        <v>0</v>
      </c>
    </row>
    <row r="6" spans="1:4">
      <c r="A6" s="4" t="s">
        <v>878</v>
      </c>
      <c r="B6" s="5" t="n">
        <v>0</v>
      </c>
      <c r="C6" s="7" t="n">
        <v>0</v>
      </c>
    </row>
    <row r="7" spans="1:4">
      <c r="A7" s="4" t="s">
        <v>879</v>
      </c>
      <c r="B7" s="7" t="n">
        <v>0</v>
      </c>
      <c r="C7"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81</v>
      </c>
    </row>
    <row r="3" spans="1:3">
      <c r="A3" s="4" t="s">
        <v>882</v>
      </c>
      <c r="B3" s="7" t="n">
        <v>696490</v>
      </c>
      <c r="C3" s="7" t="n">
        <v>176038</v>
      </c>
    </row>
    <row r="4" spans="1:3">
      <c r="A4" s="4" t="s">
        <v>883</v>
      </c>
      <c r="B4" s="5" t="n">
        <v>-6490</v>
      </c>
      <c r="C4" s="5" t="n">
        <v>-3038</v>
      </c>
    </row>
    <row r="5" spans="1:3">
      <c r="A5" s="4" t="s">
        <v>884</v>
      </c>
    </row>
    <row r="6" spans="1:3">
      <c r="A6" s="3" t="s">
        <v>881</v>
      </c>
    </row>
    <row r="7" spans="1:3">
      <c r="A7" s="4" t="s">
        <v>882</v>
      </c>
      <c r="B7" s="5" t="n">
        <v>3000</v>
      </c>
      <c r="C7" s="5" t="n">
        <v>3000</v>
      </c>
    </row>
    <row r="8" spans="1:3">
      <c r="A8" s="4" t="s">
        <v>885</v>
      </c>
    </row>
    <row r="9" spans="1:3">
      <c r="A9" s="3" t="s">
        <v>881</v>
      </c>
    </row>
    <row r="10" spans="1:3">
      <c r="A10" s="4" t="s">
        <v>882</v>
      </c>
      <c r="B10" s="5" t="n">
        <v>687000</v>
      </c>
      <c r="C10" s="5" t="n">
        <v>170000</v>
      </c>
    </row>
    <row r="11" spans="1:3">
      <c r="A11" s="4" t="s">
        <v>886</v>
      </c>
    </row>
    <row r="12" spans="1:3">
      <c r="A12" s="3" t="s">
        <v>881</v>
      </c>
    </row>
    <row r="13" spans="1:3">
      <c r="A13" s="4" t="s">
        <v>882</v>
      </c>
      <c r="B13" s="5" t="n">
        <v>6490</v>
      </c>
      <c r="C13" s="5" t="n">
        <v>3038</v>
      </c>
    </row>
    <row r="14" spans="1:3">
      <c r="A14" s="4" t="s">
        <v>887</v>
      </c>
    </row>
    <row r="15" spans="1:3">
      <c r="A15" s="3" t="s">
        <v>881</v>
      </c>
    </row>
    <row r="16" spans="1:3">
      <c r="A16" s="4" t="s">
        <v>883</v>
      </c>
      <c r="B16" s="5" t="n">
        <v>-6490</v>
      </c>
      <c r="C16" s="5" t="n">
        <v>-3038</v>
      </c>
    </row>
    <row r="17" spans="1:3">
      <c r="A17" s="4" t="s">
        <v>888</v>
      </c>
    </row>
    <row r="18" spans="1:3">
      <c r="A18" s="3" t="s">
        <v>881</v>
      </c>
    </row>
    <row r="19" spans="1:3">
      <c r="A19" s="4" t="s">
        <v>882</v>
      </c>
      <c r="B19" s="5" t="n">
        <v>693490</v>
      </c>
      <c r="C19" s="5" t="n">
        <v>173038</v>
      </c>
    </row>
    <row r="20" spans="1:3">
      <c r="A20" s="4" t="s">
        <v>883</v>
      </c>
      <c r="B20" s="5" t="n">
        <v>-6490</v>
      </c>
      <c r="C20" s="5" t="n">
        <v>-3038</v>
      </c>
    </row>
    <row r="21" spans="1:3">
      <c r="A21" s="4" t="s">
        <v>889</v>
      </c>
    </row>
    <row r="22" spans="1:3">
      <c r="A22" s="3" t="s">
        <v>881</v>
      </c>
    </row>
    <row r="23" spans="1:3">
      <c r="A23" s="4" t="s">
        <v>882</v>
      </c>
      <c r="B23" s="5" t="n">
        <v>687000</v>
      </c>
      <c r="C23" s="5" t="n">
        <v>170000</v>
      </c>
    </row>
    <row r="24" spans="1:3">
      <c r="A24" s="4" t="s">
        <v>890</v>
      </c>
    </row>
    <row r="25" spans="1:3">
      <c r="A25" s="3" t="s">
        <v>881</v>
      </c>
    </row>
    <row r="26" spans="1:3">
      <c r="A26" s="4" t="s">
        <v>882</v>
      </c>
      <c r="B26" s="5" t="n">
        <v>6490</v>
      </c>
      <c r="C26" s="5" t="n">
        <v>3038</v>
      </c>
    </row>
    <row r="27" spans="1:3">
      <c r="A27" s="4" t="s">
        <v>891</v>
      </c>
    </row>
    <row r="28" spans="1:3">
      <c r="A28" s="3" t="s">
        <v>881</v>
      </c>
    </row>
    <row r="29" spans="1:3">
      <c r="A29" s="4" t="s">
        <v>883</v>
      </c>
      <c r="B29" s="5" t="n">
        <v>-6490</v>
      </c>
      <c r="C29" s="5" t="n">
        <v>-3038</v>
      </c>
    </row>
    <row r="30" spans="1:3">
      <c r="A30" s="4" t="s">
        <v>892</v>
      </c>
    </row>
    <row r="31" spans="1:3">
      <c r="A31" s="3" t="s">
        <v>881</v>
      </c>
    </row>
    <row r="32" spans="1:3">
      <c r="A32" s="4" t="s">
        <v>882</v>
      </c>
      <c r="B32" s="5" t="n">
        <v>3000</v>
      </c>
      <c r="C32" s="5" t="n">
        <v>3000</v>
      </c>
    </row>
    <row r="33" spans="1:3">
      <c r="A33" s="4" t="s">
        <v>893</v>
      </c>
    </row>
    <row r="34" spans="1:3">
      <c r="A34" s="3" t="s">
        <v>881</v>
      </c>
    </row>
    <row r="35" spans="1:3">
      <c r="A35" s="4" t="s">
        <v>882</v>
      </c>
      <c r="B35" s="7" t="n">
        <v>3000</v>
      </c>
      <c r="C35" s="7" t="n">
        <v>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4</v>
      </c>
      <c r="B1" s="2" t="s">
        <v>2</v>
      </c>
      <c r="C1" s="2" t="s">
        <v>32</v>
      </c>
    </row>
    <row r="2" spans="1:3">
      <c r="A2" s="3" t="s">
        <v>895</v>
      </c>
    </row>
    <row r="3" spans="1:3">
      <c r="A3" s="4" t="s">
        <v>896</v>
      </c>
      <c r="B3" s="7" t="n">
        <v>2020750</v>
      </c>
      <c r="C3" s="7" t="n">
        <v>1944000</v>
      </c>
    </row>
    <row r="4" spans="1:3">
      <c r="A4" s="4" t="s">
        <v>897</v>
      </c>
      <c r="B4" s="5" t="n">
        <v>-108054</v>
      </c>
      <c r="C4" s="5" t="n">
        <v>-126352</v>
      </c>
    </row>
    <row r="5" spans="1:3">
      <c r="A5" s="4" t="s">
        <v>898</v>
      </c>
      <c r="B5" s="5" t="n">
        <v>-11041</v>
      </c>
      <c r="C5" s="5" t="n">
        <v>-10155</v>
      </c>
    </row>
    <row r="6" spans="1:3">
      <c r="A6" s="4" t="s">
        <v>899</v>
      </c>
      <c r="B6" s="5" t="n">
        <v>1901655</v>
      </c>
      <c r="C6" s="5" t="n">
        <v>1807493</v>
      </c>
    </row>
    <row r="7" spans="1:3">
      <c r="A7" s="4" t="s">
        <v>900</v>
      </c>
      <c r="B7" s="5" t="n">
        <v>10625</v>
      </c>
      <c r="C7" s="5" t="n">
        <v>7750</v>
      </c>
    </row>
    <row r="8" spans="1:3">
      <c r="A8" s="4" t="s">
        <v>901</v>
      </c>
      <c r="B8" s="5" t="n">
        <v>1891030</v>
      </c>
      <c r="C8" s="5" t="n">
        <v>1799743</v>
      </c>
    </row>
    <row r="9" spans="1:3">
      <c r="A9" s="4" t="s">
        <v>902</v>
      </c>
    </row>
    <row r="10" spans="1:3">
      <c r="A10" s="3" t="s">
        <v>895</v>
      </c>
    </row>
    <row r="11" spans="1:3">
      <c r="A11" s="4" t="s">
        <v>896</v>
      </c>
      <c r="B11" s="5" t="n">
        <v>845750</v>
      </c>
    </row>
    <row r="12" spans="1:3">
      <c r="A12" s="4" t="s">
        <v>903</v>
      </c>
    </row>
    <row r="13" spans="1:3">
      <c r="A13" s="3" t="s">
        <v>895</v>
      </c>
    </row>
    <row r="14" spans="1:3">
      <c r="A14" s="4" t="s">
        <v>896</v>
      </c>
      <c r="C14" s="5" t="n">
        <v>394000</v>
      </c>
    </row>
    <row r="15" spans="1:3">
      <c r="A15" s="4" t="s">
        <v>904</v>
      </c>
    </row>
    <row r="16" spans="1:3">
      <c r="A16" s="3" t="s">
        <v>895</v>
      </c>
    </row>
    <row r="17" spans="1:3">
      <c r="A17" s="4" t="s">
        <v>896</v>
      </c>
      <c r="C17" s="5" t="n">
        <v>375000</v>
      </c>
    </row>
    <row r="18" spans="1:3">
      <c r="A18" s="4" t="s">
        <v>212</v>
      </c>
    </row>
    <row r="19" spans="1:3">
      <c r="A19" s="3" t="s">
        <v>895</v>
      </c>
    </row>
    <row r="20" spans="1:3">
      <c r="A20" s="4" t="s">
        <v>896</v>
      </c>
      <c r="B20" s="5" t="n">
        <v>475000</v>
      </c>
      <c r="C20" s="5" t="n">
        <v>475000</v>
      </c>
    </row>
    <row r="21" spans="1:3">
      <c r="A21" s="4" t="s">
        <v>211</v>
      </c>
    </row>
    <row r="22" spans="1:3">
      <c r="A22" s="3" t="s">
        <v>895</v>
      </c>
    </row>
    <row r="23" spans="1:3">
      <c r="A23" s="4" t="s">
        <v>896</v>
      </c>
      <c r="B23" s="5" t="n">
        <v>300000</v>
      </c>
      <c r="C23" s="5" t="n">
        <v>300000</v>
      </c>
    </row>
    <row r="24" spans="1:3">
      <c r="A24" s="4" t="s">
        <v>209</v>
      </c>
    </row>
    <row r="25" spans="1:3">
      <c r="A25" s="3" t="s">
        <v>895</v>
      </c>
    </row>
    <row r="26" spans="1:3">
      <c r="A26" s="4" t="s">
        <v>896</v>
      </c>
      <c r="B26" s="7" t="n">
        <v>400000</v>
      </c>
      <c r="C26" s="7" t="n">
        <v>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905</v>
      </c>
      <c r="B1" s="2" t="s">
        <v>1</v>
      </c>
    </row>
    <row r="2" spans="1:2">
      <c r="B2" s="2" t="s">
        <v>2</v>
      </c>
    </row>
    <row r="3" spans="1:2">
      <c r="A3" s="4" t="s">
        <v>212</v>
      </c>
    </row>
    <row r="4" spans="1:2">
      <c r="A4" s="3" t="s">
        <v>895</v>
      </c>
    </row>
    <row r="5" spans="1:2">
      <c r="A5" s="4" t="s">
        <v>906</v>
      </c>
      <c r="B5" s="4" t="s">
        <v>907</v>
      </c>
    </row>
    <row r="6" spans="1:2">
      <c r="A6" s="4" t="s">
        <v>211</v>
      </c>
    </row>
    <row r="7" spans="1:2">
      <c r="A7" s="3" t="s">
        <v>895</v>
      </c>
    </row>
    <row r="8" spans="1:2">
      <c r="A8" s="4" t="s">
        <v>906</v>
      </c>
      <c r="B8" s="4" t="s">
        <v>908</v>
      </c>
    </row>
    <row r="9" spans="1:2">
      <c r="A9" s="4" t="s">
        <v>902</v>
      </c>
    </row>
    <row r="10" spans="1:2">
      <c r="A10" s="3" t="s">
        <v>895</v>
      </c>
    </row>
    <row r="11" spans="1:2">
      <c r="A11" s="4" t="s">
        <v>906</v>
      </c>
      <c r="B11" s="4" t="s">
        <v>909</v>
      </c>
    </row>
    <row r="12" spans="1:2">
      <c r="A12" s="4" t="s">
        <v>903</v>
      </c>
    </row>
    <row r="13" spans="1:2">
      <c r="A13" s="3" t="s">
        <v>895</v>
      </c>
    </row>
    <row r="14" spans="1:2">
      <c r="A14" s="4" t="s">
        <v>906</v>
      </c>
      <c r="B14" s="4" t="s">
        <v>462</v>
      </c>
    </row>
    <row r="15" spans="1:2">
      <c r="A15" s="4" t="s">
        <v>904</v>
      </c>
    </row>
    <row r="16" spans="1:2">
      <c r="A16" s="3" t="s">
        <v>895</v>
      </c>
    </row>
    <row r="17" spans="1:2">
      <c r="A17" s="4" t="s">
        <v>906</v>
      </c>
      <c r="B17" s="4" t="s">
        <v>4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259</v>
      </c>
    </row>
    <row r="3" spans="1:3">
      <c r="A3" s="5" t="n">
        <v>2018</v>
      </c>
      <c r="B3" s="7" t="n">
        <v>10625</v>
      </c>
    </row>
    <row r="4" spans="1:3">
      <c r="A4" s="5" t="n">
        <v>2019</v>
      </c>
      <c r="B4" s="5" t="n">
        <v>8500</v>
      </c>
    </row>
    <row r="5" spans="1:3">
      <c r="A5" s="5" t="n">
        <v>2020</v>
      </c>
      <c r="B5" s="5" t="n">
        <v>8500</v>
      </c>
    </row>
    <row r="6" spans="1:3">
      <c r="A6" s="5" t="n">
        <v>2021</v>
      </c>
      <c r="B6" s="5" t="n">
        <v>8500</v>
      </c>
    </row>
    <row r="7" spans="1:3">
      <c r="A7" s="5" t="n">
        <v>2022</v>
      </c>
      <c r="B7" s="5" t="n">
        <v>406375</v>
      </c>
    </row>
    <row r="8" spans="1:3">
      <c r="A8" s="4" t="s">
        <v>743</v>
      </c>
      <c r="B8" s="5" t="n">
        <v>1578250</v>
      </c>
    </row>
    <row r="9" spans="1:3">
      <c r="A9" s="4" t="s">
        <v>114</v>
      </c>
      <c r="B9" s="7" t="n">
        <v>2020750</v>
      </c>
      <c r="C9" s="7" t="n">
        <v>194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80"/>
    <col customWidth="1" max="8" min="8" width="21"/>
    <col customWidth="1" max="9" min="9" width="21"/>
    <col customWidth="1" max="10" min="10" width="21"/>
  </cols>
  <sheetData>
    <row r="1" spans="1:10">
      <c r="A1" s="1" t="s">
        <v>911</v>
      </c>
      <c r="B1" s="2" t="s">
        <v>912</v>
      </c>
      <c r="C1" s="2" t="s">
        <v>913</v>
      </c>
      <c r="D1" s="2" t="s">
        <v>914</v>
      </c>
      <c r="E1" s="2" t="s">
        <v>915</v>
      </c>
      <c r="F1" s="2" t="s">
        <v>916</v>
      </c>
      <c r="G1" s="2" t="s">
        <v>917</v>
      </c>
      <c r="H1" s="2" t="s">
        <v>149</v>
      </c>
      <c r="I1" s="2" t="s">
        <v>723</v>
      </c>
      <c r="J1" s="2" t="s">
        <v>918</v>
      </c>
    </row>
    <row r="2" spans="1:10">
      <c r="A2" s="3" t="s">
        <v>895</v>
      </c>
    </row>
    <row r="3" spans="1:10">
      <c r="A3" s="4" t="s">
        <v>538</v>
      </c>
      <c r="G3" s="7" t="n">
        <v>1576646000</v>
      </c>
      <c r="I3" s="7" t="n">
        <v>1501741000</v>
      </c>
    </row>
    <row r="4" spans="1:10">
      <c r="A4" s="4" t="s">
        <v>919</v>
      </c>
      <c r="G4" s="7" t="n">
        <v>108054000</v>
      </c>
      <c r="I4" s="7" t="n">
        <v>126352000</v>
      </c>
    </row>
    <row r="5" spans="1:10">
      <c r="A5" s="4" t="s">
        <v>209</v>
      </c>
    </row>
    <row r="6" spans="1:10">
      <c r="A6" s="3" t="s">
        <v>895</v>
      </c>
    </row>
    <row r="7" spans="1:10">
      <c r="A7" s="4" t="s">
        <v>906</v>
      </c>
      <c r="G7" s="4" t="s">
        <v>920</v>
      </c>
    </row>
    <row r="8" spans="1:10">
      <c r="A8" s="4" t="s">
        <v>921</v>
      </c>
      <c r="G8" s="4" t="s">
        <v>922</v>
      </c>
    </row>
    <row r="9" spans="1:10">
      <c r="A9" s="4" t="s">
        <v>923</v>
      </c>
      <c r="G9" s="7" t="n">
        <v>372000000</v>
      </c>
    </row>
    <row r="10" spans="1:10">
      <c r="A10" s="4" t="s">
        <v>540</v>
      </c>
      <c r="G10" s="4" t="s">
        <v>541</v>
      </c>
    </row>
    <row r="11" spans="1:10">
      <c r="A11" s="4" t="s">
        <v>924</v>
      </c>
      <c r="G11" s="4" t="s">
        <v>598</v>
      </c>
    </row>
    <row r="12" spans="1:10">
      <c r="A12" s="4" t="s">
        <v>925</v>
      </c>
      <c r="G12" s="13" t="n">
        <v>34.8979</v>
      </c>
    </row>
    <row r="13" spans="1:10">
      <c r="A13" s="4" t="s">
        <v>926</v>
      </c>
      <c r="G13" s="9" t="n">
        <v>28.66</v>
      </c>
    </row>
    <row r="14" spans="1:10">
      <c r="A14" s="4" t="s">
        <v>927</v>
      </c>
      <c r="G14" s="4" t="s">
        <v>928</v>
      </c>
    </row>
    <row r="15" spans="1:10">
      <c r="A15" s="4" t="s">
        <v>929</v>
      </c>
      <c r="G15" s="5" t="n">
        <v>20</v>
      </c>
    </row>
    <row r="16" spans="1:10">
      <c r="A16" s="4" t="s">
        <v>930</v>
      </c>
      <c r="G16" s="5" t="n">
        <v>30</v>
      </c>
    </row>
    <row r="17" spans="1:10">
      <c r="A17" s="4" t="s">
        <v>931</v>
      </c>
      <c r="G17" s="7" t="n">
        <v>268900000</v>
      </c>
    </row>
    <row r="18" spans="1:10">
      <c r="A18" s="4" t="s">
        <v>932</v>
      </c>
      <c r="G18" s="5" t="n">
        <v>119100000</v>
      </c>
    </row>
    <row r="19" spans="1:10">
      <c r="A19" s="4" t="s">
        <v>933</v>
      </c>
      <c r="G19" s="5" t="n">
        <v>387200000</v>
      </c>
      <c r="H19" s="7" t="n">
        <v>387181000</v>
      </c>
    </row>
    <row r="20" spans="1:10">
      <c r="A20" s="4" t="s">
        <v>919</v>
      </c>
      <c r="G20" s="7" t="n">
        <v>131100000</v>
      </c>
    </row>
    <row r="21" spans="1:10">
      <c r="A21" s="4" t="s">
        <v>934</v>
      </c>
    </row>
    <row r="22" spans="1:10">
      <c r="A22" s="3" t="s">
        <v>895</v>
      </c>
    </row>
    <row r="23" spans="1:10">
      <c r="A23" s="4" t="s">
        <v>927</v>
      </c>
      <c r="G23" s="4" t="s">
        <v>928</v>
      </c>
    </row>
    <row r="24" spans="1:10">
      <c r="A24" s="4" t="s">
        <v>929</v>
      </c>
      <c r="G24" s="5" t="n">
        <v>20</v>
      </c>
    </row>
    <row r="25" spans="1:10">
      <c r="A25" s="4" t="s">
        <v>930</v>
      </c>
      <c r="G25" s="5" t="n">
        <v>30</v>
      </c>
    </row>
    <row r="26" spans="1:10">
      <c r="A26" s="4" t="s">
        <v>935</v>
      </c>
    </row>
    <row r="27" spans="1:10">
      <c r="A27" s="3" t="s">
        <v>895</v>
      </c>
    </row>
    <row r="28" spans="1:10">
      <c r="A28" s="4" t="s">
        <v>929</v>
      </c>
      <c r="G28" s="5" t="n">
        <v>5</v>
      </c>
    </row>
    <row r="29" spans="1:10">
      <c r="A29" s="4" t="s">
        <v>930</v>
      </c>
      <c r="G29" s="5" t="n">
        <v>10</v>
      </c>
    </row>
    <row r="30" spans="1:10">
      <c r="A30" s="4" t="s">
        <v>936</v>
      </c>
      <c r="G30" s="7" t="n">
        <v>1000</v>
      </c>
    </row>
    <row r="31" spans="1:10">
      <c r="A31" s="4" t="s">
        <v>937</v>
      </c>
      <c r="G31" s="4" t="s">
        <v>848</v>
      </c>
    </row>
    <row r="32" spans="1:10">
      <c r="A32" s="4" t="s">
        <v>938</v>
      </c>
    </row>
    <row r="33" spans="1:10">
      <c r="A33" s="3" t="s">
        <v>895</v>
      </c>
    </row>
    <row r="34" spans="1:10">
      <c r="A34" s="4" t="s">
        <v>538</v>
      </c>
      <c r="J34" s="7" t="n">
        <v>400000000</v>
      </c>
    </row>
    <row r="35" spans="1:10">
      <c r="A35" s="4" t="s">
        <v>540</v>
      </c>
      <c r="G35" s="4" t="s">
        <v>541</v>
      </c>
      <c r="I35" s="4" t="s">
        <v>541</v>
      </c>
    </row>
    <row r="36" spans="1:10">
      <c r="A36" s="4" t="s">
        <v>939</v>
      </c>
      <c r="G36" s="7" t="n">
        <v>387200000</v>
      </c>
    </row>
    <row r="37" spans="1:10">
      <c r="A37" s="4" t="s">
        <v>212</v>
      </c>
    </row>
    <row r="38" spans="1:10">
      <c r="A38" s="3" t="s">
        <v>895</v>
      </c>
    </row>
    <row r="39" spans="1:10">
      <c r="A39" s="4" t="s">
        <v>906</v>
      </c>
      <c r="G39" s="4" t="s">
        <v>907</v>
      </c>
    </row>
    <row r="40" spans="1:10">
      <c r="A40" s="4" t="s">
        <v>921</v>
      </c>
      <c r="G40" s="4" t="s">
        <v>940</v>
      </c>
    </row>
    <row r="41" spans="1:10">
      <c r="A41" s="4" t="s">
        <v>923</v>
      </c>
      <c r="G41" s="7" t="n">
        <v>473800000</v>
      </c>
    </row>
    <row r="42" spans="1:10">
      <c r="A42" s="4" t="s">
        <v>540</v>
      </c>
      <c r="F42" s="4" t="s">
        <v>941</v>
      </c>
      <c r="G42" s="4" t="s">
        <v>942</v>
      </c>
    </row>
    <row r="43" spans="1:10">
      <c r="A43" s="4" t="s">
        <v>943</v>
      </c>
      <c r="G43" s="4" t="s">
        <v>944</v>
      </c>
    </row>
    <row r="44" spans="1:10">
      <c r="A44" s="4" t="s">
        <v>945</v>
      </c>
    </row>
    <row r="45" spans="1:10">
      <c r="A45" s="3" t="s">
        <v>895</v>
      </c>
    </row>
    <row r="46" spans="1:10">
      <c r="A46" s="4" t="s">
        <v>924</v>
      </c>
      <c r="F46" s="4" t="s">
        <v>946</v>
      </c>
    </row>
    <row r="47" spans="1:10">
      <c r="A47" s="4" t="s">
        <v>947</v>
      </c>
    </row>
    <row r="48" spans="1:10">
      <c r="A48" s="3" t="s">
        <v>895</v>
      </c>
    </row>
    <row r="49" spans="1:10">
      <c r="A49" s="4" t="s">
        <v>924</v>
      </c>
      <c r="F49" s="4" t="s">
        <v>598</v>
      </c>
    </row>
    <row r="50" spans="1:10">
      <c r="A50" s="4" t="s">
        <v>948</v>
      </c>
    </row>
    <row r="51" spans="1:10">
      <c r="A51" s="3" t="s">
        <v>895</v>
      </c>
    </row>
    <row r="52" spans="1:10">
      <c r="A52" s="4" t="s">
        <v>924</v>
      </c>
      <c r="F52" s="4" t="s">
        <v>598</v>
      </c>
    </row>
    <row r="53" spans="1:10">
      <c r="A53" s="4" t="s">
        <v>211</v>
      </c>
    </row>
    <row r="54" spans="1:10">
      <c r="A54" s="3" t="s">
        <v>895</v>
      </c>
    </row>
    <row r="55" spans="1:10">
      <c r="A55" s="4" t="s">
        <v>906</v>
      </c>
      <c r="G55" s="4" t="s">
        <v>908</v>
      </c>
    </row>
    <row r="56" spans="1:10">
      <c r="A56" s="4" t="s">
        <v>921</v>
      </c>
      <c r="G56" s="4" t="s">
        <v>949</v>
      </c>
    </row>
    <row r="57" spans="1:10">
      <c r="A57" s="4" t="s">
        <v>923</v>
      </c>
      <c r="G57" s="7" t="n">
        <v>316500000</v>
      </c>
    </row>
    <row r="58" spans="1:10">
      <c r="A58" s="4" t="s">
        <v>540</v>
      </c>
      <c r="D58" s="4" t="s">
        <v>577</v>
      </c>
      <c r="G58" s="4" t="s">
        <v>577</v>
      </c>
    </row>
    <row r="59" spans="1:10">
      <c r="A59" s="4" t="s">
        <v>943</v>
      </c>
      <c r="G59" s="4" t="s">
        <v>950</v>
      </c>
    </row>
    <row r="60" spans="1:10">
      <c r="A60" s="4" t="s">
        <v>951</v>
      </c>
    </row>
    <row r="61" spans="1:10">
      <c r="A61" s="3" t="s">
        <v>895</v>
      </c>
    </row>
    <row r="62" spans="1:10">
      <c r="A62" s="4" t="s">
        <v>924</v>
      </c>
      <c r="D62" s="4" t="s">
        <v>952</v>
      </c>
    </row>
    <row r="63" spans="1:10">
      <c r="A63" s="4" t="s">
        <v>953</v>
      </c>
    </row>
    <row r="64" spans="1:10">
      <c r="A64" s="3" t="s">
        <v>895</v>
      </c>
    </row>
    <row r="65" spans="1:10">
      <c r="A65" s="4" t="s">
        <v>924</v>
      </c>
      <c r="D65" s="4" t="s">
        <v>598</v>
      </c>
    </row>
    <row r="66" spans="1:10">
      <c r="A66" s="4" t="s">
        <v>954</v>
      </c>
    </row>
    <row r="67" spans="1:10">
      <c r="A67" s="3" t="s">
        <v>895</v>
      </c>
    </row>
    <row r="68" spans="1:10">
      <c r="A68" s="4" t="s">
        <v>924</v>
      </c>
      <c r="D68" s="4" t="s">
        <v>598</v>
      </c>
    </row>
    <row r="69" spans="1:10">
      <c r="A69" s="4" t="s">
        <v>955</v>
      </c>
    </row>
    <row r="70" spans="1:10">
      <c r="A70" s="3" t="s">
        <v>895</v>
      </c>
    </row>
    <row r="71" spans="1:10">
      <c r="A71" s="4" t="s">
        <v>956</v>
      </c>
      <c r="F71" s="4" t="s">
        <v>957</v>
      </c>
    </row>
    <row r="72" spans="1:10">
      <c r="A72" s="4" t="s">
        <v>958</v>
      </c>
    </row>
    <row r="73" spans="1:10">
      <c r="A73" s="3" t="s">
        <v>895</v>
      </c>
    </row>
    <row r="74" spans="1:10">
      <c r="A74" s="4" t="s">
        <v>956</v>
      </c>
      <c r="D74" s="4" t="s">
        <v>957</v>
      </c>
    </row>
    <row r="75" spans="1:10">
      <c r="A75" s="4" t="s">
        <v>902</v>
      </c>
    </row>
    <row r="76" spans="1:10">
      <c r="A76" s="3" t="s">
        <v>895</v>
      </c>
    </row>
    <row r="77" spans="1:10">
      <c r="A77" s="4" t="s">
        <v>959</v>
      </c>
      <c r="B77" s="4" t="s">
        <v>960</v>
      </c>
    </row>
    <row r="78" spans="1:10">
      <c r="A78" s="4" t="s">
        <v>961</v>
      </c>
      <c r="G78" s="4" t="s">
        <v>962</v>
      </c>
    </row>
    <row r="79" spans="1:10">
      <c r="A79" s="4" t="s">
        <v>963</v>
      </c>
      <c r="B79" s="7" t="n">
        <v>845800000</v>
      </c>
    </row>
    <row r="80" spans="1:10">
      <c r="A80" s="4" t="s">
        <v>964</v>
      </c>
      <c r="B80" s="4" t="s">
        <v>965</v>
      </c>
    </row>
    <row r="81" spans="1:10">
      <c r="A81" s="4" t="s">
        <v>966</v>
      </c>
      <c r="B81" s="4" t="s">
        <v>967</v>
      </c>
    </row>
    <row r="82" spans="1:10">
      <c r="A82" s="4" t="s">
        <v>968</v>
      </c>
      <c r="B82" s="4" t="s">
        <v>969</v>
      </c>
    </row>
    <row r="83" spans="1:10">
      <c r="A83" s="4" t="s">
        <v>970</v>
      </c>
      <c r="B83" s="4" t="s">
        <v>971</v>
      </c>
    </row>
    <row r="84" spans="1:10">
      <c r="A84" s="4" t="s">
        <v>972</v>
      </c>
      <c r="B84" s="4" t="s">
        <v>960</v>
      </c>
    </row>
    <row r="85" spans="1:10">
      <c r="A85" s="4" t="s">
        <v>973</v>
      </c>
      <c r="G85" s="4" t="s">
        <v>974</v>
      </c>
    </row>
    <row r="86" spans="1:10">
      <c r="A86" s="4" t="s">
        <v>610</v>
      </c>
      <c r="B86" s="7" t="n">
        <v>850000000</v>
      </c>
    </row>
    <row r="87" spans="1:10">
      <c r="A87" s="4" t="s">
        <v>906</v>
      </c>
      <c r="G87" s="4" t="s">
        <v>909</v>
      </c>
    </row>
    <row r="88" spans="1:10">
      <c r="A88" s="4" t="s">
        <v>975</v>
      </c>
      <c r="G88" s="4" t="s">
        <v>976</v>
      </c>
    </row>
    <row r="89" spans="1:10">
      <c r="A89" s="4" t="s">
        <v>921</v>
      </c>
      <c r="G89" s="4" t="s">
        <v>977</v>
      </c>
    </row>
    <row r="90" spans="1:10">
      <c r="A90" s="4" t="s">
        <v>978</v>
      </c>
    </row>
    <row r="91" spans="1:10">
      <c r="A91" s="3" t="s">
        <v>895</v>
      </c>
    </row>
    <row r="92" spans="1:10">
      <c r="A92" s="4" t="s">
        <v>979</v>
      </c>
      <c r="B92" s="4" t="s">
        <v>980</v>
      </c>
    </row>
    <row r="93" spans="1:10">
      <c r="A93" s="4" t="s">
        <v>981</v>
      </c>
    </row>
    <row r="94" spans="1:10">
      <c r="A94" s="3" t="s">
        <v>895</v>
      </c>
    </row>
    <row r="95" spans="1:10">
      <c r="A95" s="4" t="s">
        <v>979</v>
      </c>
      <c r="B95" s="4" t="s">
        <v>982</v>
      </c>
    </row>
    <row r="96" spans="1:10">
      <c r="A96" s="4" t="s">
        <v>983</v>
      </c>
    </row>
    <row r="97" spans="1:10">
      <c r="A97" s="3" t="s">
        <v>895</v>
      </c>
    </row>
    <row r="98" spans="1:10">
      <c r="A98" s="4" t="s">
        <v>984</v>
      </c>
      <c r="B98" s="4" t="s">
        <v>985</v>
      </c>
    </row>
    <row r="99" spans="1:10">
      <c r="A99" s="4" t="s">
        <v>986</v>
      </c>
    </row>
    <row r="100" spans="1:10">
      <c r="A100" s="3" t="s">
        <v>895</v>
      </c>
    </row>
    <row r="101" spans="1:10">
      <c r="A101" s="4" t="s">
        <v>984</v>
      </c>
      <c r="B101" s="4" t="s">
        <v>987</v>
      </c>
    </row>
    <row r="102" spans="1:10">
      <c r="A102" s="4" t="s">
        <v>903</v>
      </c>
    </row>
    <row r="103" spans="1:10">
      <c r="A103" s="3" t="s">
        <v>895</v>
      </c>
    </row>
    <row r="104" spans="1:10">
      <c r="A104" s="4" t="s">
        <v>959</v>
      </c>
      <c r="D104" s="4" t="s">
        <v>960</v>
      </c>
      <c r="E104" s="4" t="s">
        <v>960</v>
      </c>
    </row>
    <row r="105" spans="1:10">
      <c r="A105" s="4" t="s">
        <v>961</v>
      </c>
      <c r="G105" s="4" t="s">
        <v>988</v>
      </c>
    </row>
    <row r="106" spans="1:10">
      <c r="A106" s="4" t="s">
        <v>906</v>
      </c>
      <c r="G106" s="4" t="s">
        <v>462</v>
      </c>
    </row>
    <row r="107" spans="1:10">
      <c r="A107" s="4" t="s">
        <v>989</v>
      </c>
      <c r="E107" s="7" t="n">
        <v>400000000</v>
      </c>
    </row>
    <row r="108" spans="1:10">
      <c r="A108" s="4" t="s">
        <v>990</v>
      </c>
      <c r="D108" s="4" t="s">
        <v>991</v>
      </c>
    </row>
    <row r="109" spans="1:10">
      <c r="A109" s="4" t="s">
        <v>992</v>
      </c>
      <c r="D109" s="4" t="s">
        <v>993</v>
      </c>
    </row>
    <row r="110" spans="1:10">
      <c r="A110" s="4" t="s">
        <v>994</v>
      </c>
    </row>
    <row r="111" spans="1:10">
      <c r="A111" s="3" t="s">
        <v>895</v>
      </c>
    </row>
    <row r="112" spans="1:10">
      <c r="A112" s="4" t="s">
        <v>995</v>
      </c>
      <c r="E112" s="7" t="n">
        <v>400000000</v>
      </c>
    </row>
    <row r="113" spans="1:10">
      <c r="A113" s="4" t="s">
        <v>984</v>
      </c>
      <c r="D113" s="4" t="s">
        <v>996</v>
      </c>
      <c r="E113" s="4" t="s">
        <v>997</v>
      </c>
    </row>
    <row r="114" spans="1:10">
      <c r="A114" s="4" t="s">
        <v>998</v>
      </c>
    </row>
    <row r="115" spans="1:10">
      <c r="A115" s="3" t="s">
        <v>895</v>
      </c>
    </row>
    <row r="116" spans="1:10">
      <c r="A116" s="4" t="s">
        <v>984</v>
      </c>
      <c r="E116" s="4" t="s">
        <v>541</v>
      </c>
    </row>
    <row r="117" spans="1:10">
      <c r="A117" s="4" t="s">
        <v>904</v>
      </c>
    </row>
    <row r="118" spans="1:10">
      <c r="A118" s="3" t="s">
        <v>895</v>
      </c>
    </row>
    <row r="119" spans="1:10">
      <c r="A119" s="4" t="s">
        <v>959</v>
      </c>
      <c r="D119" s="4" t="s">
        <v>960</v>
      </c>
    </row>
    <row r="120" spans="1:10">
      <c r="A120" s="4" t="s">
        <v>906</v>
      </c>
      <c r="G120" s="4" t="s">
        <v>466</v>
      </c>
    </row>
    <row r="121" spans="1:10">
      <c r="A121" s="4" t="s">
        <v>999</v>
      </c>
    </row>
    <row r="122" spans="1:10">
      <c r="A122" s="3" t="s">
        <v>895</v>
      </c>
    </row>
    <row r="123" spans="1:10">
      <c r="A123" s="4" t="s">
        <v>984</v>
      </c>
      <c r="D123" s="4" t="s">
        <v>1000</v>
      </c>
    </row>
    <row r="124" spans="1:10">
      <c r="A124" s="4" t="s">
        <v>1001</v>
      </c>
    </row>
    <row r="125" spans="1:10">
      <c r="A125" s="3" t="s">
        <v>895</v>
      </c>
    </row>
    <row r="126" spans="1:10">
      <c r="A126" s="4" t="s">
        <v>984</v>
      </c>
      <c r="D126" s="4" t="s">
        <v>997</v>
      </c>
    </row>
    <row r="127" spans="1:10">
      <c r="A127" s="4" t="s">
        <v>1002</v>
      </c>
    </row>
    <row r="128" spans="1:10">
      <c r="A128" s="3" t="s">
        <v>895</v>
      </c>
    </row>
    <row r="129" spans="1:10">
      <c r="A129" s="4" t="s">
        <v>963</v>
      </c>
      <c r="C129" s="7" t="n">
        <v>769000000</v>
      </c>
    </row>
    <row r="130" spans="1:10">
      <c r="A130" s="4" t="s">
        <v>1003</v>
      </c>
      <c r="C130" s="7" t="n">
        <v>-500000</v>
      </c>
    </row>
    <row r="131" spans="1:10">
      <c r="A131" s="4" t="s">
        <v>1004</v>
      </c>
      <c r="C131" s="4" t="s">
        <v>960</v>
      </c>
    </row>
    <row r="132" spans="1:10">
      <c r="A132" s="4" t="s">
        <v>1005</v>
      </c>
      <c r="C132" s="7" t="n">
        <v>5800000</v>
      </c>
    </row>
    <row r="133" spans="1:10">
      <c r="A133" s="4" t="s">
        <v>1006</v>
      </c>
    </row>
    <row r="134" spans="1:10">
      <c r="A134" s="3" t="s">
        <v>895</v>
      </c>
    </row>
    <row r="135" spans="1:10">
      <c r="A135" s="4" t="s">
        <v>906</v>
      </c>
      <c r="G135" s="4" t="s">
        <v>908</v>
      </c>
    </row>
    <row r="136" spans="1:10">
      <c r="A136" s="4" t="s">
        <v>538</v>
      </c>
      <c r="D136" s="7" t="n">
        <v>300000000</v>
      </c>
    </row>
    <row r="137" spans="1:10">
      <c r="A137" s="4" t="s">
        <v>939</v>
      </c>
      <c r="D137" s="7" t="n">
        <v>291900000</v>
      </c>
    </row>
    <row r="138" spans="1:10">
      <c r="A138" s="4" t="s">
        <v>943</v>
      </c>
      <c r="G138" s="4" t="s">
        <v>1007</v>
      </c>
    </row>
    <row r="139" spans="1:10">
      <c r="A139" s="4" t="s">
        <v>1008</v>
      </c>
      <c r="D139" s="4" t="s">
        <v>1009</v>
      </c>
    </row>
    <row r="140" spans="1:10">
      <c r="A140" s="4" t="s">
        <v>1010</v>
      </c>
    </row>
    <row r="141" spans="1:10">
      <c r="A141" s="3" t="s">
        <v>895</v>
      </c>
    </row>
    <row r="142" spans="1:10">
      <c r="A142" s="4" t="s">
        <v>995</v>
      </c>
      <c r="B142" s="7" t="n">
        <v>845800000</v>
      </c>
    </row>
    <row r="143" spans="1:10">
      <c r="A143" s="4" t="s">
        <v>1011</v>
      </c>
    </row>
    <row r="144" spans="1:10">
      <c r="A144" s="3" t="s">
        <v>895</v>
      </c>
    </row>
    <row r="145" spans="1:10">
      <c r="A145" s="4" t="s">
        <v>995</v>
      </c>
      <c r="D145" s="7" t="n">
        <v>375000000</v>
      </c>
    </row>
    <row r="146" spans="1:10">
      <c r="A146" s="4" t="s">
        <v>1012</v>
      </c>
    </row>
    <row r="147" spans="1:10">
      <c r="A147" s="3" t="s">
        <v>895</v>
      </c>
    </row>
    <row r="148" spans="1:10">
      <c r="A148" s="4" t="s">
        <v>906</v>
      </c>
      <c r="G148" s="4" t="s">
        <v>907</v>
      </c>
    </row>
    <row r="149" spans="1:10">
      <c r="A149" s="4" t="s">
        <v>943</v>
      </c>
      <c r="G149" s="4" t="s">
        <v>1013</v>
      </c>
    </row>
    <row r="150" spans="1:10">
      <c r="A150" s="4" t="s">
        <v>1008</v>
      </c>
      <c r="F150" s="4" t="s">
        <v>1009</v>
      </c>
    </row>
    <row r="151" spans="1:10">
      <c r="A151" s="4" t="s">
        <v>1014</v>
      </c>
    </row>
    <row r="152" spans="1:10">
      <c r="A152" s="3" t="s">
        <v>895</v>
      </c>
    </row>
    <row r="153" spans="1:10">
      <c r="A153" s="4" t="s">
        <v>923</v>
      </c>
      <c r="G153" s="7" t="n">
        <v>848900000</v>
      </c>
    </row>
    <row r="154" spans="1:10">
      <c r="A154" s="4" t="s">
        <v>1015</v>
      </c>
    </row>
    <row r="155" spans="1:10">
      <c r="A155" s="3" t="s">
        <v>895</v>
      </c>
    </row>
    <row r="156" spans="1:10">
      <c r="A156" s="4" t="s">
        <v>538</v>
      </c>
      <c r="F156" s="7" t="n">
        <v>475000000</v>
      </c>
    </row>
    <row r="157" spans="1:10">
      <c r="A157" s="4" t="s">
        <v>540</v>
      </c>
      <c r="F157" s="4" t="s">
        <v>941</v>
      </c>
    </row>
    <row r="158" spans="1:10">
      <c r="A158" s="4" t="s">
        <v>939</v>
      </c>
      <c r="F158" s="7" t="n">
        <v>462300000</v>
      </c>
    </row>
    <row r="159" spans="1:10">
      <c r="A159" s="4" t="s">
        <v>357</v>
      </c>
    </row>
    <row r="160" spans="1:10">
      <c r="A160" s="3" t="s">
        <v>895</v>
      </c>
    </row>
    <row r="161" spans="1:10">
      <c r="A161" s="4" t="s">
        <v>610</v>
      </c>
      <c r="D161" s="5" t="n">
        <v>375000000</v>
      </c>
    </row>
    <row r="162" spans="1:10">
      <c r="A162" s="4" t="s">
        <v>620</v>
      </c>
    </row>
    <row r="163" spans="1:10">
      <c r="A163" s="3" t="s">
        <v>895</v>
      </c>
    </row>
    <row r="164" spans="1:10">
      <c r="A164" s="4" t="s">
        <v>538</v>
      </c>
      <c r="D164" s="7" t="n">
        <v>300000000</v>
      </c>
    </row>
    <row r="165" spans="1:10">
      <c r="A165" s="4" t="s">
        <v>540</v>
      </c>
      <c r="D165" s="4" t="s">
        <v>577</v>
      </c>
    </row>
    <row r="166" spans="1:10">
      <c r="A166" s="4" t="s">
        <v>1016</v>
      </c>
    </row>
    <row r="167" spans="1:10">
      <c r="A167" s="3" t="s">
        <v>895</v>
      </c>
    </row>
    <row r="168" spans="1:10">
      <c r="A168" s="4" t="s">
        <v>610</v>
      </c>
      <c r="D168" s="7" t="n">
        <v>37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4" t="s">
        <v>1018</v>
      </c>
    </row>
    <row r="3" spans="1:3">
      <c r="A3" s="3" t="s">
        <v>1019</v>
      </c>
    </row>
    <row r="4" spans="1:3">
      <c r="A4" s="4" t="s">
        <v>1020</v>
      </c>
      <c r="B4" s="6" t="n">
        <v>26.4</v>
      </c>
      <c r="C4" s="6" t="n">
        <v>2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21</v>
      </c>
      <c r="C1" s="2" t="s">
        <v>1</v>
      </c>
    </row>
    <row r="2" spans="1:5">
      <c r="C2" s="2" t="s">
        <v>2</v>
      </c>
      <c r="E2" s="2" t="s">
        <v>4</v>
      </c>
    </row>
    <row r="3" spans="1:5">
      <c r="A3" s="4" t="s">
        <v>1022</v>
      </c>
    </row>
    <row r="4" spans="1:5">
      <c r="A4" s="3" t="s">
        <v>1023</v>
      </c>
    </row>
    <row r="5" spans="1:5">
      <c r="A5" s="4" t="s">
        <v>1024</v>
      </c>
      <c r="C5" s="5" t="n">
        <v>18900</v>
      </c>
    </row>
    <row r="6" spans="1:5">
      <c r="A6" s="4" t="s">
        <v>1025</v>
      </c>
      <c r="C6" s="4" t="s">
        <v>1026</v>
      </c>
    </row>
    <row r="7" spans="1:5">
      <c r="A7" s="4" t="s">
        <v>1027</v>
      </c>
    </row>
    <row r="8" spans="1:5">
      <c r="A8" s="3" t="s">
        <v>1023</v>
      </c>
    </row>
    <row r="9" spans="1:5">
      <c r="A9" s="4" t="s">
        <v>1024</v>
      </c>
      <c r="B9" s="4" t="s">
        <v>873</v>
      </c>
      <c r="C9" s="5" t="n">
        <v>160000</v>
      </c>
    </row>
    <row r="10" spans="1:5">
      <c r="A10" s="4" t="s">
        <v>1025</v>
      </c>
      <c r="B10" s="4" t="s">
        <v>873</v>
      </c>
      <c r="C10" s="4" t="s">
        <v>1028</v>
      </c>
    </row>
    <row r="11" spans="1:5">
      <c r="A11" s="4" t="s">
        <v>1029</v>
      </c>
    </row>
    <row r="12" spans="1:5">
      <c r="A12" s="3" t="s">
        <v>1023</v>
      </c>
    </row>
    <row r="13" spans="1:5">
      <c r="A13" s="4" t="s">
        <v>1024</v>
      </c>
      <c r="B13" s="4" t="s">
        <v>1030</v>
      </c>
      <c r="C13" s="5" t="n">
        <v>61000</v>
      </c>
    </row>
    <row r="14" spans="1:5">
      <c r="A14" s="4" t="s">
        <v>1025</v>
      </c>
      <c r="B14" s="4" t="s">
        <v>1030</v>
      </c>
      <c r="C14" s="4" t="s">
        <v>1031</v>
      </c>
    </row>
    <row r="15" spans="1:5">
      <c r="A15" s="4" t="s">
        <v>1032</v>
      </c>
    </row>
    <row r="16" spans="1:5">
      <c r="A16" s="3" t="s">
        <v>1023</v>
      </c>
    </row>
    <row r="17" spans="1:5">
      <c r="A17" s="4" t="s">
        <v>1024</v>
      </c>
      <c r="C17" s="5" t="n">
        <v>32300</v>
      </c>
      <c r="D17" s="4" t="s">
        <v>1033</v>
      </c>
      <c r="E17" s="5" t="n">
        <v>32300</v>
      </c>
    </row>
    <row r="18" spans="1:5">
      <c r="A18" s="4" t="s">
        <v>1025</v>
      </c>
      <c r="B18" s="4" t="s">
        <v>1033</v>
      </c>
      <c r="C18" s="4" t="s">
        <v>1034</v>
      </c>
    </row>
    <row r="19" spans="1:5">
      <c r="A19" s="4" t="s">
        <v>1035</v>
      </c>
    </row>
    <row r="20" spans="1:5">
      <c r="A20" s="3" t="s">
        <v>1023</v>
      </c>
    </row>
    <row r="21" spans="1:5">
      <c r="A21" s="4" t="s">
        <v>1024</v>
      </c>
      <c r="C21" s="5" t="n">
        <v>20100</v>
      </c>
    </row>
    <row r="22" spans="1:5">
      <c r="A22" s="4" t="s">
        <v>1025</v>
      </c>
      <c r="C22" s="4" t="s">
        <v>1036</v>
      </c>
    </row>
    <row r="23" spans="1:5">
      <c r="A23" s="4" t="s">
        <v>1037</v>
      </c>
    </row>
    <row r="24" spans="1:5">
      <c r="A24" s="3" t="s">
        <v>1023</v>
      </c>
    </row>
    <row r="25" spans="1:5">
      <c r="A25" s="4" t="s">
        <v>1024</v>
      </c>
      <c r="C25" s="5" t="n">
        <v>14300</v>
      </c>
    </row>
    <row r="26" spans="1:5">
      <c r="A26" s="4" t="s">
        <v>1025</v>
      </c>
      <c r="C26" s="4" t="s">
        <v>1038</v>
      </c>
    </row>
    <row r="27" spans="1:5">
      <c r="A27" s="4" t="s">
        <v>1039</v>
      </c>
    </row>
    <row r="28" spans="1:5">
      <c r="A28" s="3" t="s">
        <v>1023</v>
      </c>
    </row>
    <row r="29" spans="1:5">
      <c r="A29" s="4" t="s">
        <v>1024</v>
      </c>
      <c r="C29" s="5" t="n">
        <v>6500</v>
      </c>
    </row>
    <row r="30" spans="1:5">
      <c r="A30" s="4" t="s">
        <v>1025</v>
      </c>
      <c r="C30" s="4" t="s">
        <v>1038</v>
      </c>
    </row>
    <row r="31" spans="1:5">
      <c r="A31" s="4" t="s">
        <v>1040</v>
      </c>
    </row>
    <row r="32" spans="1:5">
      <c r="A32" s="3" t="s">
        <v>1023</v>
      </c>
    </row>
    <row r="33" spans="1:5">
      <c r="A33" s="4" t="s">
        <v>1024</v>
      </c>
      <c r="C33" s="5" t="n">
        <v>13300</v>
      </c>
    </row>
    <row r="34" spans="1:5">
      <c r="A34" s="4" t="s">
        <v>1041</v>
      </c>
    </row>
    <row r="35" spans="1:5">
      <c r="A35" s="3" t="s">
        <v>1023</v>
      </c>
    </row>
    <row r="36" spans="1:5">
      <c r="A36" s="4" t="s">
        <v>1025</v>
      </c>
      <c r="C36" s="4" t="s">
        <v>1042</v>
      </c>
    </row>
    <row r="37" spans="1:5">
      <c r="A37" s="4" t="s">
        <v>1043</v>
      </c>
    </row>
    <row r="38" spans="1:5">
      <c r="A38" s="3" t="s">
        <v>1023</v>
      </c>
    </row>
    <row r="39" spans="1:5">
      <c r="A39" s="4" t="s">
        <v>1025</v>
      </c>
      <c r="C39" s="4" t="s">
        <v>1044</v>
      </c>
    </row>
    <row r="40" spans="1:5"/>
    <row r="41" spans="1:5">
      <c r="A41" s="4" t="s">
        <v>873</v>
      </c>
      <c r="B41" s="4" t="s">
        <v>1045</v>
      </c>
    </row>
    <row r="42" spans="1:5">
      <c r="A42" s="4" t="s">
        <v>1030</v>
      </c>
      <c r="B42" s="4" t="s">
        <v>1046</v>
      </c>
    </row>
    <row r="43" spans="1:5">
      <c r="A43" s="4" t="s">
        <v>1033</v>
      </c>
      <c r="B43" s="4" t="s">
        <v>1047</v>
      </c>
    </row>
  </sheetData>
  <mergeCells count="7">
    <mergeCell ref="A1:B2"/>
    <mergeCell ref="C1:D1"/>
    <mergeCell ref="C2:D2"/>
    <mergeCell ref="A40:D40"/>
    <mergeCell ref="B41:D41"/>
    <mergeCell ref="B42:D42"/>
    <mergeCell ref="B43:D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7"/>
  </cols>
  <sheetData>
    <row r="1" spans="1:5">
      <c r="A1" s="1" t="s">
        <v>1048</v>
      </c>
      <c r="C1" s="2" t="s">
        <v>1049</v>
      </c>
      <c r="E1" s="2" t="s">
        <v>1050</v>
      </c>
    </row>
    <row r="2" spans="1:5">
      <c r="A2" s="4" t="s">
        <v>1027</v>
      </c>
    </row>
    <row r="3" spans="1:5">
      <c r="A3" s="3" t="s">
        <v>1023</v>
      </c>
    </row>
    <row r="4" spans="1:5">
      <c r="A4" s="4" t="s">
        <v>1051</v>
      </c>
      <c r="C4" s="7" t="n">
        <v>2</v>
      </c>
    </row>
    <row r="5" spans="1:5">
      <c r="A5" s="4" t="s">
        <v>1024</v>
      </c>
      <c r="B5" s="4" t="s">
        <v>873</v>
      </c>
      <c r="C5" s="5" t="n">
        <v>160000</v>
      </c>
    </row>
    <row r="6" spans="1:5">
      <c r="A6" s="4" t="s">
        <v>1032</v>
      </c>
    </row>
    <row r="7" spans="1:5">
      <c r="A7" s="3" t="s">
        <v>1023</v>
      </c>
    </row>
    <row r="8" spans="1:5">
      <c r="A8" s="4" t="s">
        <v>1024</v>
      </c>
      <c r="C8" s="5" t="n">
        <v>32300</v>
      </c>
      <c r="D8" s="4" t="s">
        <v>1030</v>
      </c>
      <c r="E8" s="5" t="n">
        <v>32300</v>
      </c>
    </row>
    <row r="9" spans="1:5"/>
    <row r="10" spans="1:5">
      <c r="A10" s="4" t="s">
        <v>873</v>
      </c>
      <c r="B10" s="4" t="s">
        <v>1045</v>
      </c>
    </row>
    <row r="11" spans="1:5">
      <c r="A11" s="4" t="s">
        <v>1030</v>
      </c>
      <c r="B11" s="4" t="s">
        <v>1047</v>
      </c>
    </row>
  </sheetData>
  <mergeCells count="5">
    <mergeCell ref="A1:B1"/>
    <mergeCell ref="C1:D1"/>
    <mergeCell ref="A9:D9"/>
    <mergeCell ref="B10:D10"/>
    <mergeCell ref="B11:D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3"/>
    <col customWidth="1" max="6" min="6" width="26"/>
    <col customWidth="1" max="7" min="7" width="21"/>
    <col customWidth="1" max="8" min="8" width="21"/>
    <col customWidth="1" max="9" min="9" width="29"/>
  </cols>
  <sheetData>
    <row r="1" spans="1:9">
      <c r="A1" s="1" t="s">
        <v>1052</v>
      </c>
      <c r="B1" s="2" t="s">
        <v>548</v>
      </c>
      <c r="C1" s="2" t="s">
        <v>549</v>
      </c>
      <c r="D1" s="2" t="s">
        <v>1053</v>
      </c>
      <c r="E1" s="2" t="s">
        <v>561</v>
      </c>
      <c r="F1" s="2" t="s">
        <v>557</v>
      </c>
      <c r="G1" s="2" t="s">
        <v>149</v>
      </c>
      <c r="H1" s="2" t="s">
        <v>564</v>
      </c>
      <c r="I1" s="2" t="s">
        <v>1054</v>
      </c>
    </row>
    <row r="2" spans="1:9">
      <c r="A2" s="3" t="s">
        <v>1023</v>
      </c>
    </row>
    <row r="3" spans="1:9">
      <c r="A3" s="4" t="s">
        <v>1055</v>
      </c>
      <c r="D3" s="7" t="n">
        <v>6400000</v>
      </c>
      <c r="F3" s="7" t="n">
        <v>5100000</v>
      </c>
      <c r="G3" s="7" t="n">
        <v>2500000</v>
      </c>
    </row>
    <row r="4" spans="1:9">
      <c r="A4" s="4" t="s">
        <v>1056</v>
      </c>
      <c r="D4" s="7" t="n">
        <v>82300000</v>
      </c>
      <c r="F4" s="7" t="n">
        <v>46500000</v>
      </c>
      <c r="G4" s="7" t="n">
        <v>45500000</v>
      </c>
    </row>
    <row r="5" spans="1:9">
      <c r="A5" s="4" t="s">
        <v>464</v>
      </c>
    </row>
    <row r="6" spans="1:9">
      <c r="A6" s="3" t="s">
        <v>1023</v>
      </c>
    </row>
    <row r="7" spans="1:9">
      <c r="A7" s="4" t="s">
        <v>604</v>
      </c>
      <c r="B7" s="13" t="n">
        <v>1.0169</v>
      </c>
      <c r="D7" s="13" t="n">
        <v>1.0263</v>
      </c>
      <c r="I7" s="13" t="n">
        <v>1.0169</v>
      </c>
    </row>
    <row r="8" spans="1:9">
      <c r="A8" s="4" t="s">
        <v>1057</v>
      </c>
      <c r="B8" s="7" t="n">
        <v>325000000</v>
      </c>
      <c r="D8" s="7" t="n">
        <v>105700000</v>
      </c>
      <c r="I8" s="12" t="n">
        <v>103000000</v>
      </c>
    </row>
    <row r="9" spans="1:9">
      <c r="A9" s="4" t="s">
        <v>600</v>
      </c>
      <c r="B9" s="5" t="n">
        <v>150300000</v>
      </c>
      <c r="D9" s="5" t="n">
        <v>2000000</v>
      </c>
      <c r="E9" s="12" t="n">
        <v>2000000</v>
      </c>
    </row>
    <row r="10" spans="1:9">
      <c r="A10" s="4" t="s">
        <v>601</v>
      </c>
      <c r="B10" s="7" t="n">
        <v>6300000</v>
      </c>
    </row>
    <row r="11" spans="1:9">
      <c r="A11" s="4" t="s">
        <v>1058</v>
      </c>
      <c r="B11" s="4" t="s">
        <v>850</v>
      </c>
    </row>
    <row r="12" spans="1:9">
      <c r="A12" s="4" t="s">
        <v>1059</v>
      </c>
      <c r="B12" s="7" t="n">
        <v>300000000</v>
      </c>
    </row>
    <row r="13" spans="1:9">
      <c r="A13" s="4" t="s">
        <v>1060</v>
      </c>
    </row>
    <row r="14" spans="1:9">
      <c r="A14" s="3" t="s">
        <v>1023</v>
      </c>
    </row>
    <row r="15" spans="1:9">
      <c r="A15" s="4" t="s">
        <v>1058</v>
      </c>
      <c r="B15" s="4" t="s">
        <v>1061</v>
      </c>
    </row>
    <row r="16" spans="1:9">
      <c r="A16" s="4" t="s">
        <v>1062</v>
      </c>
    </row>
    <row r="17" spans="1:9">
      <c r="A17" s="3" t="s">
        <v>1023</v>
      </c>
    </row>
    <row r="18" spans="1:9">
      <c r="A18" s="4" t="s">
        <v>1058</v>
      </c>
      <c r="B18" s="4" t="s">
        <v>1063</v>
      </c>
    </row>
    <row r="19" spans="1:9">
      <c r="A19" s="4" t="s">
        <v>808</v>
      </c>
    </row>
    <row r="20" spans="1:9">
      <c r="A20" s="3" t="s">
        <v>1023</v>
      </c>
    </row>
    <row r="21" spans="1:9">
      <c r="A21" s="4" t="s">
        <v>1056</v>
      </c>
      <c r="D21" s="5" t="n">
        <v>700000</v>
      </c>
    </row>
    <row r="22" spans="1:9">
      <c r="A22" s="4" t="s">
        <v>810</v>
      </c>
    </row>
    <row r="23" spans="1:9">
      <c r="A23" s="3" t="s">
        <v>1023</v>
      </c>
    </row>
    <row r="24" spans="1:9">
      <c r="A24" s="4" t="s">
        <v>1056</v>
      </c>
      <c r="D24" s="5" t="n">
        <v>81600000</v>
      </c>
    </row>
    <row r="25" spans="1:9">
      <c r="A25" s="4" t="s">
        <v>578</v>
      </c>
    </row>
    <row r="26" spans="1:9">
      <c r="A26" s="3" t="s">
        <v>1023</v>
      </c>
    </row>
    <row r="27" spans="1:9">
      <c r="A27" s="4" t="s">
        <v>579</v>
      </c>
      <c r="F27" s="10" t="n">
        <v>1.052</v>
      </c>
    </row>
    <row r="28" spans="1:9">
      <c r="A28" s="4" t="s">
        <v>1064</v>
      </c>
    </row>
    <row r="29" spans="1:9">
      <c r="A29" s="3" t="s">
        <v>1023</v>
      </c>
    </row>
    <row r="30" spans="1:9">
      <c r="A30" s="4" t="s">
        <v>1065</v>
      </c>
      <c r="D30" s="5" t="n">
        <v>12400000</v>
      </c>
    </row>
    <row r="31" spans="1:9">
      <c r="A31" s="4" t="s">
        <v>1066</v>
      </c>
    </row>
    <row r="32" spans="1:9">
      <c r="A32" s="3" t="s">
        <v>1023</v>
      </c>
    </row>
    <row r="33" spans="1:9">
      <c r="A33" s="4" t="s">
        <v>1067</v>
      </c>
      <c r="D33" s="7" t="n">
        <v>2800000</v>
      </c>
    </row>
    <row r="34" spans="1:9">
      <c r="A34" s="4" t="s">
        <v>1068</v>
      </c>
    </row>
    <row r="35" spans="1:9">
      <c r="A35" s="3" t="s">
        <v>1023</v>
      </c>
    </row>
    <row r="36" spans="1:9">
      <c r="A36" s="4" t="s">
        <v>1057</v>
      </c>
      <c r="H36" s="7" t="n">
        <v>153500000</v>
      </c>
    </row>
    <row r="37" spans="1:9">
      <c r="A37" s="4" t="s">
        <v>649</v>
      </c>
      <c r="H37" s="7" t="n">
        <v>12000000</v>
      </c>
    </row>
    <row r="38" spans="1:9">
      <c r="A38" s="4" t="s">
        <v>767</v>
      </c>
    </row>
    <row r="39" spans="1:9">
      <c r="A39" s="3" t="s">
        <v>1023</v>
      </c>
    </row>
    <row r="40" spans="1:9">
      <c r="A40" s="4" t="s">
        <v>1069</v>
      </c>
      <c r="F40" s="7" t="n">
        <v>14300000</v>
      </c>
    </row>
    <row r="41" spans="1:9">
      <c r="A41" s="4" t="s">
        <v>1070</v>
      </c>
    </row>
    <row r="42" spans="1:9">
      <c r="A42" s="3" t="s">
        <v>1023</v>
      </c>
    </row>
    <row r="43" spans="1:9">
      <c r="A43" s="4" t="s">
        <v>1071</v>
      </c>
      <c r="D43" s="4" t="s">
        <v>1072</v>
      </c>
      <c r="E43" s="4" t="s">
        <v>1072</v>
      </c>
    </row>
    <row r="44" spans="1:9">
      <c r="A44" s="4" t="s">
        <v>1067</v>
      </c>
      <c r="D44" s="7" t="n">
        <v>1800000</v>
      </c>
    </row>
    <row r="45" spans="1:9">
      <c r="A45" s="4" t="s">
        <v>1073</v>
      </c>
      <c r="D45" s="4" t="s">
        <v>1074</v>
      </c>
      <c r="E45" s="4" t="s">
        <v>1074</v>
      </c>
    </row>
    <row r="46" spans="1:9">
      <c r="A46" s="4" t="s">
        <v>1075</v>
      </c>
    </row>
    <row r="47" spans="1:9">
      <c r="A47" s="3" t="s">
        <v>1023</v>
      </c>
    </row>
    <row r="48" spans="1:9">
      <c r="A48" s="4" t="s">
        <v>1071</v>
      </c>
      <c r="D48" s="4" t="s">
        <v>1072</v>
      </c>
      <c r="E48" s="4" t="s">
        <v>1072</v>
      </c>
    </row>
    <row r="49" spans="1:9">
      <c r="A49" s="4" t="s">
        <v>1067</v>
      </c>
      <c r="D49" s="7" t="n">
        <v>2400000</v>
      </c>
    </row>
    <row r="50" spans="1:9">
      <c r="A50" s="4" t="s">
        <v>1073</v>
      </c>
      <c r="D50" s="4" t="s">
        <v>1076</v>
      </c>
      <c r="E50" s="4" t="s">
        <v>1076</v>
      </c>
    </row>
    <row r="51" spans="1:9">
      <c r="A51" s="4" t="s">
        <v>1077</v>
      </c>
    </row>
    <row r="52" spans="1:9">
      <c r="A52" s="3" t="s">
        <v>1023</v>
      </c>
    </row>
    <row r="53" spans="1:9">
      <c r="A53" s="4" t="s">
        <v>1071</v>
      </c>
      <c r="D53" s="4" t="s">
        <v>1078</v>
      </c>
      <c r="E53" s="4" t="s">
        <v>1078</v>
      </c>
    </row>
    <row r="54" spans="1:9">
      <c r="A54" s="4" t="s">
        <v>1067</v>
      </c>
      <c r="D54" s="7" t="n">
        <v>24300000</v>
      </c>
    </row>
    <row r="55" spans="1:9">
      <c r="A55" s="4" t="s">
        <v>606</v>
      </c>
      <c r="D55" s="13" t="n">
        <v>1.2003</v>
      </c>
    </row>
    <row r="56" spans="1:9">
      <c r="A56" s="4" t="s">
        <v>1069</v>
      </c>
      <c r="D56" s="7" t="n">
        <v>14300000</v>
      </c>
    </row>
    <row r="57" spans="1:9">
      <c r="A57" s="4" t="s">
        <v>1079</v>
      </c>
      <c r="F57" s="7" t="n">
        <v>14900000</v>
      </c>
    </row>
    <row r="58" spans="1:9">
      <c r="A58" s="4" t="s">
        <v>1080</v>
      </c>
      <c r="D58" s="5" t="n">
        <v>12100</v>
      </c>
    </row>
    <row r="59" spans="1:9">
      <c r="A59" s="4" t="s">
        <v>1081</v>
      </c>
    </row>
    <row r="60" spans="1:9">
      <c r="A60" s="3" t="s">
        <v>1023</v>
      </c>
    </row>
    <row r="61" spans="1:9">
      <c r="A61" s="4" t="s">
        <v>1067</v>
      </c>
      <c r="D61" s="7" t="n">
        <v>1700</v>
      </c>
    </row>
    <row r="62" spans="1:9">
      <c r="A62" s="4" t="s">
        <v>1082</v>
      </c>
    </row>
    <row r="63" spans="1:9">
      <c r="A63" s="3" t="s">
        <v>1023</v>
      </c>
    </row>
    <row r="64" spans="1:9">
      <c r="A64" s="4" t="s">
        <v>1071</v>
      </c>
      <c r="F64" s="4" t="s">
        <v>1083</v>
      </c>
    </row>
    <row r="65" spans="1:9">
      <c r="A65" s="4" t="s">
        <v>1067</v>
      </c>
      <c r="F65" s="7" t="n">
        <v>48000000</v>
      </c>
    </row>
    <row r="66" spans="1:9">
      <c r="A66" s="4" t="s">
        <v>1073</v>
      </c>
      <c r="F66" s="4" t="s">
        <v>1084</v>
      </c>
    </row>
    <row r="67" spans="1:9">
      <c r="A67" s="4" t="s">
        <v>1085</v>
      </c>
      <c r="F67" s="4" t="s">
        <v>510</v>
      </c>
    </row>
    <row r="68" spans="1:9">
      <c r="A68" s="4" t="s">
        <v>1086</v>
      </c>
      <c r="F68" s="4" t="s">
        <v>510</v>
      </c>
    </row>
    <row r="69" spans="1:9">
      <c r="A69" s="4" t="s">
        <v>1087</v>
      </c>
      <c r="F69" s="4" t="s">
        <v>1088</v>
      </c>
    </row>
    <row r="70" spans="1:9">
      <c r="A70" s="4" t="s">
        <v>1089</v>
      </c>
      <c r="F70" s="7" t="n">
        <v>2800000</v>
      </c>
    </row>
    <row r="71" spans="1:9">
      <c r="A71" s="4" t="s">
        <v>1090</v>
      </c>
    </row>
    <row r="72" spans="1:9">
      <c r="A72" s="3" t="s">
        <v>1023</v>
      </c>
    </row>
    <row r="73" spans="1:9">
      <c r="A73" s="4" t="s">
        <v>1091</v>
      </c>
      <c r="F73" s="4" t="s">
        <v>1092</v>
      </c>
    </row>
    <row r="74" spans="1:9">
      <c r="A74" s="4" t="s">
        <v>1093</v>
      </c>
    </row>
    <row r="75" spans="1:9">
      <c r="A75" s="3" t="s">
        <v>1023</v>
      </c>
    </row>
    <row r="76" spans="1:9">
      <c r="A76" s="4" t="s">
        <v>1071</v>
      </c>
      <c r="D76" s="4" t="s">
        <v>1094</v>
      </c>
      <c r="E76" s="4" t="s">
        <v>1094</v>
      </c>
    </row>
    <row r="77" spans="1:9">
      <c r="A77" s="4" t="s">
        <v>1067</v>
      </c>
      <c r="D77" s="7" t="n">
        <v>6700000</v>
      </c>
    </row>
    <row r="78" spans="1:9">
      <c r="A78" s="4" t="s">
        <v>1095</v>
      </c>
      <c r="D78" s="4" t="s">
        <v>1096</v>
      </c>
      <c r="E78" s="4" t="s">
        <v>1096</v>
      </c>
    </row>
    <row r="79" spans="1:9">
      <c r="A79" s="4" t="s">
        <v>1097</v>
      </c>
      <c r="D79" s="7" t="n">
        <v>500000</v>
      </c>
    </row>
    <row r="80" spans="1:9">
      <c r="A80" s="4" t="s">
        <v>1098</v>
      </c>
    </row>
    <row r="81" spans="1:9">
      <c r="A81" s="3" t="s">
        <v>1023</v>
      </c>
    </row>
    <row r="82" spans="1:9">
      <c r="A82" s="4" t="s">
        <v>1071</v>
      </c>
      <c r="D82" s="4" t="s">
        <v>1099</v>
      </c>
      <c r="E82" s="4" t="s">
        <v>1099</v>
      </c>
    </row>
    <row r="83" spans="1:9">
      <c r="A83" s="4" t="s">
        <v>1067</v>
      </c>
      <c r="D83" s="7" t="n">
        <v>2700000</v>
      </c>
    </row>
    <row r="84" spans="1:9">
      <c r="A84" s="4" t="s">
        <v>1073</v>
      </c>
      <c r="D84" s="4" t="s">
        <v>1100</v>
      </c>
      <c r="E84" s="4" t="s">
        <v>1100</v>
      </c>
    </row>
    <row r="85" spans="1:9">
      <c r="A85" s="4" t="s">
        <v>1101</v>
      </c>
    </row>
    <row r="86" spans="1:9">
      <c r="A86" s="3" t="s">
        <v>1023</v>
      </c>
    </row>
    <row r="87" spans="1:9">
      <c r="A87" s="4" t="s">
        <v>1071</v>
      </c>
      <c r="D87" s="4" t="s">
        <v>1102</v>
      </c>
      <c r="E87" s="4" t="s">
        <v>1102</v>
      </c>
    </row>
    <row r="88" spans="1:9">
      <c r="A88" s="4" t="s">
        <v>1067</v>
      </c>
      <c r="D88" s="7" t="n">
        <v>7100000</v>
      </c>
    </row>
    <row r="89" spans="1:9">
      <c r="A89" s="4" t="s">
        <v>1085</v>
      </c>
      <c r="D89" s="4" t="s">
        <v>1103</v>
      </c>
      <c r="E89" s="4" t="s">
        <v>1103</v>
      </c>
    </row>
    <row r="90" spans="1:9">
      <c r="A90" s="4" t="s">
        <v>1086</v>
      </c>
      <c r="D90" s="4" t="s">
        <v>1103</v>
      </c>
      <c r="E90" s="4" t="s">
        <v>1103</v>
      </c>
    </row>
    <row r="91" spans="1:9">
      <c r="A91" s="4" t="s">
        <v>1104</v>
      </c>
      <c r="D91" s="4" t="s">
        <v>1105</v>
      </c>
      <c r="E91" s="4" t="s">
        <v>1105</v>
      </c>
    </row>
    <row r="92" spans="1:9">
      <c r="A92" s="4" t="s">
        <v>1106</v>
      </c>
    </row>
    <row r="93" spans="1:9">
      <c r="A93" s="3" t="s">
        <v>1023</v>
      </c>
    </row>
    <row r="94" spans="1:9">
      <c r="A94" s="4" t="s">
        <v>1107</v>
      </c>
      <c r="D94" s="7" t="n">
        <v>100000</v>
      </c>
    </row>
    <row r="95" spans="1:9">
      <c r="A95" s="4" t="s">
        <v>1108</v>
      </c>
      <c r="D95" s="5" t="n">
        <v>300000</v>
      </c>
    </row>
    <row r="96" spans="1:9">
      <c r="A96" s="4" t="s">
        <v>1109</v>
      </c>
      <c r="D96" s="5" t="n">
        <v>1800000</v>
      </c>
    </row>
    <row r="97" spans="1:9">
      <c r="A97" s="4" t="s">
        <v>1110</v>
      </c>
      <c r="D97" s="5" t="n">
        <v>800000</v>
      </c>
    </row>
    <row r="98" spans="1:9">
      <c r="A98" s="4" t="s">
        <v>1111</v>
      </c>
      <c r="D98" s="5" t="n">
        <v>3500000</v>
      </c>
    </row>
    <row r="99" spans="1:9">
      <c r="A99" s="4" t="s">
        <v>1112</v>
      </c>
    </row>
    <row r="100" spans="1:9">
      <c r="A100" s="3" t="s">
        <v>1023</v>
      </c>
    </row>
    <row r="101" spans="1:9">
      <c r="A101" s="4" t="s">
        <v>1113</v>
      </c>
      <c r="D101" s="7" t="n">
        <v>3700000</v>
      </c>
    </row>
    <row r="102" spans="1:9">
      <c r="A102" s="4" t="s">
        <v>1114</v>
      </c>
    </row>
    <row r="103" spans="1:9">
      <c r="A103" s="3" t="s">
        <v>1023</v>
      </c>
    </row>
    <row r="104" spans="1:9">
      <c r="A104" s="4" t="s">
        <v>1115</v>
      </c>
      <c r="D104" s="4" t="s">
        <v>1116</v>
      </c>
      <c r="E104" s="4" t="s">
        <v>1116</v>
      </c>
    </row>
    <row r="105" spans="1:9">
      <c r="A105" s="4" t="s">
        <v>1117</v>
      </c>
    </row>
    <row r="106" spans="1:9">
      <c r="A106" s="3" t="s">
        <v>1023</v>
      </c>
    </row>
    <row r="107" spans="1:9">
      <c r="A107" s="4" t="s">
        <v>1115</v>
      </c>
      <c r="D107" s="4" t="s">
        <v>960</v>
      </c>
      <c r="E107" s="4" t="s">
        <v>960</v>
      </c>
    </row>
    <row r="108" spans="1:9">
      <c r="A108" s="4" t="s">
        <v>1118</v>
      </c>
    </row>
    <row r="109" spans="1:9">
      <c r="A109" s="3" t="s">
        <v>1023</v>
      </c>
    </row>
    <row r="110" spans="1:9">
      <c r="A110" s="4" t="s">
        <v>1115</v>
      </c>
      <c r="D110" s="4" t="s">
        <v>857</v>
      </c>
      <c r="E110" s="4" t="s">
        <v>857</v>
      </c>
    </row>
    <row r="111" spans="1:9">
      <c r="A111" s="4" t="s">
        <v>1119</v>
      </c>
    </row>
    <row r="112" spans="1:9">
      <c r="A112" s="3" t="s">
        <v>1023</v>
      </c>
    </row>
    <row r="113" spans="1:9">
      <c r="A113" s="4" t="s">
        <v>1115</v>
      </c>
      <c r="D113" s="4" t="s">
        <v>1061</v>
      </c>
      <c r="E113" s="4" t="s">
        <v>1061</v>
      </c>
    </row>
    <row r="114" spans="1:9">
      <c r="A114" s="4" t="s">
        <v>1120</v>
      </c>
    </row>
    <row r="115" spans="1:9">
      <c r="A115" s="3" t="s">
        <v>1023</v>
      </c>
    </row>
    <row r="116" spans="1:9">
      <c r="A116" s="4" t="s">
        <v>1121</v>
      </c>
      <c r="D116" s="4" t="s">
        <v>993</v>
      </c>
      <c r="E116" s="4" t="s">
        <v>993</v>
      </c>
    </row>
    <row r="117" spans="1:9">
      <c r="A117" s="4" t="s">
        <v>1122</v>
      </c>
    </row>
    <row r="118" spans="1:9">
      <c r="A118" s="3" t="s">
        <v>1023</v>
      </c>
    </row>
    <row r="119" spans="1:9">
      <c r="A119" s="4" t="s">
        <v>1121</v>
      </c>
      <c r="D119" s="4" t="s">
        <v>1123</v>
      </c>
      <c r="E119" s="4" t="s">
        <v>1123</v>
      </c>
    </row>
    <row r="120" spans="1:9">
      <c r="A120" s="4" t="s">
        <v>1124</v>
      </c>
    </row>
    <row r="121" spans="1:9">
      <c r="A121" s="3" t="s">
        <v>1023</v>
      </c>
    </row>
    <row r="122" spans="1:9">
      <c r="A122" s="4" t="s">
        <v>1121</v>
      </c>
      <c r="D122" s="4" t="s">
        <v>993</v>
      </c>
      <c r="E122" s="4" t="s">
        <v>993</v>
      </c>
    </row>
    <row r="123" spans="1:9">
      <c r="A123" s="4" t="s">
        <v>1125</v>
      </c>
    </row>
    <row r="124" spans="1:9">
      <c r="A124" s="3" t="s">
        <v>1023</v>
      </c>
    </row>
    <row r="125" spans="1:9">
      <c r="A125" s="4" t="s">
        <v>1121</v>
      </c>
      <c r="D125" s="4" t="s">
        <v>1123</v>
      </c>
      <c r="E125" s="4" t="s">
        <v>1123</v>
      </c>
    </row>
    <row r="126" spans="1:9">
      <c r="A126" s="4" t="s">
        <v>1126</v>
      </c>
    </row>
    <row r="127" spans="1:9">
      <c r="A127" s="3" t="s">
        <v>1023</v>
      </c>
    </row>
    <row r="128" spans="1:9">
      <c r="A128" s="4" t="s">
        <v>1107</v>
      </c>
      <c r="D128" s="7" t="n">
        <v>7500000</v>
      </c>
    </row>
    <row r="129" spans="1:9">
      <c r="A129" s="4" t="s">
        <v>1115</v>
      </c>
      <c r="D129" s="4" t="s">
        <v>832</v>
      </c>
      <c r="E129" s="4" t="s">
        <v>832</v>
      </c>
    </row>
    <row r="130" spans="1:9">
      <c r="A130" s="4" t="s">
        <v>1127</v>
      </c>
      <c r="D130" s="4" t="s">
        <v>594</v>
      </c>
      <c r="E130" s="4" t="s">
        <v>594</v>
      </c>
    </row>
    <row r="131" spans="1:9">
      <c r="A131" s="4" t="s">
        <v>1128</v>
      </c>
    </row>
    <row r="132" spans="1:9">
      <c r="A132" s="3" t="s">
        <v>1023</v>
      </c>
    </row>
    <row r="133" spans="1:9">
      <c r="A133" s="4" t="s">
        <v>642</v>
      </c>
      <c r="C133" s="7" t="n">
        <v>100000</v>
      </c>
    </row>
    <row r="134" spans="1:9">
      <c r="A134" s="4" t="s">
        <v>643</v>
      </c>
      <c r="C134" s="5" t="n">
        <v>25000000</v>
      </c>
    </row>
    <row r="135" spans="1:9">
      <c r="A135" s="4" t="s">
        <v>1057</v>
      </c>
      <c r="C135" s="7" t="n">
        <v>9800000</v>
      </c>
    </row>
    <row r="136" spans="1:9">
      <c r="A136" s="4" t="s">
        <v>600</v>
      </c>
      <c r="D136" s="7" t="n">
        <v>2600000</v>
      </c>
      <c r="F136" s="7" t="n">
        <v>2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757</v>
      </c>
    </row>
    <row r="2" spans="1:2">
      <c r="A2" s="3" t="s">
        <v>265</v>
      </c>
    </row>
    <row r="3" spans="1:2">
      <c r="A3" s="4" t="s">
        <v>1130</v>
      </c>
      <c r="B3" s="7" t="n">
        <v>7356</v>
      </c>
    </row>
    <row r="4" spans="1:2">
      <c r="A4" s="4" t="s">
        <v>1131</v>
      </c>
      <c r="B4" s="5" t="n">
        <v>6659</v>
      </c>
    </row>
    <row r="5" spans="1:2">
      <c r="A5" s="4" t="s">
        <v>1132</v>
      </c>
      <c r="B5" s="5" t="n">
        <v>5951</v>
      </c>
    </row>
    <row r="6" spans="1:2">
      <c r="A6" s="4" t="s">
        <v>1133</v>
      </c>
      <c r="B6" s="5" t="n">
        <v>5350</v>
      </c>
    </row>
    <row r="7" spans="1:2">
      <c r="A7" s="4" t="s">
        <v>1134</v>
      </c>
      <c r="B7" s="5" t="n">
        <v>4092</v>
      </c>
    </row>
    <row r="8" spans="1:2">
      <c r="A8" s="4" t="s">
        <v>1135</v>
      </c>
      <c r="B8" s="5" t="n">
        <v>11994</v>
      </c>
    </row>
    <row r="9" spans="1:2">
      <c r="A9" s="4" t="s">
        <v>1136</v>
      </c>
      <c r="B9" s="7" t="n">
        <v>414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7"/>
  </cols>
  <sheetData>
    <row r="1" spans="1:2">
      <c r="A1" s="1" t="s">
        <v>1137</v>
      </c>
      <c r="B1" s="2" t="s">
        <v>1</v>
      </c>
    </row>
    <row r="2" spans="1:2">
      <c r="B2" s="2" t="s">
        <v>2</v>
      </c>
    </row>
    <row r="3" spans="1:2">
      <c r="A3" s="4" t="s">
        <v>1138</v>
      </c>
    </row>
    <row r="4" spans="1:2">
      <c r="A4" s="3" t="s">
        <v>1139</v>
      </c>
    </row>
    <row r="5" spans="1:2">
      <c r="A5" s="4" t="s">
        <v>1140</v>
      </c>
      <c r="B5" s="4" t="s">
        <v>1141</v>
      </c>
    </row>
    <row r="6" spans="1:2">
      <c r="A6" s="4" t="s">
        <v>1142</v>
      </c>
    </row>
    <row r="7" spans="1:2">
      <c r="A7" s="3" t="s">
        <v>1139</v>
      </c>
    </row>
    <row r="8" spans="1:2">
      <c r="A8" s="4" t="s">
        <v>1140</v>
      </c>
      <c r="B8" s="4" t="s">
        <v>1143</v>
      </c>
    </row>
    <row r="9" spans="1:2">
      <c r="A9" s="4" t="s">
        <v>1144</v>
      </c>
    </row>
    <row r="10" spans="1:2">
      <c r="A10" s="3" t="s">
        <v>1139</v>
      </c>
    </row>
    <row r="11" spans="1:2">
      <c r="A11" s="4" t="s">
        <v>1145</v>
      </c>
      <c r="B11" s="4" t="s">
        <v>1146</v>
      </c>
    </row>
    <row r="12" spans="1:2">
      <c r="A12" s="4" t="s">
        <v>1147</v>
      </c>
      <c r="B12" s="4" t="s">
        <v>1148</v>
      </c>
    </row>
    <row r="13" spans="1:2">
      <c r="A13" s="4" t="s">
        <v>1149</v>
      </c>
      <c r="B13" s="4" t="s">
        <v>1150</v>
      </c>
    </row>
    <row r="14" spans="1:2">
      <c r="A14" s="4" t="s">
        <v>1151</v>
      </c>
    </row>
    <row r="15" spans="1:2">
      <c r="A15" s="3" t="s">
        <v>1139</v>
      </c>
    </row>
    <row r="16" spans="1:2">
      <c r="A16" s="4" t="s">
        <v>1152</v>
      </c>
      <c r="B16" s="4" t="s">
        <v>1153</v>
      </c>
    </row>
    <row r="17" spans="1:2">
      <c r="A17" s="4" t="s">
        <v>1154</v>
      </c>
      <c r="B17" s="4" t="s">
        <v>1155</v>
      </c>
    </row>
    <row r="18" spans="1:2">
      <c r="A18" s="4" t="s">
        <v>1156</v>
      </c>
      <c r="B18" s="4" t="s">
        <v>1157</v>
      </c>
    </row>
    <row r="19" spans="1:2">
      <c r="A19" s="4" t="s">
        <v>1158</v>
      </c>
    </row>
    <row r="20" spans="1:2">
      <c r="A20" s="3" t="s">
        <v>1139</v>
      </c>
    </row>
    <row r="21" spans="1:2">
      <c r="A21" s="4" t="s">
        <v>1152</v>
      </c>
      <c r="B21" s="4" t="s">
        <v>1159</v>
      </c>
    </row>
    <row r="22" spans="1:2">
      <c r="A22" s="4" t="s">
        <v>1160</v>
      </c>
      <c r="B22" s="4" t="s">
        <v>1161</v>
      </c>
    </row>
    <row r="23" spans="1:2">
      <c r="A23" s="4" t="s">
        <v>1162</v>
      </c>
    </row>
    <row r="24" spans="1:2">
      <c r="A24" s="3" t="s">
        <v>1139</v>
      </c>
    </row>
    <row r="25" spans="1:2">
      <c r="A25" s="4" t="s">
        <v>1152</v>
      </c>
      <c r="B25" s="4" t="s">
        <v>1163</v>
      </c>
    </row>
    <row r="26" spans="1:2">
      <c r="A26" s="4" t="s">
        <v>1160</v>
      </c>
      <c r="B26" s="4" t="s">
        <v>1161</v>
      </c>
    </row>
    <row r="27" spans="1:2">
      <c r="A27" s="4" t="s">
        <v>1164</v>
      </c>
    </row>
    <row r="28" spans="1:2">
      <c r="A28" s="3" t="s">
        <v>1139</v>
      </c>
    </row>
    <row r="29" spans="1:2">
      <c r="A29" s="4" t="s">
        <v>1152</v>
      </c>
      <c r="B29" s="4" t="s">
        <v>1165</v>
      </c>
    </row>
    <row r="30" spans="1:2">
      <c r="A30" s="4" t="s">
        <v>1160</v>
      </c>
      <c r="B30" s="4" t="s">
        <v>1161</v>
      </c>
    </row>
    <row r="31" spans="1:2">
      <c r="A31" s="4" t="s">
        <v>1166</v>
      </c>
    </row>
    <row r="32" spans="1:2">
      <c r="A32" s="3" t="s">
        <v>1139</v>
      </c>
    </row>
    <row r="33" spans="1:2">
      <c r="A33" s="4" t="s">
        <v>1152</v>
      </c>
      <c r="B33" s="4" t="s">
        <v>1167</v>
      </c>
    </row>
    <row r="34" spans="1:2">
      <c r="A34" s="4" t="s">
        <v>1160</v>
      </c>
      <c r="B34" s="4" t="s">
        <v>11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3"/>
  </cols>
  <sheetData>
    <row r="1" spans="1:7">
      <c r="A1" s="1" t="s">
        <v>1168</v>
      </c>
      <c r="B1" s="2" t="s">
        <v>1</v>
      </c>
    </row>
    <row r="2" spans="1:7">
      <c r="B2" s="2" t="s">
        <v>2</v>
      </c>
      <c r="C2" s="2" t="s">
        <v>32</v>
      </c>
      <c r="D2" s="2" t="s">
        <v>82</v>
      </c>
      <c r="E2" s="2" t="s">
        <v>1169</v>
      </c>
      <c r="F2" s="2" t="s">
        <v>1170</v>
      </c>
      <c r="G2" s="2" t="s">
        <v>1171</v>
      </c>
    </row>
    <row r="3" spans="1:7">
      <c r="A3" s="3" t="s">
        <v>1172</v>
      </c>
    </row>
    <row r="4" spans="1:7">
      <c r="A4" s="4" t="s">
        <v>1173</v>
      </c>
      <c r="B4" s="5" t="n">
        <v>2000000</v>
      </c>
    </row>
    <row r="5" spans="1:7">
      <c r="A5" s="4" t="s">
        <v>1174</v>
      </c>
      <c r="B5" s="7" t="n">
        <v>9200</v>
      </c>
    </row>
    <row r="6" spans="1:7">
      <c r="A6" s="4" t="s">
        <v>1175</v>
      </c>
      <c r="B6" s="5" t="n">
        <v>391500</v>
      </c>
    </row>
    <row r="7" spans="1:7">
      <c r="A7" s="4" t="s">
        <v>1176</v>
      </c>
      <c r="B7" s="7" t="n">
        <v>1800</v>
      </c>
    </row>
    <row r="8" spans="1:7">
      <c r="A8" s="4" t="s">
        <v>1177</v>
      </c>
      <c r="B8" s="5" t="n">
        <v>704285</v>
      </c>
    </row>
    <row r="9" spans="1:7">
      <c r="A9" s="4" t="s">
        <v>1178</v>
      </c>
      <c r="B9" s="5" t="n">
        <v>523520</v>
      </c>
    </row>
    <row r="10" spans="1:7">
      <c r="A10" s="4" t="s">
        <v>1179</v>
      </c>
      <c r="B10" s="5" t="n">
        <v>0</v>
      </c>
    </row>
    <row r="11" spans="1:7">
      <c r="A11" s="4" t="s">
        <v>1180</v>
      </c>
      <c r="B11" s="7" t="n">
        <v>6533</v>
      </c>
      <c r="C11" s="7" t="n">
        <v>5539</v>
      </c>
      <c r="D11" s="7" t="n">
        <v>3024</v>
      </c>
    </row>
    <row r="12" spans="1:7">
      <c r="A12" s="4" t="s">
        <v>1181</v>
      </c>
      <c r="B12" s="5" t="n">
        <v>-1252329</v>
      </c>
      <c r="C12" s="7" t="n">
        <v>-848021</v>
      </c>
    </row>
    <row r="13" spans="1:7">
      <c r="A13" s="4" t="s">
        <v>1182</v>
      </c>
      <c r="B13" s="7" t="n">
        <v>992</v>
      </c>
    </row>
    <row r="14" spans="1:7">
      <c r="A14" s="4" t="s">
        <v>1183</v>
      </c>
    </row>
    <row r="15" spans="1:7">
      <c r="A15" s="3" t="s">
        <v>1172</v>
      </c>
    </row>
    <row r="16" spans="1:7">
      <c r="A16" s="4" t="s">
        <v>1184</v>
      </c>
      <c r="G16" s="5" t="n">
        <v>5000000</v>
      </c>
    </row>
    <row r="17" spans="1:7">
      <c r="A17" s="4" t="s">
        <v>1185</v>
      </c>
    </row>
    <row r="18" spans="1:7">
      <c r="A18" s="3" t="s">
        <v>1172</v>
      </c>
    </row>
    <row r="19" spans="1:7">
      <c r="A19" s="4" t="s">
        <v>1186</v>
      </c>
      <c r="B19" s="5" t="n">
        <v>100000</v>
      </c>
    </row>
    <row r="20" spans="1:7">
      <c r="A20" s="4" t="s">
        <v>1182</v>
      </c>
      <c r="B20" s="7" t="n">
        <v>1000</v>
      </c>
    </row>
    <row r="21" spans="1:7">
      <c r="A21" s="4" t="s">
        <v>1187</v>
      </c>
    </row>
    <row r="22" spans="1:7">
      <c r="A22" s="3" t="s">
        <v>1172</v>
      </c>
    </row>
    <row r="23" spans="1:7">
      <c r="A23" s="4" t="s">
        <v>1184</v>
      </c>
      <c r="E23" s="5" t="n">
        <v>16000000</v>
      </c>
    </row>
    <row r="24" spans="1:7">
      <c r="A24" s="4" t="s">
        <v>482</v>
      </c>
    </row>
    <row r="25" spans="1:7">
      <c r="A25" s="3" t="s">
        <v>1172</v>
      </c>
    </row>
    <row r="26" spans="1:7">
      <c r="A26" s="4" t="s">
        <v>1181</v>
      </c>
      <c r="F26" s="7" t="n">
        <v>7200</v>
      </c>
    </row>
    <row r="27" spans="1:7">
      <c r="A27" s="4" t="s">
        <v>531</v>
      </c>
    </row>
    <row r="28" spans="1:7">
      <c r="A28" s="3" t="s">
        <v>1172</v>
      </c>
    </row>
    <row r="29" spans="1:7">
      <c r="A29" s="4" t="s">
        <v>1180</v>
      </c>
      <c r="B29" s="7" t="n">
        <v>6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1188</v>
      </c>
      <c r="B1" s="2" t="s">
        <v>1189</v>
      </c>
      <c r="C1" s="2" t="s">
        <v>1190</v>
      </c>
      <c r="D1" s="2" t="s">
        <v>1191</v>
      </c>
      <c r="E1" s="2" t="s">
        <v>1192</v>
      </c>
      <c r="F1" s="2" t="s">
        <v>1193</v>
      </c>
      <c r="G1" s="2" t="s">
        <v>82</v>
      </c>
      <c r="H1" s="2" t="s">
        <v>818</v>
      </c>
      <c r="I1" s="2" t="s">
        <v>2</v>
      </c>
      <c r="J1" s="2" t="s">
        <v>32</v>
      </c>
      <c r="K1" s="2" t="s">
        <v>82</v>
      </c>
      <c r="L1" s="2" t="s">
        <v>1194</v>
      </c>
      <c r="M1" s="2" t="s">
        <v>1195</v>
      </c>
    </row>
    <row r="2" spans="1:13">
      <c r="A2" s="3" t="s">
        <v>1196</v>
      </c>
    </row>
    <row r="3" spans="1:13">
      <c r="A3" s="4" t="s">
        <v>1197</v>
      </c>
      <c r="I3" s="5" t="n">
        <v>2077215</v>
      </c>
    </row>
    <row r="4" spans="1:13">
      <c r="A4" s="4" t="s">
        <v>1198</v>
      </c>
      <c r="I4" s="4" t="s">
        <v>594</v>
      </c>
    </row>
    <row r="5" spans="1:13">
      <c r="A5" s="4" t="s">
        <v>1199</v>
      </c>
      <c r="I5" s="5" t="n">
        <v>2077215</v>
      </c>
      <c r="J5" s="5" t="n">
        <v>2057247</v>
      </c>
      <c r="K5" s="5" t="n">
        <v>8010638</v>
      </c>
    </row>
    <row r="6" spans="1:13">
      <c r="A6" s="4" t="s">
        <v>1200</v>
      </c>
      <c r="I6" s="9" t="n">
        <v>7.96</v>
      </c>
      <c r="J6" s="9" t="n">
        <v>11.58</v>
      </c>
      <c r="K6" s="9" t="n">
        <v>16.07</v>
      </c>
    </row>
    <row r="7" spans="1:13">
      <c r="A7" s="4" t="s">
        <v>1201</v>
      </c>
      <c r="I7" s="7" t="n">
        <v>2600000</v>
      </c>
      <c r="J7" s="7" t="n">
        <v>6900000</v>
      </c>
      <c r="K7" s="7" t="n">
        <v>15600000</v>
      </c>
    </row>
    <row r="8" spans="1:13">
      <c r="A8" s="4" t="s">
        <v>1202</v>
      </c>
      <c r="I8" s="5" t="n">
        <v>41300000</v>
      </c>
      <c r="J8" s="5" t="n">
        <v>55600000</v>
      </c>
      <c r="K8" s="5" t="n">
        <v>11400000</v>
      </c>
    </row>
    <row r="9" spans="1:13">
      <c r="A9" s="4" t="s">
        <v>1203</v>
      </c>
      <c r="I9" s="5" t="n">
        <v>121553000</v>
      </c>
      <c r="J9" s="5" t="n">
        <v>114144000</v>
      </c>
      <c r="K9" s="5" t="n">
        <v>85786000</v>
      </c>
    </row>
    <row r="10" spans="1:13">
      <c r="A10" s="4" t="s">
        <v>482</v>
      </c>
    </row>
    <row r="11" spans="1:13">
      <c r="A11" s="3" t="s">
        <v>1196</v>
      </c>
    </row>
    <row r="12" spans="1:13">
      <c r="A12" s="4" t="s">
        <v>1204</v>
      </c>
      <c r="I12" s="5" t="n">
        <v>2800</v>
      </c>
      <c r="J12" s="5" t="n">
        <v>0</v>
      </c>
    </row>
    <row r="13" spans="1:13">
      <c r="A13" s="4" t="s">
        <v>1205</v>
      </c>
      <c r="I13" s="5" t="n">
        <v>2800</v>
      </c>
      <c r="J13" s="5" t="n">
        <v>0</v>
      </c>
    </row>
    <row r="14" spans="1:13">
      <c r="A14" s="4" t="s">
        <v>1206</v>
      </c>
      <c r="I14" s="7" t="n">
        <v>124900000</v>
      </c>
    </row>
    <row r="15" spans="1:13">
      <c r="A15" s="4" t="s">
        <v>430</v>
      </c>
    </row>
    <row r="16" spans="1:13">
      <c r="A16" s="3" t="s">
        <v>1196</v>
      </c>
    </row>
    <row r="17" spans="1:13">
      <c r="A17" s="4" t="s">
        <v>1207</v>
      </c>
      <c r="I17" s="4" t="s">
        <v>1208</v>
      </c>
    </row>
    <row r="18" spans="1:13">
      <c r="A18" s="4" t="s">
        <v>1209</v>
      </c>
      <c r="I18" s="9" t="n">
        <v>18.37</v>
      </c>
    </row>
    <row r="19" spans="1:13">
      <c r="A19" s="4" t="s">
        <v>1210</v>
      </c>
      <c r="M19" s="7" t="n">
        <v>15800000</v>
      </c>
    </row>
    <row r="20" spans="1:13">
      <c r="A20" s="4" t="s">
        <v>1211</v>
      </c>
      <c r="I20" s="4" t="s">
        <v>1212</v>
      </c>
    </row>
    <row r="21" spans="1:13">
      <c r="A21" s="4" t="s">
        <v>1213</v>
      </c>
      <c r="I21" s="4" t="s">
        <v>1123</v>
      </c>
    </row>
    <row r="22" spans="1:13">
      <c r="A22" s="4" t="s">
        <v>1214</v>
      </c>
      <c r="J22" s="5" t="n">
        <v>4800000</v>
      </c>
    </row>
    <row r="23" spans="1:13">
      <c r="A23" s="4" t="s">
        <v>1215</v>
      </c>
      <c r="I23" s="7" t="n">
        <v>3500000</v>
      </c>
    </row>
    <row r="24" spans="1:13">
      <c r="A24" s="4" t="s">
        <v>1216</v>
      </c>
      <c r="I24" s="7" t="n">
        <v>0</v>
      </c>
    </row>
    <row r="25" spans="1:13">
      <c r="A25" s="4" t="s">
        <v>502</v>
      </c>
    </row>
    <row r="26" spans="1:13">
      <c r="A26" s="3" t="s">
        <v>1196</v>
      </c>
    </row>
    <row r="27" spans="1:13">
      <c r="A27" s="4" t="s">
        <v>1217</v>
      </c>
      <c r="I27" s="4" t="s">
        <v>1103</v>
      </c>
    </row>
    <row r="28" spans="1:13">
      <c r="A28" s="4" t="s">
        <v>1218</v>
      </c>
      <c r="I28" s="4" t="s">
        <v>1219</v>
      </c>
    </row>
    <row r="29" spans="1:13">
      <c r="A29" s="4" t="s">
        <v>1220</v>
      </c>
    </row>
    <row r="30" spans="1:13">
      <c r="A30" s="3" t="s">
        <v>1196</v>
      </c>
    </row>
    <row r="31" spans="1:13">
      <c r="A31" s="4" t="s">
        <v>1221</v>
      </c>
      <c r="I31" s="4" t="s">
        <v>1123</v>
      </c>
    </row>
    <row r="32" spans="1:13">
      <c r="A32" s="4" t="s">
        <v>497</v>
      </c>
    </row>
    <row r="33" spans="1:13">
      <c r="A33" s="3" t="s">
        <v>1196</v>
      </c>
    </row>
    <row r="34" spans="1:13">
      <c r="A34" s="4" t="s">
        <v>1217</v>
      </c>
      <c r="I34" s="4" t="s">
        <v>1222</v>
      </c>
    </row>
    <row r="35" spans="1:13">
      <c r="A35" s="4" t="s">
        <v>533</v>
      </c>
    </row>
    <row r="36" spans="1:13">
      <c r="A36" s="3" t="s">
        <v>1196</v>
      </c>
    </row>
    <row r="37" spans="1:13">
      <c r="A37" s="4" t="s">
        <v>1223</v>
      </c>
      <c r="I37" s="5" t="n">
        <v>3732035</v>
      </c>
    </row>
    <row r="38" spans="1:13">
      <c r="A38" s="4" t="s">
        <v>1224</v>
      </c>
      <c r="I38" s="9" t="n">
        <v>12.44</v>
      </c>
    </row>
    <row r="39" spans="1:13">
      <c r="A39" s="4" t="s">
        <v>1225</v>
      </c>
      <c r="I39" s="7" t="n">
        <v>18000000</v>
      </c>
      <c r="J39" s="7" t="n">
        <v>16200000</v>
      </c>
      <c r="K39" s="7" t="n">
        <v>9000000</v>
      </c>
    </row>
    <row r="40" spans="1:13">
      <c r="A40" s="4" t="s">
        <v>1226</v>
      </c>
    </row>
    <row r="41" spans="1:13">
      <c r="A41" s="3" t="s">
        <v>1196</v>
      </c>
    </row>
    <row r="42" spans="1:13">
      <c r="A42" s="4" t="s">
        <v>1223</v>
      </c>
      <c r="I42" s="5" t="n">
        <v>3732035</v>
      </c>
      <c r="J42" s="5" t="n">
        <v>1384104</v>
      </c>
      <c r="K42" s="5" t="n">
        <v>2361948</v>
      </c>
    </row>
    <row r="43" spans="1:13">
      <c r="A43" s="4" t="s">
        <v>1224</v>
      </c>
      <c r="I43" s="9" t="n">
        <v>12.44</v>
      </c>
      <c r="J43" s="9" t="n">
        <v>17.07</v>
      </c>
      <c r="K43" s="9" t="n">
        <v>23.36</v>
      </c>
    </row>
    <row r="44" spans="1:13">
      <c r="A44" s="4" t="s">
        <v>534</v>
      </c>
    </row>
    <row r="45" spans="1:13">
      <c r="A45" s="3" t="s">
        <v>1196</v>
      </c>
    </row>
    <row r="46" spans="1:13">
      <c r="A46" s="4" t="s">
        <v>1223</v>
      </c>
      <c r="D46" s="5" t="n">
        <v>260000</v>
      </c>
      <c r="I46" s="5" t="n">
        <v>7854880</v>
      </c>
    </row>
    <row r="47" spans="1:13">
      <c r="A47" s="4" t="s">
        <v>1224</v>
      </c>
      <c r="I47" s="9" t="n">
        <v>14.82</v>
      </c>
    </row>
    <row r="48" spans="1:13">
      <c r="A48" s="4" t="s">
        <v>1207</v>
      </c>
      <c r="B48" s="4" t="s">
        <v>1208</v>
      </c>
    </row>
    <row r="49" spans="1:13">
      <c r="A49" s="4" t="s">
        <v>1209</v>
      </c>
      <c r="B49" s="9" t="n">
        <v>21.5</v>
      </c>
    </row>
    <row r="50" spans="1:13">
      <c r="A50" s="4" t="s">
        <v>1203</v>
      </c>
      <c r="I50" s="7" t="n">
        <v>49600000</v>
      </c>
      <c r="J50" s="7" t="n">
        <v>48600000</v>
      </c>
      <c r="K50" s="7" t="n">
        <v>37700000</v>
      </c>
    </row>
    <row r="51" spans="1:13">
      <c r="A51" s="4" t="s">
        <v>1227</v>
      </c>
      <c r="L51" s="7" t="n">
        <v>16400000</v>
      </c>
    </row>
    <row r="52" spans="1:13">
      <c r="A52" s="4" t="s">
        <v>1228</v>
      </c>
    </row>
    <row r="53" spans="1:13">
      <c r="A53" s="3" t="s">
        <v>1196</v>
      </c>
    </row>
    <row r="54" spans="1:13">
      <c r="A54" s="4" t="s">
        <v>1227</v>
      </c>
      <c r="I54" s="7" t="n">
        <v>16400000</v>
      </c>
    </row>
    <row r="55" spans="1:13">
      <c r="A55" s="4" t="s">
        <v>1229</v>
      </c>
    </row>
    <row r="56" spans="1:13">
      <c r="A56" s="3" t="s">
        <v>1196</v>
      </c>
    </row>
    <row r="57" spans="1:13">
      <c r="A57" s="4" t="s">
        <v>1230</v>
      </c>
      <c r="I57" s="4" t="s">
        <v>969</v>
      </c>
    </row>
    <row r="58" spans="1:13">
      <c r="A58" s="4" t="s">
        <v>1231</v>
      </c>
    </row>
    <row r="59" spans="1:13">
      <c r="A59" s="3" t="s">
        <v>1196</v>
      </c>
    </row>
    <row r="60" spans="1:13">
      <c r="A60" s="4" t="s">
        <v>1230</v>
      </c>
      <c r="I60" s="4" t="s">
        <v>598</v>
      </c>
    </row>
    <row r="61" spans="1:13">
      <c r="A61" s="4" t="s">
        <v>1232</v>
      </c>
    </row>
    <row r="62" spans="1:13">
      <c r="A62" s="3" t="s">
        <v>1196</v>
      </c>
    </row>
    <row r="63" spans="1:13">
      <c r="A63" s="4" t="s">
        <v>1223</v>
      </c>
      <c r="E63" s="5" t="n">
        <v>1264000</v>
      </c>
    </row>
    <row r="64" spans="1:13">
      <c r="A64" s="4" t="s">
        <v>1233</v>
      </c>
    </row>
    <row r="65" spans="1:13">
      <c r="A65" s="3" t="s">
        <v>1196</v>
      </c>
    </row>
    <row r="66" spans="1:13">
      <c r="A66" s="4" t="s">
        <v>1223</v>
      </c>
      <c r="H66" s="5" t="n">
        <v>1120000</v>
      </c>
    </row>
    <row r="67" spans="1:13">
      <c r="A67" s="4" t="s">
        <v>1234</v>
      </c>
    </row>
    <row r="68" spans="1:13">
      <c r="A68" s="3" t="s">
        <v>1196</v>
      </c>
    </row>
    <row r="69" spans="1:13">
      <c r="A69" s="4" t="s">
        <v>1223</v>
      </c>
      <c r="G69" s="5" t="n">
        <v>388000</v>
      </c>
    </row>
    <row r="70" spans="1:13">
      <c r="A70" s="4" t="s">
        <v>1235</v>
      </c>
    </row>
    <row r="71" spans="1:13">
      <c r="A71" s="3" t="s">
        <v>1196</v>
      </c>
    </row>
    <row r="72" spans="1:13">
      <c r="A72" s="4" t="s">
        <v>1236</v>
      </c>
      <c r="I72" s="4" t="s">
        <v>967</v>
      </c>
    </row>
    <row r="73" spans="1:13">
      <c r="A73" s="4" t="s">
        <v>1237</v>
      </c>
      <c r="I73" s="4" t="s">
        <v>967</v>
      </c>
    </row>
    <row r="74" spans="1:13">
      <c r="A74" s="4" t="s">
        <v>1238</v>
      </c>
    </row>
    <row r="75" spans="1:13">
      <c r="A75" s="3" t="s">
        <v>1196</v>
      </c>
    </row>
    <row r="76" spans="1:13">
      <c r="A76" s="4" t="s">
        <v>1223</v>
      </c>
      <c r="I76" s="5" t="n">
        <v>1840443</v>
      </c>
    </row>
    <row r="77" spans="1:13">
      <c r="A77" s="4" t="s">
        <v>1224</v>
      </c>
      <c r="I77" s="9" t="n">
        <v>13.71</v>
      </c>
    </row>
    <row r="78" spans="1:13">
      <c r="A78" s="4" t="s">
        <v>1236</v>
      </c>
      <c r="I78" s="4" t="s">
        <v>967</v>
      </c>
    </row>
    <row r="79" spans="1:13">
      <c r="A79" s="4" t="s">
        <v>1239</v>
      </c>
    </row>
    <row r="80" spans="1:13">
      <c r="A80" s="3" t="s">
        <v>1196</v>
      </c>
    </row>
    <row r="81" spans="1:13">
      <c r="A81" s="4" t="s">
        <v>1223</v>
      </c>
      <c r="F81" s="5" t="n">
        <v>10604000</v>
      </c>
    </row>
    <row r="82" spans="1:13">
      <c r="A82" s="4" t="s">
        <v>1240</v>
      </c>
    </row>
    <row r="83" spans="1:13">
      <c r="A83" s="3" t="s">
        <v>1196</v>
      </c>
    </row>
    <row r="84" spans="1:13">
      <c r="A84" s="4" t="s">
        <v>1241</v>
      </c>
      <c r="I84" s="5" t="n">
        <v>3002169</v>
      </c>
    </row>
    <row r="85" spans="1:13">
      <c r="A85" s="4" t="s">
        <v>1242</v>
      </c>
      <c r="I85" s="5" t="n">
        <v>3002169</v>
      </c>
    </row>
    <row r="86" spans="1:13">
      <c r="A86" s="4" t="s">
        <v>1243</v>
      </c>
    </row>
    <row r="87" spans="1:13">
      <c r="A87" s="3" t="s">
        <v>1196</v>
      </c>
    </row>
    <row r="88" spans="1:13">
      <c r="A88" s="4" t="s">
        <v>1197</v>
      </c>
      <c r="C88" s="5" t="n">
        <v>0</v>
      </c>
    </row>
    <row r="89" spans="1:13">
      <c r="A89" s="4" t="s">
        <v>1244</v>
      </c>
    </row>
    <row r="90" spans="1:13">
      <c r="A90" s="3" t="s">
        <v>1196</v>
      </c>
    </row>
    <row r="91" spans="1:13">
      <c r="A91" s="4" t="s">
        <v>1241</v>
      </c>
      <c r="I91" s="5" t="n">
        <v>3885178</v>
      </c>
    </row>
    <row r="92" spans="1:13">
      <c r="A92" s="4" t="s">
        <v>1242</v>
      </c>
      <c r="I92" s="5" t="n">
        <v>3885178</v>
      </c>
    </row>
    <row r="93" spans="1:13">
      <c r="A93" s="4" t="s">
        <v>1245</v>
      </c>
    </row>
    <row r="94" spans="1:13">
      <c r="A94" s="3" t="s">
        <v>1196</v>
      </c>
    </row>
    <row r="95" spans="1:13">
      <c r="A95" s="4" t="s">
        <v>1241</v>
      </c>
      <c r="I95" s="5" t="n">
        <v>356636</v>
      </c>
    </row>
    <row r="96" spans="1:13">
      <c r="A96" s="4" t="s">
        <v>1242</v>
      </c>
      <c r="I96" s="5" t="n">
        <v>356636</v>
      </c>
    </row>
    <row r="97" spans="1:13">
      <c r="A97" s="4" t="s">
        <v>1246</v>
      </c>
    </row>
    <row r="98" spans="1:13">
      <c r="A98" s="3" t="s">
        <v>1196</v>
      </c>
    </row>
    <row r="99" spans="1:13">
      <c r="A99" s="4" t="s">
        <v>1241</v>
      </c>
      <c r="I99" s="5" t="n">
        <v>499913</v>
      </c>
    </row>
    <row r="100" spans="1:13">
      <c r="A100" s="4" t="s">
        <v>1242</v>
      </c>
      <c r="I100" s="5" t="n">
        <v>499913</v>
      </c>
    </row>
    <row r="101" spans="1:13">
      <c r="A101" s="4" t="s">
        <v>1247</v>
      </c>
    </row>
    <row r="102" spans="1:13">
      <c r="A102" s="3" t="s">
        <v>1196</v>
      </c>
    </row>
    <row r="103" spans="1:13">
      <c r="A103" s="4" t="s">
        <v>1223</v>
      </c>
      <c r="F103" s="5" t="n">
        <v>799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1248</v>
      </c>
      <c r="B1" s="2" t="s">
        <v>1</v>
      </c>
    </row>
    <row r="2" spans="1:4">
      <c r="B2" s="2" t="s">
        <v>2</v>
      </c>
      <c r="C2" s="2" t="s">
        <v>32</v>
      </c>
      <c r="D2" s="2" t="s">
        <v>82</v>
      </c>
    </row>
    <row r="3" spans="1:4">
      <c r="A3" s="3" t="s">
        <v>273</v>
      </c>
    </row>
    <row r="4" spans="1:4">
      <c r="A4" s="4" t="s">
        <v>1249</v>
      </c>
      <c r="B4" s="5" t="n">
        <v>13627519</v>
      </c>
    </row>
    <row r="5" spans="1:4">
      <c r="A5" s="4" t="s">
        <v>1197</v>
      </c>
      <c r="B5" s="5" t="n">
        <v>2077215</v>
      </c>
    </row>
    <row r="6" spans="1:4">
      <c r="A6" s="4" t="s">
        <v>1250</v>
      </c>
      <c r="B6" s="5" t="n">
        <v>-338467</v>
      </c>
    </row>
    <row r="7" spans="1:4">
      <c r="A7" s="4" t="s">
        <v>1251</v>
      </c>
      <c r="B7" s="5" t="n">
        <v>-644752</v>
      </c>
    </row>
    <row r="8" spans="1:4">
      <c r="A8" s="4" t="s">
        <v>1252</v>
      </c>
      <c r="B8" s="5" t="n">
        <v>-446199</v>
      </c>
    </row>
    <row r="9" spans="1:4">
      <c r="A9" s="4" t="s">
        <v>1253</v>
      </c>
      <c r="B9" s="5" t="n">
        <v>14275316</v>
      </c>
      <c r="C9" s="5" t="n">
        <v>13627519</v>
      </c>
    </row>
    <row r="10" spans="1:4">
      <c r="A10" s="4" t="s">
        <v>1254</v>
      </c>
      <c r="B10" s="5" t="n">
        <v>13789210</v>
      </c>
    </row>
    <row r="11" spans="1:4">
      <c r="A11" s="4" t="s">
        <v>1255</v>
      </c>
      <c r="B11" s="5" t="n">
        <v>9365306</v>
      </c>
    </row>
    <row r="12" spans="1:4">
      <c r="A12" s="4" t="s">
        <v>1256</v>
      </c>
      <c r="B12" s="9" t="n">
        <v>18.17</v>
      </c>
    </row>
    <row r="13" spans="1:4">
      <c r="A13" s="4" t="s">
        <v>1257</v>
      </c>
      <c r="B13" s="16" t="n">
        <v>16.4</v>
      </c>
    </row>
    <row r="14" spans="1:4">
      <c r="A14" s="4" t="s">
        <v>1258</v>
      </c>
      <c r="B14" s="16" t="n">
        <v>6.27</v>
      </c>
    </row>
    <row r="15" spans="1:4">
      <c r="A15" s="4" t="s">
        <v>1259</v>
      </c>
      <c r="B15" s="16" t="n">
        <v>18.37</v>
      </c>
    </row>
    <row r="16" spans="1:4">
      <c r="A16" s="4" t="s">
        <v>1260</v>
      </c>
      <c r="B16" s="16" t="n">
        <v>22.75</v>
      </c>
    </row>
    <row r="17" spans="1:4">
      <c r="A17" s="4" t="s">
        <v>1261</v>
      </c>
      <c r="B17" s="16" t="n">
        <v>18.04</v>
      </c>
      <c r="C17" s="9" t="n">
        <v>18.17</v>
      </c>
    </row>
    <row r="18" spans="1:4">
      <c r="A18" s="4" t="s">
        <v>1262</v>
      </c>
      <c r="B18" s="16" t="n">
        <v>18.02</v>
      </c>
    </row>
    <row r="19" spans="1:4">
      <c r="A19" s="4" t="s">
        <v>1263</v>
      </c>
      <c r="B19" s="9" t="n">
        <v>16.96</v>
      </c>
    </row>
    <row r="20" spans="1:4">
      <c r="A20" s="4" t="s">
        <v>1264</v>
      </c>
      <c r="B20" s="4" t="s">
        <v>1265</v>
      </c>
      <c r="C20" s="4" t="s">
        <v>1266</v>
      </c>
    </row>
    <row r="21" spans="1:4">
      <c r="A21" s="4" t="s">
        <v>1267</v>
      </c>
      <c r="B21" s="4" t="s">
        <v>1268</v>
      </c>
    </row>
    <row r="22" spans="1:4">
      <c r="A22" s="4" t="s">
        <v>1269</v>
      </c>
      <c r="B22" s="4" t="s">
        <v>1270</v>
      </c>
    </row>
    <row r="23" spans="1:4">
      <c r="A23" s="4" t="s">
        <v>1271</v>
      </c>
      <c r="B23" s="7" t="n">
        <v>25005</v>
      </c>
      <c r="C23" s="7" t="n">
        <v>35157</v>
      </c>
    </row>
    <row r="24" spans="1:4">
      <c r="A24" s="4" t="s">
        <v>1272</v>
      </c>
      <c r="B24" s="5" t="n">
        <v>2600</v>
      </c>
      <c r="C24" s="7" t="n">
        <v>6900</v>
      </c>
      <c r="D24" s="7" t="n">
        <v>15600</v>
      </c>
    </row>
    <row r="25" spans="1:4">
      <c r="A25" s="4" t="s">
        <v>1273</v>
      </c>
      <c r="B25" s="5" t="n">
        <v>24960</v>
      </c>
    </row>
    <row r="26" spans="1:4">
      <c r="A26" s="4" t="s">
        <v>1274</v>
      </c>
      <c r="B26" s="7" t="n">
        <v>241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75</v>
      </c>
      <c r="B1" s="2" t="s">
        <v>1</v>
      </c>
    </row>
    <row r="2" spans="1:3">
      <c r="B2" s="2" t="s">
        <v>2</v>
      </c>
      <c r="C2" s="2" t="s">
        <v>32</v>
      </c>
    </row>
    <row r="3" spans="1:3">
      <c r="A3" s="3" t="s">
        <v>1276</v>
      </c>
    </row>
    <row r="4" spans="1:3">
      <c r="A4" s="4" t="s">
        <v>1277</v>
      </c>
      <c r="B4" s="5" t="n">
        <v>14275316</v>
      </c>
    </row>
    <row r="5" spans="1:3">
      <c r="A5" s="4" t="s">
        <v>1278</v>
      </c>
      <c r="B5" s="9" t="n">
        <v>18.04</v>
      </c>
      <c r="C5" s="9" t="n">
        <v>18.17</v>
      </c>
    </row>
    <row r="6" spans="1:3">
      <c r="A6" s="4" t="s">
        <v>1279</v>
      </c>
      <c r="B6" s="4" t="s">
        <v>1265</v>
      </c>
    </row>
    <row r="7" spans="1:3">
      <c r="A7" s="4" t="s">
        <v>1280</v>
      </c>
      <c r="B7" s="5" t="n">
        <v>9365306</v>
      </c>
    </row>
    <row r="8" spans="1:3">
      <c r="A8" s="4" t="s">
        <v>1281</v>
      </c>
      <c r="B8" s="9" t="n">
        <v>16.96</v>
      </c>
    </row>
    <row r="9" spans="1:3">
      <c r="A9" s="4" t="s">
        <v>1282</v>
      </c>
      <c r="B9" s="4" t="s">
        <v>1270</v>
      </c>
    </row>
    <row r="10" spans="1:3">
      <c r="A10" s="4" t="s">
        <v>1283</v>
      </c>
    </row>
    <row r="11" spans="1:3">
      <c r="A11" s="3" t="s">
        <v>1276</v>
      </c>
    </row>
    <row r="12" spans="1:3">
      <c r="A12" s="4" t="s">
        <v>1284</v>
      </c>
      <c r="B12" s="9" t="n">
        <v>2.01</v>
      </c>
    </row>
    <row r="13" spans="1:3">
      <c r="A13" s="4" t="s">
        <v>1285</v>
      </c>
      <c r="B13" s="7" t="n">
        <v>4</v>
      </c>
    </row>
    <row r="14" spans="1:3">
      <c r="A14" s="4" t="s">
        <v>1277</v>
      </c>
      <c r="B14" s="5" t="n">
        <v>742582</v>
      </c>
    </row>
    <row r="15" spans="1:3">
      <c r="A15" s="4" t="s">
        <v>1278</v>
      </c>
      <c r="B15" s="9" t="n">
        <v>2.67</v>
      </c>
    </row>
    <row r="16" spans="1:3">
      <c r="A16" s="4" t="s">
        <v>1279</v>
      </c>
      <c r="B16" s="4" t="s">
        <v>1286</v>
      </c>
    </row>
    <row r="17" spans="1:3">
      <c r="A17" s="4" t="s">
        <v>1280</v>
      </c>
      <c r="B17" s="5" t="n">
        <v>742582</v>
      </c>
    </row>
    <row r="18" spans="1:3">
      <c r="A18" s="4" t="s">
        <v>1281</v>
      </c>
      <c r="B18" s="9" t="n">
        <v>2.67</v>
      </c>
    </row>
    <row r="19" spans="1:3">
      <c r="A19" s="4" t="s">
        <v>1282</v>
      </c>
      <c r="B19" s="4" t="s">
        <v>1286</v>
      </c>
    </row>
    <row r="20" spans="1:3">
      <c r="A20" s="4" t="s">
        <v>1287</v>
      </c>
    </row>
    <row r="21" spans="1:3">
      <c r="A21" s="3" t="s">
        <v>1276</v>
      </c>
    </row>
    <row r="22" spans="1:3">
      <c r="A22" s="4" t="s">
        <v>1284</v>
      </c>
      <c r="B22" s="9" t="n">
        <v>4.01</v>
      </c>
    </row>
    <row r="23" spans="1:3">
      <c r="A23" s="4" t="s">
        <v>1285</v>
      </c>
      <c r="B23" s="7" t="n">
        <v>8</v>
      </c>
    </row>
    <row r="24" spans="1:3">
      <c r="A24" s="4" t="s">
        <v>1277</v>
      </c>
      <c r="B24" s="5" t="n">
        <v>1209543</v>
      </c>
    </row>
    <row r="25" spans="1:3">
      <c r="A25" s="4" t="s">
        <v>1278</v>
      </c>
      <c r="B25" s="9" t="n">
        <v>6.29</v>
      </c>
    </row>
    <row r="26" spans="1:3">
      <c r="A26" s="4" t="s">
        <v>1279</v>
      </c>
      <c r="B26" s="4" t="s">
        <v>1288</v>
      </c>
    </row>
    <row r="27" spans="1:3">
      <c r="A27" s="4" t="s">
        <v>1280</v>
      </c>
      <c r="B27" s="5" t="n">
        <v>1199789</v>
      </c>
    </row>
    <row r="28" spans="1:3">
      <c r="A28" s="4" t="s">
        <v>1281</v>
      </c>
      <c r="B28" s="9" t="n">
        <v>6.28</v>
      </c>
    </row>
    <row r="29" spans="1:3">
      <c r="A29" s="4" t="s">
        <v>1282</v>
      </c>
      <c r="B29" s="4" t="s">
        <v>1289</v>
      </c>
    </row>
    <row r="30" spans="1:3">
      <c r="A30" s="4" t="s">
        <v>1290</v>
      </c>
    </row>
    <row r="31" spans="1:3">
      <c r="A31" s="3" t="s">
        <v>1276</v>
      </c>
    </row>
    <row r="32" spans="1:3">
      <c r="A32" s="4" t="s">
        <v>1284</v>
      </c>
      <c r="B32" s="9" t="n">
        <v>8.01</v>
      </c>
    </row>
    <row r="33" spans="1:3">
      <c r="A33" s="4" t="s">
        <v>1285</v>
      </c>
      <c r="B33" s="7" t="n">
        <v>12</v>
      </c>
    </row>
    <row r="34" spans="1:3">
      <c r="A34" s="4" t="s">
        <v>1277</v>
      </c>
      <c r="B34" s="5" t="n">
        <v>721063</v>
      </c>
    </row>
    <row r="35" spans="1:3">
      <c r="A35" s="4" t="s">
        <v>1278</v>
      </c>
      <c r="B35" s="9" t="n">
        <v>9.19</v>
      </c>
    </row>
    <row r="36" spans="1:3">
      <c r="A36" s="4" t="s">
        <v>1279</v>
      </c>
      <c r="B36" s="4" t="s">
        <v>1291</v>
      </c>
    </row>
    <row r="37" spans="1:3">
      <c r="A37" s="4" t="s">
        <v>1280</v>
      </c>
      <c r="B37" s="5" t="n">
        <v>677499</v>
      </c>
    </row>
    <row r="38" spans="1:3">
      <c r="A38" s="4" t="s">
        <v>1281</v>
      </c>
      <c r="B38" s="9" t="n">
        <v>9.17</v>
      </c>
    </row>
    <row r="39" spans="1:3">
      <c r="A39" s="4" t="s">
        <v>1282</v>
      </c>
      <c r="B39" s="4" t="s">
        <v>1292</v>
      </c>
    </row>
    <row r="40" spans="1:3">
      <c r="A40" s="4" t="s">
        <v>1293</v>
      </c>
    </row>
    <row r="41" spans="1:3">
      <c r="A41" s="3" t="s">
        <v>1276</v>
      </c>
    </row>
    <row r="42" spans="1:3">
      <c r="A42" s="4" t="s">
        <v>1284</v>
      </c>
      <c r="B42" s="9" t="n">
        <v>12.01</v>
      </c>
    </row>
    <row r="43" spans="1:3">
      <c r="A43" s="4" t="s">
        <v>1285</v>
      </c>
      <c r="B43" s="7" t="n">
        <v>17</v>
      </c>
    </row>
    <row r="44" spans="1:3">
      <c r="A44" s="4" t="s">
        <v>1277</v>
      </c>
      <c r="B44" s="5" t="n">
        <v>2552212</v>
      </c>
    </row>
    <row r="45" spans="1:3">
      <c r="A45" s="4" t="s">
        <v>1278</v>
      </c>
      <c r="B45" s="9" t="n">
        <v>14.12</v>
      </c>
    </row>
    <row r="46" spans="1:3">
      <c r="A46" s="4" t="s">
        <v>1279</v>
      </c>
      <c r="B46" s="4" t="s">
        <v>1294</v>
      </c>
    </row>
    <row r="47" spans="1:3">
      <c r="A47" s="4" t="s">
        <v>1280</v>
      </c>
      <c r="B47" s="5" t="n">
        <v>1810195</v>
      </c>
    </row>
    <row r="48" spans="1:3">
      <c r="A48" s="4" t="s">
        <v>1281</v>
      </c>
      <c r="B48" s="9" t="n">
        <v>14.05</v>
      </c>
    </row>
    <row r="49" spans="1:3">
      <c r="A49" s="4" t="s">
        <v>1282</v>
      </c>
      <c r="B49" s="4" t="s">
        <v>1295</v>
      </c>
    </row>
    <row r="50" spans="1:3">
      <c r="A50" s="4" t="s">
        <v>1296</v>
      </c>
    </row>
    <row r="51" spans="1:3">
      <c r="A51" s="3" t="s">
        <v>1276</v>
      </c>
    </row>
    <row r="52" spans="1:3">
      <c r="A52" s="4" t="s">
        <v>1284</v>
      </c>
      <c r="B52" s="9" t="n">
        <v>17.01</v>
      </c>
    </row>
    <row r="53" spans="1:3">
      <c r="A53" s="4" t="s">
        <v>1285</v>
      </c>
      <c r="B53" s="7" t="n">
        <v>22</v>
      </c>
    </row>
    <row r="54" spans="1:3">
      <c r="A54" s="4" t="s">
        <v>1277</v>
      </c>
      <c r="B54" s="5" t="n">
        <v>3252701</v>
      </c>
    </row>
    <row r="55" spans="1:3">
      <c r="A55" s="4" t="s">
        <v>1278</v>
      </c>
      <c r="B55" s="9" t="n">
        <v>18.11</v>
      </c>
    </row>
    <row r="56" spans="1:3">
      <c r="A56" s="4" t="s">
        <v>1279</v>
      </c>
      <c r="B56" s="4" t="s">
        <v>1297</v>
      </c>
    </row>
    <row r="57" spans="1:3">
      <c r="A57" s="4" t="s">
        <v>1280</v>
      </c>
      <c r="B57" s="5" t="n">
        <v>1018088</v>
      </c>
    </row>
    <row r="58" spans="1:3">
      <c r="A58" s="4" t="s">
        <v>1281</v>
      </c>
      <c r="B58" s="9" t="n">
        <v>18.83</v>
      </c>
    </row>
    <row r="59" spans="1:3">
      <c r="A59" s="4" t="s">
        <v>1282</v>
      </c>
      <c r="B59" s="4" t="s">
        <v>1298</v>
      </c>
    </row>
    <row r="60" spans="1:3">
      <c r="A60" s="4" t="s">
        <v>1299</v>
      </c>
    </row>
    <row r="61" spans="1:3">
      <c r="A61" s="3" t="s">
        <v>1276</v>
      </c>
    </row>
    <row r="62" spans="1:3">
      <c r="A62" s="4" t="s">
        <v>1284</v>
      </c>
      <c r="B62" s="9" t="n">
        <v>22.01</v>
      </c>
    </row>
    <row r="63" spans="1:3">
      <c r="A63" s="4" t="s">
        <v>1285</v>
      </c>
      <c r="B63" s="7" t="n">
        <v>28</v>
      </c>
    </row>
    <row r="64" spans="1:3">
      <c r="A64" s="4" t="s">
        <v>1277</v>
      </c>
      <c r="B64" s="5" t="n">
        <v>3412700</v>
      </c>
    </row>
    <row r="65" spans="1:3">
      <c r="A65" s="4" t="s">
        <v>1278</v>
      </c>
      <c r="B65" s="9" t="n">
        <v>22.31</v>
      </c>
    </row>
    <row r="66" spans="1:3">
      <c r="A66" s="4" t="s">
        <v>1279</v>
      </c>
      <c r="B66" s="4" t="s">
        <v>1300</v>
      </c>
    </row>
    <row r="67" spans="1:3">
      <c r="A67" s="4" t="s">
        <v>1280</v>
      </c>
      <c r="B67" s="5" t="n">
        <v>2342100</v>
      </c>
    </row>
    <row r="68" spans="1:3">
      <c r="A68" s="4" t="s">
        <v>1281</v>
      </c>
      <c r="B68" s="9" t="n">
        <v>22.3</v>
      </c>
    </row>
    <row r="69" spans="1:3">
      <c r="A69" s="4" t="s">
        <v>1282</v>
      </c>
      <c r="B69" s="4" t="s">
        <v>1301</v>
      </c>
    </row>
    <row r="70" spans="1:3">
      <c r="A70" s="4" t="s">
        <v>1302</v>
      </c>
    </row>
    <row r="71" spans="1:3">
      <c r="A71" s="3" t="s">
        <v>1276</v>
      </c>
    </row>
    <row r="72" spans="1:3">
      <c r="A72" s="4" t="s">
        <v>1284</v>
      </c>
      <c r="B72" s="9" t="n">
        <v>28.01</v>
      </c>
    </row>
    <row r="73" spans="1:3">
      <c r="A73" s="4" t="s">
        <v>1285</v>
      </c>
      <c r="B73" s="7" t="n">
        <v>36</v>
      </c>
    </row>
    <row r="74" spans="1:3">
      <c r="A74" s="4" t="s">
        <v>1277</v>
      </c>
      <c r="B74" s="5" t="n">
        <v>2384515</v>
      </c>
    </row>
    <row r="75" spans="1:3">
      <c r="A75" s="4" t="s">
        <v>1278</v>
      </c>
      <c r="B75" s="9" t="n">
        <v>29.47</v>
      </c>
    </row>
    <row r="76" spans="1:3">
      <c r="A76" s="4" t="s">
        <v>1279</v>
      </c>
      <c r="B76" s="4" t="s">
        <v>1303</v>
      </c>
    </row>
    <row r="77" spans="1:3">
      <c r="A77" s="4" t="s">
        <v>1280</v>
      </c>
      <c r="B77" s="5" t="n">
        <v>1575053</v>
      </c>
    </row>
    <row r="78" spans="1:3">
      <c r="A78" s="4" t="s">
        <v>1281</v>
      </c>
      <c r="B78" s="9" t="n">
        <v>29.39</v>
      </c>
    </row>
    <row r="79" spans="1:3">
      <c r="A79" s="4" t="s">
        <v>1282</v>
      </c>
      <c r="B79" s="4" t="s">
        <v>13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7:23:56Z</dcterms:created>
  <dcterms:modified xmlns:dcterms="http://purl.org/dc/terms/" xmlns:xsi="http://www.w3.org/2001/XMLSchema-instance" xsi:type="dcterms:W3CDTF">2018-02-28T07:23:56Z</dcterms:modified>
</cp:coreProperties>
</file>